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Wasatc" sheetId="2" state="visible" r:id="rId2"/>
    <sheet xmlns:r="http://schemas.openxmlformats.org/officeDocument/2006/relationships" name="Risk_Return Detail Data- Wasa_2" sheetId="3" state="visible" r:id="rId3"/>
    <sheet xmlns:r="http://schemas.openxmlformats.org/officeDocument/2006/relationships" name="Risk_Return Detail Data- Wasa_3" sheetId="4" state="visible" r:id="rId4"/>
    <sheet xmlns:r="http://schemas.openxmlformats.org/officeDocument/2006/relationships" name="Risk_Return Detail Data- Wasa_4" sheetId="5" state="visible" r:id="rId5"/>
    <sheet xmlns:r="http://schemas.openxmlformats.org/officeDocument/2006/relationships" name="Risk_Return Detail Data- Wasa_5" sheetId="6" state="visible" r:id="rId6"/>
    <sheet xmlns:r="http://schemas.openxmlformats.org/officeDocument/2006/relationships" name="Risk_Return Detail Data- Wasa_6" sheetId="7" state="visible" r:id="rId7"/>
    <sheet xmlns:r="http://schemas.openxmlformats.org/officeDocument/2006/relationships" name="Risk_Return Detail Data- Wasa_7" sheetId="8" state="visible" r:id="rId8"/>
    <sheet xmlns:r="http://schemas.openxmlformats.org/officeDocument/2006/relationships" name="Risk_Return Detail Data- Wasa_8" sheetId="9" state="visible" r:id="rId9"/>
    <sheet xmlns:r="http://schemas.openxmlformats.org/officeDocument/2006/relationships" name="Risk_Return Detail Data- Wasa_9" sheetId="10" state="visible" r:id="rId10"/>
    <sheet xmlns:r="http://schemas.openxmlformats.org/officeDocument/2006/relationships" name="Risk_Return Detail Data- Was_10" sheetId="11" state="visible" r:id="rId11"/>
    <sheet xmlns:r="http://schemas.openxmlformats.org/officeDocument/2006/relationships" name="Risk_Return Detail Data- Was_11" sheetId="12" state="visible" r:id="rId12"/>
    <sheet xmlns:r="http://schemas.openxmlformats.org/officeDocument/2006/relationships" name="Risk_Return Detail Data- Was_12" sheetId="13" state="visible" r:id="rId13"/>
    <sheet xmlns:r="http://schemas.openxmlformats.org/officeDocument/2006/relationships" name="Risk_Return Detail Data- Was_13" sheetId="14" state="visible" r:id="rId14"/>
    <sheet xmlns:r="http://schemas.openxmlformats.org/officeDocument/2006/relationships" name="Risk_Return Detail Data- Was_14" sheetId="15" state="visible" r:id="rId15"/>
    <sheet xmlns:r="http://schemas.openxmlformats.org/officeDocument/2006/relationships" name="Risk_Return Detail Data- Was_15" sheetId="16" state="visible" r:id="rId16"/>
    <sheet xmlns:r="http://schemas.openxmlformats.org/officeDocument/2006/relationships" name="Risk_Return Detail Data- Was_16" sheetId="17" state="visible" r:id="rId17"/>
    <sheet xmlns:r="http://schemas.openxmlformats.org/officeDocument/2006/relationships" name="Risk_Return Detail Data- Was_17" sheetId="18" state="visible" r:id="rId18"/>
    <sheet xmlns:r="http://schemas.openxmlformats.org/officeDocument/2006/relationships" name="Risk_Return Detail Data- Was_18" sheetId="19" state="visible" r:id="rId19"/>
    <sheet xmlns:r="http://schemas.openxmlformats.org/officeDocument/2006/relationships" name="Risk_Return Detail Data- Was_19" sheetId="20" state="visible" r:id="rId2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WASATCH FUNDS TRUST</t>
        </is>
      </c>
    </row>
    <row r="6">
      <c r="A6" s="4" t="inlineStr">
        <is>
          <t>Entity Central Index Key</t>
        </is>
      </c>
      <c r="B6" s="4" t="inlineStr">
        <is>
          <t>dei_EntityCentralIndexKey</t>
        </is>
      </c>
      <c r="C6" s="4" t="inlineStr">
        <is>
          <t>000080663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31,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asatch Greater China Fund</t>
        </is>
      </c>
    </row>
    <row r="3">
      <c r="A3" s="3" t="inlineStr">
        <is>
          <t>Risk/Return:</t>
        </is>
      </c>
      <c r="B3" s="4" t="inlineStr">
        <is>
          <t>rr_RiskReturnAbstract</t>
        </is>
      </c>
    </row>
    <row r="4">
      <c r="A4" s="4" t="inlineStr">
        <is>
          <t>Risk/Return [Heading]</t>
        </is>
      </c>
      <c r="B4" s="4" t="inlineStr">
        <is>
          <t>rr_RiskReturnHeading</t>
        </is>
      </c>
      <c r="C4" s="4" t="inlineStr">
        <is>
          <t xml:space="preserve"> Wasatch Greater China Fund® —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From commencement of operations on November 30, 2020 through September 30, 2021, the Fund’s portfolio turnover rate was 43% of the average value of its portfolio.</t>
        </is>
      </c>
    </row>
    <row r="14">
      <c r="A14" s="4" t="inlineStr">
        <is>
          <t>Portfolio Turnover, Rate</t>
        </is>
      </c>
      <c r="B14" s="4" t="inlineStr">
        <is>
          <t>rr_PortfolioTurnoverRate</t>
        </is>
      </c>
      <c r="C14" s="4" t="inlineStr">
        <is>
          <t>43.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ed $10,000 in the applicable class of the Fund for the time periods indicated and then redeemed all of your shares at the end of those periods. The example also assumes that your investment had a 5% return each year and that operating expenses (as a percentage of net assets) of the Fund remained the same. This example reflects contractual fee waivers and reimbursements through January 31, 2023. Although your actual costs may be higher or lower, based on these assumptions your costs would be:</t>
        </is>
      </c>
    </row>
    <row r="17">
      <c r="A17" s="4" t="inlineStr">
        <is>
          <t>Strategy [Heading]</t>
        </is>
      </c>
      <c r="B17" s="4" t="inlineStr">
        <is>
          <t>rr_StrategyHeading</t>
        </is>
      </c>
      <c r="C17" s="4" t="inlineStr">
        <is>
          <t xml:space="preserve"> Principal Strategies </t>
        </is>
      </c>
    </row>
    <row r="18">
      <c r="A18" s="4" t="inlineStr">
        <is>
          <t>Strategy Narrative [Text Block]</t>
        </is>
      </c>
      <c r="B18" s="4" t="inlineStr">
        <is>
          <t>rr_StrategyNarrativeTextBlock</t>
        </is>
      </c>
      <c r="C18" s="4" t="inlineStr">
        <is>
          <t xml:space="preserve"> The Fund invests primarily in companies of all market capitalizations that are tied economically to the Greater China Region. Under normal circumstances, the Fund invests at least 80% of its net assets (including the amount of any borrowings for investment purposes) in equity securities, typically common stock, of companies of all market capitalizations whose principal activities are economically tied to the Greater China Region. The equity securities in which the Fund may invest include common stock and depositary receipts, which are negotiable certificates typically issued by a bank representing stock owned in a foreign company. The Greater China Region includes: The People’s Republic of China (“PRC” or “China”), Hong Kong and Taiwan. The Advisor may make the determination about whether a security or instrument is economically tied to the Greater China Region based on one or more of the following criteria: (i) whether the issuer is organized under the laws of a country or administrative district within the Greater China Region; (ii) whether the issuer derives at least 50% of its revenues or profits from goods produced or sold, investments made, or services performed in the Greater China Region; (iii) whether the issuer is headquartered or organized in the Greater China Region; (iv) whether the issuer’s principal place of business is in the Greater China Region; or (v) whether the security’s or instrument’s primary trading market(s) is in the Greater China Region. The Fund may purchase common stock listed on the Hong Kong Stock Exchange, the Taiwan Stock Exchange, and those listed as “China A-Shares“ on the Shanghai Stock Exchange (SSE) and the Shenzhen Stock Exchange (SZSE) through programs available to foreign investors, including the Shanghai-Hong Kong Stock Connect program (“Shanghai Connect”), the Shenzhen-Hong Kong Stock Connect program (the “Shenzhen Connect”) (collectively, the “Stock Connect Programs”) and the Qualified Foreign Institutional Investor or Renminbi Qualified Foreign Institutional Investor programs. China A-shares are the stock shares of mainland China-based companies that trade on the two Chinese stock exchanges, SSE and SZSE, and are quoted in renminbi. The Fund may also invest in companies economically tied to the Greater China Region by purchasing sponsored and unsponsored depositary receipts, including American, European and Global Depositary Receipts, and shares of Variable Interest Entities (“VIEs”), which are offshore shell companies that enter into contractual arrangements with China-based companies to gain economic exposure to those companies. Some countries in the Greater China Region are considered to be emerging markets, including China. Under normal circumstances, the Advisor travels extensively outside of the U.S. to visit the companies and expects to meet with senior management. The Advisor uses a process of quantitative screening followed by “bottom-up” fundamental analysis to identify individual companies that the Advisor believes have above average revenue and earnings growth potential. The Fund may be invested in the local currency of a country in the Greater China Region in connection with executing foreign security transactions. The Fund may invest a large percentage of its assets (greater than 5%) in a few sectors, including consumer discretionary, consumer staples, financials, health care, industrials, and information technology. The Fund may invest a large percentage of its assets (greater than 5%) in a particular region or market, including China, Hong Kong, and Taiwan. The Fund may invest in companies of any size, including early stage companies, which are companies that may be unproven and that may have limited or no earnings history, if the Advisor believes they have outstanding long-term growth potential. The Fund is classified as a non-diversified mutual fund, which means that the Fund may invest a larger percentage of its assets in the securities of a small number of issuers than a diversified fund. The Fund typically seeks to sell a security when the issuing company becomes overvalued relative to our analysis of its intrinsic long-term value. </t>
        </is>
      </c>
    </row>
    <row r="19">
      <c r="A19" s="4" t="inlineStr">
        <is>
          <t>Strategy Portfolio Concentration [Text]</t>
        </is>
      </c>
      <c r="B19" s="4" t="inlineStr">
        <is>
          <t>rr_StrategyPortfolioConcentration</t>
        </is>
      </c>
      <c r="C19" s="4" t="inlineStr">
        <is>
          <t xml:space="preserve"> The Fund may invest a large percentage of its assets (greater than 5%) in a few sectors, including consumer discretionary, consumer staples, financials, health care, industrials, and information technology.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ll investments carry some degree of risk that will affect the value of the Fund, its investment performance and the price of its shares. As a result, you may lose money if you invest in the Fund. An investment in the Fund is not a deposit of any bank and is not insured or guaranteed by the Federal Deposit Insurance Corporation (FDIC) or any other government agency. The Fund is subject to the following principal investment risks: Greater China Region Risk. The Fund is subject to risks associated with investments in the Greater China Region (China, Hong Kong, and Taiwan). Chinese governmental actions can have a significant effect on the economic conditions in a particular region or on a particular issuer or industry which could adversely affect the value and liquidity of investments. The Chinese government exercises significant control over China’s economy through, among other things, its industrial policies, monetary policies, management of currency exchange rates, and management of the payment of foreign currency-denominated obligations. Changes in these policies may adversely impact industries and companies in China and the Greater China Region. The economies of countries in the Greater China Region, particularly their export-oriented industries, may be adversely impacted by the developments in the economies and governmental actions of their principal trading partners, including the United States, such as the imposition of trading restrictions, tariffs and other protectionist trade policies. Further, China’s domestic-oriented industries may be particularly sensitive and adversely affected by changes in government policy and investment cycles as China’s consumer class continues to grow. China has historically managed its currency in a tight range relative to the U.S. dollar but this may be subject to greater uncertainty as exchange control regulations may be modified. In addition, China’s long-running conflict over Taiwan’s sovereignty, border disputes with many neighbors and historically strained relations with other Asian countries could adversely impact the economies of countries in the Greater China Region. Additional risks include currency fluctuations, interest rate fluctuations, high market volatility, higher potential default rates, less liquidity, high rates of inflation, expropriation of property, confiscatory taxation, nationalization, trading halts, imposition of tariffs, limitations on repatriation of currency, exchange control regulations (including currency blockage) and differing legal, auditing, financial and reporting standards. The economies of countries in the Greater China Region differ from the economies of more developed countries in many respects. Economies of countries within the Greater China Region may experience different rates of growth, inflation, capital investment, resource self-sufficiency, financial system stability, and sensitivity to changes in global trade than more developed economies. These countries may be highly dependent upon and may be affected by developments in the United States, Europe and other Asian economies, and their economies and companies could be affected if global economic conditions deteriorate as a result of political instability and uncertainty and the imposition of tariffs and other protectionist trade policies. Furthermore, any spread of an infectious illness, public health threats or similar issues could reduce consumer demand or economic output, result in market closures, travel restrictions or quarantines, and generally have a significant impact on the economies of China and other countries in the Greater China Region, which in turn could adversely affect the Fund’s investments. Developing countries, such as those in the Greater China Region, may subject the Fund’s investments to a number of tax rules and the application of many of those rules may be uncertain. Although China has implemented various tax reforms in recent years, China may amend or revise its existing tax laws and/or procedures in the future possibly with a retroactive effect. Changes in applicable Chinese tax law could reduce the after-tax profits of the Fund, directly or indirectly, including by reducing the after tax profits of companies in China in which the Fund invests. Chinese taxes that may apply to the Fund’s investments include income tax or withholding tax on dividends, interest or gains earned by the Fund, business tax and stamp duty. Uncertainties in Chinese tax rules could result in unexpected tax liabilities for the Fund, which would adversely impact the Fund’s net asset value (NAV). The Fund’s investments may also be impacted by accounting fraud, especially involving Chinese companies, whether incorporated inside or outside of the Greater China Region. Frequent intervention by the Chinese government, limits on credible corporate governance standards, limited transparency of market and accounting information, and limited oversight of accounting firms increase the risk of insider dealing, market manipulation, improper accounting and other corporate misconduct. Risks of Investing in Chinese Securities. The Fund intends to invest in the securities of Chinese companies through various securities markets and investment vehicles, including China A-Shares through the Stock Connect Programs—The Shanghai-Hong Kong Stock Connect program and the Shenzhen-Hong Kong Stock Connect program, China H-Shares and China B-Shares, shares listed on U.S. exchanges, American Depositary Receipts (ADRs), and Variable Interest Entities (“VIEs”) traded on foreign exchanges (as described below). China A-Shares are the stock shares of mainland China-based companies that trade on the two Chinese stock exchanges—the Shanghai Stock Exchange (SSE) and the Shenzhen Stock Exchange (SZSE). Prices on these exchanges are quoted in renminbi. The Stock Connect Programs mentioned above are securities trading and clearing links programs with an aim to achieve mutual stock market access between mainland China and Hong Kong. Stock Connect Programs were developed by The Stock Exchange of Hong Kong Limited (SEHK), the Hong Kong Exchanges and Clearing Limited, the SSE (in the case of the Shanghai Connect) or the SZSE (in the case of the Shenzhen Connect), and the China Securities Depository and Clearing Corporation (CSDC). Investing in China A-Shares is subject to trading, clearance, settlement and other procedures which could pose risks to the Fund, including illiquidity risk, currency risk, legal and regulatory risk, execution risk, operational risk, tax risk and credit risk. China A-Shares markets have a higher propensity for trading suspensions than many other global equity markets. As a result of differing legal standards, the Fund also faces the risk of being unable to enforce its rights with respect to its China A-Share holdings. Trading through the Stock Connect Programs is currently subject to a daily quota, which limits the maximum net purchases under the programs each day and, as such, buy orders for China A-Shares would be rejected once the daily quota is exceeded (although the Fund will be permitted to sell China A-Shares regardless of the daily quota). The daily quota may restrict the Fund’s ability to invest in China A-Shares through the Stock Connect Programs on a timely basis and could affect the Fund’s ability to effectively pursue its investment strategy. Further, the Stock Connect Programs, which rely on the connectivity of the Shanghai or Shenzhen markets with the Hong Kong market, are subject to operational risk, regulations that are relatively untested and are subject to change, and extended market closures for holidays or otherwise. During an extended market closure, the Fund’s ability to trade in China A-Shares will be impacted which may affect the Fund’s performance. Trading suspensions in certain stocks and extended market closures could lead to greater market execution risk, valuation risks, liquidity risks and costs for the Fund. The Stock Connect Programs will only operate on days when both the Chinese and Hong Kong markets are open for trading and when banking services are available in both markets on the corresponding settlement days. Accordingly, an investment in China A-Shares though the Stock Connect Programs may subject the Fund to the risk of price fluctuations on days when the Chinese markets are open, but the Stock Connect Programs are not trading. Further, if one or both of the Chinese markets and the Hong Kong market are closed on a U.S. trading day, the Fund may not be able to acquire or dispose of China A-Shares in a timely manner. The Stock Connect Programs do not have an extensive operating history and there is no certainty as to how current regulations or new regulations that may be adopted will be applied or interpreted in connection with the operations, legal enforcement and cross-border trades under the Stock Connect Programs. In addition, there can be no assurance that the Stock Connect Programs will be continued. The Fund may be adversely affected as a result of such changes. Further, different fees, costs and taxes are imposed on foreign investors acquiring China A-Shares through the Stock Connect Programs. These fees, costs and taxes may be higher than those imposed on other Chinese securities providing similar investment exposure. In addition to China A-Shares, the Fund may also invest in other classes of shares, including B-Shares and H-Shares. B-Shares are allocated to both international and domestic investors and are denominated in U.S. dollars on the SSE and Hong Kong dollars on the SZSE. The B-Shares market is generally smaller and less liquid and has a smaller issuer base than the China A-Shares market. H-Shares are issued by companies incorporated in the PRC that derive substantial revenues from or allocate substantial assets in the PRC of issuers that also issue China A-Shares. H-Shares may trade at significant discounts or premiums to their China A-Share counterparts. These shares classes are subject to the political and economic policies of China. The Fund may also invest a significant portion of its assets in securities of VIEs. In China, direct ownership of companies in certain sectors by foreign individuals and entities (including U.S. persons and entities such as the Fund) is prohibited. In order to facilitate foreign investment in these businesses, many Chinese companies have created VIEs to facilitate indirect foreign ownership. In such an arrangement, a China-based operating company typically establishes an offshore shell company in another jurisdiction such as the Cayman Islands. That shell company enters into service and other contracts with the China-based operating company, then issues shares on a foreign exchange such as the New York Stock Exchange or the Hong Kong Stock Exchange. Foreign investors hold stock in the VIE shell company rather than directly in the China-based operating company. The VIE arrangement allows U.S. investors to obtain economic exposure to the China-based company indirectly through the contractual VIE structure rather than directly through the formal equity ownership structure. VIEs are a common industry practice and well known to officials and regulators in China. However, VIEs are not formally recognized under Chinese law. Recently, the government of China provided new guidance to and placed restrictions on China-based companies raising capital offshore, including through VIE structures. Investors face uncertainty about future actions by the government of China that could significantly affect an operating company’s financial performance and the enforceability of the VIE shell company’s contractual arrangements. It is uncertain whether Chinese officials or regulators will withdraw their implicit acceptance of the VIE structure, or whether any new laws, rules or regulations relating to these structures will be adopted or, if adopted, what impact they would have on the interests of foreign shareholders. Under extreme circumstances, China might prohibit the existence of VIEs, or limit a VIE’s ability to pass through economic and governance rights to foreign individuals and entities. If the Chinese government takes action affecting VIEs, the market value of the Fund’s associated portfolio holdings would likely suffer significant, detrimental, and possibly permanent effects, which could result in substantial investment losses. In addition, Chinese companies, including Chinese companies listed on U.S. exchanges, are not subject to the same degree of regulatory requirements, accounting standards or auditor oversight as companies in more developed countries. As a result, information about the Chinese securities and VIEs in which the Fund invests may be less reliable or complete. As with other Chinese companies with securities listed on U.S. exchanges, U.S.-listed VIEs and American Depositary Receipts may be delisted if they do not meet U.S. accounting standards and auditor oversight requirements. Delisting would significantly decrease the liquidity and value of the securities, decrease the ability of the Fund to transact in such securities and may increase the costs of the Fund if it is required to seek other markets in which to transact in such securities. There also may be significant obstacles to obtaining information necessary for investigations into or litigation against Chinese companies, and shareholders may have limited legal remedies. Asia Region Risk. The value of the Fund’s assets may be adversely affected by, among other things, political, economic, social and religious instability, inadequate investor protection, accounting standards and practices, changes in laws or regulations of countries within the Asia region, relations with other nations, natural disasters, corruption, civil unrest, and military activity. Countries in the Asia region, particularly China, Japan and South Korea, may be adversely affected by disputes with many of their neighbors and historically strained relations with Japan could adversely impact economies in the region. The economies of many Asian countries differ from the economies of more developed countries in many respects, such as the rate of growth, inflation, capital reinvestment, resource self-sufficiency, financial system stability, and sensitivity to changes in global trade. Certain Asian countries are highly dependent upon and may be affected by developments in the United States, Europe and other Asian economies. Asian economies and companies could be affected if global economic conditions deteriorate as a result of political instability and uncertainty. In addition, international trade could be affected by politically motivated actions in the U.S. and Europe, and by increased tensions with other nation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due to, among other things, market movements over the short-term or over longer periods during more prolonged market downturn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Global Pandemic Risk. The value of the Fund’s investments may be impacted by global health crises or other events. For example, an outbreak of the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across many industries, to supply chains and to customer activity; and have resulted in event cancellations and restrictions; service cancellations, reductions and other changes; significant challenges in health care service preparation and delivery; and quarantines, as well as general concern and uncertainty that has negatively affected the economic environment. These impacts also have caused significant market volatility and disruption which may continue over extended periods. The ultimate impact of Covid-19 or other health emergencies on the domestic and global economies is impossible to predict accurately. Less developed countries and their health systems may be more vulnerable to these impacts. The impact of this Covid-19 pandemic may be short term or may last for an extended period of time, and in either case could result in a substantial economic downturn or recession and may adversely impact the value of an investment in the Fund. Stock Market Risk. The Fund’s investments may decline in value due to movements in the overall stock market. Stock Selection Risk. The Fund is actively managed, and its performance therefore will reflect, in part, the ability of the portfolio manager(s) to select investments and to make investment decisions that are suited to achieving the Fund’s investment objective. Due to its active management, the Fund could underperform its benchmark index and/or other funds with a similar investment objective and/or strategy or it may lose value even when the overall stock market is not in a general decline. Equity Securities Risk. Equity securities represent ownership in a company. They may be traded (bought or sold) on a securities exchange or stock market. Stock markets are volatile. The price of equity securities will fluctuate and can decline and reduce the value of a portfolio invested in equity securities. The value of equity securities purchased by the Fund could decline if the financial condition of the companies in which the Fund invests declines or if overall market and economic conditions deteriorate. The value of equity securities may also decline due to factors that affect a particular industry or industries such as labor shortages, an increase in production costs and changes in competitive conditions within an industry. In addition, the value of equity securities may decline due to, among other things, general market conditions not specifically related to a company or industry such as real or perceived adverse economic conditions, changes in the general outlook for corporate earnings, changes in interest or currency rates, changes in government regulations, the political situation, or generally adverse investor sentiment. Certain equity securities may be less liquid, meaning that they may be difficult to sell at a time or price that is desirable, than other types of securities, or they may be illiquid. Some securities exchanges or stock markets may also be less liquid or illiquid due to low trading volume. Common Stock Risk. The equity securities in which the Fund may invest include common stock. The value of an investment in common stock may fluctuate due to the many risks generally affecting equity securities described above. Accordingly, the value of common stock may fall due to, among other things, changes in the activities, performance and financial condition of particular companies whose securities the Fund owns; general market and economic trends; changes in the industries in which the issuers of securities held by the Fund operate; regulatory changes; interest rate and currency changes; and investor perceptions. In addition, common stock holds the lowest priority in the capital structure of a company and therefore takes the largest share of the company’s risk and its accompanying volatility. The rights of common stockholders generally are subordinate to all other claims on a company’s assets, including preferred stockholders and debt holders with respect to the payment of dividends and upon the liquidation or bankruptcy of the issuing company. The common stock of a company that experiences financial distress may lose significant value or become worthless, and therefore the Fund could lose money if a company in which it invests becomes financially distressed. Foreign Securities Risk. Foreign securities are generally more volatile and less liquid than U.S. securities. Further, foreign securities may be subject to additional risks not associated with investments in U.S. securities. Differences in the economic and political environment, the amount of available public information, the amount of taxation, limitations on the use or transfer of Fund assets, the degree of market regulation, settlement practices, the potential for permanent or temporary termination of trading, and financial reporting, accounting and auditing standards, and, in the case of foreign currency-denominated securities, fluctuations in currency exchange rates, can have a significant effect on the value of a foreign security. Currency Risk. Changes in currency exchange rates will affect the value of non-U.S. securities, the value of dividends and interest earned from such securities and gains and losses realized on the sale of such securities. The value of an investment denominated in a foreign currency will decline in U.S. dollar terms if that currency weakens against the U.S. dollar. The Fund may also acquire and hold the local currency of a foreign country in foreign exchange markets primarily for the purpose of effecting foreign securities transactions. When the Fund executes the securities transactions, there is the risk of the value of the foreign currency increasing or decreasing against the value of the U.S. dollar. While the Fund is permitted to hedge currency risks, the Advisor does not anticipate doing so at this time. Additionally, China also may restrict foreign investment in their securities and may utilize formal or informal currency-exchange controls or “capital controls.” Capital controls may impose restrictions on the Fund’s ability to repatriate investments or income. Such controls may also have a significant effect on the value of the Fund’s holdings. Depositary Receipts Risk. The Fund may invest in securities of foreign issuers in the form of depositary receipts. A depositary receipt is issued by a bank or trust company to evidence its ownership of securities of a non-local corporation. The Fund may invest in both sponsored and unsponsored depositary receipts, including American Depositary Receipts (“ADRs”), European Depositary Receipts (“EDRs”), and Global Depositary Receipts (“GDRs”). ADRs are receipts or shares typically issued by an American bank or trust company that evidence ownership of underlying securities issued by a foreign corporation and are alternatives to purchasing the underlying securities directly in their national markets and currencies. EDRs are receipts in bearer form traded in the European securities markets that evidence a similar ownership arrangement, and GDRs are receipts issued throughout the world that also evidence a similar ownership arrangement. Investments in depositary receipts may be subject to many of the same risks associated with direct investments in the securities of foreign companies, such as currency, political, liquidity, regulatory, economic and market risks because their values depend on the performance of non-dollar denominated underlying foreign securities. The depositary receipts may also involve higher expenses and may trade at a discount (or premium) to the underlying security and their values may change materially at times when the U.S. markets are not open for trading. In addition, the currency of a depositary receipt may be different than the currency of the underlying securities into which it may be converted. Movements in the exchange rate between the local currency of the foreign security and the currency in which the depositary receipt is denominated may adversely affect the value of the depositary receipt even if the price of the foreign security does not change on its market. Even if the depositary receipt is denominated in U.S. currency, depositary receipts are subject to currency risk if the underlying security is denominated in a foreign currency. The Fund also may invest in sponsored or unsponsored depositary receipts. A sponsored depositary receipt is issued by a depositary that has a relationship with the issuer of the underlying security. Unsponsored depositary receipts are organized independently and without the cooperation of the issuer of the underlying securities. As a result, the holder of an unsponsored depositary receipt may have limited voting rights and may not receive as much information or as current of information as would a holder of a sponsored depositary receipt since the issuer is under no obligation to distribute shareholder communications received from the underlying issuer or to pass through voting rights to holders of unsponsored depositary receipts. Unsponsored receipts may also involve higher expenses, be less liquid and have more volatile prices. Country/Region Risk. Social, political and economic conditions and changes in regulatory, tax, or economic policy in a country or region could significantly affect the market in that country or region. In addition, global economies and financial markets are becoming increasingly interconnected, which increases the possibility that conditions in one country or region might adversely impact the issuers of securities in a different country or region. From time to time, a small number of companies and industries may represent a large portion of the market in a particular country or region and industries can be sensitive to adverse social, political, economic, or regulatory developments. Emerging Markets Risk. Within the Greater China Region, China and Taiwan are considered to be emerging markets. In addition to the risks of investing in foreign securities in general, the risks of investing in the securities of companies domiciled in emerging market countries include increased political or social instability, economies based on only a few industries, unstable currencies, runaway inflation, as well as highly volatile, substantially smaller and less liquid securities markets, unpredictable shifts in policies relating to foreign investments, lack of protection for investors against parties that fail to complete transactions, lack of or limited government oversight over securities exchanges and brokers, and the potential for government seizure of assets or nationalization of companies or other government interference in which case the Fund could lose all or a significant portion of its investment in a country. Small Cap Company Stock Risk. Small-cap stocks may be very sensitive to changing economic conditions and market downturns because the issuers often have narrow markets for their products or services, fewer product lines, and more limited managerial and financial resources than larger issuers. The stocks of small-cap companies may therefore be more volatile and the ability to sell these stocks at a desirable time or price may be more limited. Growth Stock Risk. Growth stock prices may be more sensitive to changes in companies’ current or expected earnings than the prices of other stocks, and growth stock prices may fall or may not appreciate in step with the broader securities markets. Growth companies may be newer or smaller companies and may retain a large part of their earnings for research, development or investments in capital assets. Liquidity Risk. The trading market for a particular security or type of security in which the Fund invests may be significantly less liquid than developed or even emerging markets, and there may be little or no trading volume for a period of time for a particular security. Reduced liquidity will have an adverse impact on the Fund’s ability to sell such securities quickly at a desired price when necessary to meet the Fund’s liquidity needs or in response to a specific economic event. It may be difficult at times to sell such securities at any price, which could impact not only the daily net asset value (NAV) of the Fund, but also the composition of the portfolio if other securities must be sold to meet the Fund’s liquidity needs. Additionally, market quotations for such securities may be volatile and thus affect the daily NAV of the Fund. Sector and Industry Weightings Risk. To the extent the Fund emphasizes, from time to time, investments in a particular sector, the Fund will be subject to a greater degree to the risks particular to that sector, including the sectors described below. Market conditions, interest rates, and economic, political, regulatory, or financial developments could significantly affect all the securities in a single sector. If the Fund invests in a few sectors, it may have increased exposure to the price movements of securities in those sectors. The Fund may also from time to time make significant investments in an industry or industries within a particular sector. The industries that constitute a sector may all react in the same way to economic, political or regulatory events. Adverse conditions in such industry or industries could have a correspondingly adverse effect on the financial condition of issuers. These conditions may cause the value of the Fund’s shares to fluctuate more than the values of shares of funds that invest in a greater variety of investments. Consumer Discretionary Sector Risk. The consumer discretionary sector includes companies in industries such as consumer services, household durables, leisure products, textiles, apparel and luxury goods, hotels, restaurants, retailing, e-commerce, and automobiles. Companies in the consumer discretionary sector may be significantly impacted by the performance of the overall domestic and global economy and by interest rates. The consumer discretionary sector relies heavily on disposable household income and spending. Companies in this sector may be subject to severe competition, which may have an adverse impact on their respective profitability. The retail industry can be significantly affected by changes in demographics, and consumer tastes and shopping habits, which can also affect the demand for, and success of, consumer products and services in the marketplace. The automotive industry is highly cyclical and can be significantly affected by labor relations and fluctuating component prices. Consumer Staples Sector Risk. The consumer staples sector includes companies in the food and staples retailing, food, beverage and tobacco, and household and personal products industry groups. Companies in the consumer staples sector may be affected by demographics and product trends, competitive pricing, food fads, marketing campaigns, environmental factors, changes in consumer demands, the performance of the overall domestic and global economy, interest rates, consumer confidence and spending, and changes in commodity prices. Consumer staples companies may be subject to government regulations that may affect the permissibility of using various food additives and production methods. Tobacco companies may be adversely affected by regulation, legislation and/or litigation. Financials Sector Risk. The financials sector includes companies in the banks, diversified financials, and insurance industry groups. Companies in the financials sector are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Banking companies, including thrifts and mortgage finance and consumer finance companies, may be affected by extensive government regulation, which may limit both the amounts and types of loans and other financial commitments they can make, the interest rates and fees they can charge, and the amount of capital they must maintain. Profitability is largely dependent on the availability and cost of capita</t>
        </is>
      </c>
    </row>
    <row r="22">
      <c r="A22" s="4" t="inlineStr">
        <is>
          <t>Risk Lose Money [Text]</t>
        </is>
      </c>
      <c r="B22" s="4" t="inlineStr">
        <is>
          <t>rr_RiskLoseMoney</t>
        </is>
      </c>
      <c r="C22" s="4" t="inlineStr">
        <is>
          <t>All investments carry some degree of risk that will affect the value of the Fund, its investment performance and the price of its shares. As a result, you may lose money if you invest in the Fund.</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 Federal Deposit Insurance Corporation (FDIC) or any other government agency.</t>
        </is>
      </c>
    </row>
    <row r="24">
      <c r="A24" s="4" t="inlineStr">
        <is>
          <t>Risk Nondiversified Status [Text]</t>
        </is>
      </c>
      <c r="B24" s="4" t="inlineStr">
        <is>
          <t>rr_RiskNondiversifiedStatus</t>
        </is>
      </c>
      <c r="C24" s="4" t="inlineStr">
        <is>
          <t xml:space="preserve"> Non-Diversification Risk. The Fund can invest a larger portion of its assets in the stocks of a limited number of companies than a diversified fund, which means it may have more exposure to the price movements of a single security or small group of securities than funds that diversify their investments among many companies.  </t>
        </is>
      </c>
    </row>
    <row r="25">
      <c r="A25" s="4" t="inlineStr">
        <is>
          <t>Bar Chart and Performance Table [Heading]</t>
        </is>
      </c>
      <c r="B25" s="4" t="inlineStr">
        <is>
          <t>rr_BarChartAndPerformanceTableHeading</t>
        </is>
      </c>
      <c r="C25" s="4" t="inlineStr">
        <is>
          <t xml:space="preserve"> Historical Performance </t>
        </is>
      </c>
    </row>
    <row r="26">
      <c r="A26" s="4" t="inlineStr">
        <is>
          <t>Performance Narrative [Text Block]</t>
        </is>
      </c>
      <c r="B26" s="4" t="inlineStr">
        <is>
          <t>rr_PerformanceNarrativeTextBlock</t>
        </is>
      </c>
      <c r="C26" s="4" t="inlineStr">
        <is>
          <t xml:space="preserve"> The following tables provide information on how the Fund has performed over the last calendar year and since inception. Performance in this section represents past performance (before and after taxes) which is not necessarily indicative of how the Fund will perform in the future. Performance for the Fund’s Investor Class shares would be substantially similar to that for Institutional Class shares because the shares are invested in the same portfolio of securities and would differ only to the extent that Institutional Class shares have different expenses. The bar chart below is intended to provide you with an indication of the risks of investing in the Fund by showing the Fund’s performance, as represented by the Investor Class of the Fund. The table below is designed to help you evaluate your risk tolerance by showing the best and worst quarterly performance of the Fund’s Investor Class for the calendar year shown in the bar chart. The average annual total returns table below allows you to compare the performance of the Fund’s Investor Class and Institutional Class shares over the time periods indicated to that of a broad-based market index. After-tax returns are shown for the Investor Class only. After-tax returns for the Institutional Class will vary. Performance information is updated regularly and is available on the Fund’s website wasatchglobal.com</t>
        </is>
      </c>
    </row>
    <row r="27">
      <c r="A27" s="4" t="inlineStr">
        <is>
          <t>Performance Information Illustrates Variability of Returns [Text]</t>
        </is>
      </c>
      <c r="B27" s="4" t="inlineStr">
        <is>
          <t>rr_PerformanceInformationIllustratesVariabilityOfReturns</t>
        </is>
      </c>
      <c r="C27" s="4" t="inlineStr">
        <is>
          <t xml:space="preserve"> The bar chart below is intended to provide you with an indication of the risks of investing in the Fund by showing the Fund’s performance, as represented by the Investor Class of the Fund.The average annual total returns table below allows you to compare the performance of the Fund’s Investor Class and Institutional Class shares over the time periods indicated to that of a broad-based market index.</t>
        </is>
      </c>
    </row>
    <row r="28">
      <c r="A28" s="4" t="inlineStr">
        <is>
          <t>Performance Availability Website Address [Text]</t>
        </is>
      </c>
      <c r="B28" s="4" t="inlineStr">
        <is>
          <t>rr_PerformanceAvailabilityWebSiteAddress</t>
        </is>
      </c>
      <c r="C28" s="4" t="inlineStr">
        <is>
          <t>wasatchglobal.com</t>
        </is>
      </c>
    </row>
    <row r="29">
      <c r="A29" s="4" t="inlineStr">
        <is>
          <t>Performance Past Does Not Indicate Future [Text]</t>
        </is>
      </c>
      <c r="B29" s="4" t="inlineStr">
        <is>
          <t>rr_PerformancePastDoesNotIndicateFuture</t>
        </is>
      </c>
      <c r="C29" s="4" t="inlineStr">
        <is>
          <t>Performance in this section represents past performance (before and after taxes) which is not necessarily indicative of how the Fund will perform in the future.</t>
        </is>
      </c>
    </row>
    <row r="30">
      <c r="A30" s="4" t="inlineStr">
        <is>
          <t>Bar Chart [Heading]</t>
        </is>
      </c>
      <c r="B30" s="4" t="inlineStr">
        <is>
          <t>rr_BarChartHeading</t>
        </is>
      </c>
      <c r="C30" s="4" t="inlineStr">
        <is>
          <t xml:space="preserve"> Wasatch Greater China Fund — Investor Class  Year Total Returns </t>
        </is>
      </c>
    </row>
    <row r="31">
      <c r="A31" s="4" t="inlineStr">
        <is>
          <t>Bar Chart Closing [Text Block]</t>
        </is>
      </c>
      <c r="B31" s="4" t="inlineStr">
        <is>
          <t>rr_BarChartClosingTextBlock</t>
        </is>
      </c>
      <c r="C31" s="4" t="inlineStr">
        <is>
          <t xml:space="preserve"> Best and Worst Quarterly Returns
Best — 6/30/2021 9.87%
Worst — 9/30/2021 -15.91%</t>
        </is>
      </c>
    </row>
    <row r="32">
      <c r="A32" s="4" t="inlineStr">
        <is>
          <t>Performance Table Heading</t>
        </is>
      </c>
      <c r="B32" s="4" t="inlineStr">
        <is>
          <t>rr_PerformanceTableHeading</t>
        </is>
      </c>
      <c r="C32" s="4" t="inlineStr">
        <is>
          <t>Average Annual Total Returns(as of 12/31/21)</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fter-tax returns are not relevant to investors who hold Fund shares through tax-deferred arrangements such as 401(k) plans or individual retirement accounts.</t>
        </is>
      </c>
    </row>
    <row r="35">
      <c r="A35" s="4" t="inlineStr">
        <is>
          <t>Performance Table One Class of after Tax Shown [Text]</t>
        </is>
      </c>
      <c r="B35" s="4" t="inlineStr">
        <is>
          <t>rr_PerformanceTableOneClassOfAfterTaxShown</t>
        </is>
      </c>
      <c r="C35" s="4" t="inlineStr">
        <is>
          <t>After-tax returns are shown for the Investor Class only. After-tax returns for the Institutional Class will vary.</t>
        </is>
      </c>
    </row>
    <row r="36">
      <c r="A36" s="4" t="inlineStr">
        <is>
          <t>Performance Table Explanation after Tax Higher</t>
        </is>
      </c>
      <c r="B36" s="4" t="inlineStr">
        <is>
          <t>rr_PerformanceTableExplanationAfterTaxHigher</t>
        </is>
      </c>
      <c r="C36" s="4" t="inlineStr">
        <is>
          <t>The Fund’s Investor Class returns after taxes on distributions and sale of Fund shares may be higher than the returns before taxes and after taxes on distributions because they include the effect of a tax benefit an investor may receive from the capital losses that would have been incurred.</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Fund shares through tax-deferred arrangements such as 401(k) plans or individual retirement accounts. The Fund’s Investor Class returns after taxes on distributions and sale of Fund shares may be higher than the returns before taxes and after taxes on distributions because they include the effect of a tax benefit an investor may receive from the capital losses that would have been incurred.</t>
        </is>
      </c>
    </row>
    <row r="38">
      <c r="A38" s="4" t="inlineStr">
        <is>
          <t>Wasatch Greater China Fund | INVESTOR CLASS SHARES</t>
        </is>
      </c>
    </row>
    <row r="39">
      <c r="A39" s="3" t="inlineStr">
        <is>
          <t>Risk/Return:</t>
        </is>
      </c>
      <c r="B39" s="4" t="inlineStr">
        <is>
          <t>rr_RiskReturnAbstract</t>
        </is>
      </c>
    </row>
    <row r="40">
      <c r="A40" s="4" t="inlineStr">
        <is>
          <t>Maximum Sales Charge (Load) Imposed on Purchases (as a % of offering price)</t>
        </is>
      </c>
      <c r="B40" s="4" t="inlineStr">
        <is>
          <t>rr_MaximumSalesChargeImposedOnPurchasesOverOfferingPrice</t>
        </is>
      </c>
      <c r="C40" s="4" t="inlineStr">
        <is>
          <t xml:space="preserve">none
				</t>
        </is>
      </c>
    </row>
    <row r="41">
      <c r="A41" s="4" t="inlineStr">
        <is>
          <t>Redemption Fee (as a % of amount redeemed on shares held 60 days or less)</t>
        </is>
      </c>
      <c r="B41" s="4" t="inlineStr">
        <is>
          <t>rr_RedemptionFeeOverRedemption</t>
        </is>
      </c>
      <c r="C41" s="4" t="inlineStr">
        <is>
          <t>2.00%</t>
        </is>
      </c>
    </row>
    <row r="42">
      <c r="A42" s="4" t="inlineStr">
        <is>
          <t>Exchange Fee</t>
        </is>
      </c>
      <c r="B42" s="4" t="inlineStr">
        <is>
          <t>rr_ExchangeFeeOverRedemption</t>
        </is>
      </c>
      <c r="C42" s="4" t="inlineStr">
        <is>
          <t xml:space="preserve">none
				</t>
        </is>
      </c>
    </row>
    <row r="43">
      <c r="A43" s="4" t="inlineStr">
        <is>
          <t>Maximum Account Fee</t>
        </is>
      </c>
      <c r="B43" s="4" t="inlineStr">
        <is>
          <t>rr_MaximumAccountFeeOverAssets</t>
        </is>
      </c>
      <c r="C43" s="4" t="inlineStr">
        <is>
          <t xml:space="preserve">none
				</t>
        </is>
      </c>
    </row>
    <row r="44">
      <c r="A44" s="4" t="inlineStr">
        <is>
          <t>Management Fee</t>
        </is>
      </c>
      <c r="B44" s="4" t="inlineStr">
        <is>
          <t>rr_ManagementFeesOverAssets</t>
        </is>
      </c>
      <c r="C44" s="4" t="inlineStr">
        <is>
          <t>1.00%</t>
        </is>
      </c>
    </row>
    <row r="45">
      <c r="A45" s="4" t="inlineStr">
        <is>
          <t>Interest Expense</t>
        </is>
      </c>
      <c r="B45" s="4" t="inlineStr">
        <is>
          <t>rr_Component1OtherExpensesOverAssets</t>
        </is>
      </c>
      <c r="C45" s="4" t="inlineStr">
        <is>
          <t>0.01%</t>
        </is>
      </c>
    </row>
    <row r="46">
      <c r="A46" s="4" t="inlineStr">
        <is>
          <t>Other Expenses</t>
        </is>
      </c>
      <c r="B46" s="4" t="inlineStr">
        <is>
          <t>rr_OtherExpensesOverAssets</t>
        </is>
      </c>
      <c r="C46" s="4" t="inlineStr">
        <is>
          <t>2.75%</t>
        </is>
      </c>
    </row>
    <row r="47">
      <c r="A47" s="4" t="inlineStr">
        <is>
          <t>Total Annual Fund Operating Expenses</t>
        </is>
      </c>
      <c r="B47" s="4" t="inlineStr">
        <is>
          <t>rr_ExpensesOverAssets</t>
        </is>
      </c>
      <c r="C47" s="4" t="inlineStr">
        <is>
          <t>3.76%</t>
        </is>
      </c>
    </row>
    <row r="48">
      <c r="A48" s="4" t="inlineStr">
        <is>
          <t>Expense Reimbursement</t>
        </is>
      </c>
      <c r="B48" s="4" t="inlineStr">
        <is>
          <t>rr_FeeWaiverOrReimbursementOverAssets</t>
        </is>
      </c>
      <c r="C48" s="4" t="inlineStr">
        <is>
          <t>(2.25%)</t>
        </is>
      </c>
    </row>
    <row r="49">
      <c r="A49" s="4" t="inlineStr">
        <is>
          <t>Total Annual Fund Operating Expenses After Expense Reimbursement</t>
        </is>
      </c>
      <c r="B49" s="4" t="inlineStr">
        <is>
          <t>rr_NetExpensesOverAssets</t>
        </is>
      </c>
      <c r="C49" s="4" t="inlineStr">
        <is>
          <t>1.51%</t>
        </is>
      </c>
      <c r="D49" s="4" t="inlineStr">
        <is>
          <t>[1]</t>
        </is>
      </c>
    </row>
    <row r="50">
      <c r="A50" s="4" t="inlineStr">
        <is>
          <t>1 YEAR</t>
        </is>
      </c>
      <c r="B50" s="4" t="inlineStr">
        <is>
          <t>rr_ExpenseExampleYear01</t>
        </is>
      </c>
      <c r="C50" s="5" t="n">
        <v>154</v>
      </c>
    </row>
    <row r="51">
      <c r="A51" s="4" t="inlineStr">
        <is>
          <t>3 YEARS</t>
        </is>
      </c>
      <c r="B51" s="4" t="inlineStr">
        <is>
          <t>rr_ExpenseExampleYear03</t>
        </is>
      </c>
      <c r="C51" s="6" t="n">
        <v>941</v>
      </c>
    </row>
    <row r="52">
      <c r="A52" s="4" t="inlineStr">
        <is>
          <t>5 YEARS</t>
        </is>
      </c>
      <c r="B52" s="4" t="inlineStr">
        <is>
          <t>rr_ExpenseExampleYear05</t>
        </is>
      </c>
      <c r="C52" s="6" t="n">
        <v>1749</v>
      </c>
    </row>
    <row r="53">
      <c r="A53" s="4" t="inlineStr">
        <is>
          <t>10 YEARS</t>
        </is>
      </c>
      <c r="B53" s="4" t="inlineStr">
        <is>
          <t>rr_ExpenseExampleYear10</t>
        </is>
      </c>
      <c r="C53" s="5" t="n">
        <v>3857</v>
      </c>
    </row>
    <row r="54">
      <c r="A54" s="4" t="inlineStr">
        <is>
          <t>2021</t>
        </is>
      </c>
      <c r="B54" s="4" t="inlineStr">
        <is>
          <t>rr_AnnualReturn2021</t>
        </is>
      </c>
      <c r="C54" s="4" t="inlineStr">
        <is>
          <t>(9.79%)</t>
        </is>
      </c>
    </row>
    <row r="55">
      <c r="A55" s="4" t="inlineStr">
        <is>
          <t>Highest Quarterly Return, Label</t>
        </is>
      </c>
      <c r="B55" s="4" t="inlineStr">
        <is>
          <t>rr_HighestQuarterlyReturnLabel</t>
        </is>
      </c>
      <c r="C55" s="4" t="inlineStr">
        <is>
          <t>Best</t>
        </is>
      </c>
    </row>
    <row r="56">
      <c r="A56" s="4" t="inlineStr">
        <is>
          <t>Highest Quarterly Return, Date</t>
        </is>
      </c>
      <c r="B56" s="4" t="inlineStr">
        <is>
          <t>rr_BarChartHighestQuarterlyReturnDate</t>
        </is>
      </c>
      <c r="C56" s="4" t="inlineStr">
        <is>
          <t>Jun. 30,
		2021</t>
        </is>
      </c>
    </row>
    <row r="57">
      <c r="A57" s="4" t="inlineStr">
        <is>
          <t>Highest Quarterly Return</t>
        </is>
      </c>
      <c r="B57" s="4" t="inlineStr">
        <is>
          <t>rr_BarChartHighestQuarterlyReturn</t>
        </is>
      </c>
      <c r="C57" s="4" t="inlineStr">
        <is>
          <t>9.87%</t>
        </is>
      </c>
    </row>
    <row r="58">
      <c r="A58" s="4" t="inlineStr">
        <is>
          <t>Lowest Quarterly Return, Label</t>
        </is>
      </c>
      <c r="B58" s="4" t="inlineStr">
        <is>
          <t>rr_LowestQuarterlyReturnLabel</t>
        </is>
      </c>
      <c r="C58" s="4" t="inlineStr">
        <is>
          <t>Worst</t>
        </is>
      </c>
    </row>
    <row r="59">
      <c r="A59" s="4" t="inlineStr">
        <is>
          <t>Lowest Quarterly Return, Date</t>
        </is>
      </c>
      <c r="B59" s="4" t="inlineStr">
        <is>
          <t>rr_BarChartLowestQuarterlyReturnDate</t>
        </is>
      </c>
      <c r="C59" s="4" t="inlineStr">
        <is>
          <t>Sep. 30,
		2021</t>
        </is>
      </c>
    </row>
    <row r="60">
      <c r="A60" s="4" t="inlineStr">
        <is>
          <t>Lowest Quarterly Return</t>
        </is>
      </c>
      <c r="B60" s="4" t="inlineStr">
        <is>
          <t>rr_BarChartLowestQuarterlyReturn</t>
        </is>
      </c>
      <c r="C60" s="4" t="inlineStr">
        <is>
          <t>(15.91%)</t>
        </is>
      </c>
    </row>
    <row r="61">
      <c r="A61" s="4" t="inlineStr">
        <is>
          <t>1 YEAR</t>
        </is>
      </c>
      <c r="B61" s="4" t="inlineStr">
        <is>
          <t>rr_AverageAnnualReturnYear01</t>
        </is>
      </c>
      <c r="C61" s="4" t="inlineStr">
        <is>
          <t>(9.79%)</t>
        </is>
      </c>
    </row>
    <row r="62">
      <c r="A62" s="4" t="inlineStr">
        <is>
          <t>SINCE INCEPTION</t>
        </is>
      </c>
      <c r="B62" s="4" t="inlineStr">
        <is>
          <t>rr_AverageAnnualReturnSinceInception</t>
        </is>
      </c>
      <c r="C62" s="4" t="inlineStr">
        <is>
          <t>(3.05%)</t>
        </is>
      </c>
    </row>
    <row r="63">
      <c r="A63" s="4" t="inlineStr">
        <is>
          <t>Inception Date</t>
        </is>
      </c>
      <c r="B63" s="4" t="inlineStr">
        <is>
          <t>rr_AverageAnnualReturnInceptionDate</t>
        </is>
      </c>
      <c r="C63" s="4" t="inlineStr">
        <is>
          <t>Nov. 30,
		2020</t>
        </is>
      </c>
    </row>
    <row r="64">
      <c r="A64" s="4" t="inlineStr">
        <is>
          <t>Wasatch Greater China Fund | INSTITUTIONAL CLASS SHARES</t>
        </is>
      </c>
    </row>
    <row r="65">
      <c r="A65" s="3" t="inlineStr">
        <is>
          <t>Risk/Return:</t>
        </is>
      </c>
      <c r="B65" s="4" t="inlineStr">
        <is>
          <t>rr_RiskReturnAbstract</t>
        </is>
      </c>
    </row>
    <row r="66">
      <c r="A66" s="4" t="inlineStr">
        <is>
          <t>Maximum Sales Charge (Load) Imposed on Purchases (as a % of offering price)</t>
        </is>
      </c>
      <c r="B66" s="4" t="inlineStr">
        <is>
          <t>rr_MaximumSalesChargeImposedOnPurchasesOverOfferingPrice</t>
        </is>
      </c>
      <c r="C66" s="4" t="inlineStr">
        <is>
          <t xml:space="preserve">none
				</t>
        </is>
      </c>
    </row>
    <row r="67">
      <c r="A67" s="4" t="inlineStr">
        <is>
          <t>Redemption Fee (as a % of amount redeemed on shares held 60 days or less)</t>
        </is>
      </c>
      <c r="B67" s="4" t="inlineStr">
        <is>
          <t>rr_RedemptionFeeOverRedemption</t>
        </is>
      </c>
      <c r="C67" s="4" t="inlineStr">
        <is>
          <t>2.00%</t>
        </is>
      </c>
    </row>
    <row r="68">
      <c r="A68" s="4" t="inlineStr">
        <is>
          <t>Exchange Fee</t>
        </is>
      </c>
      <c r="B68" s="4" t="inlineStr">
        <is>
          <t>rr_ExchangeFeeOverRedemption</t>
        </is>
      </c>
      <c r="C68" s="4" t="inlineStr">
        <is>
          <t xml:space="preserve">none
				</t>
        </is>
      </c>
    </row>
    <row r="69">
      <c r="A69" s="4" t="inlineStr">
        <is>
          <t>Maximum Account Fee</t>
        </is>
      </c>
      <c r="B69" s="4" t="inlineStr">
        <is>
          <t>rr_MaximumAccountFeeOverAssets</t>
        </is>
      </c>
      <c r="C69" s="4" t="inlineStr">
        <is>
          <t xml:space="preserve">none
				</t>
        </is>
      </c>
    </row>
    <row r="70">
      <c r="A70" s="4" t="inlineStr">
        <is>
          <t>Management Fee</t>
        </is>
      </c>
      <c r="B70" s="4" t="inlineStr">
        <is>
          <t>rr_ManagementFeesOverAssets</t>
        </is>
      </c>
      <c r="C70" s="4" t="inlineStr">
        <is>
          <t>1.00%</t>
        </is>
      </c>
    </row>
    <row r="71">
      <c r="A71" s="4" t="inlineStr">
        <is>
          <t>Interest Expense</t>
        </is>
      </c>
      <c r="B71" s="4" t="inlineStr">
        <is>
          <t>rr_Component1OtherExpensesOverAssets</t>
        </is>
      </c>
      <c r="C71" s="4" t="inlineStr">
        <is>
          <t>0.01%</t>
        </is>
      </c>
    </row>
    <row r="72">
      <c r="A72" s="4" t="inlineStr">
        <is>
          <t>Other Expenses</t>
        </is>
      </c>
      <c r="B72" s="4" t="inlineStr">
        <is>
          <t>rr_OtherExpensesOverAssets</t>
        </is>
      </c>
      <c r="C72" s="4" t="inlineStr">
        <is>
          <t>2.08%</t>
        </is>
      </c>
    </row>
    <row r="73">
      <c r="A73" s="4" t="inlineStr">
        <is>
          <t>Total Annual Fund Operating Expenses</t>
        </is>
      </c>
      <c r="B73" s="4" t="inlineStr">
        <is>
          <t>rr_ExpensesOverAssets</t>
        </is>
      </c>
      <c r="C73" s="4" t="inlineStr">
        <is>
          <t>3.09%</t>
        </is>
      </c>
    </row>
    <row r="74">
      <c r="A74" s="4" t="inlineStr">
        <is>
          <t>Expense Reimbursement</t>
        </is>
      </c>
      <c r="B74" s="4" t="inlineStr">
        <is>
          <t>rr_FeeWaiverOrReimbursementOverAssets</t>
        </is>
      </c>
      <c r="C74" s="4" t="inlineStr">
        <is>
          <t>(1.83%)</t>
        </is>
      </c>
    </row>
    <row r="75">
      <c r="A75" s="4" t="inlineStr">
        <is>
          <t>Total Annual Fund Operating Expenses After Expense Reimbursement</t>
        </is>
      </c>
      <c r="B75" s="4" t="inlineStr">
        <is>
          <t>rr_NetExpensesOverAssets</t>
        </is>
      </c>
      <c r="C75" s="4" t="inlineStr">
        <is>
          <t>1.26%</t>
        </is>
      </c>
      <c r="D75" s="4" t="inlineStr">
        <is>
          <t>[1]</t>
        </is>
      </c>
    </row>
    <row r="76">
      <c r="A76" s="4" t="inlineStr">
        <is>
          <t>1 YEAR</t>
        </is>
      </c>
      <c r="B76" s="4" t="inlineStr">
        <is>
          <t>rr_ExpenseExampleYear01</t>
        </is>
      </c>
      <c r="C76" s="5" t="n">
        <v>128</v>
      </c>
    </row>
    <row r="77">
      <c r="A77" s="4" t="inlineStr">
        <is>
          <t>3 YEARS</t>
        </is>
      </c>
      <c r="B77" s="4" t="inlineStr">
        <is>
          <t>rr_ExpenseExampleYear03</t>
        </is>
      </c>
      <c r="C77" s="6" t="n">
        <v>781</v>
      </c>
    </row>
    <row r="78">
      <c r="A78" s="4" t="inlineStr">
        <is>
          <t>5 YEARS</t>
        </is>
      </c>
      <c r="B78" s="4" t="inlineStr">
        <is>
          <t>rr_ExpenseExampleYear05</t>
        </is>
      </c>
      <c r="C78" s="6" t="n">
        <v>1460</v>
      </c>
    </row>
    <row r="79">
      <c r="A79" s="4" t="inlineStr">
        <is>
          <t>10 YEARS</t>
        </is>
      </c>
      <c r="B79" s="4" t="inlineStr">
        <is>
          <t>rr_ExpenseExampleYear10</t>
        </is>
      </c>
      <c r="C79" s="5" t="n">
        <v>3273</v>
      </c>
    </row>
    <row r="80">
      <c r="A80" s="4" t="inlineStr">
        <is>
          <t>1 YEAR</t>
        </is>
      </c>
      <c r="B80" s="4" t="inlineStr">
        <is>
          <t>rr_AverageAnnualReturnYear01</t>
        </is>
      </c>
      <c r="C80" s="4" t="inlineStr">
        <is>
          <t>(9.89%)</t>
        </is>
      </c>
    </row>
    <row r="81">
      <c r="A81" s="4" t="inlineStr">
        <is>
          <t>SINCE INCEPTION</t>
        </is>
      </c>
      <c r="B81" s="4" t="inlineStr">
        <is>
          <t>rr_AverageAnnualReturnSinceInception</t>
        </is>
      </c>
      <c r="C81" s="4" t="inlineStr">
        <is>
          <t>(3.14%)</t>
        </is>
      </c>
    </row>
    <row r="82">
      <c r="A82" s="4" t="inlineStr">
        <is>
          <t>Inception Date</t>
        </is>
      </c>
      <c r="B82" s="4" t="inlineStr">
        <is>
          <t>rr_AverageAnnualReturnInceptionDate</t>
        </is>
      </c>
      <c r="C82" s="4" t="inlineStr">
        <is>
          <t>Nov. 30,
		2020</t>
        </is>
      </c>
    </row>
    <row r="83">
      <c r="A83" s="4" t="inlineStr">
        <is>
          <t>Wasatch Greater China Fund | Return After Taxes on Distributions | INVESTOR CLASS SHARES</t>
        </is>
      </c>
    </row>
    <row r="84">
      <c r="A84" s="3" t="inlineStr">
        <is>
          <t>Risk/Return:</t>
        </is>
      </c>
      <c r="B84" s="4" t="inlineStr">
        <is>
          <t>rr_RiskReturnAbstract</t>
        </is>
      </c>
    </row>
    <row r="85">
      <c r="A85" s="4" t="inlineStr">
        <is>
          <t>1 YEAR</t>
        </is>
      </c>
      <c r="B85" s="4" t="inlineStr">
        <is>
          <t>rr_AverageAnnualReturnYear01</t>
        </is>
      </c>
      <c r="C85" s="4" t="inlineStr">
        <is>
          <t>(9.79%)</t>
        </is>
      </c>
    </row>
    <row r="86">
      <c r="A86" s="4" t="inlineStr">
        <is>
          <t>SINCE INCEPTION</t>
        </is>
      </c>
      <c r="B86" s="4" t="inlineStr">
        <is>
          <t>rr_AverageAnnualReturnSinceInception</t>
        </is>
      </c>
      <c r="C86" s="4" t="inlineStr">
        <is>
          <t>(3.05%)</t>
        </is>
      </c>
    </row>
    <row r="87">
      <c r="A87" s="4" t="inlineStr">
        <is>
          <t>Inception Date</t>
        </is>
      </c>
      <c r="B87" s="4" t="inlineStr">
        <is>
          <t>rr_AverageAnnualReturnInceptionDate</t>
        </is>
      </c>
      <c r="C87" s="4" t="inlineStr">
        <is>
          <t>Nov. 30,
		2020</t>
        </is>
      </c>
    </row>
    <row r="88">
      <c r="A88" s="4" t="inlineStr">
        <is>
          <t>Wasatch Greater China Fund | Return After Taxes on Distributions and Sale of Fund Shares | INVESTOR CLASS SHARES</t>
        </is>
      </c>
    </row>
    <row r="89">
      <c r="A89" s="3" t="inlineStr">
        <is>
          <t>Risk/Return:</t>
        </is>
      </c>
      <c r="B89" s="4" t="inlineStr">
        <is>
          <t>rr_RiskReturnAbstract</t>
        </is>
      </c>
    </row>
    <row r="90">
      <c r="A90" s="4" t="inlineStr">
        <is>
          <t>1 YEAR</t>
        </is>
      </c>
      <c r="B90" s="4" t="inlineStr">
        <is>
          <t>rr_AverageAnnualReturnYear01</t>
        </is>
      </c>
      <c r="C90" s="4" t="inlineStr">
        <is>
          <t>(5.80%)</t>
        </is>
      </c>
    </row>
    <row r="91">
      <c r="A91" s="4" t="inlineStr">
        <is>
          <t>SINCE INCEPTION</t>
        </is>
      </c>
      <c r="B91" s="4" t="inlineStr">
        <is>
          <t>rr_AverageAnnualReturnSinceInception</t>
        </is>
      </c>
      <c r="C91" s="4" t="inlineStr">
        <is>
          <t>(2.32%)</t>
        </is>
      </c>
    </row>
    <row r="92">
      <c r="A92" s="4" t="inlineStr">
        <is>
          <t>Inception Date</t>
        </is>
      </c>
      <c r="B92" s="4" t="inlineStr">
        <is>
          <t>rr_AverageAnnualReturnInceptionDate</t>
        </is>
      </c>
      <c r="C92" s="4" t="inlineStr">
        <is>
          <t>Nov. 30,
		2020</t>
        </is>
      </c>
    </row>
    <row r="93">
      <c r="A93" s="4" t="inlineStr">
        <is>
          <t>Wasatch Greater China Fund | MSCI China Index (reflects no deductions for fees, expenses or taxes) | INVESTOR CLASS SHARES</t>
        </is>
      </c>
    </row>
    <row r="94">
      <c r="A94" s="3" t="inlineStr">
        <is>
          <t>Risk/Return:</t>
        </is>
      </c>
      <c r="B94" s="4" t="inlineStr">
        <is>
          <t>rr_RiskReturnAbstract</t>
        </is>
      </c>
    </row>
    <row r="95">
      <c r="A95" s="4" t="inlineStr">
        <is>
          <t>1 YEAR</t>
        </is>
      </c>
      <c r="B95" s="4" t="inlineStr">
        <is>
          <t>rr_AverageAnnualReturnYear01</t>
        </is>
      </c>
      <c r="C95" s="4" t="inlineStr">
        <is>
          <t>(21.72%)</t>
        </is>
      </c>
      <c r="D95" s="4" t="inlineStr">
        <is>
          <t>[2]</t>
        </is>
      </c>
    </row>
    <row r="96">
      <c r="A96" s="4" t="inlineStr">
        <is>
          <t>SINCE INCEPTION</t>
        </is>
      </c>
      <c r="B96" s="4" t="inlineStr">
        <is>
          <t>rr_AverageAnnualReturnSinceInception</t>
        </is>
      </c>
      <c r="C96" s="4" t="inlineStr">
        <is>
          <t>(18.18%)</t>
        </is>
      </c>
      <c r="D96" s="4" t="inlineStr">
        <is>
          <t>[2]</t>
        </is>
      </c>
    </row>
    <row r="97">
      <c r="A97" s="4" t="inlineStr">
        <is>
          <t>Wasatch Greater China Fund | MSCI China Index (reflects no deductions for fees, expenses or taxes) | INSTITUTIONAL CLASS SHARES</t>
        </is>
      </c>
    </row>
    <row r="98">
      <c r="A98" s="3" t="inlineStr">
        <is>
          <t>Risk/Return:</t>
        </is>
      </c>
      <c r="B98" s="4" t="inlineStr">
        <is>
          <t>rr_RiskReturnAbstract</t>
        </is>
      </c>
    </row>
    <row r="99">
      <c r="A99" s="4" t="inlineStr">
        <is>
          <t>1 YEAR</t>
        </is>
      </c>
      <c r="B99" s="4" t="inlineStr">
        <is>
          <t>rr_AverageAnnualReturnYear01</t>
        </is>
      </c>
      <c r="C99" s="4" t="inlineStr">
        <is>
          <t>(21.72%)</t>
        </is>
      </c>
      <c r="D99" s="4" t="inlineStr">
        <is>
          <t>[2]</t>
        </is>
      </c>
    </row>
    <row r="100">
      <c r="A100" s="4" t="inlineStr">
        <is>
          <t>SINCE INCEPTION</t>
        </is>
      </c>
      <c r="B100" s="4" t="inlineStr">
        <is>
          <t>rr_AverageAnnualReturnSinceInception</t>
        </is>
      </c>
      <c r="C100" s="4" t="inlineStr">
        <is>
          <t>(18.18%)</t>
        </is>
      </c>
      <c r="D100" s="4" t="inlineStr">
        <is>
          <t>[2]</t>
        </is>
      </c>
    </row>
    <row r="101"/>
    <row r="102">
      <c r="A102" s="4" t="inlineStr">
        <is>
          <t>[1]</t>
        </is>
      </c>
      <c r="B102" s="4" t="inlineStr">
        <is>
          <t>Wasatch Advisors, Inc., doing business as Wasatch Global Investors, (Advisor), the Fund’s investment advisor, has contractually agreed to reimburse the Investor Class shares and Institutional Class shares of the Fund for Total Annual Fund Operating Expenses in excess of 1.50% and 1.25%, respectively, of average daily net assets until at least January 31, 2023, excluding fees and expenses incurred in borrowing securities and selling portfolio securities short including enhanced custody fees (which include borrowing costs, financing fees and other charges paid in connection with borrowing the security to be sold short, and maintaining related margin collateral) and dividend expense on short sales/interest expense, acquired fund fees and expenses, interest, taxes, brokerage commissions, other investment related costs, and extraordinary expenses such as litigation and other expenses not incurred in the ordinary course of business. The Fund may only make repayments to the Advisor for amounts reimbursed if such repayment does not cause the Fund’s expense ratio, after the repayment is taken into account, to exceed both (i) the expense cap in place at the time such amounts were waived; and (ii) the Fund’s current expense cap. The Board of Trustees is the only party that can terminate the contractual limitation prior to the contract’s expiration. The Advisor can rescind the contractual limitation on expenses at any time after its expiration date. Shareholder expenses will increase if the Advisor does not renew the contractual expense cap after its expiration date.</t>
        </is>
      </c>
    </row>
    <row r="103">
      <c r="A103" s="4" t="inlineStr">
        <is>
          <t>[2]</t>
        </is>
      </c>
      <c r="B103" s="4" t="inlineStr">
        <is>
          <t>Source: MSCI. MSCI makes no express or implied warranties or representations and shall have no liability whatsoever with respect to any MSCI data contained herein. The MSCI data may not be further redistributed or used to create indexes or financial products. This report is not approved or produced by MSCI.</t>
        </is>
      </c>
    </row>
  </sheetData>
  <mergeCells count="4">
    <mergeCell ref="C1:D1"/>
    <mergeCell ref="A101:C101"/>
    <mergeCell ref="B102:C102"/>
    <mergeCell ref="B103:C10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asatch International Growth Fund</t>
        </is>
      </c>
    </row>
    <row r="3">
      <c r="A3" s="3" t="inlineStr">
        <is>
          <t>Risk/Return:</t>
        </is>
      </c>
      <c r="B3" s="4" t="inlineStr">
        <is>
          <t>rr_RiskReturnAbstract</t>
        </is>
      </c>
    </row>
    <row r="4">
      <c r="A4" s="4" t="inlineStr">
        <is>
          <t>Risk/Return [Heading]</t>
        </is>
      </c>
      <c r="B4" s="4" t="inlineStr">
        <is>
          <t>rr_RiskReturnHeading</t>
        </is>
      </c>
      <c r="C4" s="4" t="inlineStr">
        <is>
          <t xml:space="preserve"> Wasatch International Growth Fund® —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is>
      </c>
    </row>
    <row r="13">
      <c r="A13" s="4" t="inlineStr">
        <is>
          <t>Portfolio Turnover, Rate</t>
        </is>
      </c>
      <c r="B13" s="4" t="inlineStr">
        <is>
          <t>rr_PortfolioTurnoverRate</t>
        </is>
      </c>
      <c r="C13" s="4" t="inlineStr">
        <is>
          <t>25.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ed $10,000 in the applicable class of the Fund for the time periods indicated and then redeemed all of your shares at the end of those periods. The example also assumes that your investment had a 5% return each year and that operating expenses (as a percentage of net assets) of the Fund remained the same. This example reflects contractual fee waivers and reimbursements through January 31, 2023. Although your actual costs may be higher or lower, based on these assumptions your costs would be:</t>
        </is>
      </c>
    </row>
    <row r="16">
      <c r="A16" s="4" t="inlineStr">
        <is>
          <t>Strategy [Heading]</t>
        </is>
      </c>
      <c r="B16" s="4" t="inlineStr">
        <is>
          <t>rr_StrategyHeading</t>
        </is>
      </c>
      <c r="C16" s="4" t="inlineStr">
        <is>
          <t xml:space="preserve"> Principal Strategies </t>
        </is>
      </c>
    </row>
    <row r="17">
      <c r="A17" s="4" t="inlineStr">
        <is>
          <t>Strategy Narrative [Text Block]</t>
        </is>
      </c>
      <c r="B17" s="4" t="inlineStr">
        <is>
          <t>rr_StrategyNarrativeTextBlock</t>
        </is>
      </c>
      <c r="C17" s="4" t="inlineStr">
        <is>
          <t xml:space="preserve"> The Fund invests primarily in foreign growth companies. Under normal market conditions, we will invest the Fund’s net assets primarily in the equity securities, typically common stock, of small foreign companies. The companies will typically have minimum market capitalizations of $100 million and up to a maximum market capitalization at the time of purchase of $5 billion or the market capitalization the largest company in the MSCI AC (All Country) World ex USA Small Cap Index as of its most recent reconstitution date, whichever is greater. The Fund will reset the market capitalization annually following MSCI’s annual index reconstitution which typically occurs on or about November of each year. As of the 2021 reconstitution date, the market capitalization of companies included in the MSCI AC (All Country) World ex USA Small Cap Index ranged from $64.6 million to $13.3 billion. The market capitalization of the largest company in the MSCI AC (All Country) World ex USA Small Cap Index is subject to change at its next reconstitution date. Under normal market conditions, the Fund will invest in at least five of the countries included in the MSCI AC (All Country) World Index ex USA Small Cap Index. The Fund may invest a significant amount of its total assets (5% to 70% under normal market conditions) at the time of purchase in securities issued by companies domiciled in emerging markets and frontier markets, which are those countries currently included in the MSCI EFM (Emerging + Frontier Markets) Index. These companies typically are located in the Asia-Pacific region, Eastern Europe, the Middle East, Central and South America, and Africa. We travel extensively outside of the U.S. to visit companies and expect to meet with senior management. We use a process of quantitative screening followed by “bottom-up” fundamental analysis to identify individual companies that we believe have above average revenue and earnings growth potential. We may invest in early stage companies if we believe they have outstanding long-term growth potential. We do not use allocation models to restrict the Fund’s investments to certain regions, countries or industries. The Fund may invest a large percentage of its assets in a particular region or market, including Asia, India, Japan, Europe, and the United Kingdom. The Fund may invest a large percentage of its assets in a few sectors, including communication services, consumer discretionary, consumer staples, financials, health care, industrials, and information technology.</t>
        </is>
      </c>
    </row>
    <row r="18">
      <c r="A18" s="4" t="inlineStr">
        <is>
          <t>Strategy Portfolio Concentration [Text]</t>
        </is>
      </c>
      <c r="B18" s="4" t="inlineStr">
        <is>
          <t>rr_StrategyPortfolioConcentration</t>
        </is>
      </c>
      <c r="C18" s="4" t="inlineStr">
        <is>
          <t>The Fund may invest a large percentage of its assets in a few sectors, including communication services, consumer discretionary, consumer staples, financials, health care, industrials, and information technology.</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ll investments carry some degree of risk that will affect the value of the Fund, its investment performance and the price of its shares. As a result, you may lose money if you invest in the Fund. An investment in the Fund is not a deposit of any bank and is not insured or guaranteed by the Federal Deposit Insurance Corporation (FDIC) or any other government agency. The Fund is subject to the following principal investment risk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due to, among other things, market movements over the short-term or over longer periods during more prolonged market downturn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Global Pandemic Risk. The value of the Fund’s investments may be impacted by global health crises or other events. For example, an outbreak of the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across many industries, to supply chains and to customer activity; and have resulted in event cancellations and restrictions; service cancellations, reductions and other changes; significant challenges in health care service preparation and delivery; and quarantines, as well as general concern and uncertainty that has negatively affected the economic environment. These impacts also have caused significant market volatility and disruption which may continue over extended periods. The ultimate impact of Covid-19 or other health emergencies on the domestic and global economies is impossible to predict accurately. Less developed countries and their health systems may be more vulnerable to these impacts. The impact of this Covid-19 pandemic may be short term or may last for an extended period of time, and in either case could result in a substantial economic downturn or recession and may adversely impact the value of an investment in the Fund. Stock Market Risk. The Fund’s investments may decline in value due to movements in the overall stock market. Stock Selection Risk. The Fund is actively managed, and its performance therefore will reflect, in part, the ability of the portfolio manager(s) to select investments and to make investment decisions that are suited to achieving the Fund’s investment objective. Due to its active management, the Fund could underperform its benchmark index and/or other funds with a similar investment objective and/or strategy or it may lose value even when the overall stock market is not in a general decline. Equity Securities Risk. Equity securities represent ownership in a company. They may be traded (bought or sold) on a securities exchange or stock market. Stock markets are volatile. The price of equity securities will fluctuate and can decline and reduce the value of a portfolio invested in equity securities. The value of equity securities purchased by the Fund could decline if the financial condition of the companies in which the Fund invests declines or if overall market and economic conditions deteriorate. The value of equity securities may also decline due to factors that affect a particular industry or industries such as labor shortages, an increase in production costs and changes in competitive conditions within an industry. In addition, the value of equity securities may decline due to, among other things, general market conditions not specifically related to a company or industry such as real or perceived adverse economic conditions, changes in the general outlook for corporate earnings, changes in interest or currency rates, changes in government regulations, the political situation, or generally adverse investor sentiment. Certain equity securities may be less liquid, meaning that they may be difficult to sell at a time or price that is desirable, than other types of securities, or they may be illiquid. Some securities exchanges or stock markets may also be less liquid or illiquid due to low trading volume. In addition, equity securities include common stock. Common stock holds the lowest priority in the capital structure of a company and therefore takes the largest share of the company’s risk and its accompanying volatility. The rights of common stockholders generally are subordinate to all other claims on a company’s assets, including preferred stockholders and debt holders with respect to the payment of dividends and upon the liquidation or bankruptcy of the issuing company. The common stock of a company that experiences financial distress may lose significant value or become worthless, and therefore the Fund could lose money if a company in which it invests becomes financially distressed. Foreign Securities Risk. Foreign securities are generally more volatile and less liquid than U.S. securities. Further, foreign securities may be subject to additional risks not associated with investments in U.S. securities. Differences in the economic and political environment, the amount of available public information, the amount of taxation, limitations on the use or transfer of Fund assets, the degree of market regulation, settlement practices, the potential for permanent or temporary termination of trading, and financial reporting, accounting and auditing standards, and, in the case of foreign currency-denominated securities, fluctuations in currency exchange rates, can have a significant effect on the value of a foreign security. More specifically, changes in currency exchange rates will affect the value of non-U.S. securities, the value of dividends and interest earned from such securities and gains and losses realized on the sale of such securities. The value of an investment denominated in a foreign currency will decline in U.S. dollar terms if that currency weakens against the U.S. dollar. The Fund may be invested in the local currency of a foreign country in connection with executing foreign securities transactions. When the Fund executes the securities transactions, there is the risk of the value of the foreign currency increasing or decreasing against the value of the U.S. dollar. While the Fund is permitted to hedge currency risks, the Advisor does not anticipate doing so at this time. Additionally, certain countries may restrict foreign investment in their securities and may utilize formal or informal currency-exchange controls or “capital controls.” Capital controls may impose restrictions on the Fund’s ability to repatriate investments or income. Such capital controls can also have a significant effect on the value of the Fund’s holdings. Europe and United Kingdom Risk. The value of the Fund’s assets may be adversely affected by, among other things, the social, political, regulatory, economic and other events or conditions affecting Europe and the United Kingdom (“U.K.”). Many countries in Europe are member states of the European Union (“EU”) and will be significantly affected by the fiscal and monetary controls of the EU. Changes in regulations on trade, decreasing imports or exports, changes in the exchange rate of the euro and recessions or defaults or threats of defaults among European countries may have a significant adverse effect on the economies of other European countries. The European financial markets have experienced significant volatility, and several European countries have been adversely affected by unemployment, budget deficits and economic downturns. Efforts by the member countries of the EU to continue to unify their economic and monetary policies may increase the potential for similarities in movements of European markets and reduce the potential investment benefits of diversification within the region. Further, while many countries in western Europe are considered to have developed markets, many eastern European countries are less developed, and investments in eastern European countries, even if denominated in euros, may involve special risks associated with investments in emerging markets. As the economies of countries in Europe are in different stages of development, the policies adopted by the EU may not address the needs of all European member countries. In addition, one or more countries may abandon the euro and/or withdraw from the EU creating continuing uncertainty in the currency and financial markets generally. In this regard, on January 31, 2020, the U.K. formally withdrew from the EU (commonly referred to as “Brexit”) and a transition period commenced while the U.K. negotiates its future relationship with the EU. There is considerable uncertainty about the potential consequences of Brexit, how negotiations of trade agreements will proceed, and how the financial markets will react. As the process unfolds, Brexit may cause greater market volatility and illiquidity, currency fluctuations, interest rate volatility, deterioration in economic activity, economic uncertainties, a decrease in business confidence, a decrease in trade, labor disruptions, political instability, increased likelihood of recession in the United Kingdom and regulatory uncertainty. Brexit could adversely affect European or worldwide political, regulatory, economic or market conditions and could contribute to instability in global political institutions, regulatory agencies and financial markets. The uncertainty of Brexit could have a significant impact on the business and financial results of companies in the U.K. and European countries and certain sectors within such countries. The United States and European countries are substantial trading partners of the U.K. The precise impact on the economy of the U.K. as a result of its departure from the EU depends to a large degree on its ability to conclude favorable trade deals with the EU and other countries, including the United States, China, India and Japan. Brexit has also led to legal uncertainties and could lead to politically divergent national laws and regulations as a new relationship between the U.K. and EU is defined and the U.K. determines which EU laws to replace or replicate. The political, economic, trade and legal ramifications are not yet fully known and uncertainty about the U.K. relationship with the remaining members of the EU may continue to be a source of instability. Any of these effects of Brexit could adversely affect the European and U.K. companies in which the Fund may invest. Emerging Markets Risk. In addition to the risks of investing in foreign securities in general, the risks of investing in the securities of companies domiciled in emerging market countries include increased political or social instability, economies based on only a few industries, unstable currencies, runaway inflation, as well as highly volatile, substantially smaller and less liquid securities markets, unpredictable shifts in policies relating to foreign investments, lack of protection for investors against parties that fail to complete transactions, lack of or limited government oversight over securities exchanges and brokers, and the potential for government seizure of assets or nationalization of companies or other government interference in which case the Fund could lose all or a significant portion of its investment in a country. Frontier Markets Risk. In addition to the risks of investing in foreign securities in developed and emerging markets, frontier market securities involve unique risks, such as exposure to economies less diverse and mature than those of the U.S. or more established foreign markets. Given the generally smaller size and less developed capital markets than those of emerging markets or other more developed foreign markets, the risks of investing in emerging markets are magnified for frontier markets. Economic or political instability may cause larger price changes in frontier market securities than in securities of issuers based in more developed foreign countries, including securities of issuers in larger emerging markets. Frontier markets generally receive less investor attention than developed markets or larger emerging markets. These risks can result in the potential for extreme stock price volatility and illiquidity. Asia Region Risk. The value of the Fund’s assets may be adversely affected by, among other things, political, economic, social and religious instability, inadequate investor protection, accounting standards and practices, changes in laws or regulations of countries within the Asia region, relations with other nations, natural disasters, corruption, civil unrest, and military activity. Countries in the Asia region, particularly China, Japan and South Korea, may be adversely affected by disputes with many of their neighbors and historically strained relations with Japan could adversely impact economies in the region. The economies of many Asian countries differ from the economies of more developed countries in many respects, such as the rate of growth, inflation, capital reinvestment, resource self-sufficiency, financial system stability, and sensitivity to changes in global trade. Certain Asian countries are highly dependent upon and may be affected by developments in the United States, Europe and other Asian economies. Asian economies and companies could be affected if global economic conditions deteriorate as a result of political instability and uncertainty. In addition, international trade could be affected by politically motivated actions in the U.S. and Europe, and by increased tensions with other nations. Japan Risk. The Japanese economy has only recently emerged from a prolonged economic downturn. The Japanese economy may be subject to considerable economic, political and social instability, which could have a negative impact on Japanese securities. Since the year 2000, Japan’s economic growth rate has remained relatively low compared to other advanced economies, and it may remain low in the future. The economy is characterized by an aging and declining population, large government debt and a highly regulated labor market. Economic growth is dependent on domestic consumption, deregulation and consistent government policy. International trade, particularly with the U.S., also impacts growth. Adverse conditions affecting the economies of the U.S. and Japan’s other trading partners may also affect Japan. Japan also has a growing economic relationship with China and other Southeast Asian countries, and thus Japan’s economy may also be affected by economic, political or social instability in those countries (whether resulting from local or global events as well as from any deterioration in its relationship with neighboring countries). In addition, Japan is subject to the risk of natural disasters such as earthquakes, volcanic eruptions, typhoons and tsunamis, which could negatively affect the Fund. Indian Market and India Region Risk. Government actions, bureaucratic obstacles and inconsistent economic and tax reform policies within the Indian government have had a significant effect on the economy and could adversely affect market conditions, deter economic growth and reduce the profitability of private enterprises. Global factors and foreign actions may inhibit the flow of foreign capital on which India is dependent to sustain its growth. Large portions of many Indian companies remain in the hands of their founders (including members of their families). Family-controlled companies may have weaker and less transparent corporate governance, which increases the potential for loss and unequal treatment of investors. India experiences many of the market risks associated with developing economies, including relatively low levels of liquidity, which may result in extreme volatility in the prices of Indian securities. Religious, cultural and military disputes persist in India, and between India and Pakistan (as well as sectarian groups within each country). The threat of aggression in the region could hinder development of the Indian economy, and escalating tensions could impact the broader region, including China. Small Cap Company Stock Risk. Small-cap stocks may be very sensitive to changing economic conditions and market downturns because the issuers often have narrow markets for their products or services, fewer product lines, and more limited managerial and financial resources than larger issuers. The stocks of small-cap companies may therefore be more volatile and the ability to sell these stocks at a desirable time or price may be more limited. Growth Stock Risk. Growth stock prices may be more sensitive to changes in companies’ current or expected earnings than the prices of other stocks, and growth stock prices may fall or may not appreciate in step with the broader securities markets. Growth companies may be newer or smaller companies and may retain a large part of their earnings for research, development or investments in capital assets. Early Stage Companies Risk. Early stage companies may never obtain necessary financing, may rely on untested business plans, may not be successful in developing markets for their products or services, and may remain an insignificant part of their industry, and as such may never be profitable. Stocks of early stage companies may be illiquid, privately traded, and more volatile and speculative than the securities of larger companies. Liquidity Risk. The trading market for a particular security or type of security in which the Fund invests may be significantly less liquid than developed or even emerging markets, and there may be little or no trading volume for a period of time for a particular security. Reduced liquidity will have an adverse impact on the Fund’s ability to sell such securities quickly at a desired price when necessary to meet the Fund’s liquidity needs or in response to a specific economic event. It may be difficult at times to sell such securities at any price, which could impact not only the daily net asset value (NAV) of the Fund, but also the composition of the portfolio if other securities must be sold to meet the Fund’s liquidity needs. Additionally, market quotations for such securities may be volatile and thus affect the daily NAV of the Fund. Sector and Industry Weightings Risk. To the extent the Fund emphasizes, from time to time, investments in a particular sector, the Fund will be subject to a greater degree to the risks particular to that sector, including the sectors described below. Market conditions, interest rates, and economic, political, regulatory, or financial developments could significantly affect all the securities in a single sector. If the Fund invests in a few sectors, it may have increased exposure to the price movements of securities in those sectors. The Fund may also from time to time make significant investments in an industry or industries within a particular sector. The industries that constitute a sector may all react in the same way to economic, political or regulatory events. Adverse conditions in such industry or industries could have a correspondingly adverse effect on the financial condition of issuers. These conditions may cause the value of the Fund’s shares to fluctuate more than the values of shares of funds that invest in a greater variety of investments. Communication Services Sector Risk. The communication services sector includes diversified telecommunication services companies, wireless telecommunication services companies, and media and entertainment companies. The communication services sector is subject to government regulation and can be significantly affected by intense competition and technology changes, which may make the products and services of certain companies obsolete. Wireless telecommunication services companies can be significantly affected by failure to obtain, or delays in obtaining, financing or regulatory approval, intense competition, product incompatibility, changing consumer preferences, rapid obsolescence, significant capital expenditures, and heavy debt burdens. Media and entertainment companies can be significantly affected by technological advances, government regulation, and changing consumer preferences. Consumer Discretionary Sector Risk. The consumer discretionary sector includes companies in industries such as consumer services, household durables, leisure products, textiles, apparel and luxury goods, hotels, restaurants, retailing, e-commerce, and automobiles. Companies in the consumer discretionary sector may be significantly impacted by the performance of the overall domestic and global economy and by interest rates. The consumer discretionary sector relies heavily on disposable household income and spending. Companies in this sector may be subject to severe competition, which may have an adverse impact on their respective profitability. The retail industry can be significantly affected by changes in demographics, and consumer tastes and shopping habits, which can also affect the demand for, and success of, consumer products and services in the marketplace. The automotive industry is highly cyclical and can be significantly affected by labor relations and fluctuating component prices. Consumer Staples Sector Risk. The consumer staples sector includes companies in the food and staples retailing, food, beverage and tobacco, and household and personal products industry groups. Companies in the consumer staples sector may be affected by demographics and product trends, competitive pricing, food fads, marketing campaigns, environmental factors, changes in consumer demands, the performance of the overall domestic and global economy, interest rates, consumer confidence and spending, and changes in commodity prices. Consumer staples companies may be subject to government regulations that may affect the permissibility of using various food additives and production methods. Tobacco companies may be adversely affected by regulation, legislation and/or litigation. Financials Sector Risk. The financials sector includes companies in the banks, diversified financials, and insurance industry groups. Companies in the financials sector are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Banking companies, including thrifts and mortgage finance and consumer finance companies, may be affected by extensive government regulation, which may limit both the amounts and types of loans and other financial commitments they can make,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affect banking companies. Banking companies may also be subject to severe price competition. Competition is high among banking companies and failure to maintain or increase market share may result in lost market value. Capital markets, a sub-industry of diversified financials, may be affected by extensive government regulation as well as economic and other financial events that could cause fluctuations in the stock market, impacting the overall value of investments. The insurance industry may be affected by extensive government regulation and can be significantly affected by interest rates, general economic conditions, and price and marketing competition. Different segments of the insurance industry can be significantly affected by natural disasters, mortality and morbidity rates, and environmental clean-up. Health Care Sector Risk. The health care sector includes companies in the health care equipment and services, and pharmaceuticals, biotechnology and life sciences industry groups. Health care companies are strongly affected by worldwide scientific or technological developments. Their products may rapidly become obsolete. Many health care companies are also subject to significant government regulation and may be affected by changes in government policies. Companies in the pharmaceuticals, biotechnology and life sciences industry group in particular are heavily dependent on patent protection, and the expiration of patents may adversely affect the profitability of such companies. These companies are also subject to extensive litigation based on product liability and other similar claims. Many new products are subject to government approval and the process of obtaining government approval can be long and costly, and even approved products are susceptible to obsolescence. These companies are also subject to competitive forces that may make it difficult to increase prices, or that may lead to price reductions. Industrials Sector Risk. The industrials sector includes companies in the capital goods, commercial and professional services and transportation industry groups, including companies engaged in the business of human capital management, business research and consulting, air freight and logistics, airlines, maritime shipping and transportation, railroads and trucking, transportation infrastructure, and aerospace and defense. Companies in the industrials sector can be significantly affected by general economic trends, including such factors as employment and economic growth, interest rate changes, changes in consumer spending, legislative and government regulation and spending, import controls, commodity prices, and worldwide competition. Changes in the economy, fuel prices, labor agreements, and insurance costs may result in occasional sharp price movements in transportation securities. Aerospace and defense companies rely, to a significant extent, on government demand for their products and services. The financial condition of, and investor interest in, aerospace and defense companies are heavily influenced by government defense spending policies. Information Technology Sector Risk. The information technology sector includes companies in the software and services, technology hardware and equipment, and semiconductors and semiconductor equipment industry groups. Companies in the information technology sector are subject to rapid obsolescence of existing technology, short product cycles, falling prices and profits, competition from new market entrants, and general economic conditions. Stocks of companies in the information technology sector, especially those of smaller, less-seasoned companies, tend to be more volatile than the overall market. Technological developments, fixed rate pricing, and the ability to retain skilled employees can significantly affect the industries in the information technology sector. Additionally, success in the internet services and infrastructure industry is subject to continued demand for internet services.</t>
        </is>
      </c>
    </row>
    <row r="21">
      <c r="A21" s="4" t="inlineStr">
        <is>
          <t>Risk Lose Money [Text]</t>
        </is>
      </c>
      <c r="B21" s="4" t="inlineStr">
        <is>
          <t>rr_RiskLoseMoney</t>
        </is>
      </c>
      <c r="C21" s="4" t="inlineStr">
        <is>
          <t>All investments carry some degree of risk that will affect the value of the Fund, its investment performance and the price of its shares. As a result, you may lose money if you inves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FDIC) or any other government agency.</t>
        </is>
      </c>
    </row>
    <row r="23">
      <c r="A23" s="4" t="inlineStr">
        <is>
          <t>Bar Chart and Performance Table [Heading]</t>
        </is>
      </c>
      <c r="B23" s="4" t="inlineStr">
        <is>
          <t>rr_BarChartAndPerformanceTableHeading</t>
        </is>
      </c>
      <c r="C23" s="4" t="inlineStr">
        <is>
          <t xml:space="preserve"> Historical Performance </t>
        </is>
      </c>
    </row>
    <row r="24">
      <c r="A24" s="4" t="inlineStr">
        <is>
          <t>Performance Narrative [Text Block]</t>
        </is>
      </c>
      <c r="B24" s="4" t="inlineStr">
        <is>
          <t>rr_PerformanceNarrativeTextBlock</t>
        </is>
      </c>
      <c r="C24" s="4" t="inlineStr">
        <is>
          <t xml:space="preserve"> The following tables provide information on how the Fund has performed over time. Performance in this section represents past performance (before and after taxes) which is not necessarily indicative of how the Fund will perform in the future. Performance for the Fund’s Investor Class shares would be substantially similar to that for Institutional Class shares because the shares are invested in the same portfolio of securities and would differ only to the extent that Institutional Class shares have different expenses. The bar chart below is intended to provide you with an indication of the risks of investing in the Fund by showing the Fund’s performance from year to year, as represented by the Investor Class of the Fund. The table below is designed to help you evaluate your risk tolerance by showing the best and worst quarterly performance of the Fund’s Investor Class for the calendar years shown in the bar chart. The average annual total returns table below allows you to compare the performance of the Fund’s Investor Class and Institutional Class shares over the time periods indicated to that of a broad-based market index and an additional index composed of securities similar to those held by the Fund. After-tax returns are shown for the Investor Class only. After-tax returns for the Institutional Class will vary. Performance information is updated regularly and is available on the Fund’s website wasatchglobal.com</t>
        </is>
      </c>
    </row>
    <row r="25">
      <c r="A25" s="4" t="inlineStr">
        <is>
          <t>Performance Information Illustrates Variability of Returns [Text]</t>
        </is>
      </c>
      <c r="B25" s="4" t="inlineStr">
        <is>
          <t>rr_PerformanceInformationIllustratesVariabilityOfReturns</t>
        </is>
      </c>
      <c r="C25" s="4" t="inlineStr">
        <is>
          <t>The bar chart below is intended to provide you with an indication of the risks of investing in the Fund by showing the Fund’s performance from year to year, as represented by the Investor Class of the Fund.The average annual total returns table below allows you to compare the performance of the Fund’s Investor Class and Institutional Class shares over the time periods indicated to that of a broad-based market index and an additional index composed of securities similar to those held by the Fund.</t>
        </is>
      </c>
    </row>
    <row r="26">
      <c r="A26" s="4" t="inlineStr">
        <is>
          <t>Performance Availability Website Address [Text]</t>
        </is>
      </c>
      <c r="B26" s="4" t="inlineStr">
        <is>
          <t>rr_PerformanceAvailabilityWebSiteAddress</t>
        </is>
      </c>
      <c r="C26" s="4" t="inlineStr">
        <is>
          <t>wasatchglobal.com</t>
        </is>
      </c>
    </row>
    <row r="27">
      <c r="A27" s="4" t="inlineStr">
        <is>
          <t>Performance Past Does Not Indicate Future [Text]</t>
        </is>
      </c>
      <c r="B27" s="4" t="inlineStr">
        <is>
          <t>rr_PerformancePastDoesNotIndicateFuture</t>
        </is>
      </c>
      <c r="C27" s="4" t="inlineStr">
        <is>
          <t>Performance in this section represents past performance (before and after taxes) which is not necessarily indicative of how the Fund will perform in the future.</t>
        </is>
      </c>
    </row>
    <row r="28">
      <c r="A28" s="4" t="inlineStr">
        <is>
          <t>Bar Chart [Heading]</t>
        </is>
      </c>
      <c r="B28" s="4" t="inlineStr">
        <is>
          <t>rr_BarChartHeading</t>
        </is>
      </c>
      <c r="C28" s="4" t="inlineStr">
        <is>
          <t xml:space="preserve"> Wasatch International Growth Fund — Investor Class  Year by Year Total Returns </t>
        </is>
      </c>
    </row>
    <row r="29">
      <c r="A29" s="4" t="inlineStr">
        <is>
          <t>Bar Chart Closing [Text Block]</t>
        </is>
      </c>
      <c r="B29" s="4" t="inlineStr">
        <is>
          <t>rr_BarChartClosingTextBlock</t>
        </is>
      </c>
      <c r="C29" s="4" t="inlineStr">
        <is>
          <t xml:space="preserve"> Best and Worst Quarterly Returns
Best — 6/30/2020 25.77%
Worst — 3/31/2020 -22.18%</t>
        </is>
      </c>
    </row>
    <row r="30">
      <c r="A30" s="4" t="inlineStr">
        <is>
          <t>Performance Table Heading</t>
        </is>
      </c>
      <c r="B30" s="4" t="inlineStr">
        <is>
          <t>rr_PerformanceTableHeading</t>
        </is>
      </c>
      <c r="C30" s="4" t="inlineStr">
        <is>
          <t>Average Annual Total Returns(as of 12/31/21)</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fter-tax returns are not relevant to investors who hold Fund shares through tax-deferred arrangements such as 401(k) plans or individual retirement accounts.</t>
        </is>
      </c>
    </row>
    <row r="33">
      <c r="A33" s="4" t="inlineStr">
        <is>
          <t>Performance Table One Class of after Tax Shown [Text]</t>
        </is>
      </c>
      <c r="B33" s="4" t="inlineStr">
        <is>
          <t>rr_PerformanceTableOneClassOfAfterTaxShown</t>
        </is>
      </c>
      <c r="C33" s="4" t="inlineStr">
        <is>
          <t>After-tax returns are shown for the Investor Class only. After-tax returns for the Institutional Class will vary.</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Fund shares through tax-deferred arrangements such as 401(k) plans or individual retirement accounts.</t>
        </is>
      </c>
    </row>
    <row r="35">
      <c r="A35" s="4" t="inlineStr">
        <is>
          <t>Wasatch International Growth Fund | INVESTOR CLASS SHARES</t>
        </is>
      </c>
    </row>
    <row r="36">
      <c r="A36" s="3" t="inlineStr">
        <is>
          <t>Risk/Return:</t>
        </is>
      </c>
      <c r="B36" s="4" t="inlineStr">
        <is>
          <t>rr_RiskReturnAbstract</t>
        </is>
      </c>
    </row>
    <row r="37">
      <c r="A37" s="4" t="inlineStr">
        <is>
          <t>Maximum Sales Charge (Load) Imposed on Purchases (as a % of offering price)</t>
        </is>
      </c>
      <c r="B37" s="4" t="inlineStr">
        <is>
          <t>rr_MaximumSalesChargeImposedOnPurchasesOverOfferingPrice</t>
        </is>
      </c>
      <c r="C37" s="4" t="inlineStr">
        <is>
          <t xml:space="preserve">none
				</t>
        </is>
      </c>
    </row>
    <row r="38">
      <c r="A38" s="4" t="inlineStr">
        <is>
          <t>Redemption Fee (as a % of amount redeemed on shares held 60 days or less)</t>
        </is>
      </c>
      <c r="B38" s="4" t="inlineStr">
        <is>
          <t>rr_RedemptionFeeOverRedemption</t>
        </is>
      </c>
      <c r="C38" s="4" t="inlineStr">
        <is>
          <t>2.00%</t>
        </is>
      </c>
    </row>
    <row r="39">
      <c r="A39" s="4" t="inlineStr">
        <is>
          <t>Exchange Fee</t>
        </is>
      </c>
      <c r="B39" s="4" t="inlineStr">
        <is>
          <t>rr_ExchangeFeeOverRedemption</t>
        </is>
      </c>
      <c r="C39" s="4" t="inlineStr">
        <is>
          <t xml:space="preserve">none
				</t>
        </is>
      </c>
    </row>
    <row r="40">
      <c r="A40" s="4" t="inlineStr">
        <is>
          <t>Maximum Account Fee</t>
        </is>
      </c>
      <c r="B40" s="4" t="inlineStr">
        <is>
          <t>rr_MaximumAccountFeeOverAssets</t>
        </is>
      </c>
      <c r="C40" s="4" t="inlineStr">
        <is>
          <t xml:space="preserve">none
				</t>
        </is>
      </c>
    </row>
    <row r="41">
      <c r="A41" s="4" t="inlineStr">
        <is>
          <t>Management Fee</t>
        </is>
      </c>
      <c r="B41" s="4" t="inlineStr">
        <is>
          <t>rr_ManagementFeesOverAssets</t>
        </is>
      </c>
      <c r="C41" s="4" t="inlineStr">
        <is>
          <t>1.25%</t>
        </is>
      </c>
    </row>
    <row r="42">
      <c r="A42" s="4" t="inlineStr">
        <is>
          <t>Other Expenses</t>
        </is>
      </c>
      <c r="B42" s="4" t="inlineStr">
        <is>
          <t>rr_OtherExpensesOverAssets</t>
        </is>
      </c>
      <c r="C42" s="4" t="inlineStr">
        <is>
          <t>0.16%</t>
        </is>
      </c>
    </row>
    <row r="43">
      <c r="A43" s="4" t="inlineStr">
        <is>
          <t>Total Annual Fund Operating Expenses</t>
        </is>
      </c>
      <c r="B43" s="4" t="inlineStr">
        <is>
          <t>rr_ExpensesOverAssets</t>
        </is>
      </c>
      <c r="C43" s="4" t="inlineStr">
        <is>
          <t>1.41%</t>
        </is>
      </c>
    </row>
    <row r="44">
      <c r="A44" s="4" t="inlineStr">
        <is>
          <t>1 YEAR</t>
        </is>
      </c>
      <c r="B44" s="4" t="inlineStr">
        <is>
          <t>rr_ExpenseExampleYear01</t>
        </is>
      </c>
      <c r="C44" s="5" t="n">
        <v>144</v>
      </c>
    </row>
    <row r="45">
      <c r="A45" s="4" t="inlineStr">
        <is>
          <t>3 YEARS</t>
        </is>
      </c>
      <c r="B45" s="4" t="inlineStr">
        <is>
          <t>rr_ExpenseExampleYear03</t>
        </is>
      </c>
      <c r="C45" s="6" t="n">
        <v>446</v>
      </c>
    </row>
    <row r="46">
      <c r="A46" s="4" t="inlineStr">
        <is>
          <t>5 YEARS</t>
        </is>
      </c>
      <c r="B46" s="4" t="inlineStr">
        <is>
          <t>rr_ExpenseExampleYear05</t>
        </is>
      </c>
      <c r="C46" s="6" t="n">
        <v>771</v>
      </c>
    </row>
    <row r="47">
      <c r="A47" s="4" t="inlineStr">
        <is>
          <t>10 YEARS</t>
        </is>
      </c>
      <c r="B47" s="4" t="inlineStr">
        <is>
          <t>rr_ExpenseExampleYear10</t>
        </is>
      </c>
      <c r="C47" s="5" t="n">
        <v>1691</v>
      </c>
    </row>
    <row r="48">
      <c r="A48" s="4" t="inlineStr">
        <is>
          <t>2012</t>
        </is>
      </c>
      <c r="B48" s="4" t="inlineStr">
        <is>
          <t>rr_AnnualReturn2012</t>
        </is>
      </c>
      <c r="C48" s="4" t="inlineStr">
        <is>
          <t>33.08%</t>
        </is>
      </c>
    </row>
    <row r="49">
      <c r="A49" s="4" t="inlineStr">
        <is>
          <t>2013</t>
        </is>
      </c>
      <c r="B49" s="4" t="inlineStr">
        <is>
          <t>rr_AnnualReturn2013</t>
        </is>
      </c>
      <c r="C49" s="4" t="inlineStr">
        <is>
          <t>26.42%</t>
        </is>
      </c>
    </row>
    <row r="50">
      <c r="A50" s="4" t="inlineStr">
        <is>
          <t>2014</t>
        </is>
      </c>
      <c r="B50" s="4" t="inlineStr">
        <is>
          <t>rr_AnnualReturn2014</t>
        </is>
      </c>
      <c r="C50" s="4" t="inlineStr">
        <is>
          <t>(9.05%)</t>
        </is>
      </c>
    </row>
    <row r="51">
      <c r="A51" s="4" t="inlineStr">
        <is>
          <t>2015</t>
        </is>
      </c>
      <c r="B51" s="4" t="inlineStr">
        <is>
          <t>rr_AnnualReturn2015</t>
        </is>
      </c>
      <c r="C51" s="4" t="inlineStr">
        <is>
          <t>15.21%</t>
        </is>
      </c>
    </row>
    <row r="52">
      <c r="A52" s="4" t="inlineStr">
        <is>
          <t>2016</t>
        </is>
      </c>
      <c r="B52" s="4" t="inlineStr">
        <is>
          <t>rr_AnnualReturn2016</t>
        </is>
      </c>
      <c r="C52" s="4" t="inlineStr">
        <is>
          <t>(8.47%)</t>
        </is>
      </c>
    </row>
    <row r="53">
      <c r="A53" s="4" t="inlineStr">
        <is>
          <t>2017</t>
        </is>
      </c>
      <c r="B53" s="4" t="inlineStr">
        <is>
          <t>rr_AnnualReturn2017</t>
        </is>
      </c>
      <c r="C53" s="4" t="inlineStr">
        <is>
          <t>33.01%</t>
        </is>
      </c>
    </row>
    <row r="54">
      <c r="A54" s="4" t="inlineStr">
        <is>
          <t>2018</t>
        </is>
      </c>
      <c r="B54" s="4" t="inlineStr">
        <is>
          <t>rr_AnnualReturn2018</t>
        </is>
      </c>
      <c r="C54" s="4" t="inlineStr">
        <is>
          <t>(15.71%)</t>
        </is>
      </c>
    </row>
    <row r="55">
      <c r="A55" s="4" t="inlineStr">
        <is>
          <t>2019</t>
        </is>
      </c>
      <c r="B55" s="4" t="inlineStr">
        <is>
          <t>rr_AnnualReturn2019</t>
        </is>
      </c>
      <c r="C55" s="4" t="inlineStr">
        <is>
          <t>29.43%</t>
        </is>
      </c>
    </row>
    <row r="56">
      <c r="A56" s="4" t="inlineStr">
        <is>
          <t>2020</t>
        </is>
      </c>
      <c r="B56" s="4" t="inlineStr">
        <is>
          <t>rr_AnnualReturn2020</t>
        </is>
      </c>
      <c r="C56" s="4" t="inlineStr">
        <is>
          <t>24.45%</t>
        </is>
      </c>
    </row>
    <row r="57">
      <c r="A57" s="4" t="inlineStr">
        <is>
          <t>2021</t>
        </is>
      </c>
      <c r="B57" s="4" t="inlineStr">
        <is>
          <t>rr_AnnualReturn2021</t>
        </is>
      </c>
      <c r="C57" s="4" t="inlineStr">
        <is>
          <t>10.83%</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5.77%</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2.18%)</t>
        </is>
      </c>
    </row>
    <row r="64">
      <c r="A64" s="4" t="inlineStr">
        <is>
          <t>1 YEAR</t>
        </is>
      </c>
      <c r="B64" s="4" t="inlineStr">
        <is>
          <t>rr_AverageAnnualReturnYear01</t>
        </is>
      </c>
      <c r="C64" s="4" t="inlineStr">
        <is>
          <t>10.83%</t>
        </is>
      </c>
    </row>
    <row r="65">
      <c r="A65" s="4" t="inlineStr">
        <is>
          <t>5 YEARS</t>
        </is>
      </c>
      <c r="B65" s="4" t="inlineStr">
        <is>
          <t>rr_AverageAnnualReturnYear05</t>
        </is>
      </c>
      <c r="C65" s="4" t="inlineStr">
        <is>
          <t>14.89%</t>
        </is>
      </c>
    </row>
    <row r="66">
      <c r="A66" s="4" t="inlineStr">
        <is>
          <t>10 YEARS</t>
        </is>
      </c>
      <c r="B66" s="4" t="inlineStr">
        <is>
          <t>rr_AverageAnnualReturnYear10</t>
        </is>
      </c>
      <c r="C66" s="4" t="inlineStr">
        <is>
          <t>12.44%</t>
        </is>
      </c>
    </row>
    <row r="67">
      <c r="A67" s="4" t="inlineStr">
        <is>
          <t>Inception Date</t>
        </is>
      </c>
      <c r="B67" s="4" t="inlineStr">
        <is>
          <t>rr_AverageAnnualReturnInceptionDate</t>
        </is>
      </c>
      <c r="C67" s="4" t="inlineStr">
        <is>
          <t>Jun. 28,
		2002</t>
        </is>
      </c>
    </row>
    <row r="68">
      <c r="A68" s="4" t="inlineStr">
        <is>
          <t>Wasatch International Growth Fund | INSTITUTIONAL CLASS SHARES</t>
        </is>
      </c>
    </row>
    <row r="69">
      <c r="A69" s="3" t="inlineStr">
        <is>
          <t>Risk/Return:</t>
        </is>
      </c>
      <c r="B69" s="4" t="inlineStr">
        <is>
          <t>rr_RiskReturnAbstract</t>
        </is>
      </c>
    </row>
    <row r="70">
      <c r="A70" s="4" t="inlineStr">
        <is>
          <t>Maximum Sales Charge (Load) Imposed on Purchases (as a % of offering price)</t>
        </is>
      </c>
      <c r="B70" s="4" t="inlineStr">
        <is>
          <t>rr_MaximumSalesChargeImposedOnPurchasesOverOfferingPrice</t>
        </is>
      </c>
      <c r="C70" s="4" t="inlineStr">
        <is>
          <t xml:space="preserve">none
				</t>
        </is>
      </c>
    </row>
    <row r="71">
      <c r="A71" s="4" t="inlineStr">
        <is>
          <t>Redemption Fee (as a % of amount redeemed on shares held 60 days or less)</t>
        </is>
      </c>
      <c r="B71" s="4" t="inlineStr">
        <is>
          <t>rr_RedemptionFeeOverRedemption</t>
        </is>
      </c>
      <c r="C71" s="4" t="inlineStr">
        <is>
          <t>2.00%</t>
        </is>
      </c>
    </row>
    <row r="72">
      <c r="A72" s="4" t="inlineStr">
        <is>
          <t>Exchange Fee</t>
        </is>
      </c>
      <c r="B72" s="4" t="inlineStr">
        <is>
          <t>rr_ExchangeFeeOverRedemption</t>
        </is>
      </c>
      <c r="C72" s="4" t="inlineStr">
        <is>
          <t xml:space="preserve">none
				</t>
        </is>
      </c>
    </row>
    <row r="73">
      <c r="A73" s="4" t="inlineStr">
        <is>
          <t>Maximum Account Fee</t>
        </is>
      </c>
      <c r="B73" s="4" t="inlineStr">
        <is>
          <t>rr_MaximumAccountFeeOverAssets</t>
        </is>
      </c>
      <c r="C73" s="4" t="inlineStr">
        <is>
          <t xml:space="preserve">none
				</t>
        </is>
      </c>
    </row>
    <row r="74">
      <c r="A74" s="4" t="inlineStr">
        <is>
          <t>Management Fee</t>
        </is>
      </c>
      <c r="B74" s="4" t="inlineStr">
        <is>
          <t>rr_ManagementFeesOverAssets</t>
        </is>
      </c>
      <c r="C74" s="4" t="inlineStr">
        <is>
          <t>1.25%</t>
        </is>
      </c>
    </row>
    <row r="75">
      <c r="A75" s="4" t="inlineStr">
        <is>
          <t>Other Expenses</t>
        </is>
      </c>
      <c r="B75" s="4" t="inlineStr">
        <is>
          <t>rr_OtherExpensesOverAssets</t>
        </is>
      </c>
      <c r="C75" s="4" t="inlineStr">
        <is>
          <t>0.07%</t>
        </is>
      </c>
    </row>
    <row r="76">
      <c r="A76" s="4" t="inlineStr">
        <is>
          <t>Total Annual Fund Operating Expenses</t>
        </is>
      </c>
      <c r="B76" s="4" t="inlineStr">
        <is>
          <t>rr_ExpensesOverAssets</t>
        </is>
      </c>
      <c r="C76" s="4" t="inlineStr">
        <is>
          <t>1.32%</t>
        </is>
      </c>
    </row>
    <row r="77">
      <c r="A77" s="4" t="inlineStr">
        <is>
          <t>1 YEAR</t>
        </is>
      </c>
      <c r="B77" s="4" t="inlineStr">
        <is>
          <t>rr_ExpenseExampleYear01</t>
        </is>
      </c>
      <c r="C77" s="5" t="n">
        <v>134</v>
      </c>
    </row>
    <row r="78">
      <c r="A78" s="4" t="inlineStr">
        <is>
          <t>3 YEARS</t>
        </is>
      </c>
      <c r="B78" s="4" t="inlineStr">
        <is>
          <t>rr_ExpenseExampleYear03</t>
        </is>
      </c>
      <c r="C78" s="6" t="n">
        <v>418</v>
      </c>
    </row>
    <row r="79">
      <c r="A79" s="4" t="inlineStr">
        <is>
          <t>5 YEARS</t>
        </is>
      </c>
      <c r="B79" s="4" t="inlineStr">
        <is>
          <t>rr_ExpenseExampleYear05</t>
        </is>
      </c>
      <c r="C79" s="6" t="n">
        <v>723</v>
      </c>
    </row>
    <row r="80">
      <c r="A80" s="4" t="inlineStr">
        <is>
          <t>10 YEARS</t>
        </is>
      </c>
      <c r="B80" s="4" t="inlineStr">
        <is>
          <t>rr_ExpenseExampleYear10</t>
        </is>
      </c>
      <c r="C80" s="5" t="n">
        <v>1590</v>
      </c>
    </row>
    <row r="81">
      <c r="A81" s="4" t="inlineStr">
        <is>
          <t>1 YEAR</t>
        </is>
      </c>
      <c r="B81" s="4" t="inlineStr">
        <is>
          <t>rr_AverageAnnualReturnYear01</t>
        </is>
      </c>
      <c r="C81" s="4" t="inlineStr">
        <is>
          <t>10.91%</t>
        </is>
      </c>
    </row>
    <row r="82">
      <c r="A82" s="4" t="inlineStr">
        <is>
          <t>5 YEARS</t>
        </is>
      </c>
      <c r="B82" s="4" t="inlineStr">
        <is>
          <t>rr_AverageAnnualReturnYear05</t>
        </is>
      </c>
      <c r="C82" s="4" t="inlineStr">
        <is>
          <t>15.00%</t>
        </is>
      </c>
    </row>
    <row r="83">
      <c r="A83" s="4" t="inlineStr">
        <is>
          <t>SINCE INCEPTION</t>
        </is>
      </c>
      <c r="B83" s="4" t="inlineStr">
        <is>
          <t>rr_AverageAnnualReturnSinceInception</t>
        </is>
      </c>
      <c r="C83" s="4" t="inlineStr">
        <is>
          <t>12.03%</t>
        </is>
      </c>
    </row>
    <row r="84">
      <c r="A84" s="4" t="inlineStr">
        <is>
          <t>Inception Date</t>
        </is>
      </c>
      <c r="B84" s="4" t="inlineStr">
        <is>
          <t>rr_AverageAnnualReturnInceptionDate</t>
        </is>
      </c>
      <c r="C84" s="4" t="inlineStr">
        <is>
          <t>Feb. 1,
		2016</t>
        </is>
      </c>
    </row>
    <row r="85">
      <c r="A85" s="4" t="inlineStr">
        <is>
          <t>Wasatch International Growth Fund | Return After Taxes on Distributions | INVESTOR CLASS SHARES</t>
        </is>
      </c>
    </row>
    <row r="86">
      <c r="A86" s="3" t="inlineStr">
        <is>
          <t>Risk/Return:</t>
        </is>
      </c>
      <c r="B86" s="4" t="inlineStr">
        <is>
          <t>rr_RiskReturnAbstract</t>
        </is>
      </c>
    </row>
    <row r="87">
      <c r="A87" s="4" t="inlineStr">
        <is>
          <t>1 YEAR</t>
        </is>
      </c>
      <c r="B87" s="4" t="inlineStr">
        <is>
          <t>rr_AverageAnnualReturnYear01</t>
        </is>
      </c>
      <c r="C87" s="4" t="inlineStr">
        <is>
          <t>8.34%</t>
        </is>
      </c>
    </row>
    <row r="88">
      <c r="A88" s="4" t="inlineStr">
        <is>
          <t>5 YEARS</t>
        </is>
      </c>
      <c r="B88" s="4" t="inlineStr">
        <is>
          <t>rr_AverageAnnualReturnYear05</t>
        </is>
      </c>
      <c r="C88" s="4" t="inlineStr">
        <is>
          <t>12.72%</t>
        </is>
      </c>
    </row>
    <row r="89">
      <c r="A89" s="4" t="inlineStr">
        <is>
          <t>10 YEARS</t>
        </is>
      </c>
      <c r="B89" s="4" t="inlineStr">
        <is>
          <t>rr_AverageAnnualReturnYear10</t>
        </is>
      </c>
      <c r="C89" s="4" t="inlineStr">
        <is>
          <t>11.18%</t>
        </is>
      </c>
    </row>
    <row r="90">
      <c r="A90" s="4" t="inlineStr">
        <is>
          <t>Inception Date</t>
        </is>
      </c>
      <c r="B90" s="4" t="inlineStr">
        <is>
          <t>rr_AverageAnnualReturnInceptionDate</t>
        </is>
      </c>
      <c r="C90" s="4" t="inlineStr">
        <is>
          <t>Jun. 28,
		2002</t>
        </is>
      </c>
    </row>
    <row r="91">
      <c r="A91" s="4" t="inlineStr">
        <is>
          <t>Wasatch International Growth Fund | Return After Taxes on Distributions and Sale of Fund Shares | INVESTOR CLASS SHARES</t>
        </is>
      </c>
    </row>
    <row r="92">
      <c r="A92" s="3" t="inlineStr">
        <is>
          <t>Risk/Return:</t>
        </is>
      </c>
      <c r="B92" s="4" t="inlineStr">
        <is>
          <t>rr_RiskReturnAbstract</t>
        </is>
      </c>
    </row>
    <row r="93">
      <c r="A93" s="4" t="inlineStr">
        <is>
          <t>1 YEAR</t>
        </is>
      </c>
      <c r="B93" s="4" t="inlineStr">
        <is>
          <t>rr_AverageAnnualReturnYear01</t>
        </is>
      </c>
      <c r="C93" s="4" t="inlineStr">
        <is>
          <t>8.10%</t>
        </is>
      </c>
    </row>
    <row r="94">
      <c r="A94" s="4" t="inlineStr">
        <is>
          <t>5 YEARS</t>
        </is>
      </c>
      <c r="B94" s="4" t="inlineStr">
        <is>
          <t>rr_AverageAnnualReturnYear05</t>
        </is>
      </c>
      <c r="C94" s="4" t="inlineStr">
        <is>
          <t>11.57%</t>
        </is>
      </c>
    </row>
    <row r="95">
      <c r="A95" s="4" t="inlineStr">
        <is>
          <t>10 YEARS</t>
        </is>
      </c>
      <c r="B95" s="4" t="inlineStr">
        <is>
          <t>rr_AverageAnnualReturnYear10</t>
        </is>
      </c>
      <c r="C95" s="4" t="inlineStr">
        <is>
          <t>10.13%</t>
        </is>
      </c>
    </row>
    <row r="96">
      <c r="A96" s="4" t="inlineStr">
        <is>
          <t>Inception Date</t>
        </is>
      </c>
      <c r="B96" s="4" t="inlineStr">
        <is>
          <t>rr_AverageAnnualReturnInceptionDate</t>
        </is>
      </c>
      <c r="C96" s="4" t="inlineStr">
        <is>
          <t>Jun. 28,
		2002</t>
        </is>
      </c>
    </row>
    <row r="97">
      <c r="A97" s="4" t="inlineStr">
        <is>
          <t>Wasatch International Growth Fund | MSCI AC (All Country) World Index ex USA Small Cap Index (reflects no deductions for fees, expenses or taxes) | INVESTOR CLASS SHARES</t>
        </is>
      </c>
    </row>
    <row r="98">
      <c r="A98" s="3" t="inlineStr">
        <is>
          <t>Risk/Return:</t>
        </is>
      </c>
      <c r="B98" s="4" t="inlineStr">
        <is>
          <t>rr_RiskReturnAbstract</t>
        </is>
      </c>
    </row>
    <row r="99">
      <c r="A99" s="4" t="inlineStr">
        <is>
          <t>1 YEAR</t>
        </is>
      </c>
      <c r="B99" s="4" t="inlineStr">
        <is>
          <t>rr_AverageAnnualReturnYear01</t>
        </is>
      </c>
      <c r="C99" s="4" t="inlineStr">
        <is>
          <t>12.93%</t>
        </is>
      </c>
      <c r="D99" s="4" t="inlineStr">
        <is>
          <t>[1]</t>
        </is>
      </c>
    </row>
    <row r="100">
      <c r="A100" s="4" t="inlineStr">
        <is>
          <t>5 YEARS</t>
        </is>
      </c>
      <c r="B100" s="4" t="inlineStr">
        <is>
          <t>rr_AverageAnnualReturnYear05</t>
        </is>
      </c>
      <c r="C100" s="4" t="inlineStr">
        <is>
          <t>11.21%</t>
        </is>
      </c>
      <c r="D100" s="4" t="inlineStr">
        <is>
          <t>[1]</t>
        </is>
      </c>
    </row>
    <row r="101">
      <c r="A101" s="4" t="inlineStr">
        <is>
          <t>10 YEARS</t>
        </is>
      </c>
      <c r="B101" s="4" t="inlineStr">
        <is>
          <t>rr_AverageAnnualReturnYear10</t>
        </is>
      </c>
      <c r="C101" s="4" t="inlineStr">
        <is>
          <t>9.46%</t>
        </is>
      </c>
      <c r="D101" s="4" t="inlineStr">
        <is>
          <t>[1]</t>
        </is>
      </c>
    </row>
    <row r="102">
      <c r="A102" s="4" t="inlineStr">
        <is>
          <t>Wasatch International Growth Fund | MSCI AC (All Country) World Index ex USA Small Cap Index (reflects no deductions for fees, expenses or taxes) | INSTITUTIONAL CLASS SHARES</t>
        </is>
      </c>
    </row>
    <row r="103">
      <c r="A103" s="3" t="inlineStr">
        <is>
          <t>Risk/Return:</t>
        </is>
      </c>
      <c r="B103" s="4" t="inlineStr">
        <is>
          <t>rr_RiskReturnAbstract</t>
        </is>
      </c>
    </row>
    <row r="104">
      <c r="A104" s="4" t="inlineStr">
        <is>
          <t>1 YEAR</t>
        </is>
      </c>
      <c r="B104" s="4" t="inlineStr">
        <is>
          <t>rr_AverageAnnualReturnYear01</t>
        </is>
      </c>
      <c r="C104" s="4" t="inlineStr">
        <is>
          <t>12.93%</t>
        </is>
      </c>
      <c r="D104" s="4" t="inlineStr">
        <is>
          <t>[1]</t>
        </is>
      </c>
    </row>
    <row r="105">
      <c r="A105" s="4" t="inlineStr">
        <is>
          <t>5 YEARS</t>
        </is>
      </c>
      <c r="B105" s="4" t="inlineStr">
        <is>
          <t>rr_AverageAnnualReturnYear05</t>
        </is>
      </c>
      <c r="C105" s="4" t="inlineStr">
        <is>
          <t>11.21%</t>
        </is>
      </c>
      <c r="D105" s="4" t="inlineStr">
        <is>
          <t>[1]</t>
        </is>
      </c>
    </row>
    <row r="106">
      <c r="A106" s="4" t="inlineStr">
        <is>
          <t>SINCE INCEPTION</t>
        </is>
      </c>
      <c r="B106" s="4" t="inlineStr">
        <is>
          <t>rr_AverageAnnualReturnSinceInception</t>
        </is>
      </c>
      <c r="C106" s="4" t="inlineStr">
        <is>
          <t>11.40%</t>
        </is>
      </c>
      <c r="D106" s="4" t="inlineStr">
        <is>
          <t>[1]</t>
        </is>
      </c>
    </row>
    <row r="107">
      <c r="A107" s="4" t="inlineStr">
        <is>
          <t>Wasatch International Growth Fund | MSCI World ex USA Small Cap Index (reflects no deductions for fees, expenses or taxes) | INVESTOR CLASS SHARES</t>
        </is>
      </c>
    </row>
    <row r="108">
      <c r="A108" s="3" t="inlineStr">
        <is>
          <t>Risk/Return:</t>
        </is>
      </c>
      <c r="B108" s="4" t="inlineStr">
        <is>
          <t>rr_RiskReturnAbstract</t>
        </is>
      </c>
    </row>
    <row r="109">
      <c r="A109" s="4" t="inlineStr">
        <is>
          <t>1 YEAR</t>
        </is>
      </c>
      <c r="B109" s="4" t="inlineStr">
        <is>
          <t>rr_AverageAnnualReturnYear01</t>
        </is>
      </c>
      <c r="C109" s="4" t="inlineStr">
        <is>
          <t>11.14%</t>
        </is>
      </c>
      <c r="D109" s="4" t="inlineStr">
        <is>
          <t>[1]</t>
        </is>
      </c>
    </row>
    <row r="110">
      <c r="A110" s="4" t="inlineStr">
        <is>
          <t>5 YEARS</t>
        </is>
      </c>
      <c r="B110" s="4" t="inlineStr">
        <is>
          <t>rr_AverageAnnualReturnYear05</t>
        </is>
      </c>
      <c r="C110" s="4" t="inlineStr">
        <is>
          <t>11.03%</t>
        </is>
      </c>
      <c r="D110" s="4" t="inlineStr">
        <is>
          <t>[1]</t>
        </is>
      </c>
    </row>
    <row r="111">
      <c r="A111" s="4" t="inlineStr">
        <is>
          <t>10 YEARS</t>
        </is>
      </c>
      <c r="B111" s="4" t="inlineStr">
        <is>
          <t>rr_AverageAnnualReturnYear10</t>
        </is>
      </c>
      <c r="C111" s="4" t="inlineStr">
        <is>
          <t>9.99%</t>
        </is>
      </c>
      <c r="D111" s="4" t="inlineStr">
        <is>
          <t>[1]</t>
        </is>
      </c>
    </row>
    <row r="112">
      <c r="A112" s="4" t="inlineStr">
        <is>
          <t>Wasatch International Growth Fund | MSCI World ex USA Small Cap Index (reflects no deductions for fees, expenses or taxes) | INSTITUTIONAL CLASS SHARES</t>
        </is>
      </c>
    </row>
    <row r="113">
      <c r="A113" s="3" t="inlineStr">
        <is>
          <t>Risk/Return:</t>
        </is>
      </c>
      <c r="B113" s="4" t="inlineStr">
        <is>
          <t>rr_RiskReturnAbstract</t>
        </is>
      </c>
    </row>
    <row r="114">
      <c r="A114" s="4" t="inlineStr">
        <is>
          <t>1 YEAR</t>
        </is>
      </c>
      <c r="B114" s="4" t="inlineStr">
        <is>
          <t>rr_AverageAnnualReturnYear01</t>
        </is>
      </c>
      <c r="C114" s="4" t="inlineStr">
        <is>
          <t>11.14%</t>
        </is>
      </c>
      <c r="D114" s="4" t="inlineStr">
        <is>
          <t>[1]</t>
        </is>
      </c>
    </row>
    <row r="115">
      <c r="A115" s="4" t="inlineStr">
        <is>
          <t>5 YEARS</t>
        </is>
      </c>
      <c r="B115" s="4" t="inlineStr">
        <is>
          <t>rr_AverageAnnualReturnYear05</t>
        </is>
      </c>
      <c r="C115" s="4" t="inlineStr">
        <is>
          <t>11.03%</t>
        </is>
      </c>
      <c r="D115" s="4" t="inlineStr">
        <is>
          <t>[1]</t>
        </is>
      </c>
    </row>
    <row r="116">
      <c r="A116" s="4" t="inlineStr">
        <is>
          <t>SINCE INCEPTION</t>
        </is>
      </c>
      <c r="B116" s="4" t="inlineStr">
        <is>
          <t>rr_AverageAnnualReturnSinceInception</t>
        </is>
      </c>
      <c r="C116" s="4" t="inlineStr">
        <is>
          <t>11.28%</t>
        </is>
      </c>
      <c r="D116" s="4" t="inlineStr">
        <is>
          <t>[1]</t>
        </is>
      </c>
    </row>
    <row r="117"/>
    <row r="118">
      <c r="A118" s="4" t="inlineStr">
        <is>
          <t>[1]</t>
        </is>
      </c>
      <c r="B118" s="4" t="inlineStr">
        <is>
          <t>Source: MSCI. MSCI makes no express or implied warranties or representations and shall have no liability whatsoever with respect to any MSCI data contained herein. The MSCI data may not be further redistributed or used to create indexes or financial products. This report is not approved or produced by MSCI.</t>
        </is>
      </c>
    </row>
  </sheetData>
  <mergeCells count="3">
    <mergeCell ref="C1:D1"/>
    <mergeCell ref="A117:C117"/>
    <mergeCell ref="B118:C11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asatch International Opportunities Fund</t>
        </is>
      </c>
    </row>
    <row r="3">
      <c r="A3" s="3" t="inlineStr">
        <is>
          <t>Risk/Return:</t>
        </is>
      </c>
      <c r="B3" s="4" t="inlineStr">
        <is>
          <t>rr_RiskReturnAbstract</t>
        </is>
      </c>
    </row>
    <row r="4">
      <c r="A4" s="4" t="inlineStr">
        <is>
          <t>Risk/Return [Heading]</t>
        </is>
      </c>
      <c r="B4" s="4" t="inlineStr">
        <is>
          <t>rr_RiskReturnHeading</t>
        </is>
      </c>
      <c r="C4" s="4" t="inlineStr">
        <is>
          <t xml:space="preserve"> Wasatch International Opportunities Fund® —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is>
      </c>
    </row>
    <row r="13">
      <c r="A13" s="4" t="inlineStr">
        <is>
          <t>Portfolio Turnover, Rate</t>
        </is>
      </c>
      <c r="B13" s="4" t="inlineStr">
        <is>
          <t>rr_PortfolioTurnoverRate</t>
        </is>
      </c>
      <c r="C13" s="4" t="inlineStr">
        <is>
          <t>35.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ed $10,000 in the applicable class of the Fund for the time periods indicated and then redeemed all of your shares at the end of those periods. The example also assumes that your investment had a 5% return each year and that operating expenses (as a percentage of net assets) of the Fund remained the same. This example reflects contractual fee waivers and reimbursements through January 31, 2023. Although your actual costs may be higher or lower, based on these assumptions your costs would be:</t>
        </is>
      </c>
    </row>
    <row r="16">
      <c r="A16" s="4" t="inlineStr">
        <is>
          <t>Strategy [Heading]</t>
        </is>
      </c>
      <c r="B16" s="4" t="inlineStr">
        <is>
          <t>rr_StrategyHeading</t>
        </is>
      </c>
      <c r="C16" s="4" t="inlineStr">
        <is>
          <t xml:space="preserve"> Principal Strategies </t>
        </is>
      </c>
    </row>
    <row r="17">
      <c r="A17" s="4" t="inlineStr">
        <is>
          <t>Strategy Narrative [Text Block]</t>
        </is>
      </c>
      <c r="B17" s="4" t="inlineStr">
        <is>
          <t>rr_StrategyNarrativeTextBlock</t>
        </is>
      </c>
      <c r="C17" s="4" t="inlineStr">
        <is>
          <t xml:space="preserve"> The Fund invests primarily in foreign micro cap companies. Under normal market conditions, we will invest the Fund’s assets primarily in the equity securities, typically common stock, of foreign micro-capitalization companies that typically have minimum market capitalizations of $100 million and up to a maximum market capitalization at the time of purchase of $1.5 billion or the market capitalization of the largest company in the Russell Microcap Index ® The Fund may invest a significant amount of its total assets (20% to 70% under normal market conditions) at the time of purchase in securities issued by companies domiciled in emerging markets and frontier markets, which are those countries currently included in the MSCI EFM (Emerging + Frontier Markets) Index. These companies typically are located in the Asia-Pacific region, Eastern Europe, the Middle East, Central and South America, and Africa. We travel extensively outside of the U.S. to visit companies and expect to meet with senior management. We use a process of quantitative screening followed by “bottom-up” fundamental analysis to identify individual companies that we believe have above average revenue and earnings growth potential. We may invest in early stage companies if we believe they have outstanding long-term growth potential. We do not use allocation models to restrict the Fund’s investments to certain regions, countries or industries. The Fund may invest a large percentage of its assets in a particular region or market, including Asia, India, Japan, Europe, and the United Kingdom. The Fund may invest a large percentage of its assets in a few sectors, including communication services, financials, health care, industrials, and information technology. The Fund may also invest in initial public offerings (IPOs). The Fund typically seeks to sell a security when the issuing company becomes overvalued relative to our analysis of its intrinsic long-term value. </t>
        </is>
      </c>
    </row>
    <row r="18">
      <c r="A18" s="4" t="inlineStr">
        <is>
          <t>Strategy Portfolio Concentration [Text]</t>
        </is>
      </c>
      <c r="B18" s="4" t="inlineStr">
        <is>
          <t>rr_StrategyPortfolioConcentration</t>
        </is>
      </c>
      <c r="C18" s="4" t="inlineStr">
        <is>
          <t>The Fund may invest a large percentage of its assets in a few sectors, including communication services, financials, health care, industrials, and information technology.</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ll investments carry some degree of risk that will affect the value of the Fund, its investment performance and the price of its shares. As a result, you may lose money if you invest in the Fund. An investment in the Fund is not a deposit of any bank and is not insured or guaranteed by the Federal Deposit Insurance Corporation (FDIC) or any other government agency. The Fund is subject to the following principal investment risk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due to, among other things, market movements over the short-term or over longer periods during more prolonged market downturn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Global Pandemic Risk. The value of the Fund’s investments may be impacted by global health crises or other events. For example, an outbreak of the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across many industries, to supply chains and to customer activity; and have resulted in event cancellations and restrictions; service cancellations, reductions and other changes; significant challenges in health care service preparation and delivery; and quarantines, as well as general concern and uncertainty that has negatively affected the economic environment. These impacts also have caused significant market volatility and disruption which may continue over extended periods. The ultimate impact of Covid-19 or other health emergencies on the domestic and global economies is impossible to predict accurately. Less developed countries and their health systems may be more vulnerable to these impacts. The impact of this Covid-19 pandemic may be short term or may last for an extended period of time, and in either case could result in a substantial economic downturn or recession and may adversely impact the value of an investment in the Fund. Stock Market Risk. The Fund’s investments may decline in value due to movements in the overall stock market. Stock Selection Risk. The Fund is actively managed, and its performance therefore will reflect, in part, the ability of the portfolio manager(s) to select investments and to make investment decisions that are suited to achieving the Fund’s investment objective. Due to its active management, the Fund could underperform its benchmark index and/or other funds with a similar investment objective and/or strategy or it may lose value even when the overall stock market is not in a general decline. Equity Securities Risk. Equity securities represent ownership in a company. They may be traded (bought or sold) on a securities exchange or stock market. Stock markets are volatile. The price of equity securities will fluctuate and can decline and reduce the value of a portfolio invested in equity securities. The value of equity securities purchased by the Fund could decline if the financial condition of the companies in which the Fund invests declines or if overall market and economic conditions deteriorate. The value of equity securities may also decline due to factors that affect a particular industry or industries such as labor shortages, an increase in production costs and changes in competitive conditions within an industry. In addition, the value of equity securities may decline due to, among other things, general market conditions not specifically related to a company or industry such as real or perceived adverse economic conditions, changes in the general outlook for corporate earnings, changes in interest or currency rates, changes in government regulations, the political situation, or generally adverse investor sentiment. Certain equity securities may be less liquid, meaning that they may be difficult to sell at a time or price that is desirable, than other types of securities, or they may be illiquid. Some securities exchanges or stock markets may also be less liquid or illiquid due to low trading volume. In addition, equity securities include common stock. Common stock holds the lowest priority in the capital structure of a company and therefore takes the largest share of the company’s risk and its accompanying volatility. The rights of common stockholders generally are subordinate to all other claims on a company’s assets, including preferred stockholders and debt holders with respect to the payment of dividends and upon the liquidation or bankruptcy of the issuing company. The common stock of a company that experiences financial distress may lose significant value or become worthless, and therefore the Fund could lose money if a company in which it invests becomes financially distressed. Foreign Securities Risk. Foreign securities are generally more volatile and less liquid than U.S. securities. Further, foreign securities may be subject to additional risks not associated with investments in U.S. securities. Differences in the economic and political environment, the amount of available public information, the amount of taxation, limitations on the use or transfer of Fund assets, the degree of market regulation, settlement practices, the potential for permanent or temporary termination of trading, and financial reporting, accounting and auditing standards, and, in the case of foreign currency-denominated securities, fluctuations in currency exchange rates, can have a significant effect on the value of a foreign security. More specifically, changes in currency exchange rates will affect the value of non-U.S. securities, the value of dividends and interest earned from such securities and gains and losses realized on the sale of such securities. The value of an investment denominated in a foreign currency will decline in U.S. dollar terms if that currency weakens against the U.S. dollar. The Fund may be invested in the local currency of a foreign country in connection with executing foreign securities transactions. When the Fund executes the securities transactions, there is the risk of the value of the foreign currency increasing or decreasing against the value of the U.S. dollar. While the Fund is permitted to hedge currency risks, the Advisor does not anticipate doing so at this time. Additionally, certain countries may restrict foreign investment in their securities and may utilize formal or informal currency-exchange controls or “capital controls.” Capital controls may impose restrictions on the Fund’s ability to repatriate investments or income. Such capital controls can also have a significant effect on the value of the Fund’s holdings. Emerging Markets Risk. In addition to the risks of investing in foreign securities in general, the risks of investing in the securities of companies domiciled in emerging market countries include increased political or social instability, economies based on only a few industries, unstable currencies, runaway inflation, as well as highly volatile, substantially smaller and less liquid securities markets, unpredictable shifts in policies relating to foreign investments, lack of protection for investors against parties that fail to complete transactions, lack of or limited government oversight over securities exchanges and brokers, and the potential for government seizure of assets or nationalization of companies or other government interference in which case the Fund could lose all or a significant portion of its investment in a country. Frontier Markets Risk. In addition to the risks of investing in foreign securities in developed and emerging markets, frontier market securities involve unique risks, such as exposure to economies less diverse and mature than those of the U.S. or more established foreign markets. Given the generally smaller size and less developed capital markets than those of emerging markets or other more developed foreign markets, the risks of investing in emerging markets are magnified for frontier markets. Economic or political instability may cause larger price changes in frontier market securities than in securities of issuers based in more developed foreign countries, including securities of issuers in larger emerging markets. Frontier markets generally receive less investor attention than developed markets or larger emerging markets. These risks can result in the potential for extreme stock price volatility and illiquidity. Asia Region Risk. The value of the Fund’s assets may be adversely affected by, among other things, political, economic, social and religious instability, inadequate investor protection, accounting standards and practices, changes in laws or regulations of countries within the Asia region, relations with other nations, natural disasters, corruption, civil unrest, and military activity. Countries in the Asia region, particularly China, Japan and South Korea, may be adversely affected by disputes with many of their neighbors and historically strained relations with Japan could adversely impact economies in the region. The economies of many Asian countries differ from the economies of more developed countries in many respects, such as the rate of growth, inflation, capital reinvestment, resource self-sufficiency, financial system stability, and sensitivity to changes in global trade. Certain Asian countries are highly dependent upon and may be affected by developments in the United States, Europe and other Asian economies. Asian economies and companies could be affected if global economic conditions deteriorate as a result of political instability and uncertainty. In addition, international trade could be affected by politically motivated actions in the U.S. and Europe, and by increased tensions with other nations. Japan Risk. The Japanese economy has only recently emerged from a prolonged economic downturn. The Japanese economy may be subject to considerable economic, political and social instability, which could have a negative impact on Japanese securities. Since the year 2000, Japan’s economic growth rate has remained relatively low compared to other advanced economies, and it may remain low in the future. The economy is characterized by an aging and declining population, large government debt and a highly regulated labor market. Economic growth is dependent on domestic consumption, deregulation and consistent government policy. International trade, particularly with the U.S., also impacts growth. Adverse conditions affecting the economies of the U.S. and Japan’s other trading partners may also affect Japan. Japan also has a growing economic relationship with China and other Southeast Asian countries, and thus Japan’s economy may also be affected by economic, political or social instability in those countries (whether resulting from local or global events as well as from any deterioration in its relationship with neighboring countries). In addition, Japan is subject to the risk of natural disasters such as earthquakes, volcanic eruptions, typhoons and tsunamis, which could negatively affect the Fund. Indian Market and India Region Risk. Government actions, bureaucratic obstacles and inconsistent economic and tax reform policies within the Indian government have had a significant effect on the economy and could adversely affect market conditions, deter economic growth and reduce the profitability of private enterprises. Global factors and foreign actions may inhibit the flow of foreign capital on which India is dependent to sustain its growth. Large portions of many Indian companies remain in the hands of their founders (including members of their families). Family-controlled companies may have weaker and less transparent corporate governance, which increases the potential for loss and unequal treatment of investors. India experiences many of the market risks associated with developing economies, including relatively low levels of liquidity, which may result in extreme volatility in the prices of Indian securities. Religious, cultural and military disputes persist in India, and between India and Pakistan (as well as sectarian groups within each country). The threat of aggression in the region could hinder development of the Indian economy, and escalating tensions could impact the broader region, including China. Europe and United Kingdom Risk. The value of the Fund’s assets may be adversely affected by, among other things, the social, political, regulatory, economic and other events or conditions affecting Europe and the United Kingdom (“U.K.”). Many countries in Europe are member states of the European Union (“EU”) and will be significantly affected by the fiscal and monetary controls of the EU. Changes in regulations on trade, decreasing imports or exports, changes in the exchange rate of the euro and recessions or defaults or threats of defaults among European countries may have a significant adverse effect on the economies of other European countries. The European financial markets have experienced significant volatility, and several European countries have been adversely affected by unemployment, budget deficits and economic downturns. Efforts by the member countries of the EU to continue to unify their economic and monetary policies may increase the potential for similarities in movements of European markets and reduce the potential investment benefits of diversification within the region. Further, while many countries in western Europe are considered to have developed markets, many eastern European countries are less developed, and investments in eastern European countries, even if denominated in euros, may involve special risks associated with investments in emerging markets. As the economies of countries in Europe are in different stages of development, the policies adopted by the EU may not address the needs of all European member countries. In addition, one or more countries may abandon the euro and/or withdraw from the EU creating continuing uncertainty in the currency and financial markets generally. In this regard, on January 31, 2020, the U.K. formally withdrew from the EU (commonly referred to as “Brexit”) and a transition period commenced while the U.K. negotiates its future relationship with the EU. There is considerable uncertainty about the potential consequences of Brexit, how negotiations of trade agreements will proceed, and how the financial markets will react. As the process unfolds, Brexit may cause greater market volatility and illiquidity, currency fluctuations, interest rate volatility, deterioration in economic activity, economic uncertainties, a decrease in business confidence, a decrease in trade, labor disruptions, political instability, increased likelihood of recession in the United Kingdom and regulatory uncertainty. Brexit could adversely affect European or worldwide political, regulatory, economic or market conditions and could contribute to instability in global political institutions, regulatory agencies and financial markets. The uncertainty of Brexit could have a significant impact on the business and financial results of companies in the U.K. and European countries and certain sectors within such countries. The United States and European countries are substantial trading partners of the U.K. The precise impact on the economy of the U.K. as a result of its departure from the EU depends to a large degree on its ability to conclude favorable trade deals with the EU and other countries, including the United States, China, India and Japan. Brexit has also led to legal uncertainties and could lead to politically divergent national laws and regulations as a new relationship between the U.K. and EU is defined and the U.K. determines which EU laws to replace or replicate. The political, economic, trade and legal ramifications are not yet fully known and uncertainty about the U.K. relationship with the remaining members of the EU may continue to be a source of instability. Any of these effects of Brexit could adversely affect the European and U.K. companies in which the Fund may invest. Micro Cap Company Stock Risk. Micro cap stocks may be very sensitive to changing economic conditions and market downturns because the issuers often have narrow markets for their products and services, fewer product lines, and more limited managerial and financial resources than larger issuers. The stocks of micro cap companies may therefore be more volatile and the ability to sell these stocks at a desirable time or price may be more limited. As noted above, the Fund under normal market conditions invests its assets primarily in micro-capitalization companies as defined above measured at the time of purchase. In pursuing its investment strategy, the Fund may hold such securities for long periods of time during which market appreciation may cause the market capitalization of such companies to increase beyond the $1.5 billion or the market capitalization of the largest company in the MSCI AC World ex USA Small Cap Index (“Appreciated Companies”). In accordance with regulatory requirements, the Fund is not required to sell portfolio holdings that market appreciation has caused to increase in value beyond the definition of a micro-capitalization company and as a result, the Fund may at times have significant investments in Appreciated Companies. In addition, to the extent the weighted average market capitalization of the Fund is higher than that of its benchmark or peers, the Fund’s performance compared to the benchmark or to peers with similar strategies may differ. Early Stage Companies Risk. Early stage companies may never obtain necessary financing, may rely on untested business plans, may not be successful in developing markets for their products or services, and may remain an insignificant part of their industry, and as such may never be profitable. Stocks of early stage companies may be illiquid, privately traded, and more volatile and speculative than the securities of larger companies. Growth Stock Risk. Growth stock prices may be more sensitive to changes in companies’ current or expected earnings than the prices of other stocks, and growth stock prices may fall or may not appreciate in step with the broader securities markets. Growth companies may be newer or smaller companies and may retain a large part of their earnings for research, development or investments in capital assets. Liquidity Risk. The trading market for a particular security or type of security in which the Fund invests may be significantly less liquid than developed or even emerging markets, and there may be little or no trading volume for a period of time for a particular security. Reduced liquidity will have an adverse impact on the Fund’s ability to sell such securities quickly at a desired price when necessary to meet the Fund’s liquidity needs or in response to a specific economic event. It may be difficult at times to sell such securities at any price, which could impact not only the daily net asset value (NAV) of the Fund, but also the composition of the portfolio if other securities must be sold to meet the Fund’s liquidity needs. Additionally, market quotations for such securities may be volatile and thus affect the daily NAV of the Fund. Sector and Industry Weightings Risk. To the extent the Fund emphasizes, from time to time, investments in a particular sector, the Fund will be subject to a greater degree to the risks particular to that sector, including the sectors described below. Market conditions, interest rates, and economic, political, regulatory, or financial developments could significantly affect all the securities in a single sector. If the Fund invests in a few sectors, it may have increased exposure to the price movements of securities in those sectors. The Fund may also from time to time make significant investments in an industry or industries within a particular sector. The industries that constitute a sector may all react in the same way to economic, political or regulatory events. Adverse conditions in such industry or industries could have a correspondingly adverse effect on the financial condition of issuers. These conditions may cause the value of the Fund’s shares to fluctuate more than the values of shares of funds that invest in a greater variety of investments. Communication Services Sector Risk. The communication services sector includes diversified telecommunication services companies, wireless telecommunication services companies, and media and entertainment companies. The communication services sector is subject to government regulation and can be significantly affected by intense competition and technology changes, which may make the products and services of certain companies obsolete. Wireless telecommunication services companies can be significantly affected by failure to obtain, or delays in obtaining, financing or regulatory approval, intense competition, product incompatibility, changing consumer preferences, rapid obsolescence, significant capital expenditures, and heavy debt burdens. Media and entertainment companies can be significantly affected by technological advances, government regulation, and changing consumer preferences. Financials Sector Risk. The financials sector includes companies in the banks, diversified financials, and insurance industry groups. Companies in the financials sector are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Banking companies, including thrifts and mortgage finance and consumer finance companies, may be affected by extensive government regulation, which may limit both the amounts and types of loans and other financial commitments they can make,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affect banking companies. Banking companies may also be subject to severe price competition. Competition is high among banking companies and failure to maintain or increase market share may result in lost market value. Capital markets, a sub-industry of diversified financials, may be affected by extensive government regulation as well as economic and other financial events that could cause fluctuations in the stock market, impacting the overall value of investments. The insurance industry may be affected by extensive government regulation and can be significantly affected by interest rates, general economic conditions, and price and marketing competition. Different segments of the insurance industry can be significantly affected by natural disasters, mortality and morbidity rates, and environmental clean-up. Health Care Sector Risk. The health care sector includes companies in the health care equipment and services, and pharmaceuticals, biotechnology and life sciences industry groups. Health care companies are strongly affected by worldwide scientific or technological developments. Their products may rapidly become obsolete. Many health care companies are also subject to significant government regulation and may be affected by changes in government policies. Companies in the pharmaceuticals, biotechnology and life sciences industry group in particular are heavily dependent on patent protection, and the expiration of patents may adversely affect the profitability of such companies. These companies are also subject to extensive litigation based on product liability and other similar claims. Many new products are subject to government approval and the process of obtaining government approval can be long and costly, and even approved products are susceptible to obsolescence. These companies are also subject to competitive forces that may make it difficult to increase prices, or that may lead to price reductions. Industrials Sector Risk. The industrials sector includes companies in the capital goods, commercial and professional services and transportation industry groups, including companies engaged in the business of human capital management, business research and consulting, air freight and logistics, airlines, maritime shipping and transportation, railroads and trucking, transportation infrastructure, and aerospace and defense. Companies in the industrials sector can be significantly affected by general economic trends, including such factors as employment and economic growth, interest rate changes, changes in consumer spending, legislative and government regulation and spending, import controls, commodity prices, and worldwide competition. Changes in the economy, fuel prices, labor agreements, and insurance costs may result in occasional sharp price movements in transportation securities. Aerospace and defense companies rely, to a significant extent, on government demand for their products and services. The financial condition of, and investor interest in, aerospace and defense companies are heavily influenced by government defense spending policies. Information Technology Sector Risk. The information technology sector includes companies in the software and services, technology hardware and equipment, and semiconductors and semiconductor equipment industry groups. Companies in the information technology sector are subject to rapid obsolescence of existing technology, short product cycles, falling prices and profits, competition from new market entrants, and general economic conditions. Stocks of companies in the information technology sector, especially those of smaller, less-seasoned companies, tend to be more volatile than the overall market. Technological developments, fixed rate pricing, and the ability to retain skilled employees can significantly affect the industries in the information technology sector. Additionally, success in the internet services and infrastructure industry is subject to continued demand for internet services. Initial Public Offerings (IPOs) Risk. IPOs involve a higher degree of risk because companies involved in IPOs generally have limited operating histories and their prospects for future profitability are uncertain. Prices of IPOs may also be unstable due to the absence of a prior public market, the small number of shares available for trading and limited investor information.</t>
        </is>
      </c>
    </row>
    <row r="21">
      <c r="A21" s="4" t="inlineStr">
        <is>
          <t>Risk Lose Money [Text]</t>
        </is>
      </c>
      <c r="B21" s="4" t="inlineStr">
        <is>
          <t>rr_RiskLoseMoney</t>
        </is>
      </c>
      <c r="C21" s="4" t="inlineStr">
        <is>
          <t>All investments carry some degree of risk that will affect the value of the Fund, its investment performance and the price of its shares. As a result, you may lose money if you inves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FDIC) or any other government agency.</t>
        </is>
      </c>
    </row>
    <row r="23">
      <c r="A23" s="4" t="inlineStr">
        <is>
          <t>Bar Chart and Performance Table [Heading]</t>
        </is>
      </c>
      <c r="B23" s="4" t="inlineStr">
        <is>
          <t>rr_BarChartAndPerformanceTableHeading</t>
        </is>
      </c>
      <c r="C23" s="4" t="inlineStr">
        <is>
          <t xml:space="preserve"> Historical Performance </t>
        </is>
      </c>
    </row>
    <row r="24">
      <c r="A24" s="4" t="inlineStr">
        <is>
          <t>Performance Narrative [Text Block]</t>
        </is>
      </c>
      <c r="B24" s="4" t="inlineStr">
        <is>
          <t>rr_PerformanceNarrativeTextBlock</t>
        </is>
      </c>
      <c r="C24" s="4" t="inlineStr">
        <is>
          <t xml:space="preserve"> The following tables provide information on how the Fund has performed over time. Performance in this section represents past performance (before and after taxes) which is not necessarily indicative of how the Fund will perform in the future. Performance for the Fund’s Investor Class shares would be substantially similar to that for Institutional Class shares because the shares are invested in the same portfolio of securities and would differ only to the extent that Institutional Class shares have different expenses. The bar chart below is intended to provide you with an indication of the risks of investing in the Fund by showing the Fund’s performance from year to year, as represented by the Investor Class of the Fund. The table below is designed to help you evaluate your risk tolerance by showing the best and worst quarterly performance of the Fund’s Investor Class for the calendar years shown in the bar chart. The average annual total returns table below allows you to compare the performance of the Fund’s Investor Class and Institutional Class shares over the time periods indicated to that of a broad-based market index and an additional index composed of securities similar to those held by the Fund. After-tax returns are shown for the Investor Class only. After-tax returns for the Institutional Class will vary. Performance information is updated regularly and is available on the Fund’s website wasatchglobal.com</t>
        </is>
      </c>
    </row>
    <row r="25">
      <c r="A25" s="4" t="inlineStr">
        <is>
          <t>Performance Information Illustrates Variability of Returns [Text]</t>
        </is>
      </c>
      <c r="B25" s="4" t="inlineStr">
        <is>
          <t>rr_PerformanceInformationIllustratesVariabilityOfReturns</t>
        </is>
      </c>
      <c r="C25" s="4" t="inlineStr">
        <is>
          <t>The bar chart below is intended to provide you with an indication of the risks of investing in the Fund by showing the Fund’s performance from year to year, as represented by the Investor Class of the Fund.The average annual total returns table below allows you to compare the performance of the Fund’s Investor Class and Institutional Class shares over the time periods indicated to that of a broad-based market index and an additional index composed of securities similar to those held by the Fund.</t>
        </is>
      </c>
    </row>
    <row r="26">
      <c r="A26" s="4" t="inlineStr">
        <is>
          <t>Performance Availability Website Address [Text]</t>
        </is>
      </c>
      <c r="B26" s="4" t="inlineStr">
        <is>
          <t>rr_PerformanceAvailabilityWebSiteAddress</t>
        </is>
      </c>
      <c r="C26" s="4" t="inlineStr">
        <is>
          <t>wasatchglobal.com</t>
        </is>
      </c>
    </row>
    <row r="27">
      <c r="A27" s="4" t="inlineStr">
        <is>
          <t>Performance Past Does Not Indicate Future [Text]</t>
        </is>
      </c>
      <c r="B27" s="4" t="inlineStr">
        <is>
          <t>rr_PerformancePastDoesNotIndicateFuture</t>
        </is>
      </c>
      <c r="C27" s="4" t="inlineStr">
        <is>
          <t>Performance in this section represents past performance (before and after taxes) which is not necessarily indicative of how the Fund will perform in the future.</t>
        </is>
      </c>
    </row>
    <row r="28">
      <c r="A28" s="4" t="inlineStr">
        <is>
          <t>Bar Chart [Heading]</t>
        </is>
      </c>
      <c r="B28" s="4" t="inlineStr">
        <is>
          <t>rr_BarChartHeading</t>
        </is>
      </c>
      <c r="C28" s="4" t="inlineStr">
        <is>
          <t xml:space="preserve"> Wasatch International Opportunities Fund — Investor Class  Year by Year Total Returns </t>
        </is>
      </c>
    </row>
    <row r="29">
      <c r="A29" s="4" t="inlineStr">
        <is>
          <t>Bar Chart Closing [Text Block]</t>
        </is>
      </c>
      <c r="B29" s="4" t="inlineStr">
        <is>
          <t>rr_BarChartClosingTextBlock</t>
        </is>
      </c>
      <c r="C29" s="4" t="inlineStr">
        <is>
          <t xml:space="preserve"> Best and Worst Quarterly Returns
Best — 6/30/2020 32.67%
Worst — 3/31/2020 -18.77%</t>
        </is>
      </c>
    </row>
    <row r="30">
      <c r="A30" s="4" t="inlineStr">
        <is>
          <t>Performance Table Heading</t>
        </is>
      </c>
      <c r="B30" s="4" t="inlineStr">
        <is>
          <t>rr_PerformanceTableHeading</t>
        </is>
      </c>
      <c r="C30" s="4" t="inlineStr">
        <is>
          <t>Average Annual Total Returns(as of 12/31/21)</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fter-tax returns are not relevant to investors who hold Fund shares through tax-deferred arrangements such as 401(k) plans or individual retirement accounts.</t>
        </is>
      </c>
    </row>
    <row r="33">
      <c r="A33" s="4" t="inlineStr">
        <is>
          <t>Performance Table One Class of after Tax Shown [Text]</t>
        </is>
      </c>
      <c r="B33" s="4" t="inlineStr">
        <is>
          <t>rr_PerformanceTableOneClassOfAfterTaxShown</t>
        </is>
      </c>
      <c r="C33" s="4" t="inlineStr">
        <is>
          <t>After-tax returns are shown for the Investor Class only. After-tax returns for the Institutional Class will vary.</t>
        </is>
      </c>
    </row>
    <row r="34">
      <c r="A34" s="4" t="inlineStr">
        <is>
          <t>Performance Table Explanation after Tax Higher</t>
        </is>
      </c>
      <c r="B34" s="4" t="inlineStr">
        <is>
          <t>rr_PerformanceTableExplanationAfterTaxHigher</t>
        </is>
      </c>
      <c r="C34" s="4" t="inlineStr">
        <is>
          <t>The Fund’s Investor Class returns after taxes on distributions and sale of Fund shares may be higher than the returns before taxes and after taxes on distributions because they include the effect of a tax benefit an investor may receive from the capital losses that would have been incurred.</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Fund shares through tax-deferred arrangements such as 401(k) plans or individual retirement accounts. The Fund’s Investor Class returns after taxes on distributions and sale of Fund shares may be higher than the returns before taxes and after taxes on distributions because they include the effect of a tax benefit an investor may receive from the capital losses that would have been incurred.</t>
        </is>
      </c>
    </row>
    <row r="36">
      <c r="A36" s="4" t="inlineStr">
        <is>
          <t>Wasatch International Opportunities Fund | INVESTOR CLASS SHARES</t>
        </is>
      </c>
    </row>
    <row r="37">
      <c r="A37" s="3" t="inlineStr">
        <is>
          <t>Risk/Return:</t>
        </is>
      </c>
      <c r="B37" s="4" t="inlineStr">
        <is>
          <t>rr_RiskReturnAbstract</t>
        </is>
      </c>
    </row>
    <row r="38">
      <c r="A38" s="4" t="inlineStr">
        <is>
          <t>Maximum Sales Charge (Load) Imposed on Purchases (as a % of offering price)</t>
        </is>
      </c>
      <c r="B38" s="4" t="inlineStr">
        <is>
          <t>rr_MaximumSalesChargeImposedOnPurchasesOverOfferingPrice</t>
        </is>
      </c>
      <c r="C38" s="4" t="inlineStr">
        <is>
          <t xml:space="preserve">none
				</t>
        </is>
      </c>
    </row>
    <row r="39">
      <c r="A39" s="4" t="inlineStr">
        <is>
          <t>Redemption Fee (as a % of amount redeemed on shares held 60 days or less)</t>
        </is>
      </c>
      <c r="B39" s="4" t="inlineStr">
        <is>
          <t>rr_RedemptionFeeOverRedemption</t>
        </is>
      </c>
      <c r="C39" s="4" t="inlineStr">
        <is>
          <t>2.00%</t>
        </is>
      </c>
    </row>
    <row r="40">
      <c r="A40" s="4" t="inlineStr">
        <is>
          <t>Exchange Fee</t>
        </is>
      </c>
      <c r="B40" s="4" t="inlineStr">
        <is>
          <t>rr_ExchangeFeeOverRedemption</t>
        </is>
      </c>
      <c r="C40" s="4" t="inlineStr">
        <is>
          <t xml:space="preserve">none
				</t>
        </is>
      </c>
    </row>
    <row r="41">
      <c r="A41" s="4" t="inlineStr">
        <is>
          <t>Maximum Account Fee</t>
        </is>
      </c>
      <c r="B41" s="4" t="inlineStr">
        <is>
          <t>rr_MaximumAccountFeeOverAssets</t>
        </is>
      </c>
      <c r="C41" s="4" t="inlineStr">
        <is>
          <t xml:space="preserve">none
				</t>
        </is>
      </c>
    </row>
    <row r="42">
      <c r="A42" s="4" t="inlineStr">
        <is>
          <t>Management Fee</t>
        </is>
      </c>
      <c r="B42" s="4" t="inlineStr">
        <is>
          <t>rr_ManagementFeesOverAssets</t>
        </is>
      </c>
      <c r="C42" s="4" t="inlineStr">
        <is>
          <t>1.75%</t>
        </is>
      </c>
    </row>
    <row r="43">
      <c r="A43" s="4" t="inlineStr">
        <is>
          <t>Other Expenses</t>
        </is>
      </c>
      <c r="B43" s="4" t="inlineStr">
        <is>
          <t>rr_OtherExpensesOverAssets</t>
        </is>
      </c>
      <c r="C43" s="4" t="inlineStr">
        <is>
          <t>0.16%</t>
        </is>
      </c>
    </row>
    <row r="44">
      <c r="A44" s="4" t="inlineStr">
        <is>
          <t>Total Annual Fund Operating Expenses</t>
        </is>
      </c>
      <c r="B44" s="4" t="inlineStr">
        <is>
          <t>rr_ExpensesOverAssets</t>
        </is>
      </c>
      <c r="C44" s="4" t="inlineStr">
        <is>
          <t>1.91%</t>
        </is>
      </c>
    </row>
    <row r="45">
      <c r="A45" s="4" t="inlineStr">
        <is>
          <t>1 YEAR</t>
        </is>
      </c>
      <c r="B45" s="4" t="inlineStr">
        <is>
          <t>rr_ExpenseExampleYear01</t>
        </is>
      </c>
      <c r="C45" s="5" t="n">
        <v>194</v>
      </c>
    </row>
    <row r="46">
      <c r="A46" s="4" t="inlineStr">
        <is>
          <t>3 YEARS</t>
        </is>
      </c>
      <c r="B46" s="4" t="inlineStr">
        <is>
          <t>rr_ExpenseExampleYear03</t>
        </is>
      </c>
      <c r="C46" s="6" t="n">
        <v>600</v>
      </c>
    </row>
    <row r="47">
      <c r="A47" s="4" t="inlineStr">
        <is>
          <t>5 YEARS</t>
        </is>
      </c>
      <c r="B47" s="4" t="inlineStr">
        <is>
          <t>rr_ExpenseExampleYear05</t>
        </is>
      </c>
      <c r="C47" s="6" t="n">
        <v>1032</v>
      </c>
    </row>
    <row r="48">
      <c r="A48" s="4" t="inlineStr">
        <is>
          <t>10 YEARS</t>
        </is>
      </c>
      <c r="B48" s="4" t="inlineStr">
        <is>
          <t>rr_ExpenseExampleYear10</t>
        </is>
      </c>
      <c r="C48" s="5" t="n">
        <v>2233</v>
      </c>
    </row>
    <row r="49">
      <c r="A49" s="4" t="inlineStr">
        <is>
          <t>2012</t>
        </is>
      </c>
      <c r="B49" s="4" t="inlineStr">
        <is>
          <t>rr_AnnualReturn2012</t>
        </is>
      </c>
      <c r="C49" s="4" t="inlineStr">
        <is>
          <t>31.79%</t>
        </is>
      </c>
    </row>
    <row r="50">
      <c r="A50" s="4" t="inlineStr">
        <is>
          <t>2013</t>
        </is>
      </c>
      <c r="B50" s="4" t="inlineStr">
        <is>
          <t>rr_AnnualReturn2013</t>
        </is>
      </c>
      <c r="C50" s="4" t="inlineStr">
        <is>
          <t>19.33%</t>
        </is>
      </c>
    </row>
    <row r="51">
      <c r="A51" s="4" t="inlineStr">
        <is>
          <t>2014</t>
        </is>
      </c>
      <c r="B51" s="4" t="inlineStr">
        <is>
          <t>rr_AnnualReturn2014</t>
        </is>
      </c>
      <c r="C51" s="4" t="inlineStr">
        <is>
          <t>3.07%</t>
        </is>
      </c>
    </row>
    <row r="52">
      <c r="A52" s="4" t="inlineStr">
        <is>
          <t>2015</t>
        </is>
      </c>
      <c r="B52" s="4" t="inlineStr">
        <is>
          <t>rr_AnnualReturn2015</t>
        </is>
      </c>
      <c r="C52" s="4" t="inlineStr">
        <is>
          <t>9.45%</t>
        </is>
      </c>
    </row>
    <row r="53">
      <c r="A53" s="4" t="inlineStr">
        <is>
          <t>2016</t>
        </is>
      </c>
      <c r="B53" s="4" t="inlineStr">
        <is>
          <t>rr_AnnualReturn2016</t>
        </is>
      </c>
      <c r="C53" s="4" t="inlineStr">
        <is>
          <t>4.29%</t>
        </is>
      </c>
    </row>
    <row r="54">
      <c r="A54" s="4" t="inlineStr">
        <is>
          <t>2017</t>
        </is>
      </c>
      <c r="B54" s="4" t="inlineStr">
        <is>
          <t>rr_AnnualReturn2017</t>
        </is>
      </c>
      <c r="C54" s="4" t="inlineStr">
        <is>
          <t>27.59%</t>
        </is>
      </c>
    </row>
    <row r="55">
      <c r="A55" s="4" t="inlineStr">
        <is>
          <t>2018</t>
        </is>
      </c>
      <c r="B55" s="4" t="inlineStr">
        <is>
          <t>rr_AnnualReturn2018</t>
        </is>
      </c>
      <c r="C55" s="4" t="inlineStr">
        <is>
          <t>(14.66%)</t>
        </is>
      </c>
    </row>
    <row r="56">
      <c r="A56" s="4" t="inlineStr">
        <is>
          <t>2019</t>
        </is>
      </c>
      <c r="B56" s="4" t="inlineStr">
        <is>
          <t>rr_AnnualReturn2019</t>
        </is>
      </c>
      <c r="C56" s="4" t="inlineStr">
        <is>
          <t>32.18%</t>
        </is>
      </c>
    </row>
    <row r="57">
      <c r="A57" s="4" t="inlineStr">
        <is>
          <t>2020</t>
        </is>
      </c>
      <c r="B57" s="4" t="inlineStr">
        <is>
          <t>rr_AnnualReturn2020</t>
        </is>
      </c>
      <c r="C57" s="4" t="inlineStr">
        <is>
          <t>41.71%</t>
        </is>
      </c>
    </row>
    <row r="58">
      <c r="A58" s="4" t="inlineStr">
        <is>
          <t>2021</t>
        </is>
      </c>
      <c r="B58" s="4" t="inlineStr">
        <is>
          <t>rr_AnnualReturn2021</t>
        </is>
      </c>
      <c r="C58" s="4" t="inlineStr">
        <is>
          <t>(1.42%)</t>
        </is>
      </c>
    </row>
    <row r="59">
      <c r="A59" s="4" t="inlineStr">
        <is>
          <t>Highest Quarterly Return, Label</t>
        </is>
      </c>
      <c r="B59" s="4" t="inlineStr">
        <is>
          <t>rr_HighestQuarterlyReturnLabel</t>
        </is>
      </c>
      <c r="C59" s="4" t="inlineStr">
        <is>
          <t>Bes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32.67%</t>
        </is>
      </c>
    </row>
    <row r="62">
      <c r="A62" s="4" t="inlineStr">
        <is>
          <t>Lowest Quarterly Return, Label</t>
        </is>
      </c>
      <c r="B62" s="4" t="inlineStr">
        <is>
          <t>rr_LowestQuarterlyReturnLabel</t>
        </is>
      </c>
      <c r="C62" s="4" t="inlineStr">
        <is>
          <t>Wors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8.77%)</t>
        </is>
      </c>
    </row>
    <row r="65">
      <c r="A65" s="4" t="inlineStr">
        <is>
          <t>1 YEAR</t>
        </is>
      </c>
      <c r="B65" s="4" t="inlineStr">
        <is>
          <t>rr_AverageAnnualReturnYear01</t>
        </is>
      </c>
      <c r="C65" s="4" t="inlineStr">
        <is>
          <t>(1.42%)</t>
        </is>
      </c>
    </row>
    <row r="66">
      <c r="A66" s="4" t="inlineStr">
        <is>
          <t>5 YEARS</t>
        </is>
      </c>
      <c r="B66" s="4" t="inlineStr">
        <is>
          <t>rr_AverageAnnualReturnYear05</t>
        </is>
      </c>
      <c r="C66" s="4" t="inlineStr">
        <is>
          <t>14.99%</t>
        </is>
      </c>
    </row>
    <row r="67">
      <c r="A67" s="4" t="inlineStr">
        <is>
          <t>10 YEARS</t>
        </is>
      </c>
      <c r="B67" s="4" t="inlineStr">
        <is>
          <t>rr_AverageAnnualReturnYear10</t>
        </is>
      </c>
      <c r="C67" s="4" t="inlineStr">
        <is>
          <t>14.04%</t>
        </is>
      </c>
    </row>
    <row r="68">
      <c r="A68" s="4" t="inlineStr">
        <is>
          <t>Inception Date</t>
        </is>
      </c>
      <c r="B68" s="4" t="inlineStr">
        <is>
          <t>rr_AverageAnnualReturnInceptionDate</t>
        </is>
      </c>
      <c r="C68" s="4" t="inlineStr">
        <is>
          <t>Jan. 27,
		2005</t>
        </is>
      </c>
    </row>
    <row r="69">
      <c r="A69" s="4" t="inlineStr">
        <is>
          <t>Wasatch International Opportunities Fund | INSTITUTIONAL CLASS SHARES</t>
        </is>
      </c>
    </row>
    <row r="70">
      <c r="A70" s="3" t="inlineStr">
        <is>
          <t>Risk/Return:</t>
        </is>
      </c>
      <c r="B70" s="4" t="inlineStr">
        <is>
          <t>rr_RiskReturnAbstract</t>
        </is>
      </c>
    </row>
    <row r="71">
      <c r="A71" s="4" t="inlineStr">
        <is>
          <t>Maximum Sales Charge (Load) Imposed on Purchases (as a % of offering price)</t>
        </is>
      </c>
      <c r="B71" s="4" t="inlineStr">
        <is>
          <t>rr_MaximumSalesChargeImposedOnPurchasesOverOfferingPrice</t>
        </is>
      </c>
      <c r="C71" s="4" t="inlineStr">
        <is>
          <t xml:space="preserve">none
				</t>
        </is>
      </c>
    </row>
    <row r="72">
      <c r="A72" s="4" t="inlineStr">
        <is>
          <t>Redemption Fee (as a % of amount redeemed on shares held 60 days or less)</t>
        </is>
      </c>
      <c r="B72" s="4" t="inlineStr">
        <is>
          <t>rr_RedemptionFeeOverRedemption</t>
        </is>
      </c>
      <c r="C72" s="4" t="inlineStr">
        <is>
          <t>2.00%</t>
        </is>
      </c>
    </row>
    <row r="73">
      <c r="A73" s="4" t="inlineStr">
        <is>
          <t>Exchange Fee</t>
        </is>
      </c>
      <c r="B73" s="4" t="inlineStr">
        <is>
          <t>rr_ExchangeFeeOverRedemption</t>
        </is>
      </c>
      <c r="C73" s="4" t="inlineStr">
        <is>
          <t xml:space="preserve">none
				</t>
        </is>
      </c>
    </row>
    <row r="74">
      <c r="A74" s="4" t="inlineStr">
        <is>
          <t>Maximum Account Fee</t>
        </is>
      </c>
      <c r="B74" s="4" t="inlineStr">
        <is>
          <t>rr_MaximumAccountFeeOverAssets</t>
        </is>
      </c>
      <c r="C74" s="4" t="inlineStr">
        <is>
          <t xml:space="preserve">none
				</t>
        </is>
      </c>
    </row>
    <row r="75">
      <c r="A75" s="4" t="inlineStr">
        <is>
          <t>Management Fee</t>
        </is>
      </c>
      <c r="B75" s="4" t="inlineStr">
        <is>
          <t>rr_ManagementFeesOverAssets</t>
        </is>
      </c>
      <c r="C75" s="4" t="inlineStr">
        <is>
          <t>1.75%</t>
        </is>
      </c>
    </row>
    <row r="76">
      <c r="A76" s="4" t="inlineStr">
        <is>
          <t>Other Expenses</t>
        </is>
      </c>
      <c r="B76" s="4" t="inlineStr">
        <is>
          <t>rr_OtherExpensesOverAssets</t>
        </is>
      </c>
      <c r="C76" s="4" t="inlineStr">
        <is>
          <t>0.14%</t>
        </is>
      </c>
    </row>
    <row r="77">
      <c r="A77" s="4" t="inlineStr">
        <is>
          <t>Total Annual Fund Operating Expenses</t>
        </is>
      </c>
      <c r="B77" s="4" t="inlineStr">
        <is>
          <t>rr_ExpensesOverAssets</t>
        </is>
      </c>
      <c r="C77" s="4" t="inlineStr">
        <is>
          <t>1.89%</t>
        </is>
      </c>
    </row>
    <row r="78">
      <c r="A78" s="4" t="inlineStr">
        <is>
          <t>1 YEAR</t>
        </is>
      </c>
      <c r="B78" s="4" t="inlineStr">
        <is>
          <t>rr_ExpenseExampleYear01</t>
        </is>
      </c>
      <c r="C78" s="5" t="n">
        <v>192</v>
      </c>
    </row>
    <row r="79">
      <c r="A79" s="4" t="inlineStr">
        <is>
          <t>3 YEARS</t>
        </is>
      </c>
      <c r="B79" s="4" t="inlineStr">
        <is>
          <t>rr_ExpenseExampleYear03</t>
        </is>
      </c>
      <c r="C79" s="6" t="n">
        <v>594</v>
      </c>
    </row>
    <row r="80">
      <c r="A80" s="4" t="inlineStr">
        <is>
          <t>5 YEARS</t>
        </is>
      </c>
      <c r="B80" s="4" t="inlineStr">
        <is>
          <t>rr_ExpenseExampleYear05</t>
        </is>
      </c>
      <c r="C80" s="6" t="n">
        <v>1021</v>
      </c>
    </row>
    <row r="81">
      <c r="A81" s="4" t="inlineStr">
        <is>
          <t>10 YEARS</t>
        </is>
      </c>
      <c r="B81" s="4" t="inlineStr">
        <is>
          <t>rr_ExpenseExampleYear10</t>
        </is>
      </c>
      <c r="C81" s="5" t="n">
        <v>2212</v>
      </c>
    </row>
    <row r="82">
      <c r="A82" s="4" t="inlineStr">
        <is>
          <t>1 YEAR</t>
        </is>
      </c>
      <c r="B82" s="4" t="inlineStr">
        <is>
          <t>rr_AverageAnnualReturnYear01</t>
        </is>
      </c>
      <c r="C82" s="4" t="inlineStr">
        <is>
          <t>(1.59%)</t>
        </is>
      </c>
    </row>
    <row r="83">
      <c r="A83" s="4" t="inlineStr">
        <is>
          <t>5 YEARS</t>
        </is>
      </c>
      <c r="B83" s="4" t="inlineStr">
        <is>
          <t>rr_AverageAnnualReturnYear05</t>
        </is>
      </c>
      <c r="C83" s="4" t="inlineStr">
        <is>
          <t>15.11%</t>
        </is>
      </c>
    </row>
    <row r="84">
      <c r="A84" s="4" t="inlineStr">
        <is>
          <t>SINCE INCEPTION</t>
        </is>
      </c>
      <c r="B84" s="4" t="inlineStr">
        <is>
          <t>rr_AverageAnnualReturnSinceInception</t>
        </is>
      </c>
      <c r="C84" s="4" t="inlineStr">
        <is>
          <t>14.20%</t>
        </is>
      </c>
    </row>
    <row r="85">
      <c r="A85" s="4" t="inlineStr">
        <is>
          <t>Inception Date</t>
        </is>
      </c>
      <c r="B85" s="4" t="inlineStr">
        <is>
          <t>rr_AverageAnnualReturnInceptionDate</t>
        </is>
      </c>
      <c r="C85" s="4" t="inlineStr">
        <is>
          <t>Feb. 1,
		2016</t>
        </is>
      </c>
    </row>
    <row r="86">
      <c r="A86" s="4" t="inlineStr">
        <is>
          <t>Wasatch International Opportunities Fund | Return After Taxes on Distributions | INVESTOR CLASS SHARES</t>
        </is>
      </c>
    </row>
    <row r="87">
      <c r="A87" s="3" t="inlineStr">
        <is>
          <t>Risk/Return:</t>
        </is>
      </c>
      <c r="B87" s="4" t="inlineStr">
        <is>
          <t>rr_RiskReturnAbstract</t>
        </is>
      </c>
    </row>
    <row r="88">
      <c r="A88" s="4" t="inlineStr">
        <is>
          <t>1 YEAR</t>
        </is>
      </c>
      <c r="B88" s="4" t="inlineStr">
        <is>
          <t>rr_AverageAnnualReturnYear01</t>
        </is>
      </c>
      <c r="C88" s="4" t="inlineStr">
        <is>
          <t>(4.37%)</t>
        </is>
      </c>
    </row>
    <row r="89">
      <c r="A89" s="4" t="inlineStr">
        <is>
          <t>5 YEARS</t>
        </is>
      </c>
      <c r="B89" s="4" t="inlineStr">
        <is>
          <t>rr_AverageAnnualReturnYear05</t>
        </is>
      </c>
      <c r="C89" s="4" t="inlineStr">
        <is>
          <t>13.55%</t>
        </is>
      </c>
    </row>
    <row r="90">
      <c r="A90" s="4" t="inlineStr">
        <is>
          <t>10 YEARS</t>
        </is>
      </c>
      <c r="B90" s="4" t="inlineStr">
        <is>
          <t>rr_AverageAnnualReturnYear10</t>
        </is>
      </c>
      <c r="C90" s="4" t="inlineStr">
        <is>
          <t>12.77%</t>
        </is>
      </c>
    </row>
    <row r="91">
      <c r="A91" s="4" t="inlineStr">
        <is>
          <t>Inception Date</t>
        </is>
      </c>
      <c r="B91" s="4" t="inlineStr">
        <is>
          <t>rr_AverageAnnualReturnInceptionDate</t>
        </is>
      </c>
      <c r="C91" s="4" t="inlineStr">
        <is>
          <t>Jan. 27,
		2005</t>
        </is>
      </c>
    </row>
    <row r="92">
      <c r="A92" s="4" t="inlineStr">
        <is>
          <t>Wasatch International Opportunities Fund | Return After Taxes on Distributions and Sale of Fund Shares | INVESTOR CLASS SHARES</t>
        </is>
      </c>
    </row>
    <row r="93">
      <c r="A93" s="3" t="inlineStr">
        <is>
          <t>Risk/Return:</t>
        </is>
      </c>
      <c r="B93" s="4" t="inlineStr">
        <is>
          <t>rr_RiskReturnAbstract</t>
        </is>
      </c>
    </row>
    <row r="94">
      <c r="A94" s="4" t="inlineStr">
        <is>
          <t>1 YEAR</t>
        </is>
      </c>
      <c r="B94" s="4" t="inlineStr">
        <is>
          <t>rr_AverageAnnualReturnYear01</t>
        </is>
      </c>
      <c r="C94" s="4" t="inlineStr">
        <is>
          <t>1.27%</t>
        </is>
      </c>
    </row>
    <row r="95">
      <c r="A95" s="4" t="inlineStr">
        <is>
          <t>5 YEARS</t>
        </is>
      </c>
      <c r="B95" s="4" t="inlineStr">
        <is>
          <t>rr_AverageAnnualReturnYear05</t>
        </is>
      </c>
      <c r="C95" s="4" t="inlineStr">
        <is>
          <t>11.88%</t>
        </is>
      </c>
    </row>
    <row r="96">
      <c r="A96" s="4" t="inlineStr">
        <is>
          <t>10 YEARS</t>
        </is>
      </c>
      <c r="B96" s="4" t="inlineStr">
        <is>
          <t>rr_AverageAnnualReturnYear10</t>
        </is>
      </c>
      <c r="C96" s="4" t="inlineStr">
        <is>
          <t>11.49%</t>
        </is>
      </c>
    </row>
    <row r="97">
      <c r="A97" s="4" t="inlineStr">
        <is>
          <t>Inception Date</t>
        </is>
      </c>
      <c r="B97" s="4" t="inlineStr">
        <is>
          <t>rr_AverageAnnualReturnInceptionDate</t>
        </is>
      </c>
      <c r="C97" s="4" t="inlineStr">
        <is>
          <t>Jan. 27,
		2005</t>
        </is>
      </c>
    </row>
    <row r="98">
      <c r="A98" s="4" t="inlineStr">
        <is>
          <t>Wasatch International Opportunities Fund | MSCI AC (All Country) World Index ex USA Small Cap Index (reflects no deductions for fees, expenses or taxes) | INVESTOR CLASS SHARES</t>
        </is>
      </c>
    </row>
    <row r="99">
      <c r="A99" s="3" t="inlineStr">
        <is>
          <t>Risk/Return:</t>
        </is>
      </c>
      <c r="B99" s="4" t="inlineStr">
        <is>
          <t>rr_RiskReturnAbstract</t>
        </is>
      </c>
    </row>
    <row r="100">
      <c r="A100" s="4" t="inlineStr">
        <is>
          <t>1 YEAR</t>
        </is>
      </c>
      <c r="B100" s="4" t="inlineStr">
        <is>
          <t>rr_AverageAnnualReturnYear01</t>
        </is>
      </c>
      <c r="C100" s="4" t="inlineStr">
        <is>
          <t>12.93%</t>
        </is>
      </c>
      <c r="D100" s="4" t="inlineStr">
        <is>
          <t>[1]</t>
        </is>
      </c>
    </row>
    <row r="101">
      <c r="A101" s="4" t="inlineStr">
        <is>
          <t>5 YEARS</t>
        </is>
      </c>
      <c r="B101" s="4" t="inlineStr">
        <is>
          <t>rr_AverageAnnualReturnYear05</t>
        </is>
      </c>
      <c r="C101" s="4" t="inlineStr">
        <is>
          <t>11.21%</t>
        </is>
      </c>
      <c r="D101" s="4" t="inlineStr">
        <is>
          <t>[1]</t>
        </is>
      </c>
    </row>
    <row r="102">
      <c r="A102" s="4" t="inlineStr">
        <is>
          <t>10 YEARS</t>
        </is>
      </c>
      <c r="B102" s="4" t="inlineStr">
        <is>
          <t>rr_AverageAnnualReturnYear10</t>
        </is>
      </c>
      <c r="C102" s="4" t="inlineStr">
        <is>
          <t>9.46%</t>
        </is>
      </c>
      <c r="D102" s="4" t="inlineStr">
        <is>
          <t>[1]</t>
        </is>
      </c>
    </row>
    <row r="103">
      <c r="A103" s="4" t="inlineStr">
        <is>
          <t>Wasatch International Opportunities Fund | MSCI AC (All Country) World Index ex USA Small Cap Index (reflects no deductions for fees, expenses or taxes) | INSTITUTIONAL CLASS SHARES</t>
        </is>
      </c>
    </row>
    <row r="104">
      <c r="A104" s="3" t="inlineStr">
        <is>
          <t>Risk/Return:</t>
        </is>
      </c>
      <c r="B104" s="4" t="inlineStr">
        <is>
          <t>rr_RiskReturnAbstract</t>
        </is>
      </c>
    </row>
    <row r="105">
      <c r="A105" s="4" t="inlineStr">
        <is>
          <t>1 YEAR</t>
        </is>
      </c>
      <c r="B105" s="4" t="inlineStr">
        <is>
          <t>rr_AverageAnnualReturnYear01</t>
        </is>
      </c>
      <c r="C105" s="4" t="inlineStr">
        <is>
          <t>12.93%</t>
        </is>
      </c>
      <c r="D105" s="4" t="inlineStr">
        <is>
          <t>[1]</t>
        </is>
      </c>
    </row>
    <row r="106">
      <c r="A106" s="4" t="inlineStr">
        <is>
          <t>5 YEARS</t>
        </is>
      </c>
      <c r="B106" s="4" t="inlineStr">
        <is>
          <t>rr_AverageAnnualReturnYear05</t>
        </is>
      </c>
      <c r="C106" s="4" t="inlineStr">
        <is>
          <t>11.21%</t>
        </is>
      </c>
      <c r="D106" s="4" t="inlineStr">
        <is>
          <t>[1]</t>
        </is>
      </c>
    </row>
    <row r="107">
      <c r="A107" s="4" t="inlineStr">
        <is>
          <t>SINCE INCEPTION</t>
        </is>
      </c>
      <c r="B107" s="4" t="inlineStr">
        <is>
          <t>rr_AverageAnnualReturnSinceInception</t>
        </is>
      </c>
      <c r="C107" s="4" t="inlineStr">
        <is>
          <t>11.40%</t>
        </is>
      </c>
      <c r="D107" s="4" t="inlineStr">
        <is>
          <t>[1]</t>
        </is>
      </c>
    </row>
    <row r="108">
      <c r="A108" s="4" t="inlineStr">
        <is>
          <t>Wasatch International Opportunities Fund | MSCI World ex USA Small Cap Index (reflects no deductions for fees, expenses or taxes) | INVESTOR CLASS SHARES</t>
        </is>
      </c>
    </row>
    <row r="109">
      <c r="A109" s="3" t="inlineStr">
        <is>
          <t>Risk/Return:</t>
        </is>
      </c>
      <c r="B109" s="4" t="inlineStr">
        <is>
          <t>rr_RiskReturnAbstract</t>
        </is>
      </c>
    </row>
    <row r="110">
      <c r="A110" s="4" t="inlineStr">
        <is>
          <t>1 YEAR</t>
        </is>
      </c>
      <c r="B110" s="4" t="inlineStr">
        <is>
          <t>rr_AverageAnnualReturnYear01</t>
        </is>
      </c>
      <c r="C110" s="4" t="inlineStr">
        <is>
          <t>11.14%</t>
        </is>
      </c>
      <c r="D110" s="4" t="inlineStr">
        <is>
          <t>[1]</t>
        </is>
      </c>
    </row>
    <row r="111">
      <c r="A111" s="4" t="inlineStr">
        <is>
          <t>5 YEARS</t>
        </is>
      </c>
      <c r="B111" s="4" t="inlineStr">
        <is>
          <t>rr_AverageAnnualReturnYear05</t>
        </is>
      </c>
      <c r="C111" s="4" t="inlineStr">
        <is>
          <t>11.03%</t>
        </is>
      </c>
      <c r="D111" s="4" t="inlineStr">
        <is>
          <t>[1]</t>
        </is>
      </c>
    </row>
    <row r="112">
      <c r="A112" s="4" t="inlineStr">
        <is>
          <t>10 YEARS</t>
        </is>
      </c>
      <c r="B112" s="4" t="inlineStr">
        <is>
          <t>rr_AverageAnnualReturnYear10</t>
        </is>
      </c>
      <c r="C112" s="4" t="inlineStr">
        <is>
          <t>9.99%</t>
        </is>
      </c>
      <c r="D112" s="4" t="inlineStr">
        <is>
          <t>[1]</t>
        </is>
      </c>
    </row>
    <row r="113">
      <c r="A113" s="4" t="inlineStr">
        <is>
          <t>Wasatch International Opportunities Fund | MSCI World ex USA Small Cap Index (reflects no deductions for fees, expenses or taxes) | INSTITUTIONAL CLASS SHARES</t>
        </is>
      </c>
    </row>
    <row r="114">
      <c r="A114" s="3" t="inlineStr">
        <is>
          <t>Risk/Return:</t>
        </is>
      </c>
      <c r="B114" s="4" t="inlineStr">
        <is>
          <t>rr_RiskReturnAbstract</t>
        </is>
      </c>
    </row>
    <row r="115">
      <c r="A115" s="4" t="inlineStr">
        <is>
          <t>1 YEAR</t>
        </is>
      </c>
      <c r="B115" s="4" t="inlineStr">
        <is>
          <t>rr_AverageAnnualReturnYear01</t>
        </is>
      </c>
      <c r="C115" s="4" t="inlineStr">
        <is>
          <t>11.14%</t>
        </is>
      </c>
      <c r="D115" s="4" t="inlineStr">
        <is>
          <t>[1]</t>
        </is>
      </c>
    </row>
    <row r="116">
      <c r="A116" s="4" t="inlineStr">
        <is>
          <t>5 YEARS</t>
        </is>
      </c>
      <c r="B116" s="4" t="inlineStr">
        <is>
          <t>rr_AverageAnnualReturnYear05</t>
        </is>
      </c>
      <c r="C116" s="4" t="inlineStr">
        <is>
          <t>11.03%</t>
        </is>
      </c>
      <c r="D116" s="4" t="inlineStr">
        <is>
          <t>[1]</t>
        </is>
      </c>
    </row>
    <row r="117">
      <c r="A117" s="4" t="inlineStr">
        <is>
          <t>SINCE INCEPTION</t>
        </is>
      </c>
      <c r="B117" s="4" t="inlineStr">
        <is>
          <t>rr_AverageAnnualReturnSinceInception</t>
        </is>
      </c>
      <c r="C117" s="4" t="inlineStr">
        <is>
          <t>11.28%</t>
        </is>
      </c>
      <c r="D117" s="4" t="inlineStr">
        <is>
          <t>[1]</t>
        </is>
      </c>
    </row>
    <row r="118"/>
    <row r="119">
      <c r="A119" s="4" t="inlineStr">
        <is>
          <t>[1]</t>
        </is>
      </c>
      <c r="B119" s="4" t="inlineStr">
        <is>
          <t>Source: MSCI. MSCI makes no express or implied warranties or representations and shall have no liability whatsoever with respect to any MSCI data contained herein. The MSCI data may not be further redistributed or used to create indexes or financial products. This report is not approved or produced by MSCI.</t>
        </is>
      </c>
    </row>
  </sheetData>
  <mergeCells count="3">
    <mergeCell ref="C1:D1"/>
    <mergeCell ref="A118:C118"/>
    <mergeCell ref="B119:C11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asatch International Select Fund</t>
        </is>
      </c>
    </row>
    <row r="3">
      <c r="A3" s="3" t="inlineStr">
        <is>
          <t>Risk/Return:</t>
        </is>
      </c>
      <c r="B3" s="4" t="inlineStr">
        <is>
          <t>rr_RiskReturnAbstract</t>
        </is>
      </c>
    </row>
    <row r="4">
      <c r="A4" s="4" t="inlineStr">
        <is>
          <t>Risk/Return [Heading]</t>
        </is>
      </c>
      <c r="B4" s="4" t="inlineStr">
        <is>
          <t>rr_RiskReturnHeading</t>
        </is>
      </c>
      <c r="C4" s="4" t="inlineStr">
        <is>
          <t xml:space="preserve"> Wasatch International Select Fund® —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 </t>
        </is>
      </c>
    </row>
    <row r="14">
      <c r="A14" s="4" t="inlineStr">
        <is>
          <t>Portfolio Turnover, Rate</t>
        </is>
      </c>
      <c r="B14" s="4" t="inlineStr">
        <is>
          <t>rr_PortfolioTurnoverRate</t>
        </is>
      </c>
      <c r="C14" s="4" t="inlineStr">
        <is>
          <t>35.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ed $10,000 in the applicable class of the Fund for the time periods indicated and then redeemed all of your shares at the end of those periods. The example also assumes that your investment had a 5% return each year and that operating expenses (as a percentage of net assets) of the Fund remained the same. This example reflects contractual fee waivers and reimbursements through January 31, 2023. Although your actual costs may be higher or lower, based on these assumptions your costs would be:</t>
        </is>
      </c>
    </row>
    <row r="17">
      <c r="A17" s="4" t="inlineStr">
        <is>
          <t>Strategy [Heading]</t>
        </is>
      </c>
      <c r="B17" s="4" t="inlineStr">
        <is>
          <t>rr_StrategyHeading</t>
        </is>
      </c>
      <c r="C17" s="4" t="inlineStr">
        <is>
          <t xml:space="preserve"> Principal Strategies </t>
        </is>
      </c>
    </row>
    <row r="18">
      <c r="A18" s="4" t="inlineStr">
        <is>
          <t>Strategy Narrative [Text Block]</t>
        </is>
      </c>
      <c r="B18" s="4" t="inlineStr">
        <is>
          <t>rr_StrategyNarrativeTextBlock</t>
        </is>
      </c>
      <c r="C18" s="4" t="inlineStr">
        <is>
          <t xml:space="preserve"> The Fund invests primarily in foreign companies of all market capitalizations. Under normal market conditions, we will invest the Fund’s assets primarily in the equity securities, typically common stock, issued by companies tied economically to foreign developed markets, which are those countries included in the MSCI EAFE Index at the time of purchase, excluding the United States. Under normal market conditions, the Fund will allocate its assets among at least five countries included in the Morgan Stanley Capital International (MSCI) EAFE Index, excluding the United States. We will generally consider a company to be tied economically to one or more foreign countries when it is listed on a foreign exchange or, regardless of where it is listed, is legally domiciled in a foreign country, has at least 50% of its assets in a foreign country, or derives at least 50% of its revenues or profits from goods produced or sold, investments made, or services provided in one or more foreign countries. We travel extensively outside the U.S. to visit companies and expect to meet with senior management. We use a process of quantitative screening followed by “bottom-up” fundamental analysis to identify individual companies that we believe have above average revenue and earnings growth potential. We do not use allocation models to restrict the Fund’s investments to certain regions, countries or industries. The Fund may invest a large percentage of its assets (greater than 5%) in a few sectors, including communication services, health care, industrials, and information technology. The Fund may invest a large percentage of its assets in a particular region or market, including Asia, Japan, Europe, and the United Kingdom. At times, we may invest in early stage companies, which are companies that may be unproven and that may have limited or no earnings history, if we believe they have outstanding long term growth potential. The Fund is classified as a non-diversified mutual fund, which means that the Fund may invest a larger percentage of its assets in the securities of a small number of issuers than a diversified fund. The Fund typically seeks to sell a security when the issuing company becomes overvalued relative to our analysis of its intrinsic long-term value. </t>
        </is>
      </c>
    </row>
    <row r="19">
      <c r="A19" s="4" t="inlineStr">
        <is>
          <t>Strategy Portfolio Concentration [Text]</t>
        </is>
      </c>
      <c r="B19" s="4" t="inlineStr">
        <is>
          <t>rr_StrategyPortfolioConcentration</t>
        </is>
      </c>
      <c r="C19" s="4" t="inlineStr">
        <is>
          <t xml:space="preserve"> The Fund may invest a large percentage of its assets (greater than 5%) in a few sectors, including communication services, health care, industrials, and information technology.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ll investments carry some degree of risk that will affect the value of the Fund, its investment performance and the price of its shares. As a result, you may lose money if you invest in the Fund. An investment in the Fund is not a deposit of any bank and is not insured or guaranteed by the Federal Deposit Insurance Corporation (FDIC) or any other government agency. The Fund is subject to the following principal investment risk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due to, among other things, market movements over the short-term or over longer periods during more prolonged market downturn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Global Pandemic Risk. The value of the Fund’s investments may be impacted by global health crises or other events. For example, an outbreak of the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across many industries, to supply chains and to customer activity; and have resulted in event cancellations and restrictions; service cancellations, reductions and other changes; significant challenges in health care service preparation and delivery; and quarantines, as well as general concern and uncertainty that has negatively affected the economic environment. These impacts also have caused significant market volatility and disruption which may continue over extended periods. The ultimate impact of Covid-19 or other health emergencies on the domestic and global economies is impossible to predict accurately. Less developed countries and their health systems may be more vulnerable to these impacts. The impact of this Covid-19 pandemic may be short term or may last for an extended period of time, and in either case could result in a substantial economic downturn or recession and may adversely impact the value of an investment in the Fund. Stock Market Risk. The Fund’s investments may decline in value due to movements in the overall stock market. Stock Selection Risk. The Fund is actively managed, and its performance therefore will reflect, in part, the ability of the portfolio manager(s) to select investments and to make investment decisions that are suited to achieving the Fund’s investment objective. Due to its active management, the Fund could underperform its benchmark index and/or other funds with a similar investment objective and/or strategy or it may lose value even when the overall stock market is not in a general decline. Equity Securities Risk. Equity securities represent ownership in a company. They may be traded (bought or sold) on a securities exchange or stock market. Stock markets are volatile. The price of equity securities will fluctuate and can decline and reduce the value of a portfolio invested in equity securities. The value of equity securities purchased by the Fund could decline if the financial condition of the companies in which the Fund invests declines or if overall market and economic conditions deteriorate. The value of equity securities may also decline due to factors that affect a particular industry or industries such as labor shortages, an increase in production costs and changes in competitive conditions within an industry. In addition, the value of equity securities may decline due to, among other things, general market conditions not specifically related to a company or industry such as real or perceived adverse economic conditions, changes in the general outlook for corporate earnings, changes in interest or currency rates, changes in government regulations, the political situation, or generally adverse investor sentiment. Certain equity securities may be less liquid, meaning that they may be difficult to sell at a time or price that is desirable, than other types of securities, or they may be illiquid. Some securities exchanges or stock markets may also be less liquid or illiquid due to low trading volume. In addition, equity securities include common stock. Common stock holds the lowest priority in the capital structure of a company and therefore takes the largest share of the company’s risk and its accompanying volatility. The rights of common stockholders generally are subordinate to all other claims on a company’s assets, including preferred stockholders and debt holders with respect to the payment of dividends and upon the liquidation or bankruptcy of the issuing company. The common stock of a company that experiences financial distress may lose significant value or become worthless, and therefore the Fund could lose money if a company in which it invests becomes financially distressed. Foreign Securities Risk. Foreign securities are generally more volatile and less liquid than U.S. securities. Further, foreign securities may be subject to additional risks not associated with investments in U.S. securities. Differences in the economic and political environment, the amount of available public information, the amount of taxation, limitations on the use or transfer of Fund assets, the degree of market regulation, settlement practices, the potential for permanent or temporary termination of trading, and financial reporting, accounting and auditing standards, and, in the case of foreign currency-denominated securities, fluctuations in currency exchange rates, can have a significant effect on the value of a foreign security. More specifically, changes in currency exchange rates will affect the value of non-U.S. securities, the value of dividends and interest earned from such securities and gains and losses realized on the sale of such securities. The value of an investment denominated in a foreign currency will decline in U.S. dollar terms if that currency weakens against the U.S. dollar. The Fund may be invested in the local currency of a foreign country in connection with executing foreign securities transactions. When the Fund executes the securities transactions, there is the risk of the value of the foreign currency increasing or decreasing against the value of the U.S. dollar. While the Fund is permitted to hedge currency risks, the Advisor does not anticipate doing so at this time. Additionally, certain countries may restrict foreign investment in their securities and may utilize formal or informal currency-exchange controls or “capital controls.” Capital controls may impose restrictions on the Fund’s ability to repatriate investments or income. Such capital controls can also have a significant effect on the value of the Fund’s holdings. Europe and United Kingdom Risk. The value of the Fund’s assets may be adversely affected by, among other things, the social, political, regulatory, economic and other events or conditions affecting Europe and the United Kingdom (“U.K.”). Many countries in Europe are member states of the European Union (“EU”) and will be significantly affected by the fiscal and monetary controls of the EU. Changes in regulations on trade, decreasing imports or exports, changes in the exchange rate of the euro and recessions or defaults or threats of defaults among European countries may have a significant adverse effect on the economies of other European countries. The European financial markets have experienced significant volatility, and several European countries have been adversely affected by unemployment, budget deficits and economic downturns. Efforts by the member countries of the EU to continue to unify their economic and monetary policies may increase the potential for similarities in movements of European markets and reduce the potential investment benefits of diversification within the region. Further, while many countries in western Europe are considered to have developed markets, many eastern European countries are less developed, and investments in eastern European countries, even if denominated in euros, may involve special risks associated with investments in emerging markets. As the economies of countries in Europe are in different stages of development, the policies adopted by the EU may not address the needs of all European member countries. In addition, one or more countries may abandon the euro and/or withdraw from the EU creating continuing uncertainty in the currency and financial markets generally. In this regard, on January 31, 2020, the U.K. formally withdrew from the EU (commonly referred to as “Brexit”) and a transition period commenced while the U.K. negotiates its future relationship with the EU. There is considerable uncertainty about the potential consequences of Brexit, how negotiations of trade agreements will proceed, and how the financial markets will react. As the process unfolds, Brexit may cause greater market volatility and illiquidity, currency fluctuations, interest rate volatility, deterioration in economic activity, economic uncertainties, a decrease in business confidence, a decrease in trade, labor disruptions, political instability, increased likelihood of recession in the United Kingdom and regulatory uncertainty. Brexit could adversely affect European or worldwide political, regulatory, economic or market conditions and could contribute to instability in global political institutions, regulatory agencies and financial markets. The uncertainty of Brexit could have a significant impact on the business and financial results of companies in the U.K. and European countries and certain sectors within such countries. The United States and European countries are substantial trading partners of the U.K. The precise impact on the economy of the U.K. as a result of its departure from the EU depends to a large degree on its ability to conclude favorable trade deals with the EU and other countries, including the United States, China, India and Japan. Brexit has also led to legal uncertainties and could lead to politically divergent national laws and regulations as a new relationship between the U.K. and EU is defined and the U.K. determines which EU laws to replace or replicate. The political, economic, trade and legal ramifications are not yet fully known and uncertainty about the U.K. relationship with the remaining members of the EU may continue to be a source of instability. Any of these effects of Brexit could adversely affect the European and U.K. companies in which the Fund may invest. Asia Region Risk. The value of the Fund’s assets may be adversely affected by, among other things, political, economic, social and religious instability, inadequate investor protection, accounting standards and practices, changes in laws or regulations of countries within the Asia region, relations with other nations, natural disasters, corruption, civil unrest, and military activity. Countries in the Asia region, particularly China, Japan and South Korea, may be adversely affected by disputes with many of their neighbors and historically strained relations with Japan could adversely impact economies in the region. The economies of many Asian countries differ from the economies of more developed countries in many respects, such as the rate of growth, inflation, capital reinvestment, resource self-sufficiency, financial system stability, and sensitivity to changes in global trade. Certain Asian countries are highly dependent upon and may be affected by developments in the United States, Europe and other Asian economies. Asian economies and companies could be affected if global economic conditions deteriorate as a result of political instability and uncertainty. In addition, international trade could be affected by politically motivated actions in the U.S. and Europe, and by increased tensions with other nations. Japan Risk. The Japanese economy has only recently emerged from a prolonged economic downturn. The Japanese economy may be subject to considerable economic, political and social instability, which could have a negative impact on Japanese securities. Since the year 2000, Japan’s economic growth rate has remained relatively low compared to other advanced economies, and it may remain low in the future. The economy is characterized by an aging and declining population, large government debt and a highly regulated labor market. Economic growth is dependent on domestic consumption, deregulation and consistent government policy. International trade, particularly with the U.S., also impacts growth. Adverse conditions affecting the economies of the U.S. and Japan’s other trading partners may also affect Japan. Japan also has a growing economic relationship with China and other Southeast Asian countries, and thus Japan’s economy may also be affected by economic, political or social instability in those countries (whether resulting from local or global events as well as from any deterioration in its relationship with neighboring countries). In addition, Japan is subject to the risk of natural disasters such as earthquakes, volcanic eruptions, typhoons and tsunamis, which could negatively affect the Fund. Small Cap Company Stock Risk. Small-cap stocks may be very sensitive to changing economic conditions and market downturns because the issuers often have narrow markets for their products or services, fewer product lines, and more limited managerial and financial resources than larger issuers. The stocks of small-cap companies may therefore be more volatile and the ability to sell these stocks at a desirable time or price may be more limited. Growth Stock Risk. Growth stock prices may be more sensitive to changes in companies’ current or expected earnings than the prices of other stocks, and growth stock prices may fall or may not appreciate in step with the broader securities markets. Growth companies may be newer or smaller companies and may retain a large part of their earnings for research, development or investments in capital assets. Liquidity Risk. The trading market for a particular security or type of security in which the Fund invests may be significantly less liquid than developed or even emerging markets, and there may be little or no trading volume for a period of time for a particular security. Reduced liquidity will have an adverse impact on the Fund’s ability to sell such securities quickly at a desired price when necessary to meet the Fund’s liquidity needs or in response to a specific economic event. It may be difficult at times to sell such securities at any price, which could impact not only the daily net asset value (NAV) of the Fund, but also the composition of the portfolio if other securities must be sold to meet the Fund’s liquidity needs. Additionally, market quotations for such securities may be volatile and thus affect the daily NAV of the Fund. Sector and Industry Weightings Risk. To the extent the Fund emphasizes, from time to time, investments in a particular sector, the Fund will be subject to a greater degree to the risks particular to that sector, including the sectors described below. Market conditions, interest rates, and economic, political, regulatory, or financial developments could significantly affect all the securities in a single sector. If the Fund invests in a few sectors, it may have increased exposure to the price movements of securities in those sectors. The Fund may also from time to time make significant investments in an industry or industries within a particular sector. The industries that constitute a sector may all react in the same way to economic, political or regulatory events. Adverse conditions in such industry or industries could have a correspondingly adverse effect on the financial condition of issuers. These conditions may cause the value of the Fund’s shares to fluctuate more than the values of shares of funds that invest in a greater variety of investments. Communication Services Sector Risk. The communication services sector includes diversified telecommunication services companies, wireless telecommunication services companies, and media and entertainment companies. The communication services sector is subject to government regulation and can be significantly affected by intense competition and technology changes, which may make the products and services of certain companies obsolete. Wireless telecommunication services companies can be significantly affected by failure to obtain, or delays in obtaining, financing or regulatory approval, intense competition, product incompatibility, changing consumer preferences, rapid obsolescence, significant capital expenditures, and heavy debt burdens. Media and entertainment companies can be significantly affected by technological advances, government regulation, and changing consumer preferences. Health Care Sector Risk. The health care sector includes companies in the health care equipment and services, and pharmaceuticals, biotechnology and life sciences industry groups. Health care companies are strongly affected by worldwide scientific or technological developments. Their products may rapidly become obsolete. Many health care companies are also subject to significant government regulation and may be affected by changes in government policies. Companies in the pharmaceuticals, biotechnology and life sciences industry group in particular are heavily dependent on patent protection, and the expiration of patents may adversely affect the profitability of such companies. These companies are also subject to extensive litigation based on product liability and other similar claims. Many new products are subject to government approval and the process of obtaining government approval can be long and costly, and even approved products are susceptible to obsolescence. These companies are also subject to competitive forces that may make it difficult to increase prices, or that may lead to price reductions. Industrials Sector Risk. The industrials sector includes companies in the capital goods, commercial and professional services and transportation industry groups, including companies engaged in the business of human capital management, business research and consulting, air freight and logistics, airlines, maritime shipping and transportation, railroads and trucking, transportation infrastructure, and aerospace and defense. Companies in the industrials sector can be significantly affected by general economic trends, including such factors as employment and economic growth, interest rate changes, changes in consumer spending, legislative and government regulation and spending, import controls, commodity prices, and worldwide competition. Changes in the economy, fuel prices, labor agreements, and insurance costs may result in occasional sharp price movements in transportation securities. Aerospace and defense companies rely, to a significant extent, on government demand for their products and services. The financial condition of, and investor interest in, aerospace and defense companies are heavily influenced by government defense spending policies. Information Technology Sector Risk. The information technology sector includes companies in the software and services, technology hardware and equipment, and semiconductors and semiconductor equipment industry groups. Companies in the information technology sector are subject to rapid obsolescence of existing technology, short product cycles, falling prices and profits, competition from new market entrants, and general economic conditions. Stocks of companies in the information technology sector, especially those of smaller, less-seasoned companies, tend to be more volatile than the overall market. Technological developments, fixed rate pricing, and the ability to retain skilled employees can significantly affect the industries in the information technology sector. Additionally, success in the internet services and infrastructure industry is subject to continued demand for internet services. Early Stage Companies Risk. Early stage companies may never obtain necessary financing, may rely on untested business plans, may not be successful in developing markets for their products or services, and may remain an insignificant part of their industry, and as such may never be profitable. Stocks of early stage companies may be illiquid, privately traded, and more volatile and speculative than the securities of larger companies. Non-Diversification Risk. The Fund can invest a larger portion of its assets in the stocks of a limited number of companies than a diversified fund, which means it may have more exposure to the price movements of a single security or small group of securities than funds that diversify their investments among many companies.</t>
        </is>
      </c>
    </row>
    <row r="22">
      <c r="A22" s="4" t="inlineStr">
        <is>
          <t>Risk Lose Money [Text]</t>
        </is>
      </c>
      <c r="B22" s="4" t="inlineStr">
        <is>
          <t>rr_RiskLoseMoney</t>
        </is>
      </c>
      <c r="C22" s="4" t="inlineStr">
        <is>
          <t>All investments carry some degree of risk that will affect the value of the Fund, its investment performance and the price of its shares. As a result, you may lose money if you invest in the Fund.</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 Federal Deposit Insurance Corporation (FDIC) or any other government agency.</t>
        </is>
      </c>
    </row>
    <row r="24">
      <c r="A24" s="4" t="inlineStr">
        <is>
          <t>Risk Nondiversified Status [Text]</t>
        </is>
      </c>
      <c r="B24" s="4" t="inlineStr">
        <is>
          <t>rr_RiskNondiversifiedStatus</t>
        </is>
      </c>
      <c r="C24" s="4" t="inlineStr">
        <is>
          <t xml:space="preserve"> Non-Diversification Risk. The Fund can invest a larger portion of its assets in the stocks of a limited number of companies than a diversified fund, which means it may have more exposure to the price movements of a single security or small group of securities than funds that diversify their investments among many companies.  </t>
        </is>
      </c>
    </row>
    <row r="25">
      <c r="A25" s="4" t="inlineStr">
        <is>
          <t>Bar Chart and Performance Table [Heading]</t>
        </is>
      </c>
      <c r="B25" s="4" t="inlineStr">
        <is>
          <t>rr_BarChartAndPerformanceTableHeading</t>
        </is>
      </c>
      <c r="C25" s="4" t="inlineStr">
        <is>
          <t xml:space="preserve"> Historical Performance </t>
        </is>
      </c>
    </row>
    <row r="26">
      <c r="A26" s="4" t="inlineStr">
        <is>
          <t>Performance Narrative [Text Block]</t>
        </is>
      </c>
      <c r="B26" s="4" t="inlineStr">
        <is>
          <t>rr_PerformanceNarrativeTextBlock</t>
        </is>
      </c>
      <c r="C26" s="4" t="inlineStr">
        <is>
          <t xml:space="preserve"> The following tables provide information on how the Fund has performed over time. Performance in this section represents past performance (before and after taxes) which is not necessarily indicative of how the Fund will perform in the future. Performance for the Fund’s Investor Class shares would be substantially similar to that for Institutional Class shares because the shares are invested in the same portfolio of securities and would differ only to the extent that Institutional Class shares have different expenses. The bar chart below is intended to provide you with an indication of the risks of investing in the Fund by showing the Fund’s performance from year to year, as represented by the Investor Class of the Fund. The table below is designed to help you evaluate your risk tolerance by showing the best and worst quarterly performance of the Fund’s Investor Class for the calendar years shown in the bar chart. The average annual total returns table below allows you to compare the performance of the Fund’s Investor Class and Institutional Class shares over the time periods indicated to that of a broad-based market index. After-tax returns are shown for the Investor Class only. After-tax returns for the Institutional Class will vary. Performance information is updated regularly and is available on the Fund’s website wasatchglobal.com</t>
        </is>
      </c>
    </row>
    <row r="27">
      <c r="A27" s="4" t="inlineStr">
        <is>
          <t>Performance Information Illustrates Variability of Returns [Text]</t>
        </is>
      </c>
      <c r="B27" s="4" t="inlineStr">
        <is>
          <t>rr_PerformanceInformationIllustratesVariabilityOfReturns</t>
        </is>
      </c>
      <c r="C27" s="4" t="inlineStr">
        <is>
          <t>The bar chart below is intended to provide you with an indication of the risks of investing in the Fund by showing the Fund’s performance from year to year, as represented by the Investor Class of the Fund.The average annual total returns table below allows you to compare the performance of the Fund’s Investor Class and Institutional Class shares over the time periods indicated to that of a broad-based market index.</t>
        </is>
      </c>
    </row>
    <row r="28">
      <c r="A28" s="4" t="inlineStr">
        <is>
          <t>Performance Availability Website Address [Text]</t>
        </is>
      </c>
      <c r="B28" s="4" t="inlineStr">
        <is>
          <t>rr_PerformanceAvailabilityWebSiteAddress</t>
        </is>
      </c>
      <c r="C28" s="4" t="inlineStr">
        <is>
          <t>wasatchglobal.com</t>
        </is>
      </c>
    </row>
    <row r="29">
      <c r="A29" s="4" t="inlineStr">
        <is>
          <t>Performance Past Does Not Indicate Future [Text]</t>
        </is>
      </c>
      <c r="B29" s="4" t="inlineStr">
        <is>
          <t>rr_PerformancePastDoesNotIndicateFuture</t>
        </is>
      </c>
      <c r="C29" s="4" t="inlineStr">
        <is>
          <t xml:space="preserve"> Performance in this section represents past performance (before and after taxes) which is not necessarily indicative of how the Fund will perform in the future.</t>
        </is>
      </c>
    </row>
    <row r="30">
      <c r="A30" s="4" t="inlineStr">
        <is>
          <t>Bar Chart [Heading]</t>
        </is>
      </c>
      <c r="B30" s="4" t="inlineStr">
        <is>
          <t>rr_BarChartHeading</t>
        </is>
      </c>
      <c r="C30" s="4" t="inlineStr">
        <is>
          <t xml:space="preserve"> Wasatch International Select Fund — Investor Class   Year by Year Total Returns  </t>
        </is>
      </c>
    </row>
    <row r="31">
      <c r="A31" s="4" t="inlineStr">
        <is>
          <t>Bar Chart Closing [Text Block]</t>
        </is>
      </c>
      <c r="B31" s="4" t="inlineStr">
        <is>
          <t>rr_BarChartClosingTextBlock</t>
        </is>
      </c>
      <c r="C31" s="4" t="inlineStr">
        <is>
          <t xml:space="preserve"> Best and Worst Quarterly Returns
Best — 6/30/2020 23.97%
Worst — 3/31/2020 -15.45%</t>
        </is>
      </c>
    </row>
    <row r="32">
      <c r="A32" s="4" t="inlineStr">
        <is>
          <t>Performance Table Heading</t>
        </is>
      </c>
      <c r="B32" s="4" t="inlineStr">
        <is>
          <t>rr_PerformanceTableHeading</t>
        </is>
      </c>
      <c r="C32" s="4" t="inlineStr">
        <is>
          <t>Average Annual Total Returns(as of 12/31/21)</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fter-tax returns are not relevant to investors who hold Fund shares through tax-deferred arrangements such as 401(k) plans or individual retirement accounts.</t>
        </is>
      </c>
    </row>
    <row r="35">
      <c r="A35" s="4" t="inlineStr">
        <is>
          <t>Performance Table One Class of after Tax Shown [Text]</t>
        </is>
      </c>
      <c r="B35" s="4" t="inlineStr">
        <is>
          <t>rr_PerformanceTableOneClassOfAfterTaxShown</t>
        </is>
      </c>
      <c r="C35" s="4" t="inlineStr">
        <is>
          <t>After-tax returns are shown for the Investor Class only. After-tax returns for the Institutional Class will vary.</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Fund shares through tax-deferred arrangements such as 401(k) plans or individual retirement accounts.</t>
        </is>
      </c>
    </row>
    <row r="37">
      <c r="A37" s="4" t="inlineStr">
        <is>
          <t>Wasatch International Select Fund | INVESTOR CLASS SHARES</t>
        </is>
      </c>
    </row>
    <row r="38">
      <c r="A38" s="3" t="inlineStr">
        <is>
          <t>Risk/Return:</t>
        </is>
      </c>
      <c r="B38" s="4" t="inlineStr">
        <is>
          <t>rr_RiskReturnAbstract</t>
        </is>
      </c>
    </row>
    <row r="39">
      <c r="A39" s="4" t="inlineStr">
        <is>
          <t>Maximum Sales Charge (Load) Imposed on Purchases (as a % of offering price)</t>
        </is>
      </c>
      <c r="B39" s="4" t="inlineStr">
        <is>
          <t>rr_MaximumSalesChargeImposedOnPurchasesOverOfferingPrice</t>
        </is>
      </c>
      <c r="C39" s="4" t="inlineStr">
        <is>
          <t xml:space="preserve">none
				</t>
        </is>
      </c>
    </row>
    <row r="40">
      <c r="A40" s="4" t="inlineStr">
        <is>
          <t>Redemption Fee (as a % of amount redeemed on shares held 60 days or less)</t>
        </is>
      </c>
      <c r="B40" s="4" t="inlineStr">
        <is>
          <t>rr_RedemptionFeeOverRedemption</t>
        </is>
      </c>
      <c r="C40" s="4" t="inlineStr">
        <is>
          <t>2.00%</t>
        </is>
      </c>
    </row>
    <row r="41">
      <c r="A41" s="4" t="inlineStr">
        <is>
          <t>Exchange Fee</t>
        </is>
      </c>
      <c r="B41" s="4" t="inlineStr">
        <is>
          <t>rr_ExchangeFeeOverRedemption</t>
        </is>
      </c>
      <c r="C41" s="4" t="inlineStr">
        <is>
          <t xml:space="preserve">none
				</t>
        </is>
      </c>
    </row>
    <row r="42">
      <c r="A42" s="4" t="inlineStr">
        <is>
          <t>Maximum Account Fee</t>
        </is>
      </c>
      <c r="B42" s="4" t="inlineStr">
        <is>
          <t>rr_MaximumAccountFeeOverAssets</t>
        </is>
      </c>
      <c r="C42" s="4" t="inlineStr">
        <is>
          <t xml:space="preserve">none
				</t>
        </is>
      </c>
    </row>
    <row r="43">
      <c r="A43" s="4" t="inlineStr">
        <is>
          <t>Management Fee</t>
        </is>
      </c>
      <c r="B43" s="4" t="inlineStr">
        <is>
          <t>rr_ManagementFeesOverAssets</t>
        </is>
      </c>
      <c r="C43" s="4" t="inlineStr">
        <is>
          <t>0.80%</t>
        </is>
      </c>
    </row>
    <row r="44">
      <c r="A44" s="4" t="inlineStr">
        <is>
          <t>Other Expenses</t>
        </is>
      </c>
      <c r="B44" s="4" t="inlineStr">
        <is>
          <t>rr_OtherExpensesOverAssets</t>
        </is>
      </c>
      <c r="C44" s="4" t="inlineStr">
        <is>
          <t>2.29%</t>
        </is>
      </c>
    </row>
    <row r="45">
      <c r="A45" s="4" t="inlineStr">
        <is>
          <t>Total Annual Fund Operating Expenses</t>
        </is>
      </c>
      <c r="B45" s="4" t="inlineStr">
        <is>
          <t>rr_ExpensesOverAssets</t>
        </is>
      </c>
      <c r="C45" s="4" t="inlineStr">
        <is>
          <t>3.09%</t>
        </is>
      </c>
    </row>
    <row r="46">
      <c r="A46" s="4" t="inlineStr">
        <is>
          <t>Expense Reimbursement</t>
        </is>
      </c>
      <c r="B46" s="4" t="inlineStr">
        <is>
          <t>rr_FeeWaiverOrReimbursementOverAssets</t>
        </is>
      </c>
      <c r="C46" s="4" t="inlineStr">
        <is>
          <t>(1.79%)</t>
        </is>
      </c>
    </row>
    <row r="47">
      <c r="A47" s="4" t="inlineStr">
        <is>
          <t>Total Annual Fund Operating Expenses After Expense Reimbursement</t>
        </is>
      </c>
      <c r="B47" s="4" t="inlineStr">
        <is>
          <t>rr_NetExpensesOverAssets</t>
        </is>
      </c>
      <c r="C47" s="4" t="inlineStr">
        <is>
          <t>1.30%</t>
        </is>
      </c>
      <c r="D47" s="4" t="inlineStr">
        <is>
          <t>[1]</t>
        </is>
      </c>
    </row>
    <row r="48">
      <c r="A48" s="4" t="inlineStr">
        <is>
          <t>1 YEAR</t>
        </is>
      </c>
      <c r="B48" s="4" t="inlineStr">
        <is>
          <t>rr_ExpenseExampleYear01</t>
        </is>
      </c>
      <c r="C48" s="5" t="n">
        <v>132</v>
      </c>
    </row>
    <row r="49">
      <c r="A49" s="4" t="inlineStr">
        <is>
          <t>3 YEARS</t>
        </is>
      </c>
      <c r="B49" s="4" t="inlineStr">
        <is>
          <t>rr_ExpenseExampleYear03</t>
        </is>
      </c>
      <c r="C49" s="6" t="n">
        <v>785</v>
      </c>
    </row>
    <row r="50">
      <c r="A50" s="4" t="inlineStr">
        <is>
          <t>5 YEARS</t>
        </is>
      </c>
      <c r="B50" s="4" t="inlineStr">
        <is>
          <t>rr_ExpenseExampleYear05</t>
        </is>
      </c>
      <c r="C50" s="6" t="n">
        <v>1463</v>
      </c>
    </row>
    <row r="51">
      <c r="A51" s="4" t="inlineStr">
        <is>
          <t>10 YEARS</t>
        </is>
      </c>
      <c r="B51" s="4" t="inlineStr">
        <is>
          <t>rr_ExpenseExampleYear10</t>
        </is>
      </c>
      <c r="C51" s="5" t="n">
        <v>3276</v>
      </c>
    </row>
    <row r="52">
      <c r="A52" s="4" t="inlineStr">
        <is>
          <t>2020</t>
        </is>
      </c>
      <c r="B52" s="4" t="inlineStr">
        <is>
          <t>rr_AnnualReturn2020</t>
        </is>
      </c>
      <c r="C52" s="4" t="inlineStr">
        <is>
          <t>27.05%</t>
        </is>
      </c>
    </row>
    <row r="53">
      <c r="A53" s="4" t="inlineStr">
        <is>
          <t>2021</t>
        </is>
      </c>
      <c r="B53" s="4" t="inlineStr">
        <is>
          <t>rr_AnnualReturn2021</t>
        </is>
      </c>
      <c r="C53" s="4" t="inlineStr">
        <is>
          <t>4.99%</t>
        </is>
      </c>
    </row>
    <row r="54">
      <c r="A54" s="4" t="inlineStr">
        <is>
          <t>Highest Quarterly Return, Label</t>
        </is>
      </c>
      <c r="B54" s="4" t="inlineStr">
        <is>
          <t>rr_HighestQuarterlyReturnLabel</t>
        </is>
      </c>
      <c r="C54" s="4" t="inlineStr">
        <is>
          <t>Bes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3.97%</t>
        </is>
      </c>
    </row>
    <row r="57">
      <c r="A57" s="4" t="inlineStr">
        <is>
          <t>Lowest Quarterly Return, Label</t>
        </is>
      </c>
      <c r="B57" s="4" t="inlineStr">
        <is>
          <t>rr_LowestQuarterlyReturnLabel</t>
        </is>
      </c>
      <c r="C57" s="4" t="inlineStr">
        <is>
          <t>Wors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5.45%)</t>
        </is>
      </c>
    </row>
    <row r="60">
      <c r="A60" s="4" t="inlineStr">
        <is>
          <t>1 YEAR</t>
        </is>
      </c>
      <c r="B60" s="4" t="inlineStr">
        <is>
          <t>rr_AverageAnnualReturnYear01</t>
        </is>
      </c>
      <c r="C60" s="4" t="inlineStr">
        <is>
          <t>4.99%</t>
        </is>
      </c>
    </row>
    <row r="61">
      <c r="A61" s="4" t="inlineStr">
        <is>
          <t>SINCE INCEPTION</t>
        </is>
      </c>
      <c r="B61" s="4" t="inlineStr">
        <is>
          <t>rr_AverageAnnualReturnSinceInception</t>
        </is>
      </c>
      <c r="C61" s="4" t="inlineStr">
        <is>
          <t>19.51%</t>
        </is>
      </c>
    </row>
    <row r="62">
      <c r="A62" s="4" t="inlineStr">
        <is>
          <t>Inception Date</t>
        </is>
      </c>
      <c r="B62" s="4" t="inlineStr">
        <is>
          <t>rr_AverageAnnualReturnInceptionDate</t>
        </is>
      </c>
      <c r="C62" s="4" t="inlineStr">
        <is>
          <t>Oct. 1,
		2019</t>
        </is>
      </c>
    </row>
    <row r="63">
      <c r="A63" s="4" t="inlineStr">
        <is>
          <t>Wasatch International Select Fund | INSTITUTIONAL CLASS SHARES</t>
        </is>
      </c>
    </row>
    <row r="64">
      <c r="A64" s="3" t="inlineStr">
        <is>
          <t>Risk/Return:</t>
        </is>
      </c>
      <c r="B64" s="4" t="inlineStr">
        <is>
          <t>rr_RiskReturnAbstract</t>
        </is>
      </c>
    </row>
    <row r="65">
      <c r="A65" s="4" t="inlineStr">
        <is>
          <t>Maximum Sales Charge (Load) Imposed on Purchases (as a % of offering price)</t>
        </is>
      </c>
      <c r="B65" s="4" t="inlineStr">
        <is>
          <t>rr_MaximumSalesChargeImposedOnPurchasesOverOfferingPrice</t>
        </is>
      </c>
      <c r="C65" s="4" t="inlineStr">
        <is>
          <t xml:space="preserve">none
				</t>
        </is>
      </c>
    </row>
    <row r="66">
      <c r="A66" s="4" t="inlineStr">
        <is>
          <t>Redemption Fee (as a % of amount redeemed on shares held 60 days or less)</t>
        </is>
      </c>
      <c r="B66" s="4" t="inlineStr">
        <is>
          <t>rr_RedemptionFeeOverRedemption</t>
        </is>
      </c>
      <c r="C66" s="4" t="inlineStr">
        <is>
          <t>2.00%</t>
        </is>
      </c>
    </row>
    <row r="67">
      <c r="A67" s="4" t="inlineStr">
        <is>
          <t>Exchange Fee</t>
        </is>
      </c>
      <c r="B67" s="4" t="inlineStr">
        <is>
          <t>rr_ExchangeFeeOverRedemption</t>
        </is>
      </c>
      <c r="C67" s="4" t="inlineStr">
        <is>
          <t xml:space="preserve">none
				</t>
        </is>
      </c>
    </row>
    <row r="68">
      <c r="A68" s="4" t="inlineStr">
        <is>
          <t>Maximum Account Fee</t>
        </is>
      </c>
      <c r="B68" s="4" t="inlineStr">
        <is>
          <t>rr_MaximumAccountFeeOverAssets</t>
        </is>
      </c>
      <c r="C68" s="4" t="inlineStr">
        <is>
          <t xml:space="preserve">none
				</t>
        </is>
      </c>
    </row>
    <row r="69">
      <c r="A69" s="4" t="inlineStr">
        <is>
          <t>Management Fee</t>
        </is>
      </c>
      <c r="B69" s="4" t="inlineStr">
        <is>
          <t>rr_ManagementFeesOverAssets</t>
        </is>
      </c>
      <c r="C69" s="4" t="inlineStr">
        <is>
          <t>0.80%</t>
        </is>
      </c>
    </row>
    <row r="70">
      <c r="A70" s="4" t="inlineStr">
        <is>
          <t>Other Expenses</t>
        </is>
      </c>
      <c r="B70" s="4" t="inlineStr">
        <is>
          <t>rr_OtherExpensesOverAssets</t>
        </is>
      </c>
      <c r="C70" s="4" t="inlineStr">
        <is>
          <t>2.23%</t>
        </is>
      </c>
    </row>
    <row r="71">
      <c r="A71" s="4" t="inlineStr">
        <is>
          <t>Total Annual Fund Operating Expenses</t>
        </is>
      </c>
      <c r="B71" s="4" t="inlineStr">
        <is>
          <t>rr_ExpensesOverAssets</t>
        </is>
      </c>
      <c r="C71" s="4" t="inlineStr">
        <is>
          <t>3.03%</t>
        </is>
      </c>
    </row>
    <row r="72">
      <c r="A72" s="4" t="inlineStr">
        <is>
          <t>Expense Reimbursement</t>
        </is>
      </c>
      <c r="B72" s="4" t="inlineStr">
        <is>
          <t>rr_FeeWaiverOrReimbursementOverAssets</t>
        </is>
      </c>
      <c r="C72" s="4" t="inlineStr">
        <is>
          <t>(2.13%)</t>
        </is>
      </c>
    </row>
    <row r="73">
      <c r="A73" s="4" t="inlineStr">
        <is>
          <t>Total Annual Fund Operating Expenses After Expense Reimbursement</t>
        </is>
      </c>
      <c r="B73" s="4" t="inlineStr">
        <is>
          <t>rr_NetExpensesOverAssets</t>
        </is>
      </c>
      <c r="C73" s="4" t="inlineStr">
        <is>
          <t>0.90%</t>
        </is>
      </c>
      <c r="D73" s="4" t="inlineStr">
        <is>
          <t>[1]</t>
        </is>
      </c>
    </row>
    <row r="74">
      <c r="A74" s="4" t="inlineStr">
        <is>
          <t>1 YEAR</t>
        </is>
      </c>
      <c r="B74" s="4" t="inlineStr">
        <is>
          <t>rr_ExpenseExampleYear01</t>
        </is>
      </c>
      <c r="C74" s="5" t="n">
        <v>92</v>
      </c>
    </row>
    <row r="75">
      <c r="A75" s="4" t="inlineStr">
        <is>
          <t>3 YEARS</t>
        </is>
      </c>
      <c r="B75" s="4" t="inlineStr">
        <is>
          <t>rr_ExpenseExampleYear03</t>
        </is>
      </c>
      <c r="C75" s="6" t="n">
        <v>735</v>
      </c>
    </row>
    <row r="76">
      <c r="A76" s="4" t="inlineStr">
        <is>
          <t>5 YEARS</t>
        </is>
      </c>
      <c r="B76" s="4" t="inlineStr">
        <is>
          <t>rr_ExpenseExampleYear05</t>
        </is>
      </c>
      <c r="C76" s="6" t="n">
        <v>1404</v>
      </c>
    </row>
    <row r="77">
      <c r="A77" s="4" t="inlineStr">
        <is>
          <t>10 YEARS</t>
        </is>
      </c>
      <c r="B77" s="4" t="inlineStr">
        <is>
          <t>rr_ExpenseExampleYear10</t>
        </is>
      </c>
      <c r="C77" s="5" t="n">
        <v>3195</v>
      </c>
    </row>
    <row r="78">
      <c r="A78" s="4" t="inlineStr">
        <is>
          <t>1 YEAR</t>
        </is>
      </c>
      <c r="B78" s="4" t="inlineStr">
        <is>
          <t>rr_AverageAnnualReturnYear01</t>
        </is>
      </c>
      <c r="C78" s="4" t="inlineStr">
        <is>
          <t>5.38%</t>
        </is>
      </c>
    </row>
    <row r="79">
      <c r="A79" s="4" t="inlineStr">
        <is>
          <t>SINCE INCEPTION</t>
        </is>
      </c>
      <c r="B79" s="4" t="inlineStr">
        <is>
          <t>rr_AverageAnnualReturnSinceInception</t>
        </is>
      </c>
      <c r="C79" s="4" t="inlineStr">
        <is>
          <t>20.05%</t>
        </is>
      </c>
    </row>
    <row r="80">
      <c r="A80" s="4" t="inlineStr">
        <is>
          <t>Inception Date</t>
        </is>
      </c>
      <c r="B80" s="4" t="inlineStr">
        <is>
          <t>rr_AverageAnnualReturnInceptionDate</t>
        </is>
      </c>
      <c r="C80" s="4" t="inlineStr">
        <is>
          <t>Oct. 1,
		2019</t>
        </is>
      </c>
    </row>
    <row r="81">
      <c r="A81" s="4" t="inlineStr">
        <is>
          <t>Wasatch International Select Fund | Return After Taxes on Distributions | INVESTOR CLASS SHARES</t>
        </is>
      </c>
    </row>
    <row r="82">
      <c r="A82" s="3" t="inlineStr">
        <is>
          <t>Risk/Return:</t>
        </is>
      </c>
      <c r="B82" s="4" t="inlineStr">
        <is>
          <t>rr_RiskReturnAbstract</t>
        </is>
      </c>
    </row>
    <row r="83">
      <c r="A83" s="4" t="inlineStr">
        <is>
          <t>1 YEAR</t>
        </is>
      </c>
      <c r="B83" s="4" t="inlineStr">
        <is>
          <t>rr_AverageAnnualReturnYear01</t>
        </is>
      </c>
      <c r="C83" s="4" t="inlineStr">
        <is>
          <t>4.99%</t>
        </is>
      </c>
    </row>
    <row r="84">
      <c r="A84" s="4" t="inlineStr">
        <is>
          <t>SINCE INCEPTION</t>
        </is>
      </c>
      <c r="B84" s="4" t="inlineStr">
        <is>
          <t>rr_AverageAnnualReturnSinceInception</t>
        </is>
      </c>
      <c r="C84" s="4" t="inlineStr">
        <is>
          <t>19.51%</t>
        </is>
      </c>
    </row>
    <row r="85">
      <c r="A85" s="4" t="inlineStr">
        <is>
          <t>Inception Date</t>
        </is>
      </c>
      <c r="B85" s="4" t="inlineStr">
        <is>
          <t>rr_AverageAnnualReturnInceptionDate</t>
        </is>
      </c>
      <c r="C85" s="4" t="inlineStr">
        <is>
          <t>Oct. 1,
		2019</t>
        </is>
      </c>
    </row>
    <row r="86">
      <c r="A86" s="4" t="inlineStr">
        <is>
          <t>Wasatch International Select Fund | Return After Taxes on Distributions and Sale of Fund Shares | INVESTOR CLASS SHARES</t>
        </is>
      </c>
    </row>
    <row r="87">
      <c r="A87" s="3" t="inlineStr">
        <is>
          <t>Risk/Return:</t>
        </is>
      </c>
      <c r="B87" s="4" t="inlineStr">
        <is>
          <t>rr_RiskReturnAbstract</t>
        </is>
      </c>
    </row>
    <row r="88">
      <c r="A88" s="4" t="inlineStr">
        <is>
          <t>1 YEAR</t>
        </is>
      </c>
      <c r="B88" s="4" t="inlineStr">
        <is>
          <t>rr_AverageAnnualReturnYear01</t>
        </is>
      </c>
      <c r="C88" s="4" t="inlineStr">
        <is>
          <t>2.95%</t>
        </is>
      </c>
    </row>
    <row r="89">
      <c r="A89" s="4" t="inlineStr">
        <is>
          <t>SINCE INCEPTION</t>
        </is>
      </c>
      <c r="B89" s="4" t="inlineStr">
        <is>
          <t>rr_AverageAnnualReturnSinceInception</t>
        </is>
      </c>
      <c r="C89" s="4" t="inlineStr">
        <is>
          <t>15.24%</t>
        </is>
      </c>
    </row>
    <row r="90">
      <c r="A90" s="4" t="inlineStr">
        <is>
          <t>Inception Date</t>
        </is>
      </c>
      <c r="B90" s="4" t="inlineStr">
        <is>
          <t>rr_AverageAnnualReturnInceptionDate</t>
        </is>
      </c>
      <c r="C90" s="4" t="inlineStr">
        <is>
          <t>Oct. 1,
		2019</t>
        </is>
      </c>
    </row>
    <row r="91">
      <c r="A91" s="4" t="inlineStr">
        <is>
          <t>Wasatch International Select Fund | MSCI EAFE Index (reflects no deductions for fees, expenses or taxes) | INVESTOR CLASS SHARES</t>
        </is>
      </c>
    </row>
    <row r="92">
      <c r="A92" s="3" t="inlineStr">
        <is>
          <t>Risk/Return:</t>
        </is>
      </c>
      <c r="B92" s="4" t="inlineStr">
        <is>
          <t>rr_RiskReturnAbstract</t>
        </is>
      </c>
    </row>
    <row r="93">
      <c r="A93" s="4" t="inlineStr">
        <is>
          <t>1 YEAR</t>
        </is>
      </c>
      <c r="B93" s="4" t="inlineStr">
        <is>
          <t>rr_AverageAnnualReturnYear01</t>
        </is>
      </c>
      <c r="C93" s="4" t="inlineStr">
        <is>
          <t>11.26%</t>
        </is>
      </c>
      <c r="D93" s="4" t="inlineStr">
        <is>
          <t>[2]</t>
        </is>
      </c>
    </row>
    <row r="94">
      <c r="A94" s="4" t="inlineStr">
        <is>
          <t>SINCE INCEPTION</t>
        </is>
      </c>
      <c r="B94" s="4" t="inlineStr">
        <is>
          <t>rr_AverageAnnualReturnSinceInception</t>
        </is>
      </c>
      <c r="C94" s="4" t="inlineStr">
        <is>
          <t>12.25%</t>
        </is>
      </c>
      <c r="D94" s="4" t="inlineStr">
        <is>
          <t>[2]</t>
        </is>
      </c>
    </row>
    <row r="95">
      <c r="A95" s="4" t="inlineStr">
        <is>
          <t>Wasatch International Select Fund | MSCI EAFE Index (reflects no deductions for fees, expenses or taxes) | INSTITUTIONAL CLASS SHARES</t>
        </is>
      </c>
    </row>
    <row r="96">
      <c r="A96" s="3" t="inlineStr">
        <is>
          <t>Risk/Return:</t>
        </is>
      </c>
      <c r="B96" s="4" t="inlineStr">
        <is>
          <t>rr_RiskReturnAbstract</t>
        </is>
      </c>
    </row>
    <row r="97">
      <c r="A97" s="4" t="inlineStr">
        <is>
          <t>1 YEAR</t>
        </is>
      </c>
      <c r="B97" s="4" t="inlineStr">
        <is>
          <t>rr_AverageAnnualReturnYear01</t>
        </is>
      </c>
      <c r="C97" s="4" t="inlineStr">
        <is>
          <t>11.26%</t>
        </is>
      </c>
      <c r="D97" s="4" t="inlineStr">
        <is>
          <t>[2]</t>
        </is>
      </c>
    </row>
    <row r="98">
      <c r="A98" s="4" t="inlineStr">
        <is>
          <t>SINCE INCEPTION</t>
        </is>
      </c>
      <c r="B98" s="4" t="inlineStr">
        <is>
          <t>rr_AverageAnnualReturnSinceInception</t>
        </is>
      </c>
      <c r="C98" s="4" t="inlineStr">
        <is>
          <t>12.25%</t>
        </is>
      </c>
      <c r="D98" s="4" t="inlineStr">
        <is>
          <t>[2]</t>
        </is>
      </c>
    </row>
    <row r="99"/>
    <row r="100">
      <c r="A100" s="4" t="inlineStr">
        <is>
          <t>[1]</t>
        </is>
      </c>
      <c r="B100" s="4" t="inlineStr">
        <is>
          <t>Wasatch Advisors, Inc., doing business as Wasatch Global Investors, (Advisor), the Fund’s investment advisor, has contractually agreed to reimburse the Investor Class shares and Institutional Class shares of the Fund for Total Annual Fund Operating Expenses in excess of 1.30% and 0.90%, respectively, of average daily net assets until at least January 31, 2023, excluding fees and expenses incurred in borrowing securities and selling portfolio securities short including enhanced custody fees (which include borrowing costs, financing fees and other charges paid in connection with borrowing the security to be sold short, and maintaining related margin collateral) and dividend expense on short sales/interest expense, acquired fund fees and expenses, interest, taxes, brokerage commissions, other investment related costs, and extraordinary expenses such as litigation and other expenses not incurred in the ordinary course of business. The Fund may only make repayments to the Advisor for amounts reimbursed if such repayment does not cause the Fund’s expense ratio, after the repayment is taken into account, to exceed both (i) the expense cap in place at the time such amounts were waived; and (ii) the Fund’s current expense cap. The Board of Trustees is the only party that can terminate the contractual limitation prior to the contract’s expiration. The Advisor can rescind the contractual limitation on expenses at any time after its expiration date. Shareholder expenses will increase if the Advisor does not renew the contractual expense cap after its expiration date.</t>
        </is>
      </c>
    </row>
    <row r="101">
      <c r="A101" s="4" t="inlineStr">
        <is>
          <t>[2]</t>
        </is>
      </c>
      <c r="B101" s="4" t="inlineStr">
        <is>
          <t>Source: MSCI. MSCI makes no express or implied warranties or representations and shall have no liability whatsoever with respect to any MSCI data contained herein. The MSCI data may not be further redistributed or used to create indexes or financial products. This report is not approved or produced by MSCI.</t>
        </is>
      </c>
    </row>
  </sheetData>
  <mergeCells count="4">
    <mergeCell ref="C1:D1"/>
    <mergeCell ref="A99:C99"/>
    <mergeCell ref="B100:C100"/>
    <mergeCell ref="B101:C10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asatch Long/Short Alpha Fund</t>
        </is>
      </c>
    </row>
    <row r="3">
      <c r="A3" s="3" t="inlineStr">
        <is>
          <t>Risk/Return:</t>
        </is>
      </c>
      <c r="B3" s="4" t="inlineStr">
        <is>
          <t>rr_RiskReturnAbstract</t>
        </is>
      </c>
    </row>
    <row r="4">
      <c r="A4" s="4" t="inlineStr">
        <is>
          <t>Risk/Return [Heading]</t>
        </is>
      </c>
      <c r="B4" s="4" t="inlineStr">
        <is>
          <t>rr_RiskReturnHeading</t>
        </is>
      </c>
      <c r="C4" s="4" t="inlineStr">
        <is>
          <t xml:space="preserve"> Wasatch Long/Short Alpha Fund™ — Summary </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The Fund’s primary investment objective is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s not available.</t>
        </is>
      </c>
    </row>
    <row r="14">
      <c r="A14" s="4" t="inlineStr">
        <is>
          <t>Other Expenses, New Fund, Based on Estimates [Text]</t>
        </is>
      </c>
      <c r="B14" s="4" t="inlineStr">
        <is>
          <t>rr_OtherExpensesNewFundBasedOnEstimates</t>
        </is>
      </c>
      <c r="C14" s="4" t="inlineStr">
        <is>
          <t>Other Expenses are based on estimates for the current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ed $10,000 in the applicable class of the Fund for the time periods indicated and then redeemed all of your shares at the end of those periods. The example also assumes that your investment had a 5% return each year and that operating expenses (as a percentage of net assets) of the Fund remained the same. This example reflects contractual fee waivers and reimbursements through January 31, 2023. Although your actual costs may be higher or lower, based on these assumptions your costs would be:</t>
        </is>
      </c>
    </row>
    <row r="17">
      <c r="A17" s="4" t="inlineStr">
        <is>
          <t>Strategy [Heading]</t>
        </is>
      </c>
      <c r="B17" s="4" t="inlineStr">
        <is>
          <t>rr_StrategyHeading</t>
        </is>
      </c>
      <c r="C17" s="4" t="inlineStr">
        <is>
          <t xml:space="preserve"> Principal Strategies </t>
        </is>
      </c>
    </row>
    <row r="18">
      <c r="A18" s="4" t="inlineStr">
        <is>
          <t>Strategy Narrative [Text Block]</t>
        </is>
      </c>
      <c r="B18" s="4" t="inlineStr">
        <is>
          <t>rr_StrategyNarrativeTextBlock</t>
        </is>
      </c>
      <c r="C18" s="4" t="inlineStr">
        <is>
          <t xml:space="preserve"> The Fund invests primarily in long equity positions and short equity positions. The Fund seeks to provide higher risk-adjusted returns with lower volatility compared to domestic equity markets. Under normal market conditions, the Fund will establish long and short positions in a portfolio of equity securities, typically common stock, of companies of all market capitalizations. The Fund seeks to take long positions in companies the Advisor believes have the potential for above average revenue and earnings growth. The Fund may also take long positions in companies the Advisor believes are overly discounted. The Fund’s long positions are intended to benefit from rising valuations while the Fund’s short positions are intended to benefit from declining valuations or as a hedge against its long positions. The equity securities in which the Fund may invest include common stock, preferred stock, and depositary receipts, which are negotiable certificates typically issued by a bank representing stock owned in a foreign company. The use of both long and short positions allows the Advisor to invest based on both its positive and negative views on individual stocks. When the Fund takes a long position in a security, it purchases the security outright. When the Fund takes a short position, it sells a security that the Fund does not own at the current market price and delivers to the buyer a security that the Fund has borrowed. The Fund will sell a security short if it expects that it will be able to purchase the security back at a lower price than the price at which it sold the security short. The Fund borrows securities to sell short from its custodian through a program under which the custodian acts as the securities lender (the “Enhanced Custody Program”). When the Fund borrows a security to sell short, the Fund is obligated to return the security to the lender, which is accomplished by a later purchase of the security by the Fund. Until the borrowed security is replaced, the Fund is required to pay to the lender amounts equal to any dividends or interest that accrue during the period of the loan. In addition, to borrow the security, the Fund may be required to pay a premium to the lender, and will pay fees in connection with the borrowing, including borrowing costs, financing fees and charges incurred in maintaining related margin collateral. The Fund may use all or a portion of the proceeds of its short sales to purchase additional long positions which may create leverage. The Fund intends to generally maintain a net long exposure to the equity market (measured as the market value of the long positions minus the market value of the short positions) that is greater than the 0% exposure, but less than the 100% exposure provided by a fund that invests only in long positions. Short positions are expected to not exceed 60% of the value of the Fund’s net assets under normal market conditions. The goal is to allow the Fund to benefit from a rising market, although to a lesser extent than a “long-only” fund, while still affording some protection from a falling market because of the Fund’s short positions, which are designed to perform inversely to the market. Accordingly, the Fund is not intended to be a “market neutral” fund (i.e., a fund designed to produce a return that is neutral with respect to general stock market movements). The Advisor will select securities using an investment process that combines quantitative and “bottom-up“ fundamental analysis, with the Advisor taking long positions in companies that it believes have above average revenue and earnings growth potential, and short positions in companies that it expects to underperform. Securities are generally added to the portfolio as long or short positions based upon security rankings provided by multi-factor quantitative models and on fundamental analysis of securities. The research analysis may include, among other things, prescreening potential investments using databases and industry contacts, analyzing companies’ annual reports and financial statements, making onsite visits, meeting with top management, evaluating the competitive environment, looking at distribution channels and identifying areas of potential growth. The Advisor may also utilize risk management techniques to establish constraints on the amount of exposure to individual securities, industries, countries and a variety of quantitative factors, such as quality, growth, value, momentum and leverage. The Advisor will generally sell a security if, among other things, the rankings provided by the quantitative models decline and/or research analysis reveals a deterioration of the company’s fundamentals. The Fund is expected to invest across all market capitalization levels, ranging from micro capitalization stocks to larger capitalization stocks. However, the Advisor expects under normal market conditions to invest a significant portion (greater than 35%) of the Fund‘s assets in small to mid-size companies with market capitalizations of greater than $2 billion at the time of purchase. Under normal market conditions, the Advisor expects to invest the Fund’s assets primarily (greater than 65%) in companies domiciled in the U.S. or listed on a U.S. exchange. The Fund may invest a large percentage of its assets (greater than 5%) in a few sectors, including communication services, consumer discretionary, consumer staples, energy, financials, health care, industrials, information technology, materials, real estate, and utilities. The Fund is classified as a non-diversified mutual fund, which means that the Fund may invest a larger percentage of its assets in the securities of a small number of issuers than a diversified fund. </t>
        </is>
      </c>
    </row>
    <row r="19">
      <c r="A19" s="4" t="inlineStr">
        <is>
          <t>Strategy Portfolio Concentration [Text]</t>
        </is>
      </c>
      <c r="B19" s="4" t="inlineStr">
        <is>
          <t>rr_StrategyPortfolioConcentration</t>
        </is>
      </c>
      <c r="C19" s="4" t="inlineStr">
        <is>
          <t>The Fund may invest a large percentage of its assets (greater than 5%) in a few sectors, including communication services, consumer discretionary, consumer staples, energy, financials, health care, industrials, information technology, materials, real estate, and utilities.</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ll investments carry some degree of risk that will affect the value of the Fund, its investment performance and the price of its shares. As a result, you may lose money if you invest in the Fund. An investment in the Fund is not a deposit of any bank and is not insured or guaranteed by the Federal Deposit Insurance Corporation (FDIC) or any other government agency. The Fund is subject to the following principal investment risks: Short Sales Risk. The Fund will incur a loss as a result of a short sale if the price of the security sold short increases in value between the date of the short sale and the date on which the Fund purchases the security to replace the borrowed security. In addition, a security sold short may have to be returned to the lender on short notice, which may result in the Fund having to buy the security sold short at an unfavorable price to close out the short position. If this occurs, any anticipated gain to the Fund may be reduced or eliminated or the short sale may result in a loss. In a rising stock market, the Fund’s short positions may significantly impact the Fund’s overall performance and cause the Fund to underperform traditional long-only equity funds or to sustain losses, particularly in a sharply rising market. Because losses on short sales arise from increases in the value of the security sold short, such losses are theoretically unlimited. By contrast, a loss on a long position arises from decreases in the value of the security and is limited by the fact that a security’s value cannot go below zero. The use of short sales may also cause the Fund to have higher expenses than other funds. To the extent the Fund invests the proceeds received from selling securities short in additional long positions, the Fund is engaging in a form of leverage that may magnify gains or losses for the Fund. Leverage can result in losses to the Fund that exceed the amount originally invested and may accelerate the rate of losses. Leverage tends to magnify, sometimes significantly, the effect of any increase or decrease in the Fund’s exposure to an asset or class of assets and may cause the value of the Fund’s shares to be volatile and sensitive to market swings. There can be no assurance that the Fund’s use of short sales and any leverage will be successful. To facilitate the Fund’s short sale strategy, the Fund borrows securities through the Enhanced Custody Program offered by the custodian. Under an agreement between the custodian and the Fund, the custodian will act as the lender of the securities the Fund intends to sell short. Participation in the program entails various risks including: (a) there is no guarantee that the lender has access to all securities the Fund may want to sell short, and borrowed securities may have to be returned earlier than anticipated which may impact the Fund’s ability to execute its stated investment strategy; (b) borrowing costs and associated fees and loan rates may not be favorable or may change resulting in greater costs to the Fund than originally anticipated which may impact the ability of the Fund to achieve its stated investment objective; (c) credit risk of the custodian to the extent the value of the collateral provided to the custodian exceeds the value of the borrowed securities provided to the Fund; (d) operational risk of the custodian in administering its program, such as administrative errors with trade settlements or calculating the value of collateral or borrowed securities; and (e) the custodian may discontinue the Enhanced Custody Program, eliminating the Fund’s ability to borrow securities to sell short. Quantitative Model Risk. The Advisor uses quantitative models to help construct the Fund’s portfolio. The utilization of quantitative models entails the risk that a model may be limited or incorrect, that the data on which a model relies may be incorrect or incomplete and that the Advisor may not be successful in selecting companies for investment or determining the weighting of particular stocks in the Fund’s portfolio. To the extent that a model is based upon incorrect or incomplete data, the Fund could be induced to buy certain investments at prices that are too high, to sell certain investments at prices that are too low, to sell short certain investments that do not experience the expected price declines, to miss favorable opportunities altogether, or to expose the Fund to more risk than intended. Any of these factors could cause the Fund to underperform funds with similar strategies that do not rely on quantitative analysis for portfolio construction. Furthermore, if at any time the market is not favoring the Fund’s quantitative investment style, the Fund’s gains may not be as big as, or its losses may be bigger than, those of other equity funds using different investment styles. There can be no assurance that the quantitative models used in managing the Fund will perform as anticipated or enable the Fund to achieve its objective. Market Risk. Since the Fund has both a “long” and a “short” portfolio, an investment in the Fund will involve market risks associated with different investment decisions than those made for a typical “long only” stock fund. The Fund’s results will suffer both when there is a general stock market advance and the Fund holds significant “short” equity positions or when there is a general stock market decline and the Fund holds significant “long” equity positions. The market value of the Fund’s investments may go up or down, sometimes rapidly or unpredictably and for short or extended periods of time. Securities are subject to market fluctuations caused by such factors as economic, political, regulatory or market developments, changes in interest rates and perceived trends in securities prices. Shares of the Fund could decline in value or underperform other investments due to short-term market movements or for any longer periods during more prolonged market cycles. In addition, local, regional or global events such as war, acts of terrorism, spread of infectious diseases or other public health issues, recessions, or other events could have a significant negative impact on the long positions held by the Fund, and therefore the Fund. Such events may affect certain geographic regions, countries, sectors and industries more significantly than others. Such events also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Global Pandemic Risk. The value of the Fund’s investments may be impacted by global health crises or other events. For example, an outbreak of the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across many industries, to supply chains and to customer activity; and have resulted in event cancellations and restrictions; service cancellations, reductions and other changes; significant challenges in health care service preparation and delivery; and quarantines, as well as general concern and uncertainty that has negatively affected the economic environment. These impacts also have caused significant market volatility and disruption which may continue over extended periods. The ultimate impact of Covid-19 or other health emergencies on the domestic and global economies is impossible to predict accurately. Less developed countries and their health systems may be more vulnerable to these impacts. The impact of this Covid-19 pandemic may be short term or may last for an extended period of time, and in either case could result in a substantial economic downturn or recession and may adversely impact the value of an investment in the Fund. Stock Market Risk. The Fund’s investments may decline in value due to movements in the overall stock market. Stock Selection Risk. The Fund is actively managed, and its performance therefore will reflect, in part, the ability of the portfolio manager(s) to select investments and to make investment decisions that are suited to achieving the Fund’s investment objective. Due to its active management, the Fund could underperform its benchmark index and/or other funds with a similar investment objective and/or strategy or it may lose value even when the overall stock market is not in a general decline. Equity Securities Risk. Equity securities represent ownership in a company. They may be traded (bought or sold) on a securities exchange or stock market. Stock markets are volatile. The price of equity securities will fluctuate and can decline and reduce the value of the Fund’s long positions in equity securities. The value of equity securities held in the Fund’s long portfolio could decline if the financial condition of the companies in which the Fund invests declines or if overall market and economic conditions deteriorate. The value of the Fund’s long positions in equity securities may also decline due to factors that affect a particular industry or industries such as labor shortages, an increase in production costs and changes in competitive conditions within an industry. In addition, the value of equity securities may decline due to general market conditions not specifically related to a company or industry such as real or perceived adverse economic conditions, changes in the general outlook for corporate earnings, changes in interest or currency rates, changes in government regulations, or generally adverse investor sentiment. Conversely, the value of the Fund’s short positions may decline because of an increase in the equity market as a whole or because of increases in the prices of securities of a particular company, industry, or sector of the market. Certain equity securities may be less liquid, meaning that they may be difficult to sell or buy at a time or price that is desirable, than other types of securities, or they may be illiquid. Some securities exchanges or stock markets may also be less liquid or illiquid due to low trading volume. Common Stock Risk. The equity securities in which the Fund may invest include common stock. The value of an investment in common stock may fluctuate due to the many risks generally affecting equity securities described above. Accordingly, the value of common stock may fall due to, among other things, changes in the activities, performance and financial condition of particular companies whose securities the Fund owns; general market and economic trends; changes in the industries in which the issuers of securities held by the Fund operate; regulatory changes; interest rate and currency changes; and investor perceptions. In addition, common stock holds the lowest priority in the capital structure of a company and therefore takes the largest share of the company’s risk and its accompanying volatility. The rights of common stockholders generally are subordinate to all other claims on a company’s assets, including preferred stockholders and debt holders with respect to the payment of dividends and upon the liquidation or bankruptcy of the issuing company. The common stock of a company that experiences financial distress may lose significant value or become worthless, and therefore the Fund could lose money if a company in which it invests becomes financially distressed. Depositary Receipts Risk. The Fund may invest in securities of foreign issuers in the form of depositary receipts. A depositary receipt is issued by a bank or trust company to evidence its ownership of securities of a non-local corporation. The Fund may invest in both sponsored and unsponsored depositary receipts, including American Depositary Receipts (“ADRs”), European Depositary Receipts (“EDRs”), and Global Depositary Receipts (“GDRs”). ADRs are receipts or shares typically issued by an American bank or trust company that evidence ownership of underlying securities issued by a foreign corporation and are alternatives to purchasing the underlying securities directly in their national markets and currencies. EDRs are receipts in bearer form traded in the European securities markets that evidence a similar ownership arrangement, and GDRs are receipts issued throughout the world that also evidence a similar ownership arrangement. Investments in depositary receipts may be subject to many of the same risks associated with direct investments in the securities of foreign companies, such as currency, political, liquidity, regulatory, economic and market risks because their values depend on the performance of non-dollar denominated underlying foreign securities. The depositary receipts may also involve higher expenses and may trade at a discount (or premium) to the underlying security and their values may change materially at times when the U.S. markets are not open for trading. In addition, the currency of a depositary receipt may be different than the currency of the underlying securities into which they may be converted. Movements in the exchange rate between the local currency of the foreign security and the currency in which the depositary receipt is denominated may adversely affect the value of the depositary receipt even if the price of the foreign security does not change on its market. Even if the depositary receipt is denominated in U.S. currency, depositary receipts are subject to currency risk if the underlying security is denominated in a foreign currency. The Fund also may invest in sponsored or unsponsored depositary receipts. A sponsored depositary receipt is issued by a depositary that has a relationship with the issuer of the underlying security. Unsponsored depositary receipts are organized independently and without the cooperation of the issuer of the underlying securities. As a result, the holder of an unsponsored depositary receipt may have limited voting rights and may not receive as much information or as current of information as would a holder of a sponsored depositary receipt since the issuer is under no obligation to distribute shareholder communications received from the underlying issuer or to pass through voting rights to the holders of unsponsored depositary receipts. Unsponsored receipts may also involve higher expenses, be less liquid and have more volatile prices. Foreign Securities Risk. Securities of foreign companies, when purchased directly or indirectly through depositary receipts, are generally more volatile and less liquid than U.S. securities. Further, foreign securities may be subject to additional risks not associated with investments in U.S. securities. Differences in the economic and political environment, the amount of available public information, the amount of taxation, limitations on the use or transfer of Fund assets, the degree of market regulation, settlement practices, the potential for permanent or temporary termination of trading, and financial reporting, accounting and auditing standards, and, in the case of foreign currency-denominated securities, fluctuations in currency exchange rates, can have a significant effect on the value of a foreign security. More specifically, changes in currency exchange rates will affect the value of non-U.S. securities, the value of dividends and interest earned from such securities and gains and losses realized on the sale of such securities. The value of an investment denominated in a foreign currency will decline in U.S. dollar terms if that currency weakens against the U.S. dollar. Additionally, certain countries may restrict foreign investment in their securities and may utilize formal or informal currency-exchange controls or “capital controls.” Capital controls may impose restrictions on the Fund’s ability to repatriate investments or income. Such capital controls can also have a significant effect on the value of the Fund’s holdings. Preferred Stock Risk. The equity securities in which the Fund may invest include preferred stock. Preferred stock, unlike common stock, may offer a stated dividend rate payable from the issuer’s earnings. Preferred stock dividends may be cumulative, non-cumulative, participating or auction rate. If interest rates rise, the fixed dividend on a preferred stock may be less attractive, causing the price of the preferred stock to decline. Preferred stock may have mandatory sinking fund provisions, as well as call/redemption provisions prior to maturity, a negative feature when interest rates decline affecting the stock’s price. Preferred stocks generally are subordinate to bonds and other debt instruments in a company’s capital structure and therefore are subject to greater credit risk. Further, holders of preferred stocks generally have no voting rights subject to exceptions when preferred dividends have been in arrears for a specified number of periods. Small- and Mid-Cap Company Stock Risk. Small- and mid-cap company stocks may be very sensitive to changing economic conditions and market downturns because the issuers often have narrow markets for their products or services, fewer product lines, and more limited managerial and financial resources than larger issuers. The stocks of small- and mid-cap companies may therefore be more volatile and the ability to sell these stocks at a desirable time or price may be more limited. Micro Cap Company Stock Risk. Micro cap stocks may be very sensitive to changing economic conditions and market downturns because the issuers often have narrow markets for their products and services, fewer product lines, and more limited managerial and financial resources than larger issuers. The stocks of micro cap companies may therefore be more volatile and the ability to sell these stocks at a desirable time or price may be more limited. Growth Stock Risk. Growth stock prices may be more sensitive to changes in companies’ current or expected earnings than the prices of other stocks, and growth stock prices may fall or may not appreciate in step with the broader securities markets. Growth companies may be newer or smaller companies and may retain a large part of their earnings for research, development or investments in capital assets. Liquidity Risk. The trading market for a particular security or type of security in which the Fund invests may be significantly less liquid than developed or even emerging markets, and there may be little or no trading volume for a period of time for a particular security. Reduced liquidity will have an adverse impact on the Fund’s ability to sell such securities quickly at a desired price when necessary to meet the Fund’s liquidity needs or in response to a specific economic event, or to buy securities to cover short positions. It may be difficult at times to buy or sell such securities at any price, which could impact not only the daily net asset value (NAV) of the Fund, but also the composition of the portfolio if other securities must be sold to meet the Fund’s liquidity needs or cover short positions. Additionally, market quotations for such securities may be volatile affecting the daily NAV of the Fund. Sector and Industry Weightings Risk. To the extent the Fund emphasizes, from time to time, investments in a particular sector, the Fund will be subject to a greater degree to the risks particular to that sector, including the sectors described below. Market conditions, interest rates, and economic, political, regulatory, or financial developments could significantly affect all the securities in a single sector. If the Fund invests in a few sectors, it may have increased exposure to the price movements of securities in those sectors. The Fund may also from time to time make significant investments in an industry or industries within a particular sector. The industries that constitute a sector may all react in the same way to economic, political or regulatory events. Adverse conditions in such industry or industries could have a correspondingly adverse effect on the financial condition of issuers. These conditions may cause the value of the Fund’s shares to fluctuate more than the values of shares of funds that invest in a greater variety of investments. Communication Services Sector Risk. The communication services sector includes diversified telecommunication services companies, wireless telecommunication services companies, and media and entertainment companies. The communication services sector is subject to government regulation and can be significantly affected by intense competition and technology changes, which may make the products and services of certain companies obsolete. Wireless telecommunication services companies can be significantly affected by failure to obtain, or delays in obtaining, financing or regulatory approval, intense competition, product incompatibility, changing consumer preferences, rapid obsolescence, significant capital expenditures, and heavy debt burdens. Media and entertainment companies can be significantly affected by technological advances, government regulation, and changing consumer preferences. Consumer Discretionary Sector Risk. The consumer discretionary sector includes companies in industries such as consumer services, household durables, leisure products, textiles, apparel and luxury goods, hotels, restaurants, retailing, e-commerce, and automobiles. Companies in the consumer discretionary sector may be significantly impacted by the performance of the overall domestic and global economy and by interest rates. The consumer discretionary sector relies heavily on disposable household income and spending. Companies in this sector may be subject to severe competition, which may have an adverse impact on their respective profitability. The retail industry can be significantly affected by changes in demographics, and consumer tastes and shopping habits, which can also affect the demand for, and success of, consumer products and services in the marketplace. The automotive industry is highly cyclical and can be significantly affected by labor relations and fluctuating component prices. Consumer Staples Sector Risk. The consumer staples sector includes companies in the food and staples retailing, food, beverage and tobacco, and household and personal products industry groups. Companies in the consumer staples sector may be affected by demographics and product trends, competitive pricing, food fads, marketing campaigns, environmental factors, changes in consumer demands, the performance of the overall domestic and global economy, interest rates, consumer confidence and spending, and changes in commodity prices. Consumer staples companies may be subject to government regulations that may affect the permissibility of using various food additives and production methods. Tobacco companies may be adversely affected by regulation, legislation and/or litigation. Energy Sector Risk. The energy sector includes companies in the energy equipment and services, and oil, gas and consumable fuels industry groups. The value of companies in these industry groups is particularly vulnerable to developments in the energy sector, which may include swift fluctuations in the price and supply of energy fuels caused by events relating to international politics, energy conservation initiatives, the success of exploration projects, the supply of, and demand for, specific energy-related products or services, and tax and other governmental regulatory policies. Oil and gas companies develop and produce crude oil and natural gas and provide related resources such as production- and distribution-related services. Stock prices for oil and gas companies in particular are affected by supply and demand both for companies’ specific products or services and for energy products in general. The performance of these companies will likewise be affected by the price of oil and gas, exploration and production spending, government regulation, world events and economic conditions. Weak demand for energy companies’ products or services or for energy products and services in general, as well as negative developments in these other areas, would adversely impact the energy stocks in which the Fund invests and the Fund’s performance. Oil and gas exploration and production companies can be significantly affected by natural and man-made disasters as well as changes in currency exchange rates, interest rates, government regulation, world events and economic conditions, and the companies may be at risk for environmental damage claims. Financials Sector Risk. The financials sector includes companies in the banks, diversified financials, and insurance industry groups. Companies in the financials sector are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Banking companies, including thrifts and mortgage finance and consumer finance companies, may be affected by extensive government regulation, which may limit both the amounts and types of loans and other financial commitments they can make,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affect banking companies. Banking companies may also be subject to severe price competition. Competition is high among banking companies and failure to maintain or increase market share may result in lost market value. Capital markets, a sub-industry of diversified financials, may be affected by extensive government regulation as well as economic and other financial events that could cause fluctuations in the stock market, impacting the overall value of investments. The insurance industry may be affected by extensive government regulation and can be significantly affected by interest rates, general economic conditions, and price and marketing competition. Different segments of the insurance industry can be significantly affected by natural disasters, mortality and morbidity rates, and environmental clean-up. Health Care Sector Risk. The health care sector includes companies in the health care equipment and services, and pharmaceuticals, biotechnology and life sciences industry groups. Health care companies are strongly affected by worldwide scientific or technological developments. Their products may rapidly become obsolete. Many health care companies are also subject to significant government regulation and may be affected by changes in government policies. Companies in the pharmaceuticals, biotechnology and life sciences industry group in particular are heavily dependent on patent protection, and the expiration of patents may adversely affect the profitability of such companies. These companies are also subject to extensive litigation based on product liability and other similar claims. Many new products are subject to government approval and the process of obtaining government approval can be long and costly, and even approved products are susceptible to obsolescence. These companies are also subject to competitive forces that may make it difficult to increase prices, or that may lead to price reductions. Industrials Sector Risk. The industrials sector includes companies in the capital goods, commercial and professional services and transportation industry groups, including companies engaged in the business of human capital management, business research and consulting, air freight and logistics, airlines, maritime shipping and transportation, railroads and trucking, transportation infrastructure, and aerospace and defense. Companies in the industrials sector can be significantly affected by general economic trends, including such factors as employment and economic growth, interest rate changes, changes in consumer spending, legislative and government regulation and spending, import controls, commodity prices, and worldwide competition. Changes in the economy, fuel prices, labor agreements, and insurance costs may result in occasional sharp price movements in transportation securities. Aerospace and defense companies rely, to a significant extent, on government demand for their products and services. The financial condition of, and investor interest in, aerospace and defense companies are heavily influenced by government defense spending policies. Information Technology Sector Risk. The information technology sector includes companies in the software and services, technology hardware and equipment, and semiconductors and semiconductor equipment industry groups. Companies in the information technology sector are subject to rapid obsolescence of existing technology, short product cycles, falling prices and profits, competition from new market entrants, and general economic conditions. Stocks of companies in the information technology sector, especially those of smaller, less-seasoned companies, tend to be more volatile than the overall market. Technological developments, fixed rate pricing, and the ability to retain skilled employees can significantly affect the industries in the information technology sector. Additionally, success in the internet services and infrastructure industry is subject to continued demand for internet services. Materials Sector Risk. The materials sector includes companies in the chemicals, construction materials, containers and packaging, metals and mining, and paper and forest products industries. Changes in world events, political, environmental and economic conditions, energy conservation, environmental policies, commodity price volatility, changes in currency exchange rates, imposition of import and export controls, increased competition, and labor relations may adversely affect companies engaged in the production and distribution of materials. Other risks may include liabilities for environmental damage, depletion of resources, and mandated expenditures for safety and pollution control. Companies in the chemicals industry may be subject to risks associated with the production, handling and disposal of hazardous components. Metals and mining companies could be affected by supply and demand, operational costs, and liabilities for environmental damage. Real Estate Sector Risk. The real estate sector includes companies involved in real estate management and development and issuers of equity real estate investment trusts (REITs). Securities of companies in the real estate sector may be adversely affected by, among other things, rental income fluctuation, depreciation, property tax value changes, differences in real estate market values, overbuilding and extended vacancies, increased competition, costs of materials, operating expenses or zoning laws, costs of environmental clean-up or damages from natural disasters, cash flow fluctuations, and defaults by borrowers and tenants. Utilities Sector Risk. The utilities sector includes electric utilities, gas utilities, water utilities, multi-utilities (electric, gas and water), and independent power and renewable electricity producers. Companies in the utilities sector are affected by supply and demand, consumer incentives, operating costs, government regulation, environmental factors, liabilities for environmental damage and general civil liabilities, and rate caps or rate changes. The value of regulated utility company stocks may have an inverse relationship to the movement of interest rates. Also, certain utility companies have experienced full or partial deregulation in recent years, which may permit them to diversify outside of their original geographic regions and their traditional lines of business. Conversely, companies that remain heavily regulated may be at a competitive disadvantage, making them less profitable. In addition, natural disasters, terrorist attacks, government intervention or other factors may render a utility company’s equipment unusable and may have an adverse impact on profitability. Utility companies are subject to the high cost of borrowing to finance capital construction during inflationary periods, restrictions on ope</t>
        </is>
      </c>
    </row>
    <row r="22">
      <c r="A22" s="4" t="inlineStr">
        <is>
          <t>Risk Lose Money [Text]</t>
        </is>
      </c>
      <c r="B22" s="4" t="inlineStr">
        <is>
          <t>rr_RiskLoseMoney</t>
        </is>
      </c>
      <c r="C22" s="4" t="inlineStr">
        <is>
          <t>All investments carry some degree of risk that will affect the value of the Fund, its investment performance and the price of its shares. As a result, you may lose money if you invest in the Fund.</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 Federal Deposit Insurance Corporation (FDIC) or any other government agency.</t>
        </is>
      </c>
    </row>
    <row r="24">
      <c r="A24" s="4" t="inlineStr">
        <is>
          <t>Risk Nondiversified Status [Text]</t>
        </is>
      </c>
      <c r="B24" s="4" t="inlineStr">
        <is>
          <t>rr_RiskNondiversifiedStatus</t>
        </is>
      </c>
      <c r="C24" s="4" t="inlineStr">
        <is>
          <t xml:space="preserve">Non-Diversification Risk. The Fund can invest a larger portion of its assets in the stocks of a limited number of companies than a diversified fund, which means it may have more exposure to the price movements of a single security or small group of securities than funds that diversify their investments among many companies. </t>
        </is>
      </c>
    </row>
    <row r="25">
      <c r="A25" s="4" t="inlineStr">
        <is>
          <t>Bar Chart and Performance Table [Heading]</t>
        </is>
      </c>
      <c r="B25" s="4" t="inlineStr">
        <is>
          <t>rr_BarChartAndPerformanceTableHeading</t>
        </is>
      </c>
      <c r="C25" s="4" t="inlineStr">
        <is>
          <t xml:space="preserve"> Historical Performance </t>
        </is>
      </c>
    </row>
    <row r="26">
      <c r="A26" s="4" t="inlineStr">
        <is>
          <t>Performance Narrative [Text Block]</t>
        </is>
      </c>
      <c r="B26" s="4" t="inlineStr">
        <is>
          <t>rr_PerformanceNarrativeTextBlock</t>
        </is>
      </c>
      <c r="C26" s="4" t="inlineStr">
        <is>
          <t xml:space="preserve"> Ordinarily, this section of the prospectus contains information that would allow you to evaluate the Fund’s performance using several different measures such as yearly changes in performance, best and worst quarterly returns and average annual total returns before and after taxes compared to a relevant benchmark. However, the Fund commenced operations on October 1, 2021 and as such does not have a full calendar year of performance.</t>
        </is>
      </c>
    </row>
    <row r="27">
      <c r="A27" s="4" t="inlineStr">
        <is>
          <t>Performance One Year or Less [Text]</t>
        </is>
      </c>
      <c r="B27" s="4" t="inlineStr">
        <is>
          <t>rr_PerformanceOneYearOrLess</t>
        </is>
      </c>
      <c r="C27" s="4" t="inlineStr">
        <is>
          <t>However, the Fund commenced operations on October 1, 2021 and as such does not have a full calendar year of performance.</t>
        </is>
      </c>
    </row>
    <row r="28">
      <c r="A28" s="4" t="inlineStr">
        <is>
          <t>Wasatch Long/Short Alpha Fund | INVESTOR CLASS SHARES</t>
        </is>
      </c>
    </row>
    <row r="29">
      <c r="A29" s="3" t="inlineStr">
        <is>
          <t>Risk/Return:</t>
        </is>
      </c>
      <c r="B29" s="4" t="inlineStr">
        <is>
          <t>rr_RiskReturnAbstract</t>
        </is>
      </c>
    </row>
    <row r="30">
      <c r="A30" s="4" t="inlineStr">
        <is>
          <t>Maximum Sales Charge (Load) Imposed on Purchases (as a % of offering price)</t>
        </is>
      </c>
      <c r="B30" s="4" t="inlineStr">
        <is>
          <t>rr_MaximumSalesChargeImposedOnPurchasesOverOfferingPrice</t>
        </is>
      </c>
      <c r="C30" s="4" t="inlineStr">
        <is>
          <t xml:space="preserve">none
				</t>
        </is>
      </c>
    </row>
    <row r="31">
      <c r="A31" s="4" t="inlineStr">
        <is>
          <t>Redemption Fee (as a % of amount redeemed on shares held 60 days or less)</t>
        </is>
      </c>
      <c r="B31" s="4" t="inlineStr">
        <is>
          <t>rr_RedemptionFeeOverRedemption</t>
        </is>
      </c>
      <c r="C31" s="4" t="inlineStr">
        <is>
          <t>2.00%</t>
        </is>
      </c>
    </row>
    <row r="32">
      <c r="A32" s="4" t="inlineStr">
        <is>
          <t>Exchange Fee</t>
        </is>
      </c>
      <c r="B32" s="4" t="inlineStr">
        <is>
          <t>rr_ExchangeFeeOverRedemption</t>
        </is>
      </c>
      <c r="C32" s="4" t="inlineStr">
        <is>
          <t xml:space="preserve">none
				</t>
        </is>
      </c>
    </row>
    <row r="33">
      <c r="A33" s="4" t="inlineStr">
        <is>
          <t>Maximum Account Fee</t>
        </is>
      </c>
      <c r="B33" s="4" t="inlineStr">
        <is>
          <t>rr_MaximumAccountFeeOverAssets</t>
        </is>
      </c>
      <c r="C33" s="4" t="inlineStr">
        <is>
          <t xml:space="preserve">none
				</t>
        </is>
      </c>
    </row>
    <row r="34">
      <c r="A34" s="4" t="inlineStr">
        <is>
          <t>Management Fee</t>
        </is>
      </c>
      <c r="B34" s="4" t="inlineStr">
        <is>
          <t>rr_ManagementFeesOverAssets</t>
        </is>
      </c>
      <c r="C34" s="4" t="inlineStr">
        <is>
          <t>1.25%</t>
        </is>
      </c>
    </row>
    <row r="35">
      <c r="A35" s="4" t="inlineStr">
        <is>
          <t>Dividend Expense on Short Sales, Borrowing Costs and Related Interest Expense Attributable to Securities Sold Short</t>
        </is>
      </c>
      <c r="B35" s="4" t="inlineStr">
        <is>
          <t>rr_Component2OtherExpensesOverAssets</t>
        </is>
      </c>
      <c r="C35" s="4" t="inlineStr">
        <is>
          <t>0.75%</t>
        </is>
      </c>
      <c r="D35" s="4" t="inlineStr">
        <is>
          <t>[1]</t>
        </is>
      </c>
    </row>
    <row r="36">
      <c r="A36" s="4" t="inlineStr">
        <is>
          <t>Other Expenses</t>
        </is>
      </c>
      <c r="B36" s="4" t="inlineStr">
        <is>
          <t>rr_OtherExpensesOverAssets</t>
        </is>
      </c>
      <c r="C36" s="4" t="inlineStr">
        <is>
          <t>2.96%</t>
        </is>
      </c>
      <c r="D36" s="4" t="inlineStr">
        <is>
          <t>[2]</t>
        </is>
      </c>
    </row>
    <row r="37">
      <c r="A37" s="4" t="inlineStr">
        <is>
          <t>Total Annual Fund Operating Expenses</t>
        </is>
      </c>
      <c r="B37" s="4" t="inlineStr">
        <is>
          <t>rr_ExpensesOverAssets</t>
        </is>
      </c>
      <c r="C37" s="4" t="inlineStr">
        <is>
          <t>4.96%</t>
        </is>
      </c>
    </row>
    <row r="38">
      <c r="A38" s="4" t="inlineStr">
        <is>
          <t>Expense Reimbursement</t>
        </is>
      </c>
      <c r="B38" s="4" t="inlineStr">
        <is>
          <t>rr_FeeWaiverOrReimbursementOverAssets</t>
        </is>
      </c>
      <c r="C38" s="4" t="inlineStr">
        <is>
          <t>(2.46%)</t>
        </is>
      </c>
    </row>
    <row r="39">
      <c r="A39" s="4" t="inlineStr">
        <is>
          <t>Total Annual Fund Operating Expenses After Expense Reimbursement</t>
        </is>
      </c>
      <c r="B39" s="4" t="inlineStr">
        <is>
          <t>rr_NetExpensesOverAssets</t>
        </is>
      </c>
      <c r="C39" s="4" t="inlineStr">
        <is>
          <t>2.50%</t>
        </is>
      </c>
      <c r="D39" s="4" t="inlineStr">
        <is>
          <t>[3]</t>
        </is>
      </c>
    </row>
    <row r="40">
      <c r="A40" s="4" t="inlineStr">
        <is>
          <t>1 YEAR</t>
        </is>
      </c>
      <c r="B40" s="4" t="inlineStr">
        <is>
          <t>rr_ExpenseExampleYear01</t>
        </is>
      </c>
      <c r="C40" s="5" t="n">
        <v>253</v>
      </c>
    </row>
    <row r="41">
      <c r="A41" s="4" t="inlineStr">
        <is>
          <t>3 YEARS</t>
        </is>
      </c>
      <c r="B41" s="4" t="inlineStr">
        <is>
          <t>rr_ExpenseExampleYear03</t>
        </is>
      </c>
      <c r="C41" s="5" t="n">
        <v>1270</v>
      </c>
    </row>
    <row r="42">
      <c r="A42" s="4" t="inlineStr">
        <is>
          <t>Wasatch Long/Short Alpha Fund | INSTITUTIONAL CLASS SHARES</t>
        </is>
      </c>
    </row>
    <row r="43">
      <c r="A43" s="3" t="inlineStr">
        <is>
          <t>Risk/Return:</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 xml:space="preserve">none
				</t>
        </is>
      </c>
    </row>
    <row r="45">
      <c r="A45" s="4" t="inlineStr">
        <is>
          <t>Redemption Fee (as a % of amount redeemed on shares held 60 days or less)</t>
        </is>
      </c>
      <c r="B45" s="4" t="inlineStr">
        <is>
          <t>rr_RedemptionFeeOverRedemption</t>
        </is>
      </c>
      <c r="C45" s="4" t="inlineStr">
        <is>
          <t>2.00%</t>
        </is>
      </c>
    </row>
    <row r="46">
      <c r="A46" s="4" t="inlineStr">
        <is>
          <t>Exchange Fee</t>
        </is>
      </c>
      <c r="B46" s="4" t="inlineStr">
        <is>
          <t>rr_ExchangeFeeOverRedemption</t>
        </is>
      </c>
      <c r="C46" s="4" t="inlineStr">
        <is>
          <t xml:space="preserve">none
				</t>
        </is>
      </c>
    </row>
    <row r="47">
      <c r="A47" s="4" t="inlineStr">
        <is>
          <t>Maximum Account Fee</t>
        </is>
      </c>
      <c r="B47" s="4" t="inlineStr">
        <is>
          <t>rr_MaximumAccountFeeOverAssets</t>
        </is>
      </c>
      <c r="C47" s="4" t="inlineStr">
        <is>
          <t xml:space="preserve">none
				</t>
        </is>
      </c>
    </row>
    <row r="48">
      <c r="A48" s="4" t="inlineStr">
        <is>
          <t>Management Fee</t>
        </is>
      </c>
      <c r="B48" s="4" t="inlineStr">
        <is>
          <t>rr_ManagementFeesOverAssets</t>
        </is>
      </c>
      <c r="C48" s="4" t="inlineStr">
        <is>
          <t>1.25%</t>
        </is>
      </c>
    </row>
    <row r="49">
      <c r="A49" s="4" t="inlineStr">
        <is>
          <t>Dividend Expense on Short Sales, Borrowing Costs and Related Interest Expense Attributable to Securities Sold Short</t>
        </is>
      </c>
      <c r="B49" s="4" t="inlineStr">
        <is>
          <t>rr_Component2OtherExpensesOverAssets</t>
        </is>
      </c>
      <c r="C49" s="4" t="inlineStr">
        <is>
          <t>0.75%</t>
        </is>
      </c>
      <c r="D49" s="4" t="inlineStr">
        <is>
          <t>[1]</t>
        </is>
      </c>
    </row>
    <row r="50">
      <c r="A50" s="4" t="inlineStr">
        <is>
          <t>Other Expenses</t>
        </is>
      </c>
      <c r="B50" s="4" t="inlineStr">
        <is>
          <t>rr_OtherExpensesOverAssets</t>
        </is>
      </c>
      <c r="C50" s="4" t="inlineStr">
        <is>
          <t>2.06%</t>
        </is>
      </c>
      <c r="D50" s="4" t="inlineStr">
        <is>
          <t>[2]</t>
        </is>
      </c>
    </row>
    <row r="51">
      <c r="A51" s="4" t="inlineStr">
        <is>
          <t>Total Annual Fund Operating Expenses</t>
        </is>
      </c>
      <c r="B51" s="4" t="inlineStr">
        <is>
          <t>rr_ExpensesOverAssets</t>
        </is>
      </c>
      <c r="C51" s="4" t="inlineStr">
        <is>
          <t>4.06%</t>
        </is>
      </c>
    </row>
    <row r="52">
      <c r="A52" s="4" t="inlineStr">
        <is>
          <t>Expense Reimbursement</t>
        </is>
      </c>
      <c r="B52" s="4" t="inlineStr">
        <is>
          <t>rr_FeeWaiverOrReimbursementOverAssets</t>
        </is>
      </c>
      <c r="C52" s="4" t="inlineStr">
        <is>
          <t>(1.81%)</t>
        </is>
      </c>
    </row>
    <row r="53">
      <c r="A53" s="4" t="inlineStr">
        <is>
          <t>Total Annual Fund Operating Expenses After Expense Reimbursement</t>
        </is>
      </c>
      <c r="B53" s="4" t="inlineStr">
        <is>
          <t>rr_NetExpensesOverAssets</t>
        </is>
      </c>
      <c r="C53" s="4" t="inlineStr">
        <is>
          <t>2.25%</t>
        </is>
      </c>
      <c r="D53" s="4" t="inlineStr">
        <is>
          <t>[3]</t>
        </is>
      </c>
    </row>
    <row r="54">
      <c r="A54" s="4" t="inlineStr">
        <is>
          <t>1 YEAR</t>
        </is>
      </c>
      <c r="B54" s="4" t="inlineStr">
        <is>
          <t>rr_ExpenseExampleYear01</t>
        </is>
      </c>
      <c r="C54" s="5" t="n">
        <v>228</v>
      </c>
    </row>
    <row r="55">
      <c r="A55" s="4" t="inlineStr">
        <is>
          <t>3 YEARS</t>
        </is>
      </c>
      <c r="B55" s="4" t="inlineStr">
        <is>
          <t>rr_ExpenseExampleYear03</t>
        </is>
      </c>
      <c r="C55" s="5" t="n">
        <v>1070</v>
      </c>
    </row>
    <row r="56"/>
    <row r="57">
      <c r="A57" s="4" t="inlineStr">
        <is>
          <t>[1]</t>
        </is>
      </c>
      <c r="B57" s="4" t="inlineStr">
        <is>
          <t>Dividends on short sales are dividends paid to the lenders of borrowed securities. Expenses related to dividends on short sales, borrowing costs and related interest expenses attributable to securities sold short are estimated and will vary depending on whether the securities the Fund sells short pay dividends, the amount of any such dividends, the borrowing costs, financing fees and other charges paid in connection with borrowing the security to be sold short, and maintaining related margin collateral.</t>
        </is>
      </c>
    </row>
    <row r="58">
      <c r="A58" s="4" t="inlineStr">
        <is>
          <t>[2]</t>
        </is>
      </c>
      <c r="B58" s="4" t="inlineStr">
        <is>
          <t>Other Expenses are based on estimates for the current fiscal year.</t>
        </is>
      </c>
    </row>
    <row r="59">
      <c r="A59" s="4" t="inlineStr">
        <is>
          <t>[3]</t>
        </is>
      </c>
      <c r="B59" s="4" t="inlineStr">
        <is>
          <t>Wasatch Advisors, Inc., doing business as Wasatch Global Investors (Advisor), the Fund’s investment advisor, has contractually agreed to reimburse the Investor Class shares and Institutional Class shares of the Fund for Total Annual Fund Operating Expenses in excess of 1.75% and 1.50%, respectively, of average daily net assets until at least January 31, 2023, excluding fees and expenses incurred in borrowing securities and selling portfolio securities short including enhanced custody fees (which include borrowing costs, financing fees and other charges paid in connection with borrowing the security to be sold short and maintaining related margin collateral) and dividend expense on short sales/interest expense, interest, taxes, brokerage commissions, other investment related costs, acquired fund fees and expenses, and extraordinary expenses such as litigation and other expenses not incurred in the ordinary course of business. The Fund may only make repayments to the Advisor for amounts reimbursed if such repayment does not cause the Fund’s expense ratio, after the repayment is taken into account, to exceed both (i) the expense cap in place at the time such amounts were waived; and (ii) the Fund’s current expense cap. The Board of Trustees is the only party that can terminate the contractual limitation prior to the contract’s expiration. The Advisor can rescind the contractual limitation on expenses at any time after its expiration date. Shareholder expenses will increase if the Advisor does not renew the contractual expense cap after its expiration date.</t>
        </is>
      </c>
    </row>
  </sheetData>
  <mergeCells count="5">
    <mergeCell ref="C1:D1"/>
    <mergeCell ref="A56:C56"/>
    <mergeCell ref="B57:C57"/>
    <mergeCell ref="B58:C58"/>
    <mergeCell ref="B59:C5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Wasatch Micro Cap Fund</t>
        </is>
      </c>
    </row>
    <row r="3">
      <c r="A3" s="3" t="inlineStr">
        <is>
          <t>Risk/Return:</t>
        </is>
      </c>
      <c r="B3" s="4" t="inlineStr">
        <is>
          <t>rr_RiskReturnAbstract</t>
        </is>
      </c>
    </row>
    <row r="4">
      <c r="A4" s="4" t="inlineStr">
        <is>
          <t>Risk/Return [Heading]</t>
        </is>
      </c>
      <c r="B4" s="4" t="inlineStr">
        <is>
          <t>rr_RiskReturnHeading</t>
        </is>
      </c>
      <c r="C4" s="4" t="inlineStr">
        <is>
          <t xml:space="preserve"> Wasatch Micro Cap Fund® — Summary </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The Fund’s primary investment objective is long-term growth of capital.</t>
        </is>
      </c>
    </row>
    <row r="7">
      <c r="A7" s="4" t="inlineStr">
        <is>
          <t>Objective, Secondary [Text Block]</t>
        </is>
      </c>
      <c r="B7" s="4" t="inlineStr">
        <is>
          <t>rr_ObjectiveSecondaryTextBlock</t>
        </is>
      </c>
      <c r="C7" s="4" t="inlineStr">
        <is>
          <t>Income is a secondary objective, but only when consistent with long-term growth of capital. Currently, we do not expect the Fund’s investments to generate substantial income.</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tables below describe the fees and expenses that you may pay if you buy, hold and sell shares of the Fund. You may pay other fees, such as brokerage commissions and other fees to financial intermediaries, which are not reflected in the tables and examples below.</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Annual Fund Operating Expenses(Expenses that you pay each year as a percentage of the value of your investment.)</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portfolio.</t>
        </is>
      </c>
    </row>
    <row r="14">
      <c r="A14" s="4" t="inlineStr">
        <is>
          <t>Portfolio Turnover, Rate</t>
        </is>
      </c>
      <c r="B14" s="4" t="inlineStr">
        <is>
          <t>rr_PortfolioTurnoverRate</t>
        </is>
      </c>
      <c r="C14" s="4" t="inlineStr">
        <is>
          <t>63.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ed $10,000 in the applicable class of the Fund for the time periods indicated and then redeemed all of your shares at the end of those periods. The example also assumes that your investment had a 5% return each year and that operating expenses (as a percentage of net assets) of the Fund remained the same. This example reflects contractual fee waivers and reimbursements through January 31, 2023. Although your actual costs may be higher or lower, based on these assumptions your costs would be:</t>
        </is>
      </c>
    </row>
    <row r="17">
      <c r="A17" s="4" t="inlineStr">
        <is>
          <t>Strategy [Heading]</t>
        </is>
      </c>
      <c r="B17" s="4" t="inlineStr">
        <is>
          <t>rr_StrategyHeading</t>
        </is>
      </c>
      <c r="C17" s="4" t="inlineStr">
        <is>
          <t xml:space="preserve"> Principal Strategies </t>
        </is>
      </c>
    </row>
    <row r="18">
      <c r="A18" s="4" t="inlineStr">
        <is>
          <t>Strategy Narrative [Text Block]</t>
        </is>
      </c>
      <c r="B18" s="4" t="inlineStr">
        <is>
          <t>rr_StrategyNarrativeTextBlock</t>
        </is>
      </c>
      <c r="C18" s="4" t="inlineStr">
        <is>
          <t xml:space="preserve"> The Fund invests primarily in growing micro cap companies. Under normal market conditions, we will invest at least 80% of the Fund’s net assets (plus borrowings for investment purposes) in the equity securities, typically common stock, of micro-capitalization companies. The Fund considers a company to be a micro-capitalization company if its market capitalization, at the time of purchase, is less than the larger of $1.5 billion or the market capitalization of the largest company in the Russell Microcap® Index as of its most recent reconstitution date. The Russell Microcap Index reconstitution date is typically each year on or around July 1st. As of the 2021 reconstitution date, the market capitalization of companies included in the Russell Microcap Index ranged from $14.8 million to $3.1 billion. The market capitalization of the largest company in the Russell Microcap Index is subject to change at its next reconstitution date. The Fund may invest up to 30% of its total assets at the time of purchase in equity securities (typically common stock) issued by foreign companies (companies that are incorporated in any country outside the United States and whose securities principally trade outside the United States). Securities issued by companies incorporated outside the United States whose securities are principally traded in the United States are not defined as foreign companies and are not subject to this limitation. We focus on companies that we consider to be high quality. We use a process of “bottom-up” fundamental analysis to look for companies that we believe have the potential to grow faster than the gross domestic product (GDP) growth of the United States. Our analysis may include studying a company’s financial statements, building proprietary financial models, visiting company facilities, and meeting with executive management, suppliers and customers. The Fund seeks to purchase stocks at prices we believe are reasonable relative to our projection of a company’s long-term earnings growth rate. The Fund’s secondary objective of income is achieved when fast growing portfolio companies pay dividends, generated by cash flow, typically after achieving growth targets. The Fund may invest a large percentage of its assets in a particular region or market. The Fund may invest a large percentage of its assets in a few sectors, including consumer discretionary, health care, industrials, and information technology. The Fund may invest in initial public offerings (IPOs). </t>
        </is>
      </c>
    </row>
    <row r="19">
      <c r="A19" s="4" t="inlineStr">
        <is>
          <t>Strategy Portfolio Concentration [Text]</t>
        </is>
      </c>
      <c r="B19" s="4" t="inlineStr">
        <is>
          <t>rr_StrategyPortfolioConcentration</t>
        </is>
      </c>
      <c r="C19" s="4" t="inlineStr">
        <is>
          <t xml:space="preserve">The Fund may invest a large percentage of its assets in a few sectors, including consumer discretionary, health care, industrials, and information technology.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ll investments carry some degree of risk that will affect the value of the Fund, its investment performance and the price of its shares. As a result, you may lose money if you invest in the Fund. An investment in the Fund is not a deposit of any bank and is not insured or guaranteed by the Federal Deposit Insurance Corporation (FDIC) or any other government agency. The Fund is subject to the following principal investment risk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due to, among other things, market movements over the short-term or over longer periods during more prolonged market downturn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Global Pandemic Risk. The value of the Fund’s investments may be impacted by global health crises or other events. For example, an outbreak of the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across many industries, to supply chains and to customer activity; and have resulted in event cancellations and restrictions; service cancellations, reductions and other changes; significant challenges in health care service preparation and delivery; and quarantines, as well as general concern and uncertainty that has negatively affected the economic environment. These impacts also have caused significant market volatility and disruption which may continue over extended periods. The ultimate impact of Covid-19 or other health emergencies on the domestic and global economies is impossible to predict accurately. Less developed countries and their health systems may be more vulnerable to these impacts. The impact of this Covid-19 pandemic may be short term or may last for an extended period of time, and in either case could result in a substantial economic downturn or recession and may adversely impact the value of an investment in the Fund. Stock Market Risk. The Fund’s investments may decline in value due to movements in the overall stock market. Stock Selection Risk. The Fund is actively managed, and its performance therefore will reflect, in part, the ability of the portfolio manager(s) to select investments and to make investment decisions that are suited to achieving the Fund’s investment objective. Due to its active management, the Fund could underperform its benchmark index and/or other funds with a similar investment objective and/or strategy or it may lose value even when the overall stock market is not in a general decline. Equity Securities Risk. Equity securities represent ownership in a company. They may be traded (bought or sold) on a securities exchange or stock market. Stock markets are volatile. The price of equity securities will fluctuate and can decline and reduce the value of a portfolio invested in equity securities. The value of equity securities purchased by the Fund could decline if the financial condition of the companies in which the Fund invests declines or if overall market and economic conditions deteriorate. The value of equity securities may also decline due to factors that affect a particular industry or industries such as labor shortages, an increase in production costs and changes in competitive conditions within an industry. In addition, the value of equity securities may decline due to, among other things, general market conditions not specifically related to a company or industry such as real or perceived adverse economic conditions, changes in the general outlook for corporate earnings, changes in interest or currency rates, changes in government regulations, the political situation, or generally adverse investor sentiment. Certain equity securities may be less liquid, meaning that they may be difficult to sell at a time or price that is desirable, than other types of securities, or they may be illiquid. Some securities exchanges or stock markets may also be less liquid or illiquid due to low trading volume. In addition, equity securities include common stock. Common stock holds the lowest priority in the capital structure of a company and therefore takes the largest share of the company’s risk and its accompanying volatility. The rights of common stockholders generally are subordinate to all other claims on a company’s assets, including preferred stockholders and debt holders with respect to the payment of dividends and upon the liquidation or bankruptcy of the issuing company. The common stock of a company that experiences financial distress may lose significant value or become worthless, and therefore the Fund could lose money if a company in which it invests becomes financially distressed. Micro Cap Company Stock Risk. Micro cap stocks may be very sensitive to changing economic conditions and market downturns because the issuers often have narrow markets for their products and services, fewer product lines, and more limited managerial and financial resources than larger issuers. The stocks of micro cap companies may therefore be more volatile and the ability to sell these stocks at a desirable time or price may be more limited. As noted above, the Fund under normal market conditions invests at least 80% of its net assets (plus borrowings for investment purposes) in micro-capitalization companies as defined above measured at the time of purchase. In pursuing its investment strategy, the Fund may hold such securities for long periods of time during which market appreciation may cause the market capitalization of such companies to increase beyond $1.5 billion or the market capitalization of the largest company in the Russell Microcap Index (“Appreciated Companies”). In accordance with regulatory requirements, the Fund is not required to sell the portfolio holdings that market appreciation has caused to increase in value beyond the definition of a micro-capitalization company and as a result, the Fund may at times have significant investments in Appreciated Companies. During periods when the Fund does not meet the 80% threshold due to the market appreciation of its holdings, the Fund’s future acquisitions will only be in companies meeting its micro-capitalization definition at the time of purchase. In addition, to the extent the weighted average market capitalization of the Fund is higher than that of its benchmark or peers, the Fund’s performance compared to the benchmark or to peers with similar strategies may differ. Growth Stock Risk. Growth stock prices may be more sensitive to changes in companies’ current or expected earnings than the prices of other stocks, and growth stock prices may fall or may not appreciate in step with the broader securities markets. Growth companies may be newer or smaller companies and may retain a large part of their earnings for research, development or investments in capital assets. Foreign Securities Risk. Foreign securities are generally more volatile and less liquid than U.S. securities. Further, foreign securities may be subject to additional risks not associated with investments in U.S. securities. Differences in the economic and political environment, the amount of available public information, the amount of taxation, limitations on the use or transfer of Fund assets, the degree of market regulation, settlement practices, the potential for permanent or temporary termination of trading, and financial reporting, accounting and auditing standards, and, in the case of foreign currency-denominated securities, fluctuations in currency exchange rates, can have a significant effect on the value of a foreign security. More specifically, changes in currency exchange rates will affect the value of non-U.S. securities, the value of dividends and interest earned from such securities and gains and losses realized on the sale of such securities. The value of an investment denominated in a foreign currency will decline in U.S. dollar terms if that currency weakens against the U.S. dollar. The Fund may be invested in the local currency of a foreign country in connection with executing foreign securities transactions. When the Fund executes the securities transactions, there is the risk of the value of the foreign currency increasing or decreasing against the value of the U.S. dollar. While the Fund is permitted to hedge currency risks, the Advisor does not anticipate doing so at this time. Additionally, certain countries may restrict foreign investment in their securities and may utilize formal or informal currency-exchange controls or “capital controls.” Capital controls may impose restrictions on the Fund’s ability to repatriate investments or income. Such capital controls can also have a significant effect on the value of the Fund’s holdings. Country/Region Risk. Social, political and economic conditions and changes in regulatory, tax, or economic policy in a country or region could significantly affect the market in that country or region. In addition, global economies and financial markets are becoming increasingly interconnected, which increases the possibility that conditions in one country or region might adversely impact the issuers of securities in a different country or region. From time to time, a small number of companies and industries may represent a large portion of the market in a particular country or region, and these companies and industries can be sensitive to adverse social, political, economic, or regulatory developments. Liquidity Risk. The trading market for a particular security or type of security in which the Fund invests may be significantly less liquid than developed or even emerging markets, and there may be little or no trading volume for a period of time for a particular security. Reduced liquidity will have an adverse impact on the Fund’s ability to sell such securities quickly at a desired price when necessary to meet the Fund’s liquidity needs or in response to a specific economic event. It may be difficult at times to sell such securities at any price, which could impact not only the daily net asset value (NAV) of the Fund, but also the composition of the portfolio if other securities must be sold to meet the Fund’s liquidity needs. Additionally, market quotations for such securities may be volatile and thus affect the daily NAV of the Fund. Sector and Industry Weightings Risk. To the extent the Fund emphasizes, from time to time, investments in a particular sector, the Fund will be subject to a greater degree to the risks particular to that sector, including the sectors described below. Market conditions, interest rates, and economic, political, regulatory, or financial developments could significantly affect all the securities in a single sector. If the Fund invests in a few sectors, it may have increased exposure to the price movements of securities in those sectors. The Fund may also from time to time make significant investments in an industry or industries within a particular sector. The industries that constitute a sector may all react in the same way to economic, political or regulatory events. Adverse conditions in such industry or industries could have a correspondingly adverse effect on the financial condition of issuers. These conditions may cause the value of the Fund’s shares to fluctuate more than the values of shares of funds that invest in a greater variety of investments. Consumer Discretionary Sector Risk. The consumer discretionary sector includes companies in industries such as consumer services, household durables, leisure products, textiles, apparel and luxury goods, hotels, restaurants, retailing, e-commerce, and automobiles. Companies in the consumer discretionary sector may be significantly impacted by the performance of the overall domestic and global economy and by interest rates. The consumer discretionary sector relies heavily on disposable household income and spending. Companies in this sector may be subject to severe competition, which may have an adverse impact on their respective profitability. The retail industry can be significantly affected by changes in demographics, and consumer tastes and shopping habits, which can also affect the demand for, and success of, consumer products and services in the marketplace. The automotive industry is highly cyclical and can be significantly affected by labor relations and fluctuating component prices. Health Care Sector Risk. The health care sector includes companies in the health care equipment and services, and pharmaceuticals, biotechnology and life sciences industry groups. Health care companies are strongly affected by worldwide scientific or technological developments. Their products may rapidly become obsolete. Many health care companies are also subject to significant government regulation and may be affected by changes in government policies. Companies in the pharmaceuticals, biotechnology and life sciences industry group in particular are heavily dependent on patent protection, and the expiration of patents may adversely affect the profitability of such companies. These companies are also subject to extensive litigation based on product liability and other similar claims. Many new products are subject to government approval and the process of obtaining government approval can be long and costly, and even approved products are susceptible to obsolescence. These companies are also subject to competitive forces that may make it difficult to increase prices, or that may lead to price reductions. Industrials Sector Risk. The industrials sector includes companies in the capital goods, commercial and professional services and transportation industry groups, including companies engaged in the business of human capital management, business research and consulting, air freight and logistics, airlines, maritime shipping and transportation, railroads and trucking, transportation infrastructure, and aerospace and defense. Companies in the industrials sector can be significantly affected by general economic trends, including such factors as employment and economic growth, interest rate changes, changes in consumer spending, legislative and government regulation and spending, import controls, commodity prices, and worldwide competition. Changes in the economy, fuel prices, labor agreements, and insurance costs may result in occasional sharp price movements in transportation securities. Aerospace and defense companies rely, to a significant extent, on government demand for their products and services. The financial condition of, and investor interest in, aerospace and defense companies are heavily influenced by government defense spending policies. Information Technology Sector Risk. The information technology sector includes companies in the software and services, technology hardware and equipment, and semiconductors and semiconductor equipment industry groups. Companies in the information technology sector are subject to rapid obsolescence of existing technology, short product cycles, falling prices and profits, competition from new market entrants, and general economic conditions. Stocks of companies in the information technology sector, especially those of smaller, less-seasoned companies, tend to be more volatile than the overall market. Technological developments, fixed rate pricing, and the ability to retain skilled employees can significantly affect the industries in the information technology sector. Additionally, success in the internet services and infrastructure industry is subject to continued demand for internet services. Initial Public Offerings (IPOs) Risk. IPOs involve a higher degree of risk because companies involved in IPOs generally have limited operating histories and their prospects for future profitability are uncertain. Prices of IPOs may also be unstable due to the absence of a prior public market, the small number of shares available for trading and limited investor information.</t>
        </is>
      </c>
    </row>
    <row r="22">
      <c r="A22" s="4" t="inlineStr">
        <is>
          <t>Risk Lose Money [Text]</t>
        </is>
      </c>
      <c r="B22" s="4" t="inlineStr">
        <is>
          <t>rr_RiskLoseMoney</t>
        </is>
      </c>
      <c r="C22" s="4" t="inlineStr">
        <is>
          <t>All investments carry some degree of risk that will affect the value of the Fund, its investment performance and the price of its shares. As a result, you may lose money if you invest in the Fund.</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 Historical Performance </t>
        </is>
      </c>
    </row>
    <row r="25">
      <c r="A25" s="4" t="inlineStr">
        <is>
          <t>Performance Narrative [Text Block]</t>
        </is>
      </c>
      <c r="B25" s="4" t="inlineStr">
        <is>
          <t>rr_PerformanceNarrativeTextBlock</t>
        </is>
      </c>
      <c r="C25" s="4" t="inlineStr">
        <is>
          <t xml:space="preserve"> The following tables provide information on how the Fund has performed over time. Performance in this section represents past performance (before and after taxes) which is not necessarily indicative of how the Fund will perform in the future. Performance for the Fund’s Investor Class shares would be substantially similar to that for Institutional Class shares because the shares are invested in the same portfolio of securities and would differ only to the extent that Institutional Class shares have different expenses. The bar chart below is intended to provide you with an indication of the risks of investing in the Fund by showing the Fund’s performance from year to year, as represented by the Investor Class of the Fund. The table below is designed to help you evaluate your risk tolerance by showing the best and worst quarterly performance of the Fund’s Investor Class for the calendar years shown in the bar chart. The average annual total returns table below allows you to compare the performance of the Fund over the time periods indicated to that of a broad-based market index. After-tax returns are shown for the Investor Class only. After-tax returns for the Institutional Class will vary. Performance information is updated regularly and is available on the Fund’s website wasatchglobal.com</t>
        </is>
      </c>
    </row>
    <row r="26">
      <c r="A26" s="4" t="inlineStr">
        <is>
          <t>Performance Information Illustrates Variability of Returns [Text]</t>
        </is>
      </c>
      <c r="B26" s="4" t="inlineStr">
        <is>
          <t>rr_PerformanceInformationIllustratesVariabilityOfReturns</t>
        </is>
      </c>
      <c r="C26" s="4" t="inlineStr">
        <is>
          <t xml:space="preserve">The bar chart below is intended to provide you with an indication of the risks of investing in the Fund by showing the Fund’s performance from year to year, as represented by the Investor Class of the Fund.The average annual total returns table below allows you to compare the performance of the Fund over the time periods indicated to that of a broad-based market index. </t>
        </is>
      </c>
    </row>
    <row r="27">
      <c r="A27" s="4" t="inlineStr">
        <is>
          <t>Performance Availability Website Address [Text]</t>
        </is>
      </c>
      <c r="B27" s="4" t="inlineStr">
        <is>
          <t>rr_PerformanceAvailabilityWebSiteAddress</t>
        </is>
      </c>
      <c r="C27" s="4" t="inlineStr">
        <is>
          <t>wasatchglobal.com</t>
        </is>
      </c>
    </row>
    <row r="28">
      <c r="A28" s="4" t="inlineStr">
        <is>
          <t>Performance Past Does Not Indicate Future [Text]</t>
        </is>
      </c>
      <c r="B28" s="4" t="inlineStr">
        <is>
          <t>rr_PerformancePastDoesNotIndicateFuture</t>
        </is>
      </c>
      <c r="C28" s="4" t="inlineStr">
        <is>
          <t>Performance in this section represents past performance (before and after taxes) which is not necessarily indicative of how the Fund will perform in the future.</t>
        </is>
      </c>
    </row>
    <row r="29">
      <c r="A29" s="4" t="inlineStr">
        <is>
          <t>Bar Chart [Heading]</t>
        </is>
      </c>
      <c r="B29" s="4" t="inlineStr">
        <is>
          <t>rr_BarChartHeading</t>
        </is>
      </c>
      <c r="C29" s="4" t="inlineStr">
        <is>
          <t xml:space="preserve"> Wasatch Micro Cap Fund — Investor Class   Year by Year Total Returns  </t>
        </is>
      </c>
    </row>
    <row r="30">
      <c r="A30" s="4" t="inlineStr">
        <is>
          <t>Bar Chart Closing [Text Block]</t>
        </is>
      </c>
      <c r="B30" s="4" t="inlineStr">
        <is>
          <t>rr_BarChartClosingTextBlock</t>
        </is>
      </c>
      <c r="C30" s="4" t="inlineStr">
        <is>
          <t xml:space="preserve"> Best and Worst Quarterly Returns
Best — 6/30/2020 48.69%
Worst — 3/31/2020 -24.80%</t>
        </is>
      </c>
    </row>
    <row r="31">
      <c r="A31" s="4" t="inlineStr">
        <is>
          <t>Performance Table Heading</t>
        </is>
      </c>
      <c r="B31" s="4" t="inlineStr">
        <is>
          <t>rr_PerformanceTableHeading</t>
        </is>
      </c>
      <c r="C31" s="4" t="inlineStr">
        <is>
          <t>Average Annual Total Returns(as of 12/31/21)</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fter-tax returns are not relevant to investors who hold Fund shares through tax-deferred arrangements such as 401(k) plans or individual retirement accounts.</t>
        </is>
      </c>
    </row>
    <row r="34">
      <c r="A34" s="4" t="inlineStr">
        <is>
          <t>Performance Table One Class of after Tax Shown [Text]</t>
        </is>
      </c>
      <c r="B34" s="4" t="inlineStr">
        <is>
          <t>rr_PerformanceTableOneClassOfAfterTaxShown</t>
        </is>
      </c>
      <c r="C34" s="4" t="inlineStr">
        <is>
          <t>After-tax returns are shown for the Investor Class only. After-tax returns for the Institutional Class will vary.</t>
        </is>
      </c>
    </row>
    <row r="35">
      <c r="A35" s="4" t="inlineStr">
        <is>
          <t>Performance Table Explanation after Tax Higher</t>
        </is>
      </c>
      <c r="B35" s="4" t="inlineStr">
        <is>
          <t>rr_PerformanceTableExplanationAfterTaxHigher</t>
        </is>
      </c>
      <c r="C35" s="4" t="inlineStr">
        <is>
          <t>The Fund’s Investor Class returns after taxes on distributions and sale of Fund shares may be higher than the returns before taxes and after taxes on distributions because they include the effect of a tax benefit an investor may receive from the capital losses that would have been incurred.</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Fund shares through tax-deferred arrangements such as 401(k) plans or individual retirement accounts. The Fund’s Investor Class returns after taxes on distributions and sale of Fund shares may be higher than the returns before taxes and after taxes on distributions because they include the effect of a tax benefit an investor may receive from the capital losses that would have been incurred.</t>
        </is>
      </c>
    </row>
    <row r="37">
      <c r="A37" s="4" t="inlineStr">
        <is>
          <t>Wasatch Micro Cap Fund | INVESTOR CLASS SHARES</t>
        </is>
      </c>
    </row>
    <row r="38">
      <c r="A38" s="3" t="inlineStr">
        <is>
          <t>Risk/Return:</t>
        </is>
      </c>
      <c r="B38" s="4" t="inlineStr">
        <is>
          <t>rr_RiskReturnAbstract</t>
        </is>
      </c>
    </row>
    <row r="39">
      <c r="A39" s="4" t="inlineStr">
        <is>
          <t>Maximum Sales Charge (Load) Imposed on Purchases (as a % of offering price)</t>
        </is>
      </c>
      <c r="B39" s="4" t="inlineStr">
        <is>
          <t>rr_MaximumSalesChargeImposedOnPurchasesOverOfferingPrice</t>
        </is>
      </c>
      <c r="C39" s="4" t="inlineStr">
        <is>
          <t xml:space="preserve">none
				</t>
        </is>
      </c>
    </row>
    <row r="40">
      <c r="A40" s="4" t="inlineStr">
        <is>
          <t>Redemption Fee (as a % of amount redeemed on shares held 60 days or less)</t>
        </is>
      </c>
      <c r="B40" s="4" t="inlineStr">
        <is>
          <t>rr_RedemptionFeeOverRedemption</t>
        </is>
      </c>
      <c r="C40" s="4" t="inlineStr">
        <is>
          <t>2.00%</t>
        </is>
      </c>
    </row>
    <row r="41">
      <c r="A41" s="4" t="inlineStr">
        <is>
          <t>Exchange Fee</t>
        </is>
      </c>
      <c r="B41" s="4" t="inlineStr">
        <is>
          <t>rr_ExchangeFeeOverRedemption</t>
        </is>
      </c>
      <c r="C41" s="4" t="inlineStr">
        <is>
          <t xml:space="preserve">none
				</t>
        </is>
      </c>
    </row>
    <row r="42">
      <c r="A42" s="4" t="inlineStr">
        <is>
          <t>Maximum Account Fee</t>
        </is>
      </c>
      <c r="B42" s="4" t="inlineStr">
        <is>
          <t>rr_MaximumAccountFeeOverAssets</t>
        </is>
      </c>
      <c r="C42" s="4" t="inlineStr">
        <is>
          <t xml:space="preserve">none
				</t>
        </is>
      </c>
    </row>
    <row r="43">
      <c r="A43" s="4" t="inlineStr">
        <is>
          <t>Management Fee</t>
        </is>
      </c>
      <c r="B43" s="4" t="inlineStr">
        <is>
          <t>rr_ManagementFeesOverAssets</t>
        </is>
      </c>
      <c r="C43" s="4" t="inlineStr">
        <is>
          <t>1.50%</t>
        </is>
      </c>
    </row>
    <row r="44">
      <c r="A44" s="4" t="inlineStr">
        <is>
          <t>Other Expenses</t>
        </is>
      </c>
      <c r="B44" s="4" t="inlineStr">
        <is>
          <t>rr_OtherExpensesOverAssets</t>
        </is>
      </c>
      <c r="C44" s="4" t="inlineStr">
        <is>
          <t>0.13%</t>
        </is>
      </c>
    </row>
    <row r="45">
      <c r="A45" s="4" t="inlineStr">
        <is>
          <t>Total Annual Fund Operating Expenses</t>
        </is>
      </c>
      <c r="B45" s="4" t="inlineStr">
        <is>
          <t>rr_ExpensesOverAssets</t>
        </is>
      </c>
      <c r="C45" s="4" t="inlineStr">
        <is>
          <t>1.63%</t>
        </is>
      </c>
    </row>
    <row r="46">
      <c r="A46" s="4" t="inlineStr">
        <is>
          <t>1 YEAR</t>
        </is>
      </c>
      <c r="B46" s="4" t="inlineStr">
        <is>
          <t>rr_ExpenseExampleYear01</t>
        </is>
      </c>
      <c r="C46" s="5" t="n">
        <v>166</v>
      </c>
    </row>
    <row r="47">
      <c r="A47" s="4" t="inlineStr">
        <is>
          <t>3 YEARS</t>
        </is>
      </c>
      <c r="B47" s="4" t="inlineStr">
        <is>
          <t>rr_ExpenseExampleYear03</t>
        </is>
      </c>
      <c r="C47" s="6" t="n">
        <v>514</v>
      </c>
    </row>
    <row r="48">
      <c r="A48" s="4" t="inlineStr">
        <is>
          <t>5 YEARS</t>
        </is>
      </c>
      <c r="B48" s="4" t="inlineStr">
        <is>
          <t>rr_ExpenseExampleYear05</t>
        </is>
      </c>
      <c r="C48" s="6" t="n">
        <v>886</v>
      </c>
    </row>
    <row r="49">
      <c r="A49" s="4" t="inlineStr">
        <is>
          <t>10 YEARS</t>
        </is>
      </c>
      <c r="B49" s="4" t="inlineStr">
        <is>
          <t>rr_ExpenseExampleYear10</t>
        </is>
      </c>
      <c r="C49" s="5" t="n">
        <v>1933</v>
      </c>
    </row>
    <row r="50">
      <c r="A50" s="4" t="inlineStr">
        <is>
          <t>2012</t>
        </is>
      </c>
      <c r="B50" s="4" t="inlineStr">
        <is>
          <t>rr_AnnualReturn2012</t>
        </is>
      </c>
      <c r="C50" s="4" t="inlineStr">
        <is>
          <t>11.85%</t>
        </is>
      </c>
    </row>
    <row r="51">
      <c r="A51" s="4" t="inlineStr">
        <is>
          <t>2013</t>
        </is>
      </c>
      <c r="B51" s="4" t="inlineStr">
        <is>
          <t>rr_AnnualReturn2013</t>
        </is>
      </c>
      <c r="C51" s="4" t="inlineStr">
        <is>
          <t>44.70%</t>
        </is>
      </c>
    </row>
    <row r="52">
      <c r="A52" s="4" t="inlineStr">
        <is>
          <t>2014</t>
        </is>
      </c>
      <c r="B52" s="4" t="inlineStr">
        <is>
          <t>rr_AnnualReturn2014</t>
        </is>
      </c>
      <c r="C52" s="4" t="inlineStr">
        <is>
          <t>0.17%</t>
        </is>
      </c>
    </row>
    <row r="53">
      <c r="A53" s="4" t="inlineStr">
        <is>
          <t>2015</t>
        </is>
      </c>
      <c r="B53" s="4" t="inlineStr">
        <is>
          <t>rr_AnnualReturn2015</t>
        </is>
      </c>
      <c r="C53" s="4" t="inlineStr">
        <is>
          <t>(1.12%)</t>
        </is>
      </c>
    </row>
    <row r="54">
      <c r="A54" s="4" t="inlineStr">
        <is>
          <t>2016</t>
        </is>
      </c>
      <c r="B54" s="4" t="inlineStr">
        <is>
          <t>rr_AnnualReturn2016</t>
        </is>
      </c>
      <c r="C54" s="4" t="inlineStr">
        <is>
          <t>7.79%</t>
        </is>
      </c>
    </row>
    <row r="55">
      <c r="A55" s="4" t="inlineStr">
        <is>
          <t>2017</t>
        </is>
      </c>
      <c r="B55" s="4" t="inlineStr">
        <is>
          <t>rr_AnnualReturn2017</t>
        </is>
      </c>
      <c r="C55" s="4" t="inlineStr">
        <is>
          <t>36.06%</t>
        </is>
      </c>
    </row>
    <row r="56">
      <c r="A56" s="4" t="inlineStr">
        <is>
          <t>2018</t>
        </is>
      </c>
      <c r="B56" s="4" t="inlineStr">
        <is>
          <t>rr_AnnualReturn2018</t>
        </is>
      </c>
      <c r="C56" s="4" t="inlineStr">
        <is>
          <t>2.57%</t>
        </is>
      </c>
    </row>
    <row r="57">
      <c r="A57" s="4" t="inlineStr">
        <is>
          <t>2019</t>
        </is>
      </c>
      <c r="B57" s="4" t="inlineStr">
        <is>
          <t>rr_AnnualReturn2019</t>
        </is>
      </c>
      <c r="C57" s="4" t="inlineStr">
        <is>
          <t>42.23%</t>
        </is>
      </c>
    </row>
    <row r="58">
      <c r="A58" s="4" t="inlineStr">
        <is>
          <t>2020</t>
        </is>
      </c>
      <c r="B58" s="4" t="inlineStr">
        <is>
          <t>rr_AnnualReturn2020</t>
        </is>
      </c>
      <c r="C58" s="4" t="inlineStr">
        <is>
          <t>64.71%</t>
        </is>
      </c>
    </row>
    <row r="59">
      <c r="A59" s="4" t="inlineStr">
        <is>
          <t>2021</t>
        </is>
      </c>
      <c r="B59" s="4" t="inlineStr">
        <is>
          <t>rr_AnnualReturn2021</t>
        </is>
      </c>
      <c r="C59" s="4" t="inlineStr">
        <is>
          <t>5.26%</t>
        </is>
      </c>
    </row>
    <row r="60">
      <c r="A60" s="4" t="inlineStr">
        <is>
          <t>Highest Quarterly Return, Label</t>
        </is>
      </c>
      <c r="B60" s="4" t="inlineStr">
        <is>
          <t>rr_HighestQuarterlyReturnLabel</t>
        </is>
      </c>
      <c r="C60" s="4" t="inlineStr">
        <is>
          <t>Bes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48.69%</t>
        </is>
      </c>
    </row>
    <row r="63">
      <c r="A63" s="4" t="inlineStr">
        <is>
          <t>Lowest Quarterly Return, Label</t>
        </is>
      </c>
      <c r="B63" s="4" t="inlineStr">
        <is>
          <t>rr_LowestQuarterlyReturnLabel</t>
        </is>
      </c>
      <c r="C63" s="4" t="inlineStr">
        <is>
          <t>Wors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4.80%)</t>
        </is>
      </c>
    </row>
    <row r="66">
      <c r="A66" s="4" t="inlineStr">
        <is>
          <t>1 YEAR</t>
        </is>
      </c>
      <c r="B66" s="4" t="inlineStr">
        <is>
          <t>rr_AverageAnnualReturnYear01</t>
        </is>
      </c>
      <c r="C66" s="4" t="inlineStr">
        <is>
          <t>5.26%</t>
        </is>
      </c>
    </row>
    <row r="67">
      <c r="A67" s="4" t="inlineStr">
        <is>
          <t>5 YEARS</t>
        </is>
      </c>
      <c r="B67" s="4" t="inlineStr">
        <is>
          <t>rr_AverageAnnualReturnYear05</t>
        </is>
      </c>
      <c r="C67" s="4" t="inlineStr">
        <is>
          <t>28.04%</t>
        </is>
      </c>
    </row>
    <row r="68">
      <c r="A68" s="4" t="inlineStr">
        <is>
          <t>10 YEARS</t>
        </is>
      </c>
      <c r="B68" s="4" t="inlineStr">
        <is>
          <t>rr_AverageAnnualReturnYear10</t>
        </is>
      </c>
      <c r="C68" s="4" t="inlineStr">
        <is>
          <t>19.52%</t>
        </is>
      </c>
    </row>
    <row r="69">
      <c r="A69" s="4" t="inlineStr">
        <is>
          <t>Inception Date</t>
        </is>
      </c>
      <c r="B69" s="4" t="inlineStr">
        <is>
          <t>rr_AverageAnnualReturnInceptionDate</t>
        </is>
      </c>
      <c r="C69" s="4" t="inlineStr">
        <is>
          <t>Jun. 19,
		1995</t>
        </is>
      </c>
    </row>
    <row r="70">
      <c r="A70" s="4" t="inlineStr">
        <is>
          <t>Wasatch Micro Cap Fund | INSTITUTIONAL CLASS SHARES</t>
        </is>
      </c>
    </row>
    <row r="71">
      <c r="A71" s="3" t="inlineStr">
        <is>
          <t>Risk/Return:</t>
        </is>
      </c>
      <c r="B71" s="4" t="inlineStr">
        <is>
          <t>rr_RiskReturnAbstract</t>
        </is>
      </c>
    </row>
    <row r="72">
      <c r="A72" s="4" t="inlineStr">
        <is>
          <t>Maximum Sales Charge (Load) Imposed on Purchases (as a % of offering price)</t>
        </is>
      </c>
      <c r="B72" s="4" t="inlineStr">
        <is>
          <t>rr_MaximumSalesChargeImposedOnPurchasesOverOfferingPrice</t>
        </is>
      </c>
      <c r="C72" s="4" t="inlineStr">
        <is>
          <t xml:space="preserve">none
				</t>
        </is>
      </c>
    </row>
    <row r="73">
      <c r="A73" s="4" t="inlineStr">
        <is>
          <t>Redemption Fee (as a % of amount redeemed on shares held 60 days or less)</t>
        </is>
      </c>
      <c r="B73" s="4" t="inlineStr">
        <is>
          <t>rr_RedemptionFeeOverRedemption</t>
        </is>
      </c>
      <c r="C73" s="4" t="inlineStr">
        <is>
          <t>2.00%</t>
        </is>
      </c>
    </row>
    <row r="74">
      <c r="A74" s="4" t="inlineStr">
        <is>
          <t>Exchange Fee</t>
        </is>
      </c>
      <c r="B74" s="4" t="inlineStr">
        <is>
          <t>rr_ExchangeFeeOverRedemption</t>
        </is>
      </c>
      <c r="C74" s="4" t="inlineStr">
        <is>
          <t xml:space="preserve">none
				</t>
        </is>
      </c>
    </row>
    <row r="75">
      <c r="A75" s="4" t="inlineStr">
        <is>
          <t>Maximum Account Fee</t>
        </is>
      </c>
      <c r="B75" s="4" t="inlineStr">
        <is>
          <t>rr_MaximumAccountFeeOverAssets</t>
        </is>
      </c>
      <c r="C75" s="4" t="inlineStr">
        <is>
          <t xml:space="preserve">none
				</t>
        </is>
      </c>
    </row>
    <row r="76">
      <c r="A76" s="4" t="inlineStr">
        <is>
          <t>Management Fee</t>
        </is>
      </c>
      <c r="B76" s="4" t="inlineStr">
        <is>
          <t>rr_ManagementFeesOverAssets</t>
        </is>
      </c>
      <c r="C76" s="4" t="inlineStr">
        <is>
          <t>1.50%</t>
        </is>
      </c>
    </row>
    <row r="77">
      <c r="A77" s="4" t="inlineStr">
        <is>
          <t>Other Expenses</t>
        </is>
      </c>
      <c r="B77" s="4" t="inlineStr">
        <is>
          <t>rr_OtherExpensesOverAssets</t>
        </is>
      </c>
      <c r="C77" s="4" t="inlineStr">
        <is>
          <t>0.06%</t>
        </is>
      </c>
    </row>
    <row r="78">
      <c r="A78" s="4" t="inlineStr">
        <is>
          <t>Total Annual Fund Operating Expenses</t>
        </is>
      </c>
      <c r="B78" s="4" t="inlineStr">
        <is>
          <t>rr_ExpensesOverAssets</t>
        </is>
      </c>
      <c r="C78" s="4" t="inlineStr">
        <is>
          <t>1.56%</t>
        </is>
      </c>
    </row>
    <row r="79">
      <c r="A79" s="4" t="inlineStr">
        <is>
          <t>1 YEAR</t>
        </is>
      </c>
      <c r="B79" s="4" t="inlineStr">
        <is>
          <t>rr_ExpenseExampleYear01</t>
        </is>
      </c>
      <c r="C79" s="5" t="n">
        <v>159</v>
      </c>
    </row>
    <row r="80">
      <c r="A80" s="4" t="inlineStr">
        <is>
          <t>3 YEARS</t>
        </is>
      </c>
      <c r="B80" s="4" t="inlineStr">
        <is>
          <t>rr_ExpenseExampleYear03</t>
        </is>
      </c>
      <c r="C80" s="6" t="n">
        <v>493</v>
      </c>
    </row>
    <row r="81">
      <c r="A81" s="4" t="inlineStr">
        <is>
          <t>5 YEARS</t>
        </is>
      </c>
      <c r="B81" s="4" t="inlineStr">
        <is>
          <t>rr_ExpenseExampleYear05</t>
        </is>
      </c>
      <c r="C81" s="6" t="n">
        <v>850</v>
      </c>
    </row>
    <row r="82">
      <c r="A82" s="4" t="inlineStr">
        <is>
          <t>10 YEARS</t>
        </is>
      </c>
      <c r="B82" s="4" t="inlineStr">
        <is>
          <t>rr_ExpenseExampleYear10</t>
        </is>
      </c>
      <c r="C82" s="5" t="n">
        <v>1856</v>
      </c>
    </row>
    <row r="83">
      <c r="A83" s="4" t="inlineStr">
        <is>
          <t>1 YEAR</t>
        </is>
      </c>
      <c r="B83" s="4" t="inlineStr">
        <is>
          <t>rr_AverageAnnualReturnYear01</t>
        </is>
      </c>
      <c r="C83" s="4" t="inlineStr">
        <is>
          <t>5.27%</t>
        </is>
      </c>
    </row>
    <row r="84">
      <c r="A84" s="4" t="inlineStr">
        <is>
          <t>5 YEARS</t>
        </is>
      </c>
      <c r="B84" s="4" t="inlineStr">
        <is>
          <t>rr_AverageAnnualReturnYear05</t>
        </is>
      </c>
      <c r="C84" s="4" t="inlineStr">
        <is>
          <t xml:space="preserve"> </t>
        </is>
      </c>
    </row>
    <row r="85">
      <c r="A85" s="4" t="inlineStr">
        <is>
          <t>SINCE INCEPTION</t>
        </is>
      </c>
      <c r="B85" s="4" t="inlineStr">
        <is>
          <t>rr_AverageAnnualReturnSinceInception</t>
        </is>
      </c>
      <c r="C85" s="4" t="inlineStr">
        <is>
          <t>30.85%</t>
        </is>
      </c>
    </row>
    <row r="86">
      <c r="A86" s="4" t="inlineStr">
        <is>
          <t>Inception Date</t>
        </is>
      </c>
      <c r="B86" s="4" t="inlineStr">
        <is>
          <t>rr_AverageAnnualReturnInceptionDate</t>
        </is>
      </c>
      <c r="C86" s="4" t="inlineStr">
        <is>
          <t>Jan. 31,
		2020</t>
        </is>
      </c>
    </row>
    <row r="87">
      <c r="A87" s="4" t="inlineStr">
        <is>
          <t>Wasatch Micro Cap Fund | Return After Taxes on Distributions | INVESTOR CLASS SHARES</t>
        </is>
      </c>
    </row>
    <row r="88">
      <c r="A88" s="3" t="inlineStr">
        <is>
          <t>Risk/Return:</t>
        </is>
      </c>
      <c r="B88" s="4" t="inlineStr">
        <is>
          <t>rr_RiskReturnAbstract</t>
        </is>
      </c>
    </row>
    <row r="89">
      <c r="A89" s="4" t="inlineStr">
        <is>
          <t>1 YEAR</t>
        </is>
      </c>
      <c r="B89" s="4" t="inlineStr">
        <is>
          <t>rr_AverageAnnualReturnYear01</t>
        </is>
      </c>
      <c r="C89" s="4" t="inlineStr">
        <is>
          <t>(2.45%)</t>
        </is>
      </c>
    </row>
    <row r="90">
      <c r="A90" s="4" t="inlineStr">
        <is>
          <t>5 YEARS</t>
        </is>
      </c>
      <c r="B90" s="4" t="inlineStr">
        <is>
          <t>rr_AverageAnnualReturnYear05</t>
        </is>
      </c>
      <c r="C90" s="4" t="inlineStr">
        <is>
          <t>22.92%</t>
        </is>
      </c>
    </row>
    <row r="91">
      <c r="A91" s="4" t="inlineStr">
        <is>
          <t>10 YEARS</t>
        </is>
      </c>
      <c r="B91" s="4" t="inlineStr">
        <is>
          <t>rr_AverageAnnualReturnYear10</t>
        </is>
      </c>
      <c r="C91" s="4" t="inlineStr">
        <is>
          <t>16.34%</t>
        </is>
      </c>
    </row>
    <row r="92">
      <c r="A92" s="4" t="inlineStr">
        <is>
          <t>Inception Date</t>
        </is>
      </c>
      <c r="B92" s="4" t="inlineStr">
        <is>
          <t>rr_AverageAnnualReturnInceptionDate</t>
        </is>
      </c>
      <c r="C92" s="4" t="inlineStr">
        <is>
          <t>Jun. 19,
		1995</t>
        </is>
      </c>
    </row>
    <row r="93">
      <c r="A93" s="4" t="inlineStr">
        <is>
          <t>Wasatch Micro Cap Fund | Return After Taxes on Distributions and Sale of Fund Shares | INVESTOR CLASS SHARES</t>
        </is>
      </c>
    </row>
    <row r="94">
      <c r="A94" s="3" t="inlineStr">
        <is>
          <t>Risk/Return:</t>
        </is>
      </c>
      <c r="B94" s="4" t="inlineStr">
        <is>
          <t>rr_RiskReturnAbstract</t>
        </is>
      </c>
    </row>
    <row r="95">
      <c r="A95" s="4" t="inlineStr">
        <is>
          <t>1 YEAR</t>
        </is>
      </c>
      <c r="B95" s="4" t="inlineStr">
        <is>
          <t>rr_AverageAnnualReturnYear01</t>
        </is>
      </c>
      <c r="C95" s="4" t="inlineStr">
        <is>
          <t>5.56%</t>
        </is>
      </c>
    </row>
    <row r="96">
      <c r="A96" s="4" t="inlineStr">
        <is>
          <t>5 YEARS</t>
        </is>
      </c>
      <c r="B96" s="4" t="inlineStr">
        <is>
          <t>rr_AverageAnnualReturnYear05</t>
        </is>
      </c>
      <c r="C96" s="4" t="inlineStr">
        <is>
          <t>21.41%</t>
        </is>
      </c>
    </row>
    <row r="97">
      <c r="A97" s="4" t="inlineStr">
        <is>
          <t>10 YEARS</t>
        </is>
      </c>
      <c r="B97" s="4" t="inlineStr">
        <is>
          <t>rr_AverageAnnualReturnYear10</t>
        </is>
      </c>
      <c r="C97" s="4" t="inlineStr">
        <is>
          <t>15.44%</t>
        </is>
      </c>
    </row>
    <row r="98">
      <c r="A98" s="4" t="inlineStr">
        <is>
          <t>Inception Date</t>
        </is>
      </c>
      <c r="B98" s="4" t="inlineStr">
        <is>
          <t>rr_AverageAnnualReturnInceptionDate</t>
        </is>
      </c>
      <c r="C98" s="4" t="inlineStr">
        <is>
          <t>Jun. 19,
		1995</t>
        </is>
      </c>
    </row>
    <row r="99">
      <c r="A99" s="4" t="inlineStr">
        <is>
          <t>Wasatch Micro Cap Fund | Russell Microcap® Index (reflects no deductions for fees, expenses or taxes) | INVESTOR CLASS SHARES</t>
        </is>
      </c>
    </row>
    <row r="100">
      <c r="A100" s="3" t="inlineStr">
        <is>
          <t>Risk/Return:</t>
        </is>
      </c>
      <c r="B100" s="4" t="inlineStr">
        <is>
          <t>rr_RiskReturnAbstract</t>
        </is>
      </c>
    </row>
    <row r="101">
      <c r="A101" s="4" t="inlineStr">
        <is>
          <t>1 YEAR</t>
        </is>
      </c>
      <c r="B101" s="4" t="inlineStr">
        <is>
          <t>rr_AverageAnnualReturnYear01</t>
        </is>
      </c>
      <c r="C101" s="4" t="inlineStr">
        <is>
          <t>19.34%</t>
        </is>
      </c>
      <c r="D101" s="4" t="inlineStr">
        <is>
          <t>[1]</t>
        </is>
      </c>
    </row>
    <row r="102">
      <c r="A102" s="4" t="inlineStr">
        <is>
          <t>5 YEARS</t>
        </is>
      </c>
      <c r="B102" s="4" t="inlineStr">
        <is>
          <t>rr_AverageAnnualReturnYear05</t>
        </is>
      </c>
      <c r="C102" s="4" t="inlineStr">
        <is>
          <t>11.69%</t>
        </is>
      </c>
      <c r="D102" s="4" t="inlineStr">
        <is>
          <t>[1]</t>
        </is>
      </c>
    </row>
    <row r="103">
      <c r="A103" s="4" t="inlineStr">
        <is>
          <t>10 YEARS</t>
        </is>
      </c>
      <c r="B103" s="4" t="inlineStr">
        <is>
          <t>rr_AverageAnnualReturnYear10</t>
        </is>
      </c>
      <c r="C103" s="4" t="inlineStr">
        <is>
          <t>13.62%</t>
        </is>
      </c>
      <c r="D103" s="4" t="inlineStr">
        <is>
          <t>[1]</t>
        </is>
      </c>
    </row>
    <row r="104">
      <c r="A104" s="4" t="inlineStr">
        <is>
          <t>Wasatch Micro Cap Fund | Russell Microcap® Index (reflects no deductions for fees, expenses or taxes) | INSTITUTIONAL CLASS SHARES</t>
        </is>
      </c>
    </row>
    <row r="105">
      <c r="A105" s="3" t="inlineStr">
        <is>
          <t>Risk/Return:</t>
        </is>
      </c>
      <c r="B105" s="4" t="inlineStr">
        <is>
          <t>rr_RiskReturnAbstract</t>
        </is>
      </c>
    </row>
    <row r="106">
      <c r="A106" s="4" t="inlineStr">
        <is>
          <t>1 YEAR</t>
        </is>
      </c>
      <c r="B106" s="4" t="inlineStr">
        <is>
          <t>rr_AverageAnnualReturnYear01</t>
        </is>
      </c>
      <c r="C106" s="4" t="inlineStr">
        <is>
          <t>19.34%</t>
        </is>
      </c>
      <c r="D106" s="4" t="inlineStr">
        <is>
          <t>[1]</t>
        </is>
      </c>
    </row>
    <row r="107">
      <c r="A107" s="4" t="inlineStr">
        <is>
          <t>5 YEARS</t>
        </is>
      </c>
      <c r="B107" s="4" t="inlineStr">
        <is>
          <t>rr_AverageAnnualReturnYear05</t>
        </is>
      </c>
      <c r="C107" s="4" t="inlineStr">
        <is>
          <t>11.69%</t>
        </is>
      </c>
      <c r="D107" s="4" t="inlineStr">
        <is>
          <t>[1]</t>
        </is>
      </c>
    </row>
    <row r="108">
      <c r="A108" s="4" t="inlineStr">
        <is>
          <t>SINCE INCEPTION</t>
        </is>
      </c>
      <c r="B108" s="4" t="inlineStr">
        <is>
          <t>rr_AverageAnnualReturnSinceInception</t>
        </is>
      </c>
      <c r="C108" s="4" t="inlineStr">
        <is>
          <t>22.84%</t>
        </is>
      </c>
      <c r="D108" s="4" t="inlineStr">
        <is>
          <t>[1]</t>
        </is>
      </c>
    </row>
    <row r="109"/>
    <row r="110">
      <c r="A110" s="4" t="inlineStr">
        <is>
          <t>[1]</t>
        </is>
      </c>
      <c r="B110" s="4" t="inlineStr">
        <is>
          <t>All rights in the Russell Microcap ®</t>
        </is>
      </c>
    </row>
  </sheetData>
  <mergeCells count="3">
    <mergeCell ref="C1:D1"/>
    <mergeCell ref="A109:C109"/>
    <mergeCell ref="B110:C11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asatch Micro Cap Value Fund</t>
        </is>
      </c>
    </row>
    <row r="3">
      <c r="A3" s="3" t="inlineStr">
        <is>
          <t>Risk/Return:</t>
        </is>
      </c>
      <c r="B3" s="4" t="inlineStr">
        <is>
          <t>rr_RiskReturnAbstract</t>
        </is>
      </c>
    </row>
    <row r="4">
      <c r="A4" s="4" t="inlineStr">
        <is>
          <t>Risk/Return [Heading]</t>
        </is>
      </c>
      <c r="B4" s="4" t="inlineStr">
        <is>
          <t>rr_RiskReturnHeading</t>
        </is>
      </c>
      <c r="C4" s="4" t="inlineStr">
        <is>
          <t xml:space="preserve"> Wasatch Micro Cap Value Fund® —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the average value of its portfolio.</t>
        </is>
      </c>
    </row>
    <row r="14">
      <c r="A14" s="4" t="inlineStr">
        <is>
          <t>Portfolio Turnover, Rate</t>
        </is>
      </c>
      <c r="B14" s="4" t="inlineStr">
        <is>
          <t>rr_PortfolioTurnoverRate</t>
        </is>
      </c>
      <c r="C14" s="4" t="inlineStr">
        <is>
          <t>82.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ed $10,000 in the applicable class of the Fund for the time periods indicated and then redeemed all of your shares at the end of those periods. The example also assumes that your investment had a 5% return each year and that operating expenses (as a percentage of net assets) of the Fund remained the same. This example reflects contractual fee waivers and reimbursements through January 31, 2023. Although your actual costs may be higher or lower, based on these assumptions your costs would be:</t>
        </is>
      </c>
    </row>
    <row r="17">
      <c r="A17" s="4" t="inlineStr">
        <is>
          <t>Strategy [Heading]</t>
        </is>
      </c>
      <c r="B17" s="4" t="inlineStr">
        <is>
          <t>rr_StrategyHeading</t>
        </is>
      </c>
      <c r="C17" s="4" t="inlineStr">
        <is>
          <t xml:space="preserve"> Principal Strategies </t>
        </is>
      </c>
    </row>
    <row r="18">
      <c r="A18" s="4" t="inlineStr">
        <is>
          <t>Strategy Narrative [Text Block]</t>
        </is>
      </c>
      <c r="B18" s="4" t="inlineStr">
        <is>
          <t>rr_StrategyNarrativeTextBlock</t>
        </is>
      </c>
      <c r="C18" s="4" t="inlineStr">
        <is>
          <t xml:space="preserve"> The Fund invests primarily in micro cap companies. Under normal market conditions, we will invest at least 80% of the Fund’s net assets (plus borrowings for investment purposes) in the equity securities, typically common stock, of micro-capitalization companies. The Fund considers a company to be a micro-capitalization company if its market capitalization, at the time of purchase, is less than the larger of $1.5 billion or the market capitalization of the largest company in the Russell Microcap® Index as of its most recent reconstitution date. The Russell Microcap Index reconstitution date is typically each year on or around July 1. As of the 2021 reconstitution date, the market capitalization of companies included in the Russell Microcap Index ranged from $14.8 million to $3.1 billion. The market capitalization of the largest company in the Russell Microcap Index is subject to change at its next reconstitution date. The Fund may invest up to 30% of its total assets at the time of purchase in securities issued by foreign companies (companies that are incorporated in any country outside the United States and whose securities principally trade outside the United States). Securities issued by companies incorporated outside the United States whose securities are principally traded in the United States are not defined as foreign companies and are not subject to this limitation. While the Fund primarily invests in value companies, it may also invest in growth companies if the Advisor believes that a company’s current valuation is at a sufficient discount to its projected long-term earnings growth rate. We use a “bottom-up” process of fundamental analysis to look for individual companies that we believe are temporarily undervalued but have significant potential for stock price appreciation. Our analysis may include studying a company’s financial statements, visiting company facilities, and meeting with executive management, suppliers and customers. We typically look for companies that we believe fall into one of these three categories at the time of purchase:
• Undiscovered Gems — Companies with good growth potential that have yet to be broadly discovered by Wall Street analysts, thus leaving them attractively undervalued relative to their expected growth rate.
• Fallen Angels — High quality growth companies that have experienced a temporary setback and therefore have appealing valuations relative to their long-term growth potential.
• Value Momentum — Valuation that is inexpensive relative to a company’s history, but a catalyst for future growth has been identified. The Fund may invest a large percentage of its assets in a particular region or market, including Europe and the United Kingdom. The Fund may invest a large percentage of its assets in a few sectors, including consumer discretionary, financials, health care, industrials, and information technology. The Fund may invest in initial public offerings (IPOs). </t>
        </is>
      </c>
    </row>
    <row r="19">
      <c r="A19" s="4" t="inlineStr">
        <is>
          <t>Strategy Portfolio Concentration [Text]</t>
        </is>
      </c>
      <c r="B19" s="4" t="inlineStr">
        <is>
          <t>rr_StrategyPortfolioConcentration</t>
        </is>
      </c>
      <c r="C19" s="4" t="inlineStr">
        <is>
          <t>The Fund may invest a large percentage of its assets in a few sectors, including consumer discretionary, financials, health care, industrials, and information technology.</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ll investments carry some degree of risk that will affect the value of the Fund, its investment performance and the price of its shares. As a result, you may lose money if you invest in the Fund. An investment in the Fund is not a deposit of any bank and is not insured or guaranteed by the Federal Deposit Insurance Corporation (FDIC) or any other government agency. The Fund is subject to the following principal investment risk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due to, among other things, market movements over the short-term or over longer periods during more prolonged market downturn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Global Pandemic Risk. The value of the Fund’s investments may be impacted by global health crises or other events. For example, an outbreak of the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across many industries, to supply chains and to customer activity; and have resulted in event cancellations and restrictions; service cancellations, reductions and other changes; significant challenges in health care service preparation and delivery; and quarantines, as well as general concern and uncertainty that has negatively affected the economic environment. These impacts also have caused significant market volatility and disruption which may continue over extended periods. The ultimate impact of Covid-19 or other health emergencies on the domestic and global economies is impossible to predict accurately. Less developed countries and their health systems may be more vulnerable to these impacts. The impact of this Covid-19 pandemic may be short term or may last for an extended period of time, and in either case could result in a substantial economic downturn or recession and may adversely impact the value of an investment in the Fund. Stock Market Risk. The Fund’s investments may decline in value due to movements in the overall stock market. Stock Selection Risk. The Fund is actively managed, and its performance therefore will reflect, in part, the ability of the portfolio manager(s) to select investments and to make investment decisions that are suited to achieving the Fund’s investment objective. Due to its active management, the Fund could underperform its benchmark index and/or other funds with a similar investment objective and/or strategy or it may lose value even when the overall stock market is not in a general decline. Equity Securities Risk. Equity securities represent ownership in a company. They may be traded (bought or sold) on a securities exchange or stock market. Stock markets are volatile. The price of equity securities will fluctuate and can decline and reduce the value of a portfolio invested in equity securities. The value of equity securities purchased by the Fund could decline if the financial condition of the companies in which the Fund invests declines or if overall market and economic conditions deteriorate. The value of equity securities may also decline due to factors that affect a particular industry or industries such as labor shortages, an increase in production costs and changes in competitive conditions within an industry. In addition, the value of equity securities may decline due to, among other things, general market conditions not specifically related to a company or industry such as real or perceived adverse economic conditions, changes in the general outlook for corporate earnings, changes in interest or currency rates, changes in government regulations, the political situation, or generally adverse investor sentiment. Certain equity securities may be less liquid, meaning that they may be difficult to sell at a time or price that is desirable, than other types of securities, or they may be illiquid. Some securities exchanges or stock markets may also be less liquid or illiquid due to low trading volume. In addition, equity securities include common stock. Common stock holds the lowest priority in the capital structure of a company and therefore takes the largest share of the company’s risk and its accompanying volatility. The rights of common stockholders generally are subordinate to all other claims on a company’s assets, including preferred stockholders and debt holders with respect to the payment of dividends and upon the liquidation or bankruptcy of the issuing company. The common stock of a company that experiences financial distress may lose significant value or become worthless, and therefore the Fund could lose money if a company in which it invests becomes financially distressed. Micro Cap Company Stock Risk. Micro cap stocks may be very sensitive to changing economic conditions and market downturns because the issuers often have narrow markets for their products and services, fewer product lines, and more limited managerial and financial resources than larger issuers. The stocks of micro cap companies may therefore be more volatile and the ability to sell these stocks at a desirable time or price may be more limited. As noted above, the Fund under normal market conditions invests at least 80% of its net assets (plus borrowings for investment purposes) in micro-capitalization companies as defined above measured at the time of purchase. In pursuing its investment strategy, the Fund may hold such securities for long periods of time during which the market capitalization of such companies may increase due to market appreciation beyond the $1.5 billion or the market capitalization of the largest company in the Russell Microcap® Index (the “Appreciated Companies”). In accordance with regulatory requirements, the Fund is not required to sell the portfolio holdings that have increased in value due to market appreciation beyond the definition of a micro-capitalization company and as a result, the Fund may at times have significant investments in the Appreciated Companies. During periods when the Fund does not meet the 80% threshold due to the market appreciation of its holdings, the Fund’s future acquisitions will only be in companies meeting its micro-capitalization definition at the time of purchase. In addition, to the extent the weighted average market capitalization of the Fund is higher than that of its benchmark or peers, the Fund’s performance compared to the benchmark or peers with similar strategies may differ. Value Investing Risk. A value investing strategy attempts to identify strong companies with stocks selling at a discount from their perceived true worth. Value stocks include securities of companies that may have experienced, for example, adverse business, industry or other developments or may be subject to special risks that have caused the securities to be out of favor and potentially undervalued. Value investing is subject to the risk that the stocks’ intrinsic values may never be fully recognized or realized by the market, their prices may go down, or that stocks judged to be undervalued may actually be appropriately priced. Growth Stock Risk. Growth stock prices may be more sensitive to changes in companies’ current or expected earnings than the prices of other stocks, and growth stock prices may fall or may not appreciate in step with the broader securities markets. Growth companies may be newer or smaller companies and may retain a large part of their earnings for research, development or investments in capital assets. Liquidity Risk. The trading market for a particular security or type of security in which the Fund invests may be significantly less liquid than developed or even emerging markets, and there may be little or no trading volume for a period of time for a particular security. Reduced liquidity will have an adverse impact on the Fund’s ability to sell such securities quickly at a desired price when necessary to meet the Fund’s liquidity needs or in response to a specific economic event. It may be difficult at times to sell such securities at any price, which could impact not only the daily net asset value (NAV) of the Fund, but also the composition of the portfolio if other securities must be sold to meet the Fund’s liquidity needs. Additionally, market quotations for such securities may be volatile and thus affect the daily NAV of the Fund. Foreign Securities Risk. Foreign securities are generally more volatile and less liquid than U.S. securities. Further, foreign securities may be subject to additional risks not associated with investments in U.S. securities. Differences in the economic and political environment, the amount of available public information, the amount of taxation, limitations on the use or transfer of Fund assets, the degree of market regulation, settlement practices, the potential for permanent or temporary termination of trading, and financial reporting, accounting and auditing standards, and, in the case of foreign currency-denominated securities, fluctuations in currency exchange rates, can have a significant effect on the value of a foreign security. More specifically, changes in currency exchange rates will affect the value of non-U.S. securities, the value of dividends and interest earned from such securities and gains and losses realized on the sale of such securities. The value of an investment denominated in a foreign currency will decline in U.S. dollar terms if that currency weakens against the U.S. dollar. The Fund may be invested in the local currency of a foreign country in connection with executing foreign securities transactions. When the Fund executes the securities transactions, there is the risk of the value of the foreign currency increasing or decreasing against the value of the U.S. dollar. While the Fund is permitted to hedge currency risks, the Advisor does not anticipate doing so at this time. Additionally, certain countries may restrict foreign investment in their securities and may utilize formal or informal currency-exchange controls or “capital controls.” Capital controls may impose restrictions on the Fund’s ability to repatriate investments or income. Such capital controls can also have a significant effect on the value of the Fund’s holdings. Europe and United Kingdom Risk. The value of the Fund’s assets may be adversely affected by, among other things, the social, political, regulatory, economic and other events or conditions affecting Europe and the United Kingdom (“U.K.”). Many countries in Europe are member states of the European Union (“EU”) and will be significantly affected by the fiscal and monetary controls of the EU. Changes in regulations on trade, decreasing imports or exports, changes in the exchange rate of the euro and recessions or defaults or threats of defaults among European countries may have a significant adverse effect on the economies of other European countries. The European financial markets have experienced significant volatility, and several European countries have been adversely affected by unemployment, budget deficits and economic downturns. Efforts by the member countries of the EU to continue to unify their economic and monetary policies may increase the potential for similarities in movements of European markets and reduce the potential investment benefits of diversification within the region. Further, while many countries in western Europe are considered to have developed markets, many eastern European countries are less developed, and investments in eastern European countries, even if denominated in euros, may involve special risks associated with investments in emerging markets. As the economies of countries in Europe are in different stages of development, the policies adopted by the EU may not address the needs of all European member countries. In addition, one or more countries may abandon the euro and/or withdraw from the EU creating continuing uncertainty in the currency and financial markets generally. In this regard, on January 31, 2020, the U.K. formally withdrew from the EU (commonly referred to as “Brexit”) and a transition period commenced while the U.K. negotiates its future relationship with the EU. There is considerable uncertainty about the potential consequences of Brexit, how negotiations of trade agreements will proceed, and how the financial markets will react. As the process unfolds, Brexit may cause greater market volatility and illiquidity, currency fluctuations, interest rate volatility, deterioration in economic activity, economic uncertainties, a decrease in business confidence, a decrease in trade, labor disruptions, political instability, increased likelihood of recession in the United Kingdom and regulatory uncertainty. Brexit could adversely affect European or worldwide political, regulatory, economic or market conditions and could contribute to instability in global political institutions, regulatory agencies and financial markets. The uncertainty of Brexit could have a significant impact on the business and financial results of companies in the U.K. and European countries and certain sectors within such countries. The United States and European countries are substantial trading partners of the U.K. The precise impact on the economy of the U.K. as a result of its departure from the EU depends to a large degree on its ability to conclude favorable trade deals with the EU and other countries, including the United States, China, India and Japan. Brexit has also led to legal uncertainties and could lead to politically divergent national laws and regulations as a new relationship between the U.K. and EU is defined and the U.K. determines which EU laws to replace or replicate. The political, economic, trade and legal ramifications are not yet fully known and uncertainty about the U.K. relationship with the remaining members of the EU may continue to be a source of instability. Any of these effects of Brexit could adversely affect the European and U.K. companies in which the Fund may invest. Sector and Industry Weightings Risk. To the extent the Fund emphasizes, from time to time, investments in a particular sector, the Fund will be subject to a greater degree to the risks particular to that sector, including the sectors described below. Market conditions, interest rates, and economic, political, regulatory, or financial developments could significantly affect all the securities in a single sector. If the Fund invests in a few sectors, it may have increased exposure to the price movements of securities in those sectors. The Fund may also from time to time make significant investments in an industry or industries within a particular sector. The industries that constitute a sector may all react in the same way to economic, political or regulatory events. Adverse conditions in such industry or industries could have a correspondingly adverse effect on the financial condition of issuers. These conditions may cause the value of the Fund’s shares to fluctuate more than the values of shares of funds that invest in a greater variety of investments. Consumer Discretionary Sector Risk. The consumer discretionary sector includes companies in industries such as consumer services, household durables, leisure products, textiles, apparel and luxury goods, hotels, restaurants, retailing, e-commerce, and automobiles. Companies in the consumer discretionary sector may be significantly impacted by the performance of the overall domestic and global economy and by interest rates. The consumer discretionary sector relies heavily on disposable household income and spending. Companies in this sector may be subject to severe competition, which may have an adverse impact on their respective profitability. The retail industry can be significantly affected by changes in demographics, and consumer tastes and shopping habits, which can also affect the demand for, and success of, consumer products and services in the marketplace. The automotive industry is highly cyclical and can be significantly affected by labor relations and fluctuating component prices. Financials Sector Risk. The financials sector includes companies in the banks, diversified financials, and insurance industry groups. Companies in the financials sector are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Banking companies, including thrifts and mortgage finance and consumer finance companies, may be affected by extensive government regulation, which may limit both the amounts and types of loans and other financial commitments they can make,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affect banking companies. Banking companies may also be subject to severe price competition. Competition is high among banking companies and failure to maintain or increase market share may result in lost market value. Capital markets, a sub-industry of diversified financials, may be affected by extensive government regulation as well as economic and other financial events that could cause fluctuations in the stock market, impacting the overall value of investments. The insurance industry may be affected by extensive government regulation and can be significantly affected by interest rates, general economic conditions, and price and marketing competition. Different segments of the insurance industry can be significantly affected by natural disasters, mortality and morbidity rates, and environmental clean-up. Health Care Sector Risk. The health care sector includes companies in the health care equipment and services, and pharmaceuticals, biotechnology and life sciences industry groups. Health care companies are strongly affected by worldwide scientific or technological developments. Their products may rapidly become obsolete. Many health care companies are also subject to significant government regulation and may be affected by changes in government policies. Companies in the pharmaceuticals, biotechnology and life sciences industry group in particular are heavily dependent on patent protection, and the expiration of patents may adversely affect the profitability of such companies. These companies are also subject to extensive litigation based on product liability and other similar claims. Many new products are subject to government approval and the process of obtaining government approval can be long and costly, and even approved products are susceptible to obsolescence. These companies are also subject to competitive forces that may make it difficult to increase prices, or that may lead to price reductions. Industrials Sector Risk. The industrials sector includes companies in the capital goods, commercial and professional services and transportation industry groups, including companies engaged in the business of human capital management, business research and consulting, air freight and logistics, airlines, maritime shipping and transportation, railroads and trucking, transportation infrastructure, and aerospace and defense. Companies in the industrials sector can be significantly affected by general economic trends, including such factors as employment and economic growth, interest rate changes, changes in consumer spending, legislative and government regulation and spending, import controls, commodity prices, and worldwide competition. Changes in the economy, fuel prices, labor agreements, and insurance costs may result in occasional sharp price movements in transportation securities. Aerospace and defense companies rely, to a significant extent, on government demand for their products and services. The financial condition of, and investor interest in, aerospace and defense companies are heavily influenced by government defense spending policies. Information Technology Sector Risk. The information technology sector includes companies in the software and services, technology hardware and equipment, and semiconductors and semiconductor equipment industry groups. Companies in the information technology sector are subject to rapid obsolescence of existing technology, short product cycles, falling prices and profits, competition from new market entrants, and general economic conditions. Stocks of companies in the information technology sector, especially those of smaller, less-seasoned companies, tend to be more volatile than the overall market. Technological developments, fixed rate pricing, and the ability to retain skilled employees can significantly affect the industries in the information technology sector. Additionally, success in the internet services and infrastructure industry is subject to continued demand for internet services. Initial Public Offerings (IPOs) Risk. IPOs involve a higher degree of risk because companies involved in IPOs generally have limited operating histories and their prospects for future profitability are uncertain. Prices of IPOs may also be unstable due to the absence of a prior public market, the small number of shares available for trading and limited investor information.</t>
        </is>
      </c>
    </row>
    <row r="22">
      <c r="A22" s="4" t="inlineStr">
        <is>
          <t>Risk Lose Money [Text]</t>
        </is>
      </c>
      <c r="B22" s="4" t="inlineStr">
        <is>
          <t>rr_RiskLoseMoney</t>
        </is>
      </c>
      <c r="C22" s="4" t="inlineStr">
        <is>
          <t>All investments carry some degree of risk that will affect the value of the Fund, its investment performance and the price of its shares. As a result, you may lose money if you invest in the Fund.</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 Historical Performance </t>
        </is>
      </c>
    </row>
    <row r="25">
      <c r="A25" s="4" t="inlineStr">
        <is>
          <t>Performance Narrative [Text Block]</t>
        </is>
      </c>
      <c r="B25" s="4" t="inlineStr">
        <is>
          <t>rr_PerformanceNarrativeTextBlock</t>
        </is>
      </c>
      <c r="C25" s="4" t="inlineStr">
        <is>
          <t xml:space="preserve"> The following tables provide information on how the Fund has performed over time. Performance in this section represents past performance (before and after taxes) which is not necessarily indicative of how the Fund will perform in the future. Performance for the Fund’s Investor Class shares would be substantially similar to that for Institutional Class shares because the shares are invested in the same portfolio of securities and would differ only to the extent that Institutional Class shares have different expenses. The bar chart below is intended to provide you with an indication of the risks of investing in the Fund by showing the Fund’s performance from year to year, as represented by the Investor Class of the Fund. The table below is designed to help you evaluate your risk tolerance by showing the best and worst quarterly performance of the Fund’s Investor Class for the calendar years shown in the bar chart. The average annual total returns table below allows you to compare the performance of the Fund over the time periods indicated to that of a broad-based market index. After-tax returns are shown for the Investor Class only. After-tax returns for the Institutional Class will vary. Performance information is updated regularly and is available on the Fund’s website wasatchglobal.com</t>
        </is>
      </c>
    </row>
    <row r="26">
      <c r="A26" s="4" t="inlineStr">
        <is>
          <t>Performance Information Illustrates Variability of Returns [Text]</t>
        </is>
      </c>
      <c r="B26" s="4" t="inlineStr">
        <is>
          <t>rr_PerformanceInformationIllustratesVariabilityOfReturns</t>
        </is>
      </c>
      <c r="C26" s="4" t="inlineStr">
        <is>
          <t>The bar chart below is intended to provide you with an indication of the risks of investing in the Fund by showing the Fund’s performance from year to year, as represented by the Investor Class of the Fund.The average annual total returns table below allows you to compare the performance of the Fund over the time periods indicated to that of a broad-based market index.</t>
        </is>
      </c>
    </row>
    <row r="27">
      <c r="A27" s="4" t="inlineStr">
        <is>
          <t>Performance Availability Website Address [Text]</t>
        </is>
      </c>
      <c r="B27" s="4" t="inlineStr">
        <is>
          <t>rr_PerformanceAvailabilityWebSiteAddress</t>
        </is>
      </c>
      <c r="C27" s="4" t="inlineStr">
        <is>
          <t>wasatchglobal.com</t>
        </is>
      </c>
    </row>
    <row r="28">
      <c r="A28" s="4" t="inlineStr">
        <is>
          <t>Performance Past Does Not Indicate Future [Text]</t>
        </is>
      </c>
      <c r="B28" s="4" t="inlineStr">
        <is>
          <t>rr_PerformancePastDoesNotIndicateFuture</t>
        </is>
      </c>
      <c r="C28" s="4" t="inlineStr">
        <is>
          <t>Performance in this section represents past performance (before and after taxes) which is not necessarily indicative of how the Fund will perform in the future.</t>
        </is>
      </c>
    </row>
    <row r="29">
      <c r="A29" s="4" t="inlineStr">
        <is>
          <t>Bar Chart [Heading]</t>
        </is>
      </c>
      <c r="B29" s="4" t="inlineStr">
        <is>
          <t>rr_BarChartHeading</t>
        </is>
      </c>
      <c r="C29" s="4" t="inlineStr">
        <is>
          <t xml:space="preserve"> Wasatch Micro Cap Value Fund — Investor Class   Year by Year Total Returns  </t>
        </is>
      </c>
    </row>
    <row r="30">
      <c r="A30" s="4" t="inlineStr">
        <is>
          <t>Bar Chart Closing [Text Block]</t>
        </is>
      </c>
      <c r="B30" s="4" t="inlineStr">
        <is>
          <t>rr_BarChartClosingTextBlock</t>
        </is>
      </c>
      <c r="C30" s="4" t="inlineStr">
        <is>
          <t xml:space="preserve"> Best and Worst Quarterly Returns
Best — 6/30/2020 39.74%
Worst — 3/31/2020 -28.44%</t>
        </is>
      </c>
    </row>
    <row r="31">
      <c r="A31" s="4" t="inlineStr">
        <is>
          <t>Performance Table Heading</t>
        </is>
      </c>
      <c r="B31" s="4" t="inlineStr">
        <is>
          <t>rr_PerformanceTableHeading</t>
        </is>
      </c>
      <c r="C31" s="4" t="inlineStr">
        <is>
          <t>Average Annual Total Returns(as of 12/31/21)</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fter-tax returns are not relevant to investors who hold Fund shares through tax-deferred arrangements such as 401(k) plans or individual retirement accounts.</t>
        </is>
      </c>
    </row>
    <row r="34">
      <c r="A34" s="4" t="inlineStr">
        <is>
          <t>Performance Table One Class of after Tax Shown [Text]</t>
        </is>
      </c>
      <c r="B34" s="4" t="inlineStr">
        <is>
          <t>rr_PerformanceTableOneClassOfAfterTaxShown</t>
        </is>
      </c>
      <c r="C34" s="4" t="inlineStr">
        <is>
          <t>After-tax returns are shown for the Investor Class only. After-tax returns for the Institutional Class will vary.</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Fund shares through tax-deferred arrangements such as 401(k) plans or individual retirement accounts.</t>
        </is>
      </c>
    </row>
    <row r="36">
      <c r="A36" s="4" t="inlineStr">
        <is>
          <t>Wasatch Micro Cap Value Fund | INVESTOR CLASS SHARES</t>
        </is>
      </c>
    </row>
    <row r="37">
      <c r="A37" s="3" t="inlineStr">
        <is>
          <t>Risk/Return:</t>
        </is>
      </c>
      <c r="B37" s="4" t="inlineStr">
        <is>
          <t>rr_RiskReturnAbstract</t>
        </is>
      </c>
    </row>
    <row r="38">
      <c r="A38" s="4" t="inlineStr">
        <is>
          <t>Maximum Sales Charge (Load) Imposed on Purchases (as a % of offering price)</t>
        </is>
      </c>
      <c r="B38" s="4" t="inlineStr">
        <is>
          <t>rr_MaximumSalesChargeImposedOnPurchasesOverOfferingPrice</t>
        </is>
      </c>
      <c r="C38" s="4" t="inlineStr">
        <is>
          <t xml:space="preserve">none
				</t>
        </is>
      </c>
    </row>
    <row r="39">
      <c r="A39" s="4" t="inlineStr">
        <is>
          <t>Redemption Fee (as a % of amount redeemed on shares held 60 days or less)</t>
        </is>
      </c>
      <c r="B39" s="4" t="inlineStr">
        <is>
          <t>rr_RedemptionFeeOverRedemption</t>
        </is>
      </c>
      <c r="C39" s="4" t="inlineStr">
        <is>
          <t>2.00%</t>
        </is>
      </c>
    </row>
    <row r="40">
      <c r="A40" s="4" t="inlineStr">
        <is>
          <t>Exchange Fee</t>
        </is>
      </c>
      <c r="B40" s="4" t="inlineStr">
        <is>
          <t>rr_ExchangeFeeOverRedemption</t>
        </is>
      </c>
      <c r="C40" s="4" t="inlineStr">
        <is>
          <t xml:space="preserve">none
				</t>
        </is>
      </c>
    </row>
    <row r="41">
      <c r="A41" s="4" t="inlineStr">
        <is>
          <t>Maximum Account Fee</t>
        </is>
      </c>
      <c r="B41" s="4" t="inlineStr">
        <is>
          <t>rr_MaximumAccountFeeOverAssets</t>
        </is>
      </c>
      <c r="C41" s="4" t="inlineStr">
        <is>
          <t xml:space="preserve">none
				</t>
        </is>
      </c>
    </row>
    <row r="42">
      <c r="A42" s="4" t="inlineStr">
        <is>
          <t>Management Fee</t>
        </is>
      </c>
      <c r="B42" s="4" t="inlineStr">
        <is>
          <t>rr_ManagementFeesOverAssets</t>
        </is>
      </c>
      <c r="C42" s="4" t="inlineStr">
        <is>
          <t>1.50%</t>
        </is>
      </c>
    </row>
    <row r="43">
      <c r="A43" s="4" t="inlineStr">
        <is>
          <t>Other Expenses</t>
        </is>
      </c>
      <c r="B43" s="4" t="inlineStr">
        <is>
          <t>rr_OtherExpensesOverAssets</t>
        </is>
      </c>
      <c r="C43" s="4" t="inlineStr">
        <is>
          <t>0.16%</t>
        </is>
      </c>
    </row>
    <row r="44">
      <c r="A44" s="4" t="inlineStr">
        <is>
          <t>Total Annual Fund Operating Expenses</t>
        </is>
      </c>
      <c r="B44" s="4" t="inlineStr">
        <is>
          <t>rr_ExpensesOverAssets</t>
        </is>
      </c>
      <c r="C44" s="4" t="inlineStr">
        <is>
          <t>1.66%</t>
        </is>
      </c>
    </row>
    <row r="45">
      <c r="A45" s="4" t="inlineStr">
        <is>
          <t>Expense Reimbursement</t>
        </is>
      </c>
      <c r="B45" s="4" t="inlineStr">
        <is>
          <t>rr_FeeWaiverOrReimbursementOverAssets</t>
        </is>
      </c>
      <c r="C45" s="4" t="inlineStr">
        <is>
          <t xml:space="preserve"> </t>
        </is>
      </c>
    </row>
    <row r="46">
      <c r="A46" s="4" t="inlineStr">
        <is>
          <t>Total Annual Fund Operating Expenses After Expense Reimbursement</t>
        </is>
      </c>
      <c r="B46" s="4" t="inlineStr">
        <is>
          <t>rr_NetExpensesOverAssets</t>
        </is>
      </c>
      <c r="C46" s="4" t="inlineStr">
        <is>
          <t>1.66%</t>
        </is>
      </c>
      <c r="D46" s="4" t="inlineStr">
        <is>
          <t>[1]</t>
        </is>
      </c>
    </row>
    <row r="47">
      <c r="A47" s="4" t="inlineStr">
        <is>
          <t>1 YEAR</t>
        </is>
      </c>
      <c r="B47" s="4" t="inlineStr">
        <is>
          <t>rr_ExpenseExampleYear01</t>
        </is>
      </c>
      <c r="C47" s="5" t="n">
        <v>169</v>
      </c>
    </row>
    <row r="48">
      <c r="A48" s="4" t="inlineStr">
        <is>
          <t>3 YEARS</t>
        </is>
      </c>
      <c r="B48" s="4" t="inlineStr">
        <is>
          <t>rr_ExpenseExampleYear03</t>
        </is>
      </c>
      <c r="C48" s="6" t="n">
        <v>523</v>
      </c>
    </row>
    <row r="49">
      <c r="A49" s="4" t="inlineStr">
        <is>
          <t>5 YEARS</t>
        </is>
      </c>
      <c r="B49" s="4" t="inlineStr">
        <is>
          <t>rr_ExpenseExampleYear05</t>
        </is>
      </c>
      <c r="C49" s="6" t="n">
        <v>902</v>
      </c>
    </row>
    <row r="50">
      <c r="A50" s="4" t="inlineStr">
        <is>
          <t>10 YEARS</t>
        </is>
      </c>
      <c r="B50" s="4" t="inlineStr">
        <is>
          <t>rr_ExpenseExampleYear10</t>
        </is>
      </c>
      <c r="C50" s="5" t="n">
        <v>1965</v>
      </c>
    </row>
    <row r="51">
      <c r="A51" s="4" t="inlineStr">
        <is>
          <t>2012</t>
        </is>
      </c>
      <c r="B51" s="4" t="inlineStr">
        <is>
          <t>rr_AnnualReturn2012</t>
        </is>
      </c>
      <c r="C51" s="4" t="inlineStr">
        <is>
          <t>22.10%</t>
        </is>
      </c>
    </row>
    <row r="52">
      <c r="A52" s="4" t="inlineStr">
        <is>
          <t>2013</t>
        </is>
      </c>
      <c r="B52" s="4" t="inlineStr">
        <is>
          <t>rr_AnnualReturn2013</t>
        </is>
      </c>
      <c r="C52" s="4" t="inlineStr">
        <is>
          <t>43.23%</t>
        </is>
      </c>
    </row>
    <row r="53">
      <c r="A53" s="4" t="inlineStr">
        <is>
          <t>2014</t>
        </is>
      </c>
      <c r="B53" s="4" t="inlineStr">
        <is>
          <t>rr_AnnualReturn2014</t>
        </is>
      </c>
      <c r="C53" s="4" t="inlineStr">
        <is>
          <t>(0.75%)</t>
        </is>
      </c>
    </row>
    <row r="54">
      <c r="A54" s="4" t="inlineStr">
        <is>
          <t>2015</t>
        </is>
      </c>
      <c r="B54" s="4" t="inlineStr">
        <is>
          <t>rr_AnnualReturn2015</t>
        </is>
      </c>
      <c r="C54" s="4" t="inlineStr">
        <is>
          <t>7.19%</t>
        </is>
      </c>
    </row>
    <row r="55">
      <c r="A55" s="4" t="inlineStr">
        <is>
          <t>2016</t>
        </is>
      </c>
      <c r="B55" s="4" t="inlineStr">
        <is>
          <t>rr_AnnualReturn2016</t>
        </is>
      </c>
      <c r="C55" s="4" t="inlineStr">
        <is>
          <t>12.42%</t>
        </is>
      </c>
    </row>
    <row r="56">
      <c r="A56" s="4" t="inlineStr">
        <is>
          <t>2017</t>
        </is>
      </c>
      <c r="B56" s="4" t="inlineStr">
        <is>
          <t>rr_AnnualReturn2017</t>
        </is>
      </c>
      <c r="C56" s="4" t="inlineStr">
        <is>
          <t>26.41%</t>
        </is>
      </c>
    </row>
    <row r="57">
      <c r="A57" s="4" t="inlineStr">
        <is>
          <t>2018</t>
        </is>
      </c>
      <c r="B57" s="4" t="inlineStr">
        <is>
          <t>rr_AnnualReturn2018</t>
        </is>
      </c>
      <c r="C57" s="4" t="inlineStr">
        <is>
          <t>(8.65%)</t>
        </is>
      </c>
    </row>
    <row r="58">
      <c r="A58" s="4" t="inlineStr">
        <is>
          <t>2019</t>
        </is>
      </c>
      <c r="B58" s="4" t="inlineStr">
        <is>
          <t>rr_AnnualReturn2019</t>
        </is>
      </c>
      <c r="C58" s="4" t="inlineStr">
        <is>
          <t>29.85%</t>
        </is>
      </c>
    </row>
    <row r="59">
      <c r="A59" s="4" t="inlineStr">
        <is>
          <t>2020</t>
        </is>
      </c>
      <c r="B59" s="4" t="inlineStr">
        <is>
          <t>rr_AnnualReturn2020</t>
        </is>
      </c>
      <c r="C59" s="4" t="inlineStr">
        <is>
          <t>40.84%</t>
        </is>
      </c>
    </row>
    <row r="60">
      <c r="A60" s="4" t="inlineStr">
        <is>
          <t>2021</t>
        </is>
      </c>
      <c r="B60" s="4" t="inlineStr">
        <is>
          <t>rr_AnnualReturn2021</t>
        </is>
      </c>
      <c r="C60" s="4" t="inlineStr">
        <is>
          <t>26.78%</t>
        </is>
      </c>
    </row>
    <row r="61">
      <c r="A61" s="4" t="inlineStr">
        <is>
          <t>Highest Quarterly Return, Label</t>
        </is>
      </c>
      <c r="B61" s="4" t="inlineStr">
        <is>
          <t>rr_HighestQuarterlyReturnLabel</t>
        </is>
      </c>
      <c r="C61" s="4" t="inlineStr">
        <is>
          <t>Bes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39.74%</t>
        </is>
      </c>
    </row>
    <row r="64">
      <c r="A64" s="4" t="inlineStr">
        <is>
          <t>Lowest Quarterly Return, Label</t>
        </is>
      </c>
      <c r="B64" s="4" t="inlineStr">
        <is>
          <t>rr_LowestQuarterlyReturnLabel</t>
        </is>
      </c>
      <c r="C64" s="4" t="inlineStr">
        <is>
          <t>Wors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8.44%)</t>
        </is>
      </c>
    </row>
    <row r="67">
      <c r="A67" s="4" t="inlineStr">
        <is>
          <t>1 YEAR</t>
        </is>
      </c>
      <c r="B67" s="4" t="inlineStr">
        <is>
          <t>rr_AverageAnnualReturnYear01</t>
        </is>
      </c>
      <c r="C67" s="4" t="inlineStr">
        <is>
          <t>26.78%</t>
        </is>
      </c>
    </row>
    <row r="68">
      <c r="A68" s="4" t="inlineStr">
        <is>
          <t>5 YEARS</t>
        </is>
      </c>
      <c r="B68" s="4" t="inlineStr">
        <is>
          <t>rr_AverageAnnualReturnYear05</t>
        </is>
      </c>
      <c r="C68" s="4" t="inlineStr">
        <is>
          <t>21.77%</t>
        </is>
      </c>
    </row>
    <row r="69">
      <c r="A69" s="4" t="inlineStr">
        <is>
          <t>10 YEARS</t>
        </is>
      </c>
      <c r="B69" s="4" t="inlineStr">
        <is>
          <t>rr_AverageAnnualReturnYear10</t>
        </is>
      </c>
      <c r="C69" s="4" t="inlineStr">
        <is>
          <t>18.80%</t>
        </is>
      </c>
    </row>
    <row r="70">
      <c r="A70" s="4" t="inlineStr">
        <is>
          <t>Inception Date</t>
        </is>
      </c>
      <c r="B70" s="4" t="inlineStr">
        <is>
          <t>rr_AverageAnnualReturnInceptionDate</t>
        </is>
      </c>
      <c r="C70" s="4" t="inlineStr">
        <is>
          <t>Jul. 28,
		2003</t>
        </is>
      </c>
    </row>
    <row r="71">
      <c r="A71" s="4" t="inlineStr">
        <is>
          <t>Wasatch Micro Cap Value Fund | INSTITUTIONAL CLASS SHARES</t>
        </is>
      </c>
    </row>
    <row r="72">
      <c r="A72" s="3" t="inlineStr">
        <is>
          <t>Risk/Return:</t>
        </is>
      </c>
      <c r="B72" s="4" t="inlineStr">
        <is>
          <t>rr_RiskReturnAbstract</t>
        </is>
      </c>
    </row>
    <row r="73">
      <c r="A73" s="4" t="inlineStr">
        <is>
          <t>Maximum Sales Charge (Load) Imposed on Purchases (as a % of offering price)</t>
        </is>
      </c>
      <c r="B73" s="4" t="inlineStr">
        <is>
          <t>rr_MaximumSalesChargeImposedOnPurchasesOverOfferingPrice</t>
        </is>
      </c>
      <c r="C73" s="4" t="inlineStr">
        <is>
          <t xml:space="preserve">none
				</t>
        </is>
      </c>
    </row>
    <row r="74">
      <c r="A74" s="4" t="inlineStr">
        <is>
          <t>Redemption Fee (as a % of amount redeemed on shares held 60 days or less)</t>
        </is>
      </c>
      <c r="B74" s="4" t="inlineStr">
        <is>
          <t>rr_RedemptionFeeOverRedemption</t>
        </is>
      </c>
      <c r="C74" s="4" t="inlineStr">
        <is>
          <t>2.00%</t>
        </is>
      </c>
    </row>
    <row r="75">
      <c r="A75" s="4" t="inlineStr">
        <is>
          <t>Exchange Fee</t>
        </is>
      </c>
      <c r="B75" s="4" t="inlineStr">
        <is>
          <t>rr_ExchangeFeeOverRedemption</t>
        </is>
      </c>
      <c r="C75" s="4" t="inlineStr">
        <is>
          <t xml:space="preserve">none
				</t>
        </is>
      </c>
    </row>
    <row r="76">
      <c r="A76" s="4" t="inlineStr">
        <is>
          <t>Maximum Account Fee</t>
        </is>
      </c>
      <c r="B76" s="4" t="inlineStr">
        <is>
          <t>rr_MaximumAccountFeeOverAssets</t>
        </is>
      </c>
      <c r="C76" s="4" t="inlineStr">
        <is>
          <t xml:space="preserve">none
				</t>
        </is>
      </c>
    </row>
    <row r="77">
      <c r="A77" s="4" t="inlineStr">
        <is>
          <t>Management Fee</t>
        </is>
      </c>
      <c r="B77" s="4" t="inlineStr">
        <is>
          <t>rr_ManagementFeesOverAssets</t>
        </is>
      </c>
      <c r="C77" s="4" t="inlineStr">
        <is>
          <t>1.50%</t>
        </is>
      </c>
    </row>
    <row r="78">
      <c r="A78" s="4" t="inlineStr">
        <is>
          <t>Other Expenses</t>
        </is>
      </c>
      <c r="B78" s="4" t="inlineStr">
        <is>
          <t>rr_OtherExpensesOverAssets</t>
        </is>
      </c>
      <c r="C78" s="4" t="inlineStr">
        <is>
          <t>0.11%</t>
        </is>
      </c>
    </row>
    <row r="79">
      <c r="A79" s="4" t="inlineStr">
        <is>
          <t>Total Annual Fund Operating Expenses</t>
        </is>
      </c>
      <c r="B79" s="4" t="inlineStr">
        <is>
          <t>rr_ExpensesOverAssets</t>
        </is>
      </c>
      <c r="C79" s="4" t="inlineStr">
        <is>
          <t>1.61%</t>
        </is>
      </c>
    </row>
    <row r="80">
      <c r="A80" s="4" t="inlineStr">
        <is>
          <t>Expense Reimbursement</t>
        </is>
      </c>
      <c r="B80" s="4" t="inlineStr">
        <is>
          <t>rr_FeeWaiverOrReimbursementOverAssets</t>
        </is>
      </c>
      <c r="C80" s="4" t="inlineStr">
        <is>
          <t>(0.01%)</t>
        </is>
      </c>
    </row>
    <row r="81">
      <c r="A81" s="4" t="inlineStr">
        <is>
          <t>Total Annual Fund Operating Expenses After Expense Reimbursement</t>
        </is>
      </c>
      <c r="B81" s="4" t="inlineStr">
        <is>
          <t>rr_NetExpensesOverAssets</t>
        </is>
      </c>
      <c r="C81" s="4" t="inlineStr">
        <is>
          <t>1.60%</t>
        </is>
      </c>
      <c r="D81" s="4" t="inlineStr">
        <is>
          <t>[1]</t>
        </is>
      </c>
    </row>
    <row r="82">
      <c r="A82" s="4" t="inlineStr">
        <is>
          <t>1 YEAR</t>
        </is>
      </c>
      <c r="B82" s="4" t="inlineStr">
        <is>
          <t>rr_ExpenseExampleYear01</t>
        </is>
      </c>
      <c r="C82" s="5" t="n">
        <v>163</v>
      </c>
    </row>
    <row r="83">
      <c r="A83" s="4" t="inlineStr">
        <is>
          <t>3 YEARS</t>
        </is>
      </c>
      <c r="B83" s="4" t="inlineStr">
        <is>
          <t>rr_ExpenseExampleYear03</t>
        </is>
      </c>
      <c r="C83" s="6" t="n">
        <v>507</v>
      </c>
    </row>
    <row r="84">
      <c r="A84" s="4" t="inlineStr">
        <is>
          <t>5 YEARS</t>
        </is>
      </c>
      <c r="B84" s="4" t="inlineStr">
        <is>
          <t>rr_ExpenseExampleYear05</t>
        </is>
      </c>
      <c r="C84" s="6" t="n">
        <v>875</v>
      </c>
    </row>
    <row r="85">
      <c r="A85" s="4" t="inlineStr">
        <is>
          <t>10 YEARS</t>
        </is>
      </c>
      <c r="B85" s="4" t="inlineStr">
        <is>
          <t>rr_ExpenseExampleYear10</t>
        </is>
      </c>
      <c r="C85" s="5" t="n">
        <v>1910</v>
      </c>
    </row>
    <row r="86">
      <c r="A86" s="4" t="inlineStr">
        <is>
          <t>1 YEAR</t>
        </is>
      </c>
      <c r="B86" s="4" t="inlineStr">
        <is>
          <t>rr_AverageAnnualReturnYear01</t>
        </is>
      </c>
      <c r="C86" s="4" t="inlineStr">
        <is>
          <t>27.26%</t>
        </is>
      </c>
    </row>
    <row r="87">
      <c r="A87" s="4" t="inlineStr">
        <is>
          <t>SINCE INCEPTION</t>
        </is>
      </c>
      <c r="B87" s="4" t="inlineStr">
        <is>
          <t>rr_AverageAnnualReturnSinceInception</t>
        </is>
      </c>
      <c r="C87" s="4" t="inlineStr">
        <is>
          <t>34.83%</t>
        </is>
      </c>
    </row>
    <row r="88">
      <c r="A88" s="4" t="inlineStr">
        <is>
          <t>Inception Date</t>
        </is>
      </c>
      <c r="B88" s="4" t="inlineStr">
        <is>
          <t>rr_AverageAnnualReturnInceptionDate</t>
        </is>
      </c>
      <c r="C88" s="4" t="inlineStr">
        <is>
          <t>Jan. 31,
		2020</t>
        </is>
      </c>
    </row>
    <row r="89">
      <c r="A89" s="4" t="inlineStr">
        <is>
          <t>Wasatch Micro Cap Value Fund | Return After Taxes on Distributions | INVESTOR CLASS SHARES</t>
        </is>
      </c>
    </row>
    <row r="90">
      <c r="A90" s="3" t="inlineStr">
        <is>
          <t>Risk/Return:</t>
        </is>
      </c>
      <c r="B90" s="4" t="inlineStr">
        <is>
          <t>rr_RiskReturnAbstract</t>
        </is>
      </c>
    </row>
    <row r="91">
      <c r="A91" s="4" t="inlineStr">
        <is>
          <t>1 YEAR</t>
        </is>
      </c>
      <c r="B91" s="4" t="inlineStr">
        <is>
          <t>rr_AverageAnnualReturnYear01</t>
        </is>
      </c>
      <c r="C91" s="4" t="inlineStr">
        <is>
          <t>19.89%</t>
        </is>
      </c>
    </row>
    <row r="92">
      <c r="A92" s="4" t="inlineStr">
        <is>
          <t>5 YEARS</t>
        </is>
      </c>
      <c r="B92" s="4" t="inlineStr">
        <is>
          <t>rr_AverageAnnualReturnYear05</t>
        </is>
      </c>
      <c r="C92" s="4" t="inlineStr">
        <is>
          <t>18.12%</t>
        </is>
      </c>
    </row>
    <row r="93">
      <c r="A93" s="4" t="inlineStr">
        <is>
          <t>10 YEARS</t>
        </is>
      </c>
      <c r="B93" s="4" t="inlineStr">
        <is>
          <t>rr_AverageAnnualReturnYear10</t>
        </is>
      </c>
      <c r="C93" s="4" t="inlineStr">
        <is>
          <t>15.63%</t>
        </is>
      </c>
    </row>
    <row r="94">
      <c r="A94" s="4" t="inlineStr">
        <is>
          <t>Inception Date</t>
        </is>
      </c>
      <c r="B94" s="4" t="inlineStr">
        <is>
          <t>rr_AverageAnnualReturnInceptionDate</t>
        </is>
      </c>
      <c r="C94" s="4" t="inlineStr">
        <is>
          <t>Jul. 28,
		2003</t>
        </is>
      </c>
    </row>
    <row r="95">
      <c r="A95" s="4" t="inlineStr">
        <is>
          <t>Wasatch Micro Cap Value Fund | Return After Taxes on Distributions and Sale of Fund Shares | INVESTOR CLASS SHARES</t>
        </is>
      </c>
    </row>
    <row r="96">
      <c r="A96" s="3" t="inlineStr">
        <is>
          <t>Risk/Return:</t>
        </is>
      </c>
      <c r="B96" s="4" t="inlineStr">
        <is>
          <t>rr_RiskReturnAbstract</t>
        </is>
      </c>
    </row>
    <row r="97">
      <c r="A97" s="4" t="inlineStr">
        <is>
          <t>1 YEAR</t>
        </is>
      </c>
      <c r="B97" s="4" t="inlineStr">
        <is>
          <t>rr_AverageAnnualReturnYear01</t>
        </is>
      </c>
      <c r="C97" s="4" t="inlineStr">
        <is>
          <t>18.47%</t>
        </is>
      </c>
    </row>
    <row r="98">
      <c r="A98" s="4" t="inlineStr">
        <is>
          <t>5 YEARS</t>
        </is>
      </c>
      <c r="B98" s="4" t="inlineStr">
        <is>
          <t>rr_AverageAnnualReturnYear05</t>
        </is>
      </c>
      <c r="C98" s="4" t="inlineStr">
        <is>
          <t>16.72%</t>
        </is>
      </c>
    </row>
    <row r="99">
      <c r="A99" s="4" t="inlineStr">
        <is>
          <t>10 YEARS</t>
        </is>
      </c>
      <c r="B99" s="4" t="inlineStr">
        <is>
          <t>rr_AverageAnnualReturnYear10</t>
        </is>
      </c>
      <c r="C99" s="4" t="inlineStr">
        <is>
          <t>14.79%</t>
        </is>
      </c>
    </row>
    <row r="100">
      <c r="A100" s="4" t="inlineStr">
        <is>
          <t>Inception Date</t>
        </is>
      </c>
      <c r="B100" s="4" t="inlineStr">
        <is>
          <t>rr_AverageAnnualReturnInceptionDate</t>
        </is>
      </c>
      <c r="C100" s="4" t="inlineStr">
        <is>
          <t>Jul. 28,
		2003</t>
        </is>
      </c>
    </row>
    <row r="101">
      <c r="A101" s="4" t="inlineStr">
        <is>
          <t>Wasatch Micro Cap Value Fund | Russell Microcap® Index (reflects no deductions for fees, expenses or taxes) | INVESTOR CLASS SHARES</t>
        </is>
      </c>
    </row>
    <row r="102">
      <c r="A102" s="3" t="inlineStr">
        <is>
          <t>Risk/Return:</t>
        </is>
      </c>
      <c r="B102" s="4" t="inlineStr">
        <is>
          <t>rr_RiskReturnAbstract</t>
        </is>
      </c>
    </row>
    <row r="103">
      <c r="A103" s="4" t="inlineStr">
        <is>
          <t>1 YEAR</t>
        </is>
      </c>
      <c r="B103" s="4" t="inlineStr">
        <is>
          <t>rr_AverageAnnualReturnYear01</t>
        </is>
      </c>
      <c r="C103" s="4" t="inlineStr">
        <is>
          <t>19.34%</t>
        </is>
      </c>
      <c r="D103" s="4" t="inlineStr">
        <is>
          <t>[2]</t>
        </is>
      </c>
    </row>
    <row r="104">
      <c r="A104" s="4" t="inlineStr">
        <is>
          <t>5 YEARS</t>
        </is>
      </c>
      <c r="B104" s="4" t="inlineStr">
        <is>
          <t>rr_AverageAnnualReturnYear05</t>
        </is>
      </c>
      <c r="C104" s="4" t="inlineStr">
        <is>
          <t>11.69%</t>
        </is>
      </c>
      <c r="D104" s="4" t="inlineStr">
        <is>
          <t>[2]</t>
        </is>
      </c>
    </row>
    <row r="105">
      <c r="A105" s="4" t="inlineStr">
        <is>
          <t>10 YEARS</t>
        </is>
      </c>
      <c r="B105" s="4" t="inlineStr">
        <is>
          <t>rr_AverageAnnualReturnYear10</t>
        </is>
      </c>
      <c r="C105" s="4" t="inlineStr">
        <is>
          <t>13.62%</t>
        </is>
      </c>
      <c r="D105" s="4" t="inlineStr">
        <is>
          <t>[2]</t>
        </is>
      </c>
    </row>
    <row r="106">
      <c r="A106" s="4" t="inlineStr">
        <is>
          <t>Wasatch Micro Cap Value Fund | Russell Microcap® Index (reflects no deductions for fees, expenses or taxes) | INSTITUTIONAL CLASS SHARES</t>
        </is>
      </c>
    </row>
    <row r="107">
      <c r="A107" s="3" t="inlineStr">
        <is>
          <t>Risk/Return:</t>
        </is>
      </c>
      <c r="B107" s="4" t="inlineStr">
        <is>
          <t>rr_RiskReturnAbstract</t>
        </is>
      </c>
    </row>
    <row r="108">
      <c r="A108" s="4" t="inlineStr">
        <is>
          <t>1 YEAR</t>
        </is>
      </c>
      <c r="B108" s="4" t="inlineStr">
        <is>
          <t>rr_AverageAnnualReturnYear01</t>
        </is>
      </c>
      <c r="C108" s="4" t="inlineStr">
        <is>
          <t>19.34%</t>
        </is>
      </c>
      <c r="D108" s="4" t="inlineStr">
        <is>
          <t>[2]</t>
        </is>
      </c>
    </row>
    <row r="109">
      <c r="A109" s="4" t="inlineStr">
        <is>
          <t>5 YEARS</t>
        </is>
      </c>
      <c r="B109" s="4" t="inlineStr">
        <is>
          <t>rr_AverageAnnualReturnYear05</t>
        </is>
      </c>
      <c r="C109" s="4" t="inlineStr">
        <is>
          <t>11.69%</t>
        </is>
      </c>
      <c r="D109" s="4" t="inlineStr">
        <is>
          <t>[2]</t>
        </is>
      </c>
    </row>
    <row r="110">
      <c r="A110" s="4" t="inlineStr">
        <is>
          <t>SINCE INCEPTION</t>
        </is>
      </c>
      <c r="B110" s="4" t="inlineStr">
        <is>
          <t>rr_AverageAnnualReturnSinceInception</t>
        </is>
      </c>
      <c r="C110" s="4" t="inlineStr">
        <is>
          <t>22.84%</t>
        </is>
      </c>
      <c r="D110" s="4" t="inlineStr">
        <is>
          <t>[2]</t>
        </is>
      </c>
    </row>
    <row r="111"/>
    <row r="112">
      <c r="A112" s="4" t="inlineStr">
        <is>
          <t>[1]</t>
        </is>
      </c>
      <c r="B112" s="4" t="inlineStr">
        <is>
          <t>Wasatch Advisors, Inc., doing business as Wasatch Global Investors, (Advisor), the Fund’s investment advisor, has contractually agreed to reimburse the Investor Class shares and the Institutional Class shares of the Fund for Total Annual Fund Operating Expenses in excess of 1.95% and 1.60%, respectively, of average daily net assets until at least January 31, 2023, excluding fees and expenses incurred in borrowing securities and selling portfolio securities short including enhanced custody fees (which include borrowing costs, financing fees and other charges paid in connection with borrowing the security to be sold short, and maintaining related margin collateral) and dividend expense on short sales/interest expense, acquired fund fees and expenses, interest, taxes, brokerage commissions, other investment related costs, and extraordinary expenses such as litigation and other expenses not incurred in the ordinary course of business. The Fund may only make repayments to the Advisor for amounts reimbursed if such repayment does not cause the Fund’s expense ratio, after the repayment is taken into account, to exceed both (i) the expense cap in place at the time such amounts were waived; and (ii) the Fund’s current expense cap. The Board of Trustees is the only party that can terminate the contractual limitation prior to the contract’s expiration. The Advisor can rescind the contractual limitation on expenses at any time after its expiration date. Shareholder expenses will increase if the Advisor does not renew the contractual expense cap after its expiration date.</t>
        </is>
      </c>
    </row>
    <row r="113">
      <c r="A113" s="4" t="inlineStr">
        <is>
          <t>[2]</t>
        </is>
      </c>
      <c r="B113" s="4" t="inlineStr">
        <is>
          <t>All rights in the Russell Microcap ®</t>
        </is>
      </c>
    </row>
  </sheetData>
  <mergeCells count="4">
    <mergeCell ref="C1:D1"/>
    <mergeCell ref="A111:C111"/>
    <mergeCell ref="B112:C112"/>
    <mergeCell ref="B113:C11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asatch Small Cap Growth Fund</t>
        </is>
      </c>
    </row>
    <row r="3">
      <c r="A3" s="3" t="inlineStr">
        <is>
          <t>Risk/Return:</t>
        </is>
      </c>
      <c r="B3" s="4" t="inlineStr">
        <is>
          <t>rr_RiskReturnAbstract</t>
        </is>
      </c>
    </row>
    <row r="4">
      <c r="A4" s="4" t="inlineStr">
        <is>
          <t>Risk/Return [Heading]</t>
        </is>
      </c>
      <c r="B4" s="4" t="inlineStr">
        <is>
          <t>rr_RiskReturnHeading</t>
        </is>
      </c>
      <c r="C4" s="4" t="inlineStr">
        <is>
          <t xml:space="preserve"> Wasatch Small Cap Growth Fund® — Summary </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The Fund’s primary investment objective is long-term growth of capital.</t>
        </is>
      </c>
    </row>
    <row r="7">
      <c r="A7" s="4" t="inlineStr">
        <is>
          <t>Objective, Secondary [Text Block]</t>
        </is>
      </c>
      <c r="B7" s="4" t="inlineStr">
        <is>
          <t>rr_ObjectiveSecondaryTextBlock</t>
        </is>
      </c>
      <c r="C7" s="4" t="inlineStr">
        <is>
          <t>Income is a secondary objective, but only when consistent with long-term growth of capital. Currently, we do not expect the Fund’s investments to generate substantial income.</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tables below describe the fees and expenses that you may pay if you buy, hold and sell shares of the Fund. You may pay other fees, such as brokerage commissions and other fees to financial intermediaries, which are not reflected in the tables and examples below.</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Annual Fund Operating Expenses(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anuary 31, 2023</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is>
      </c>
    </row>
    <row r="15">
      <c r="A15" s="4" t="inlineStr">
        <is>
          <t>Portfolio Turnover, Rate</t>
        </is>
      </c>
      <c r="B15" s="4" t="inlineStr">
        <is>
          <t>rr_PortfolioTurnoverRate</t>
        </is>
      </c>
      <c r="C15" s="4" t="inlineStr">
        <is>
          <t>40.00%</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ed $10,000 in the applicable class of the Fund for the time periods indicated and then redeemed all of your shares at the end of those periods. The example also assumes that your investment had a 5% return each year and that operating expenses (as a percentage of net assets) of the Fund remained the same. This example reflects contractual fee waivers and reimbursements through January 31, 2023. Although your actual costs may be higher or lower, based on these assumptions your costs would be:</t>
        </is>
      </c>
    </row>
    <row r="18">
      <c r="A18" s="4" t="inlineStr">
        <is>
          <t>Strategy [Heading]</t>
        </is>
      </c>
      <c r="B18" s="4" t="inlineStr">
        <is>
          <t>rr_StrategyHeading</t>
        </is>
      </c>
      <c r="C18" s="4" t="inlineStr">
        <is>
          <t xml:space="preserve"> Principal Strategies </t>
        </is>
      </c>
    </row>
    <row r="19">
      <c r="A19" s="4" t="inlineStr">
        <is>
          <t>Strategy Narrative [Text Block]</t>
        </is>
      </c>
      <c r="B19" s="4" t="inlineStr">
        <is>
          <t>rr_StrategyNarrativeTextBlock</t>
        </is>
      </c>
      <c r="C19" s="4" t="inlineStr">
        <is>
          <t xml:space="preserve"> The Fund invests primarily in small growth companies. Under normal market conditions, we will invest at least 80% of the Fund’s net assets (plus borrowings for investment purposes) in the equity securities, typically common stock, of small-capitalization companies. The Fund considers a company to be a small-capitalization company if its market capitalization, at the time of purchase, is less than the larger of $3 billion or the market capitalization of the largest company in the Russell 2000® Index as of its most recent reconstitution date. The Russell 2000 Index reconstitution date is typically each year on or around July 1. As of the 2021 reconstitution date, the market capitalization of companies included in the Russell 2000 Index ranged from $128.1 million to $27.1 billion. The market capitalization of the largest company in the Russell 2000 Index is subject to change at its next reconstitution date. The Fund may invest up to 20% of its total assets at the time of purchase in securities issued by foreign companies (companies that are incorporated in any country outside the United States and whose securities principally trade outside the United States). Securities issued by companies incorporated outside the United States whose securities are principally traded in the United States are not defined as foreign companies and are not subject to this limitation. Within the Fund’s portfolio, we seek to create a blend of “core” companies that we believe have the potential to grow steadily over long periods of time at faster rates than the average large company, and “high growth” companies that we believe have the potential to grow faster and more aggressively than core companies. The Fund’s secondary objective of income is achieved when fast growing portfolio companies pay dividends, generated by cash flow, typically after achieving growth targets. We use a “bottom-up” process of fundamental analysis to look for individual companies that we believe have superior growth prospects. Our analysis may include studying a company’s financial statements, building proprietary financial models, visiting company facilities, and meeting with executive management, suppliers and customers. The Fund may invest a large percentage of its assets in a particular region or market. The Fund may invest a large percentage of its assets in a few sectors, including consumer discretionary, financials, health care, industrials, and information technology. The Fund may invest in initial public offerings (IPOs). </t>
        </is>
      </c>
    </row>
    <row r="20">
      <c r="A20" s="4" t="inlineStr">
        <is>
          <t>Strategy Portfolio Concentration [Text]</t>
        </is>
      </c>
      <c r="B20" s="4" t="inlineStr">
        <is>
          <t>rr_StrategyPortfolioConcentration</t>
        </is>
      </c>
      <c r="C20" s="4" t="inlineStr">
        <is>
          <t>The Fund may invest a large percentage of its assets in a few sectors, including consumer discretionary, financials, health care, industrials, and information technology.</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All investments carry some degree of risk that will affect the value of the Fund, its investment performance and the price of its shares. As a result, you may lose money if you invest in the Fund. An investment in the Fund is not a deposit of any bank and is not insured or guaranteed by the Federal Deposit Insurance Corporation (FDIC) or any other government agency. The Fund is subject to the following principal investment risk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due to, among other things, market movements over the short-term or over longer periods during more prolonged market downturn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Global Pandemic Risk. The value of the Fund’s investments may be impacted by global health crises or other events. For example, an outbreak of the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across many industries, to supply chains and to customer activity; and have resulted in event cancellations and restrictions; service cancellations, reductions and other changes; significant challenges in health care service preparation and delivery; and quarantines, as well as general concern and uncertainty that has negatively affected the economic environment. These impacts also have caused significant market volatility and disruption which may continue over extended periods. The ultimate impact of Covid-19 or other health emergencies on the domestic and global economies is impossible to predict accurately. Less developed countries and their health systems may be more vulnerable to these impacts. The impact of this Covid-19 pandemic may be short term or may last for an extended period of time, and in either case could result in a substantial economic downturn or recession and may adversely impact the value of an investment in the Fund. Stock Market Risk. The Fund’s investments may decline in value due to movements in the overall stock market. Stock Selection Risk. The Fund is actively managed, and its performance therefore will reflect, in part, the ability of the portfolio manager(s) to select investments and to make investment decisions that are suited to achieving the Fund’s investment objective. Due to its active management, the Fund could underperform its benchmark index and/or other funds with a similar investment objective and/or strategy or it may lose value even when the overall stock market is not in a general decline. Equity Securities Risk. Equity securities represent ownership in a company. They may be traded (bought or sold) on a securities exchange or stock market. Stock markets are volatile. The price of equity securities will fluctuate and can decline and reduce the value of a portfolio invested in equity securities. The value of equity securities purchased by the Fund could decline if the financial condition of the companies in which the Fund invests declines or if overall market and economic conditions deteriorate. The value of equity securities may also decline due to factors that affect a particular industry or industries such as labor shortages, an increase in production costs and changes in competitive conditions within an industry. In addition, the value of equity securities may decline due to, among other things, general market conditions not specifically related to a company or industry such as real or perceived adverse economic conditions, changes in the general outlook for corporate earnings, changes in interest or currency rates, changes in government regulations, the political situation, or generally adverse investor sentiment. Certain equity securities may be less liquid, meaning that they may be difficult to sell at a time or price that is desirable, than other types of securities, or they may be illiquid. Some securities exchanges or stock markets may also be less liquid or illiquid due to low trading volume. In addition, equity securities include common stock. Common stock holds the lowest priority in the capital structure of a company and therefore takes the largest share of the company’s risk and its accompanying volatility. The rights of common stockholders generally are subordinate to all other claims on a company’s assets, including preferred stockholders and debt holders with respect to the payment of dividends and upon the liquidation or bankruptcy of the issuing company. The common stock of a company that experiences financial distress may lose significant value or become worthless, and therefore the Fund could lose money if a company in which it invests becomes financially distressed. Small Cap Company Stock Risk. Small-cap stocks may be very sensitive to changing economic conditions and market downturns because the issuers often have narrow markets for their products or services, fewer product lines, and more limited managerial and financial resources than larger issuers. The stocks of small-cap companies may therefore be more volatile and the ability to sell these stocks at a desirable time or price may be more limited. As noted above, the Fund under normal market conditions invests at least 80% of its net assets (plus borrowings for investment purposes) in small-capitalization companies as defined above measured at the time of purchase. In pursuing its investment strategy, the Fund may hold such securities for long periods of time during which market appreciation may cause the market capitalization of such companies to increase beyond $3 billion or the market capitalization of the largest company in the Russell 2000 Index (“Appreciated Companies”). In accordance with regulatory requirements, the Fund is not required to sell portfolio holdings that market appreciation has caused to increase in value beyond the definition of a small-capitalization company and as a result, the Fund may at times have significant investments in Appreciated Companies. During periods when the Fund does not meet the 80% threshold due to the market appreciation of its holdings, the Fund’s future acquisitions will only be in companies meeting its small-capitalization definition at the time of purchase. In addition, to the extent the weighted average market capitalization of the Fund is higher than that of its benchmark or peers, the Fund’s performance compared to the benchmark or to peers with similar strategies may differ. Growth Stock Risk. Growth stock prices may be more sensitive to changes in companies’ current or expected earnings than the prices of other stocks, and growth stock prices may fall or may not appreciate in step with the broader securities markets. Growth companies may be newer or smaller companies and may retain a large part of their earnings for research, development or investments in capital assets. Liquidity Risk. The trading market for a particular security or type of security in which the Fund invests may be significantly less liquid than developed or even emerging markets, and there may be little or no trading volume for a period of time for a particular security. Reduced liquidity will have an adverse impact on the Fund’s ability to sell such securities quickly at a desired price when necessary to meet the Fund’s liquidity needs or in response to a specific economic event. It may be difficult at times to sell such securities at any price, which could impact not only the daily net asset value (NAV) of the Fund, but also the composition of the portfolio if other securities must be sold to meet the Fund’s liquidity needs. Additionally, market quotations for such securities may be volatile and thus affect the daily NAV of the Fund. Initial Public Offerings (IPOs) Risk. IPOs involve a higher degree of risk because companies involved in IPOs generally have limited operating histories and their prospects for future profitability are uncertain. Prices of IPOs may also be unstable due to the absence of a prior public market, the small number of shares available for trading and limited investor information. Foreign Securities Risk. Foreign securities are generally more volatile and less liquid than U.S. securities. Further, foreign securities may be subject to additional risks not associated with investments in U.S. securities. Differences in the economic and political environment, the amount of available public information, the amount of taxation, limitations on the use or transfer of Fund assets, the degree of market regulation, settlement practices, the potential for permanent or temporary termination of trading, and financial reporting, accounting and auditing standards, and, in the case of foreign currency-denominated securities, fluctuations in currency exchange rates, can have a significant effect on the value of a foreign security. More specifically, changes in currency exchange rates will affect the value of non-U.S. securities, the value of dividends and interest earned from such securities and gains and losses realized on the sale of such securities. The value of an investment denominated in a foreign currency will decline in U.S. dollar terms if that currency weakens against the U.S. dollar. The Fund may be invested in the local currency of a foreign country in connection with executing foreign securities transactions. When the Fund executes the securities transactions, there is the risk of the value of the foreign currency increasing or decreasing against the value of the U.S. dollar. While the Fund is permitted to hedge currency risks, the Advisor does not anticipate doing so at this time. Additionally, certain countries may restrict foreign investment in their securities and may utilize formal or informal currency-exchange controls or “capital controls.” Capital controls may impose restrictions on the Fund’s ability to repatriate investments or income. Such capital controls can also have a significant effect on the value of the Fund’s holdings. Sector and Industry Weightings Risk. To the extent the Fund emphasizes, from time to time, investments in a particular sector, the Fund will be subject to a greater degree to the risks particular to that sector, including the sectors described below. Market conditions, interest rates, and economic, political, regulatory, or financial developments could significantly affect all the securities in a single sector. If the Fund invests in a few sectors, it may have increased exposure to the price movements of securities in those sectors. The Fund may also from time to time make significant investments in an industry or industries within a particular sector. The industries that constitute a sector may all react in the same way to economic, political or regulatory events. Adverse conditions in such industry or industries could have a correspondingly adverse effect on the financial condition of issuers. These conditions may cause the value of the Fund’s shares to fluctuate more than the values of shares of funds that invest in a greater variety of investments. Consumer Discretionary Sector Risk. The consumer discretionary sector includes companies in industries such as consumer services, household durables, leisure products, textiles, apparel and luxury goods, hotels, restaurants, retailing, e-commerce, and automobiles. Companies in the consumer discretionary sector may be significantly impacted by the performance of the overall domestic and global economy and by interest rates. The consumer discretionary sector relies heavily on disposable household income and spending. Companies in this sector may be subject to severe competition, which may have an adverse impact on their respective profitability. The retail industry can be significantly affected by changes in demographics, and consumer tastes and shopping habits, which can also affect the demand for, and success of, consumer products and services in the marketplace. The automotive industry is highly cyclical and can be significantly affected by labor relations and fluctuating component prices. Financials Sector Risk. The financials sector includes companies in the banks, diversified financials, and insurance industry groups. Companies in the financials sector are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Banking companies, including thrifts and mortgage finance and consumer finance companies, may be affected by extensive government regulation, which may limit both the amounts and types of loans and other financial commitments they can make,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affect banking companies. Banking companies may also be subject to severe price competition. Competition is high among banking companies and failure to maintain or increase market share may result in lost market value. Capital markets, a sub-industry of diversified financials, may be affected by extensive government regulation as well as economic and other financial events that could cause fluctuations in the stock market, impacting the overall value of investments. The insurance industry may be affected by extensive government regulation and can be significantly affected by interest rates, general economic conditions, and price and marketing competition. Different segments of the insurance industry can be significantly affected by natural disasters, mortality and morbidity rates, and environmental clean-up. Health Care Sector Risk. The health care sector includes companies in the health care equipment and services, and pharmaceuticals, biotechnology and life sciences industry groups. Health care companies are strongly affected by worldwide scientific or technological developments. Their products may rapidly become obsolete. Many health care companies are also subject to significant government regulation and may be affected by changes in government policies. Companies in the pharmaceuticals, biotechnology and life sciences industry group in particular are heavily dependent on patent protection, and the expiration of patents may adversely affect the profitability of such companies. These companies are also subject to extensive litigation based on product liability and other similar claims. Many new products are subject to government approval and the process of obtaining government approval can be long and costly, and even approved products are susceptible to obsolescence. These companies are also subject to competitive forces that may make it difficult to increase prices, or that may lead to price reductions. Industrials Sector Risk. The industrials sector includes companies in the capital goods, commercial and professional services and transportation industry groups, including companies engaged in the business of human capital management, business research and consulting, air freight and logistics, airlines, maritime shipping and transportation, railroads and trucking, transportation infrastructure, and aerospace and defense. Companies in the industrials sector can be significantly affected by general economic trends, including such factors as employment and economic growth, interest rate changes, changes in consumer spending, legislative and government regulation and spending, import controls, commodity prices, and worldwide competition. Changes in the economy, fuel prices, labor agreements, and insurance costs may result in occasional sharp price movements in transportation securities. Aerospace and defense companies rely, to a significant extent, on government demand for their products and services. The financial condition of, and investor interest in, aerospace and defense companies are heavily influenced by government defense spending policies. Information Technology Sector Risk. The information technology sector includes companies in the software and services, technology hardware and equipment, and semiconductors and semiconductor equipment industry groups. Companies in the information technology sector are subject to rapid obsolescence of existing technology, short product cycles, falling prices and profits, competition from new market entrants, and general economic conditions. Stocks of companies in the information technology sector, especially those of smaller, less-seasoned companies, tend to be more volatile than the overall market. Technological developments, fixed rate pricing, and the ability to retain skilled employees can significantly affect the industries in the information technology sector. Additionally, success in the internet services and infrastructure industry is subject to continued demand for internet services.</t>
        </is>
      </c>
    </row>
    <row r="23">
      <c r="A23" s="4" t="inlineStr">
        <is>
          <t>Risk Lose Money [Text]</t>
        </is>
      </c>
      <c r="B23" s="4" t="inlineStr">
        <is>
          <t>rr_RiskLoseMoney</t>
        </is>
      </c>
      <c r="C23" s="4" t="inlineStr">
        <is>
          <t>All investments carry some degree of risk that will affect the value of the Fund, its investment performance and the price of its shares. As a result, you may lose money if you invest in the Fund.</t>
        </is>
      </c>
    </row>
    <row r="24">
      <c r="A24" s="4" t="inlineStr">
        <is>
          <t>Risk Not Insured Depository Institution [Text]</t>
        </is>
      </c>
      <c r="B24" s="4" t="inlineStr">
        <is>
          <t>rr_RiskNotInsuredDepositoryInstitution</t>
        </is>
      </c>
      <c r="C24" s="4" t="inlineStr">
        <is>
          <t>An investment in the Fund is not a deposit of any bank and is not insured or guaranteed by the Federal Deposit Insurance Corporation (FDIC) or any other government agency.</t>
        </is>
      </c>
    </row>
    <row r="25">
      <c r="A25" s="4" t="inlineStr">
        <is>
          <t>Bar Chart and Performance Table [Heading]</t>
        </is>
      </c>
      <c r="B25" s="4" t="inlineStr">
        <is>
          <t>rr_BarChartAndPerformanceTableHeading</t>
        </is>
      </c>
      <c r="C25" s="4" t="inlineStr">
        <is>
          <t xml:space="preserve"> Historical Performance </t>
        </is>
      </c>
    </row>
    <row r="26">
      <c r="A26" s="4" t="inlineStr">
        <is>
          <t>Performance Narrative [Text Block]</t>
        </is>
      </c>
      <c r="B26" s="4" t="inlineStr">
        <is>
          <t>rr_PerformanceNarrativeTextBlock</t>
        </is>
      </c>
      <c r="C26" s="4" t="inlineStr">
        <is>
          <t xml:space="preserve"> The following tables provide information on how the Fund has performed over time. Performance in this section represents past performance (before and after taxes) which is not necessarily indicative of how the Fund will perform in the future. Performance for the Fund’s Investor Class shares would be substantially similar to that for Institutional Class shares because the shares are invested in the same portfolio of securities and would differ only to the extent that Institutional Class shares have different expenses. The bar chart below is intended to provide you with an indication of the risks of investing in the Fund by showing the Fund’s performance from year to year, as represented by the Investor Class of the Fund. The table below is designed to help you evaluate your risk tolerance by showing the best and worst quarterly performance of the Fund’s Investor Class for the calendar years shown in the bar chart. The average annual total returns table below allows you to compare the performance of the Fund’s Investor Class and Institutional Class shares over the time periods indicated to that of a broad-based market index and an additional index composed of securities similar to those held by the Fund. After-tax returns are shown for the Investor Class only. After-tax returns for the Institutional Class will vary. Performance information is updated regularly and is available on the Fund’s website wasatchglobal.com</t>
        </is>
      </c>
    </row>
    <row r="27">
      <c r="A27" s="4" t="inlineStr">
        <is>
          <t>Performance Information Illustrates Variability of Returns [Text]</t>
        </is>
      </c>
      <c r="B27" s="4" t="inlineStr">
        <is>
          <t>rr_PerformanceInformationIllustratesVariabilityOfReturns</t>
        </is>
      </c>
      <c r="C27" s="4" t="inlineStr">
        <is>
          <t>The bar chart below is intended to provide you with an indication of the risks of investing in the Fund by showing the Fund’s performance from year to year, as represented by the Investor Class of the Fund.The average annual total returns table below allows you to compare the performance of the Fund’s Investor Class and Institutional Class shares over the time periods indicated to that of a broad-based market index and an additional index composed of securities similar to those held by the Fund.</t>
        </is>
      </c>
    </row>
    <row r="28">
      <c r="A28" s="4" t="inlineStr">
        <is>
          <t>Performance Availability Website Address [Text]</t>
        </is>
      </c>
      <c r="B28" s="4" t="inlineStr">
        <is>
          <t>rr_PerformanceAvailabilityWebSiteAddress</t>
        </is>
      </c>
      <c r="C28" s="4" t="inlineStr">
        <is>
          <t>wasatchglobal.com</t>
        </is>
      </c>
    </row>
    <row r="29">
      <c r="A29" s="4" t="inlineStr">
        <is>
          <t>Performance Past Does Not Indicate Future [Text]</t>
        </is>
      </c>
      <c r="B29" s="4" t="inlineStr">
        <is>
          <t>rr_PerformancePastDoesNotIndicateFuture</t>
        </is>
      </c>
      <c r="C29" s="4" t="inlineStr">
        <is>
          <t>Performance in this section represents past performance (before and after taxes) which is not necessarily indicative of how the Fund will perform in the future.</t>
        </is>
      </c>
    </row>
    <row r="30">
      <c r="A30" s="4" t="inlineStr">
        <is>
          <t>Bar Chart [Heading]</t>
        </is>
      </c>
      <c r="B30" s="4" t="inlineStr">
        <is>
          <t>rr_BarChartHeading</t>
        </is>
      </c>
      <c r="C30" s="4" t="inlineStr">
        <is>
          <t xml:space="preserve"> Wasatch Small Cap Growth Fund — Investor Class   Year by Year Total Returns  </t>
        </is>
      </c>
    </row>
    <row r="31">
      <c r="A31" s="4" t="inlineStr">
        <is>
          <t>Bar Chart Closing [Text Block]</t>
        </is>
      </c>
      <c r="B31" s="4" t="inlineStr">
        <is>
          <t>rr_BarChartClosingTextBlock</t>
        </is>
      </c>
      <c r="C31" s="4" t="inlineStr">
        <is>
          <t xml:space="preserve"> Best and Worst Quarterly Returns
Best — 6/30/2020 40.46%
Worst — 3/31/2020 -23.55%</t>
        </is>
      </c>
    </row>
    <row r="32">
      <c r="A32" s="4" t="inlineStr">
        <is>
          <t>Performance Table Heading</t>
        </is>
      </c>
      <c r="B32" s="4" t="inlineStr">
        <is>
          <t>rr_PerformanceTableHeading</t>
        </is>
      </c>
      <c r="C32" s="4" t="inlineStr">
        <is>
          <t>Average Annual Total Returns(as of 12/31/21)</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fter-tax returns are not relevant to investors who hold Fund shares through tax-deferred arrangements such as 401(k) plans or individual retirement accounts.</t>
        </is>
      </c>
    </row>
    <row r="35">
      <c r="A35" s="4" t="inlineStr">
        <is>
          <t>Performance Table One Class of after Tax Shown [Text]</t>
        </is>
      </c>
      <c r="B35" s="4" t="inlineStr">
        <is>
          <t>rr_PerformanceTableOneClassOfAfterTaxShown</t>
        </is>
      </c>
      <c r="C35" s="4" t="inlineStr">
        <is>
          <t>After-tax returns are shown for the Investor Class only. After-tax returns for the Institutional Class will vary.</t>
        </is>
      </c>
    </row>
    <row r="36">
      <c r="A36" s="4" t="inlineStr">
        <is>
          <t>Performance Table Explanation after Tax Higher</t>
        </is>
      </c>
      <c r="B36" s="4" t="inlineStr">
        <is>
          <t>rr_PerformanceTableExplanationAfterTaxHigher</t>
        </is>
      </c>
      <c r="C36" s="4" t="inlineStr">
        <is>
          <t>The Fund’s Investor Class returns after taxes on distributions and sale of Fund shares may be higher than the returns before taxes and after taxes on distributions because they include the effect of a tax benefit an investor may receive from the capital losses that would have been incurred.</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Fund shares through tax-deferred arrangements such as 401(k) plans or individual retirement accounts. The Fund’s Investor Class returns after taxes on distributions and sale of Fund shares may be higher than the returns before taxes and after taxes on distributions because they include the effect of a tax benefit an investor may receive from the capital losses that would have been incurred.</t>
        </is>
      </c>
    </row>
    <row r="38">
      <c r="A38" s="4" t="inlineStr">
        <is>
          <t>Wasatch Small Cap Growth Fund | INVESTOR CLASS SHARES</t>
        </is>
      </c>
    </row>
    <row r="39">
      <c r="A39" s="3" t="inlineStr">
        <is>
          <t>Risk/Return:</t>
        </is>
      </c>
      <c r="B39" s="4" t="inlineStr">
        <is>
          <t>rr_RiskReturnAbstract</t>
        </is>
      </c>
    </row>
    <row r="40">
      <c r="A40" s="4" t="inlineStr">
        <is>
          <t>Maximum Sales Charge (Load) Imposed on Purchases (as a % of offering price)</t>
        </is>
      </c>
      <c r="B40" s="4" t="inlineStr">
        <is>
          <t>rr_MaximumSalesChargeImposedOnPurchasesOverOfferingPrice</t>
        </is>
      </c>
      <c r="C40" s="4" t="inlineStr">
        <is>
          <t xml:space="preserve">none
				</t>
        </is>
      </c>
    </row>
    <row r="41">
      <c r="A41" s="4" t="inlineStr">
        <is>
          <t>Redemption Fee (as a % of amount redeemed on shares held 60 days or less)</t>
        </is>
      </c>
      <c r="B41" s="4" t="inlineStr">
        <is>
          <t>rr_RedemptionFeeOverRedemption</t>
        </is>
      </c>
      <c r="C41" s="4" t="inlineStr">
        <is>
          <t>2.00%</t>
        </is>
      </c>
    </row>
    <row r="42">
      <c r="A42" s="4" t="inlineStr">
        <is>
          <t>Exchange Fee</t>
        </is>
      </c>
      <c r="B42" s="4" t="inlineStr">
        <is>
          <t>rr_ExchangeFeeOverRedemption</t>
        </is>
      </c>
      <c r="C42" s="4" t="inlineStr">
        <is>
          <t xml:space="preserve">none
				</t>
        </is>
      </c>
    </row>
    <row r="43">
      <c r="A43" s="4" t="inlineStr">
        <is>
          <t>Maximum Account Fee</t>
        </is>
      </c>
      <c r="B43" s="4" t="inlineStr">
        <is>
          <t>rr_MaximumAccountFeeOverAssets</t>
        </is>
      </c>
      <c r="C43" s="4" t="inlineStr">
        <is>
          <t xml:space="preserve">none
				</t>
        </is>
      </c>
    </row>
    <row r="44">
      <c r="A44" s="4" t="inlineStr">
        <is>
          <t>Management Fee</t>
        </is>
      </c>
      <c r="B44" s="4" t="inlineStr">
        <is>
          <t>rr_ManagementFeesOverAssets</t>
        </is>
      </c>
      <c r="C44" s="4" t="inlineStr">
        <is>
          <t>1.00%</t>
        </is>
      </c>
    </row>
    <row r="45">
      <c r="A45" s="4" t="inlineStr">
        <is>
          <t>Other Expenses</t>
        </is>
      </c>
      <c r="B45" s="4" t="inlineStr">
        <is>
          <t>rr_OtherExpensesOverAssets</t>
        </is>
      </c>
      <c r="C45" s="4" t="inlineStr">
        <is>
          <t>0.12%</t>
        </is>
      </c>
    </row>
    <row r="46">
      <c r="A46" s="4" t="inlineStr">
        <is>
          <t>Total Annual Fund Operating Expenses</t>
        </is>
      </c>
      <c r="B46" s="4" t="inlineStr">
        <is>
          <t>rr_ExpensesOverAssets</t>
        </is>
      </c>
      <c r="C46" s="4" t="inlineStr">
        <is>
          <t>1.12%</t>
        </is>
      </c>
    </row>
    <row r="47">
      <c r="A47" s="4" t="inlineStr">
        <is>
          <t>Expense Reimbursement</t>
        </is>
      </c>
      <c r="B47" s="4" t="inlineStr">
        <is>
          <t>rr_FeeWaiverOrReimbursementOverAssets</t>
        </is>
      </c>
      <c r="C47" s="4" t="inlineStr">
        <is>
          <t xml:space="preserve"> </t>
        </is>
      </c>
    </row>
    <row r="48">
      <c r="A48" s="4" t="inlineStr">
        <is>
          <t>Total Annual Fund Operating Expenses After Expense Reimbursement</t>
        </is>
      </c>
      <c r="B48" s="4" t="inlineStr">
        <is>
          <t>rr_NetExpensesOverAssets</t>
        </is>
      </c>
      <c r="C48" s="4" t="inlineStr">
        <is>
          <t>1.12%</t>
        </is>
      </c>
      <c r="D48" s="4" t="inlineStr">
        <is>
          <t>[1]</t>
        </is>
      </c>
    </row>
    <row r="49">
      <c r="A49" s="4" t="inlineStr">
        <is>
          <t>1 YEAR</t>
        </is>
      </c>
      <c r="B49" s="4" t="inlineStr">
        <is>
          <t>rr_ExpenseExampleYear01</t>
        </is>
      </c>
      <c r="C49" s="5" t="n">
        <v>114</v>
      </c>
    </row>
    <row r="50">
      <c r="A50" s="4" t="inlineStr">
        <is>
          <t>3 YEARS</t>
        </is>
      </c>
      <c r="B50" s="4" t="inlineStr">
        <is>
          <t>rr_ExpenseExampleYear03</t>
        </is>
      </c>
      <c r="C50" s="6" t="n">
        <v>356</v>
      </c>
    </row>
    <row r="51">
      <c r="A51" s="4" t="inlineStr">
        <is>
          <t>5 YEARS</t>
        </is>
      </c>
      <c r="B51" s="4" t="inlineStr">
        <is>
          <t>rr_ExpenseExampleYear05</t>
        </is>
      </c>
      <c r="C51" s="6" t="n">
        <v>617</v>
      </c>
    </row>
    <row r="52">
      <c r="A52" s="4" t="inlineStr">
        <is>
          <t>10 YEARS</t>
        </is>
      </c>
      <c r="B52" s="4" t="inlineStr">
        <is>
          <t>rr_ExpenseExampleYear10</t>
        </is>
      </c>
      <c r="C52" s="5" t="n">
        <v>1363</v>
      </c>
    </row>
    <row r="53">
      <c r="A53" s="4" t="inlineStr">
        <is>
          <t>2012</t>
        </is>
      </c>
      <c r="B53" s="4" t="inlineStr">
        <is>
          <t>rr_AnnualReturn2012</t>
        </is>
      </c>
      <c r="C53" s="4" t="inlineStr">
        <is>
          <t>16.95%</t>
        </is>
      </c>
    </row>
    <row r="54">
      <c r="A54" s="4" t="inlineStr">
        <is>
          <t>2013</t>
        </is>
      </c>
      <c r="B54" s="4" t="inlineStr">
        <is>
          <t>rr_AnnualReturn2013</t>
        </is>
      </c>
      <c r="C54" s="4" t="inlineStr">
        <is>
          <t>31.17%</t>
        </is>
      </c>
    </row>
    <row r="55">
      <c r="A55" s="4" t="inlineStr">
        <is>
          <t>2014</t>
        </is>
      </c>
      <c r="B55" s="4" t="inlineStr">
        <is>
          <t>rr_AnnualReturn2014</t>
        </is>
      </c>
      <c r="C55" s="4" t="inlineStr">
        <is>
          <t>2.61%</t>
        </is>
      </c>
    </row>
    <row r="56">
      <c r="A56" s="4" t="inlineStr">
        <is>
          <t>2015</t>
        </is>
      </c>
      <c r="B56" s="4" t="inlineStr">
        <is>
          <t>rr_AnnualReturn2015</t>
        </is>
      </c>
      <c r="C56" s="4" t="inlineStr">
        <is>
          <t>(0.55%)</t>
        </is>
      </c>
    </row>
    <row r="57">
      <c r="A57" s="4" t="inlineStr">
        <is>
          <t>2016</t>
        </is>
      </c>
      <c r="B57" s="4" t="inlineStr">
        <is>
          <t>rr_AnnualReturn2016</t>
        </is>
      </c>
      <c r="C57" s="4" t="inlineStr">
        <is>
          <t>4.82%</t>
        </is>
      </c>
    </row>
    <row r="58">
      <c r="A58" s="4" t="inlineStr">
        <is>
          <t>2017</t>
        </is>
      </c>
      <c r="B58" s="4" t="inlineStr">
        <is>
          <t>rr_AnnualReturn2017</t>
        </is>
      </c>
      <c r="C58" s="4" t="inlineStr">
        <is>
          <t>21.73%</t>
        </is>
      </c>
    </row>
    <row r="59">
      <c r="A59" s="4" t="inlineStr">
        <is>
          <t>2018</t>
        </is>
      </c>
      <c r="B59" s="4" t="inlineStr">
        <is>
          <t>rr_AnnualReturn2018</t>
        </is>
      </c>
      <c r="C59" s="4" t="inlineStr">
        <is>
          <t>3.50%</t>
        </is>
      </c>
    </row>
    <row r="60">
      <c r="A60" s="4" t="inlineStr">
        <is>
          <t>2019</t>
        </is>
      </c>
      <c r="B60" s="4" t="inlineStr">
        <is>
          <t>rr_AnnualReturn2019</t>
        </is>
      </c>
      <c r="C60" s="4" t="inlineStr">
        <is>
          <t>40.15%</t>
        </is>
      </c>
    </row>
    <row r="61">
      <c r="A61" s="4" t="inlineStr">
        <is>
          <t>2020</t>
        </is>
      </c>
      <c r="B61" s="4" t="inlineStr">
        <is>
          <t>rr_AnnualReturn2020</t>
        </is>
      </c>
      <c r="C61" s="4" t="inlineStr">
        <is>
          <t>54.48%</t>
        </is>
      </c>
    </row>
    <row r="62">
      <c r="A62" s="4" t="inlineStr">
        <is>
          <t>2021</t>
        </is>
      </c>
      <c r="B62" s="4" t="inlineStr">
        <is>
          <t>rr_AnnualReturn2021</t>
        </is>
      </c>
      <c r="C62" s="4" t="inlineStr">
        <is>
          <t>8.32%</t>
        </is>
      </c>
    </row>
    <row r="63">
      <c r="A63" s="4" t="inlineStr">
        <is>
          <t>Highest Quarterly Return, Label</t>
        </is>
      </c>
      <c r="B63" s="4" t="inlineStr">
        <is>
          <t>rr_HighestQuarterlyReturnLabel</t>
        </is>
      </c>
      <c r="C63" s="4" t="inlineStr">
        <is>
          <t>Bes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40.46%</t>
        </is>
      </c>
    </row>
    <row r="66">
      <c r="A66" s="4" t="inlineStr">
        <is>
          <t>Lowest Quarterly Return, Label</t>
        </is>
      </c>
      <c r="B66" s="4" t="inlineStr">
        <is>
          <t>rr_LowestQuarterlyReturnLabel</t>
        </is>
      </c>
      <c r="C66" s="4" t="inlineStr">
        <is>
          <t>Wors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3.55%)</t>
        </is>
      </c>
    </row>
    <row r="69">
      <c r="A69" s="4" t="inlineStr">
        <is>
          <t>1 YEAR</t>
        </is>
      </c>
      <c r="B69" s="4" t="inlineStr">
        <is>
          <t>rr_AverageAnnualReturnYear01</t>
        </is>
      </c>
      <c r="C69" s="4" t="inlineStr">
        <is>
          <t>8.32%</t>
        </is>
      </c>
    </row>
    <row r="70">
      <c r="A70" s="4" t="inlineStr">
        <is>
          <t>5 YEARS</t>
        </is>
      </c>
      <c r="B70" s="4" t="inlineStr">
        <is>
          <t>rr_AverageAnnualReturnYear05</t>
        </is>
      </c>
      <c r="C70" s="4" t="inlineStr">
        <is>
          <t>24.19%</t>
        </is>
      </c>
    </row>
    <row r="71">
      <c r="A71" s="4" t="inlineStr">
        <is>
          <t>10 YEARS</t>
        </is>
      </c>
      <c r="B71" s="4" t="inlineStr">
        <is>
          <t>rr_AverageAnnualReturnYear10</t>
        </is>
      </c>
      <c r="C71" s="4" t="inlineStr">
        <is>
          <t>17.10%</t>
        </is>
      </c>
    </row>
    <row r="72">
      <c r="A72" s="4" t="inlineStr">
        <is>
          <t>Inception Date</t>
        </is>
      </c>
      <c r="B72" s="4" t="inlineStr">
        <is>
          <t>rr_AverageAnnualReturnInceptionDate</t>
        </is>
      </c>
      <c r="C72" s="4" t="inlineStr">
        <is>
          <t>Dec. 6,
		1986</t>
        </is>
      </c>
    </row>
    <row r="73">
      <c r="A73" s="4" t="inlineStr">
        <is>
          <t>Wasatch Small Cap Growth Fund | INSTITUTIONAL CLASS SHARES</t>
        </is>
      </c>
    </row>
    <row r="74">
      <c r="A74" s="3" t="inlineStr">
        <is>
          <t>Risk/Return:</t>
        </is>
      </c>
      <c r="B74" s="4" t="inlineStr">
        <is>
          <t>rr_RiskReturnAbstract</t>
        </is>
      </c>
    </row>
    <row r="75">
      <c r="A75" s="4" t="inlineStr">
        <is>
          <t>Maximum Sales Charge (Load) Imposed on Purchases (as a % of offering price)</t>
        </is>
      </c>
      <c r="B75" s="4" t="inlineStr">
        <is>
          <t>rr_MaximumSalesChargeImposedOnPurchasesOverOfferingPrice</t>
        </is>
      </c>
      <c r="C75" s="4" t="inlineStr">
        <is>
          <t xml:space="preserve">none
				</t>
        </is>
      </c>
    </row>
    <row r="76">
      <c r="A76" s="4" t="inlineStr">
        <is>
          <t>Redemption Fee (as a % of amount redeemed on shares held 60 days or less)</t>
        </is>
      </c>
      <c r="B76" s="4" t="inlineStr">
        <is>
          <t>rr_RedemptionFeeOverRedemption</t>
        </is>
      </c>
      <c r="C76" s="4" t="inlineStr">
        <is>
          <t>2.00%</t>
        </is>
      </c>
    </row>
    <row r="77">
      <c r="A77" s="4" t="inlineStr">
        <is>
          <t>Exchange Fee</t>
        </is>
      </c>
      <c r="B77" s="4" t="inlineStr">
        <is>
          <t>rr_ExchangeFeeOverRedemption</t>
        </is>
      </c>
      <c r="C77" s="4" t="inlineStr">
        <is>
          <t xml:space="preserve">none
				</t>
        </is>
      </c>
    </row>
    <row r="78">
      <c r="A78" s="4" t="inlineStr">
        <is>
          <t>Maximum Account Fee</t>
        </is>
      </c>
      <c r="B78" s="4" t="inlineStr">
        <is>
          <t>rr_MaximumAccountFeeOverAssets</t>
        </is>
      </c>
      <c r="C78" s="4" t="inlineStr">
        <is>
          <t xml:space="preserve">none
				</t>
        </is>
      </c>
    </row>
    <row r="79">
      <c r="A79" s="4" t="inlineStr">
        <is>
          <t>Management Fee</t>
        </is>
      </c>
      <c r="B79" s="4" t="inlineStr">
        <is>
          <t>rr_ManagementFeesOverAssets</t>
        </is>
      </c>
      <c r="C79" s="4" t="inlineStr">
        <is>
          <t>1.00%</t>
        </is>
      </c>
    </row>
    <row r="80">
      <c r="A80" s="4" t="inlineStr">
        <is>
          <t>Other Expenses</t>
        </is>
      </c>
      <c r="B80" s="4" t="inlineStr">
        <is>
          <t>rr_OtherExpensesOverAssets</t>
        </is>
      </c>
      <c r="C80" s="4" t="inlineStr">
        <is>
          <t>0.06%</t>
        </is>
      </c>
    </row>
    <row r="81">
      <c r="A81" s="4" t="inlineStr">
        <is>
          <t>Total Annual Fund Operating Expenses</t>
        </is>
      </c>
      <c r="B81" s="4" t="inlineStr">
        <is>
          <t>rr_ExpensesOverAssets</t>
        </is>
      </c>
      <c r="C81" s="4" t="inlineStr">
        <is>
          <t>1.06%</t>
        </is>
      </c>
    </row>
    <row r="82">
      <c r="A82" s="4" t="inlineStr">
        <is>
          <t>Expense Reimbursement</t>
        </is>
      </c>
      <c r="B82" s="4" t="inlineStr">
        <is>
          <t>rr_FeeWaiverOrReimbursementOverAssets</t>
        </is>
      </c>
      <c r="C82" s="4" t="inlineStr">
        <is>
          <t>(0.01%)</t>
        </is>
      </c>
    </row>
    <row r="83">
      <c r="A83" s="4" t="inlineStr">
        <is>
          <t>Total Annual Fund Operating Expenses After Expense Reimbursement</t>
        </is>
      </c>
      <c r="B83" s="4" t="inlineStr">
        <is>
          <t>rr_NetExpensesOverAssets</t>
        </is>
      </c>
      <c r="C83" s="4" t="inlineStr">
        <is>
          <t>1.05%</t>
        </is>
      </c>
      <c r="D83" s="4" t="inlineStr">
        <is>
          <t>[1]</t>
        </is>
      </c>
    </row>
    <row r="84">
      <c r="A84" s="4" t="inlineStr">
        <is>
          <t>1 YEAR</t>
        </is>
      </c>
      <c r="B84" s="4" t="inlineStr">
        <is>
          <t>rr_ExpenseExampleYear01</t>
        </is>
      </c>
      <c r="C84" s="5" t="n">
        <v>107</v>
      </c>
    </row>
    <row r="85">
      <c r="A85" s="4" t="inlineStr">
        <is>
          <t>3 YEARS</t>
        </is>
      </c>
      <c r="B85" s="4" t="inlineStr">
        <is>
          <t>rr_ExpenseExampleYear03</t>
        </is>
      </c>
      <c r="C85" s="6" t="n">
        <v>336</v>
      </c>
    </row>
    <row r="86">
      <c r="A86" s="4" t="inlineStr">
        <is>
          <t>5 YEARS</t>
        </is>
      </c>
      <c r="B86" s="4" t="inlineStr">
        <is>
          <t>rr_ExpenseExampleYear05</t>
        </is>
      </c>
      <c r="C86" s="6" t="n">
        <v>584</v>
      </c>
    </row>
    <row r="87">
      <c r="A87" s="4" t="inlineStr">
        <is>
          <t>10 YEARS</t>
        </is>
      </c>
      <c r="B87" s="4" t="inlineStr">
        <is>
          <t>rr_ExpenseExampleYear10</t>
        </is>
      </c>
      <c r="C87" s="5" t="n">
        <v>1293</v>
      </c>
    </row>
    <row r="88">
      <c r="A88" s="4" t="inlineStr">
        <is>
          <t>1 YEAR</t>
        </is>
      </c>
      <c r="B88" s="4" t="inlineStr">
        <is>
          <t>rr_AverageAnnualReturnYear01</t>
        </is>
      </c>
      <c r="C88" s="4" t="inlineStr">
        <is>
          <t>8.40%</t>
        </is>
      </c>
    </row>
    <row r="89">
      <c r="A89" s="4" t="inlineStr">
        <is>
          <t>5 YEARS</t>
        </is>
      </c>
      <c r="B89" s="4" t="inlineStr">
        <is>
          <t>rr_AverageAnnualReturnYear05</t>
        </is>
      </c>
      <c r="C89" s="4" t="inlineStr">
        <is>
          <t>24.34%</t>
        </is>
      </c>
    </row>
    <row r="90">
      <c r="A90" s="4" t="inlineStr">
        <is>
          <t>SINCE INCEPTION</t>
        </is>
      </c>
      <c r="B90" s="4" t="inlineStr">
        <is>
          <t>rr_AverageAnnualReturnSinceInception</t>
        </is>
      </c>
      <c r="C90" s="4" t="inlineStr">
        <is>
          <t>23.18%</t>
        </is>
      </c>
    </row>
    <row r="91">
      <c r="A91" s="4" t="inlineStr">
        <is>
          <t>Inception Date</t>
        </is>
      </c>
      <c r="B91" s="4" t="inlineStr">
        <is>
          <t>rr_AverageAnnualReturnInceptionDate</t>
        </is>
      </c>
      <c r="C91" s="4" t="inlineStr">
        <is>
          <t>Feb. 1,
		2016</t>
        </is>
      </c>
    </row>
    <row r="92">
      <c r="A92" s="4" t="inlineStr">
        <is>
          <t>Wasatch Small Cap Growth Fund | Return After Taxes on Distributions | INVESTOR CLASS SHARES</t>
        </is>
      </c>
    </row>
    <row r="93">
      <c r="A93" s="3" t="inlineStr">
        <is>
          <t>Risk/Return:</t>
        </is>
      </c>
      <c r="B93" s="4" t="inlineStr">
        <is>
          <t>rr_RiskReturnAbstract</t>
        </is>
      </c>
    </row>
    <row r="94">
      <c r="A94" s="4" t="inlineStr">
        <is>
          <t>1 YEAR</t>
        </is>
      </c>
      <c r="B94" s="4" t="inlineStr">
        <is>
          <t>rr_AverageAnnualReturnYear01</t>
        </is>
      </c>
      <c r="C94" s="4" t="inlineStr">
        <is>
          <t>3.40%</t>
        </is>
      </c>
    </row>
    <row r="95">
      <c r="A95" s="4" t="inlineStr">
        <is>
          <t>5 YEARS</t>
        </is>
      </c>
      <c r="B95" s="4" t="inlineStr">
        <is>
          <t>rr_AverageAnnualReturnYear05</t>
        </is>
      </c>
      <c r="C95" s="4" t="inlineStr">
        <is>
          <t>19.62%</t>
        </is>
      </c>
    </row>
    <row r="96">
      <c r="A96" s="4" t="inlineStr">
        <is>
          <t>10 YEARS</t>
        </is>
      </c>
      <c r="B96" s="4" t="inlineStr">
        <is>
          <t>rr_AverageAnnualReturnYear10</t>
        </is>
      </c>
      <c r="C96" s="4" t="inlineStr">
        <is>
          <t>13.83%</t>
        </is>
      </c>
    </row>
    <row r="97">
      <c r="A97" s="4" t="inlineStr">
        <is>
          <t>Inception Date</t>
        </is>
      </c>
      <c r="B97" s="4" t="inlineStr">
        <is>
          <t>rr_AverageAnnualReturnInceptionDate</t>
        </is>
      </c>
      <c r="C97" s="4" t="inlineStr">
        <is>
          <t>Dec. 6,
		1986</t>
        </is>
      </c>
    </row>
    <row r="98">
      <c r="A98" s="4" t="inlineStr">
        <is>
          <t>Wasatch Small Cap Growth Fund | Return After Taxes on Distributions and Sale of Fund Shares | INVESTOR CLASS SHARES</t>
        </is>
      </c>
    </row>
    <row r="99">
      <c r="A99" s="3" t="inlineStr">
        <is>
          <t>Risk/Return:</t>
        </is>
      </c>
      <c r="B99" s="4" t="inlineStr">
        <is>
          <t>rr_RiskReturnAbstract</t>
        </is>
      </c>
    </row>
    <row r="100">
      <c r="A100" s="4" t="inlineStr">
        <is>
          <t>1 YEAR</t>
        </is>
      </c>
      <c r="B100" s="4" t="inlineStr">
        <is>
          <t>rr_AverageAnnualReturnYear01</t>
        </is>
      </c>
      <c r="C100" s="4" t="inlineStr">
        <is>
          <t>7.90%</t>
        </is>
      </c>
    </row>
    <row r="101">
      <c r="A101" s="4" t="inlineStr">
        <is>
          <t>5 YEARS</t>
        </is>
      </c>
      <c r="B101" s="4" t="inlineStr">
        <is>
          <t>rr_AverageAnnualReturnYear05</t>
        </is>
      </c>
      <c r="C101" s="4" t="inlineStr">
        <is>
          <t>18.43%</t>
        </is>
      </c>
    </row>
    <row r="102">
      <c r="A102" s="4" t="inlineStr">
        <is>
          <t>10 YEARS</t>
        </is>
      </c>
      <c r="B102" s="4" t="inlineStr">
        <is>
          <t>rr_AverageAnnualReturnYear10</t>
        </is>
      </c>
      <c r="C102" s="4" t="inlineStr">
        <is>
          <t>13.25%</t>
        </is>
      </c>
    </row>
    <row r="103">
      <c r="A103" s="4" t="inlineStr">
        <is>
          <t>Inception Date</t>
        </is>
      </c>
      <c r="B103" s="4" t="inlineStr">
        <is>
          <t>rr_AverageAnnualReturnInceptionDate</t>
        </is>
      </c>
      <c r="C103" s="4" t="inlineStr">
        <is>
          <t>Dec. 6,
		1986</t>
        </is>
      </c>
    </row>
    <row r="104">
      <c r="A104" s="4" t="inlineStr">
        <is>
          <t>Wasatch Small Cap Growth Fund | Russell 2000® Growth Index (reflects no deductions for fees, expenses or taxes) | INVESTOR CLASS SHARES</t>
        </is>
      </c>
    </row>
    <row r="105">
      <c r="A105" s="3" t="inlineStr">
        <is>
          <t>Risk/Return:</t>
        </is>
      </c>
      <c r="B105" s="4" t="inlineStr">
        <is>
          <t>rr_RiskReturnAbstract</t>
        </is>
      </c>
    </row>
    <row r="106">
      <c r="A106" s="4" t="inlineStr">
        <is>
          <t>1 YEAR</t>
        </is>
      </c>
      <c r="B106" s="4" t="inlineStr">
        <is>
          <t>rr_AverageAnnualReturnYear01</t>
        </is>
      </c>
      <c r="C106" s="4" t="inlineStr">
        <is>
          <t>2.83%</t>
        </is>
      </c>
      <c r="D106" s="4" t="inlineStr">
        <is>
          <t>[2]</t>
        </is>
      </c>
    </row>
    <row r="107">
      <c r="A107" s="4" t="inlineStr">
        <is>
          <t>5 YEARS</t>
        </is>
      </c>
      <c r="B107" s="4" t="inlineStr">
        <is>
          <t>rr_AverageAnnualReturnYear05</t>
        </is>
      </c>
      <c r="C107" s="4" t="inlineStr">
        <is>
          <t>14.53%</t>
        </is>
      </c>
      <c r="D107" s="4" t="inlineStr">
        <is>
          <t>[2]</t>
        </is>
      </c>
    </row>
    <row r="108">
      <c r="A108" s="4" t="inlineStr">
        <is>
          <t>10 YEARS</t>
        </is>
      </c>
      <c r="B108" s="4" t="inlineStr">
        <is>
          <t>rr_AverageAnnualReturnYear10</t>
        </is>
      </c>
      <c r="C108" s="4" t="inlineStr">
        <is>
          <t>14.14%</t>
        </is>
      </c>
      <c r="D108" s="4" t="inlineStr">
        <is>
          <t>[2]</t>
        </is>
      </c>
    </row>
    <row r="109">
      <c r="A109" s="4" t="inlineStr">
        <is>
          <t>Wasatch Small Cap Growth Fund | Russell 2000® Growth Index (reflects no deductions for fees, expenses or taxes) | INSTITUTIONAL CLASS SHARES</t>
        </is>
      </c>
    </row>
    <row r="110">
      <c r="A110" s="3" t="inlineStr">
        <is>
          <t>Risk/Return:</t>
        </is>
      </c>
      <c r="B110" s="4" t="inlineStr">
        <is>
          <t>rr_RiskReturnAbstract</t>
        </is>
      </c>
    </row>
    <row r="111">
      <c r="A111" s="4" t="inlineStr">
        <is>
          <t>1 YEAR</t>
        </is>
      </c>
      <c r="B111" s="4" t="inlineStr">
        <is>
          <t>rr_AverageAnnualReturnYear01</t>
        </is>
      </c>
      <c r="C111" s="4" t="inlineStr">
        <is>
          <t>2.83%</t>
        </is>
      </c>
      <c r="D111" s="4" t="inlineStr">
        <is>
          <t>[2]</t>
        </is>
      </c>
    </row>
    <row r="112">
      <c r="A112" s="4" t="inlineStr">
        <is>
          <t>5 YEARS</t>
        </is>
      </c>
      <c r="B112" s="4" t="inlineStr">
        <is>
          <t>rr_AverageAnnualReturnYear05</t>
        </is>
      </c>
      <c r="C112" s="4" t="inlineStr">
        <is>
          <t>14.53%</t>
        </is>
      </c>
      <c r="D112" s="4" t="inlineStr">
        <is>
          <t>[2]</t>
        </is>
      </c>
    </row>
    <row r="113">
      <c r="A113" s="4" t="inlineStr">
        <is>
          <t>SINCE INCEPTION</t>
        </is>
      </c>
      <c r="B113" s="4" t="inlineStr">
        <is>
          <t>rr_AverageAnnualReturnSinceInception</t>
        </is>
      </c>
      <c r="C113" s="4" t="inlineStr">
        <is>
          <t>16.43%</t>
        </is>
      </c>
      <c r="D113" s="4" t="inlineStr">
        <is>
          <t>[2]</t>
        </is>
      </c>
    </row>
    <row r="114">
      <c r="A114" s="4" t="inlineStr">
        <is>
          <t>Wasatch Small Cap Growth Fund | Russell 2000® Index (reflects no deductions for fees, expenses or taxes) | INVESTOR CLASS SHARES</t>
        </is>
      </c>
    </row>
    <row r="115">
      <c r="A115" s="3" t="inlineStr">
        <is>
          <t>Risk/Return:</t>
        </is>
      </c>
      <c r="B115" s="4" t="inlineStr">
        <is>
          <t>rr_RiskReturnAbstract</t>
        </is>
      </c>
    </row>
    <row r="116">
      <c r="A116" s="4" t="inlineStr">
        <is>
          <t>1 YEAR</t>
        </is>
      </c>
      <c r="B116" s="4" t="inlineStr">
        <is>
          <t>rr_AverageAnnualReturnYear01</t>
        </is>
      </c>
      <c r="C116" s="4" t="inlineStr">
        <is>
          <t>14.82%</t>
        </is>
      </c>
      <c r="D116" s="4" t="inlineStr">
        <is>
          <t>[2]</t>
        </is>
      </c>
    </row>
    <row r="117">
      <c r="A117" s="4" t="inlineStr">
        <is>
          <t>5 YEARS</t>
        </is>
      </c>
      <c r="B117" s="4" t="inlineStr">
        <is>
          <t>rr_AverageAnnualReturnYear05</t>
        </is>
      </c>
      <c r="C117" s="4" t="inlineStr">
        <is>
          <t>12.02%</t>
        </is>
      </c>
      <c r="D117" s="4" t="inlineStr">
        <is>
          <t>[2]</t>
        </is>
      </c>
    </row>
    <row r="118">
      <c r="A118" s="4" t="inlineStr">
        <is>
          <t>10 YEARS</t>
        </is>
      </c>
      <c r="B118" s="4" t="inlineStr">
        <is>
          <t>rr_AverageAnnualReturnYear10</t>
        </is>
      </c>
      <c r="C118" s="4" t="inlineStr">
        <is>
          <t>13.23%</t>
        </is>
      </c>
      <c r="D118" s="4" t="inlineStr">
        <is>
          <t>[2]</t>
        </is>
      </c>
    </row>
    <row r="119">
      <c r="A119" s="4" t="inlineStr">
        <is>
          <t>Wasatch Small Cap Growth Fund | Russell 2000® Index (reflects no deductions for fees, expenses or taxes) | INSTITUTIONAL CLASS SHARES</t>
        </is>
      </c>
    </row>
    <row r="120">
      <c r="A120" s="3" t="inlineStr">
        <is>
          <t>Risk/Return:</t>
        </is>
      </c>
      <c r="B120" s="4" t="inlineStr">
        <is>
          <t>rr_RiskReturnAbstract</t>
        </is>
      </c>
    </row>
    <row r="121">
      <c r="A121" s="4" t="inlineStr">
        <is>
          <t>1 YEAR</t>
        </is>
      </c>
      <c r="B121" s="4" t="inlineStr">
        <is>
          <t>rr_AverageAnnualReturnYear01</t>
        </is>
      </c>
      <c r="C121" s="4" t="inlineStr">
        <is>
          <t>14.82%</t>
        </is>
      </c>
      <c r="D121" s="4" t="inlineStr">
        <is>
          <t>[2]</t>
        </is>
      </c>
    </row>
    <row r="122">
      <c r="A122" s="4" t="inlineStr">
        <is>
          <t>5 YEARS</t>
        </is>
      </c>
      <c r="B122" s="4" t="inlineStr">
        <is>
          <t>rr_AverageAnnualReturnYear05</t>
        </is>
      </c>
      <c r="C122" s="4" t="inlineStr">
        <is>
          <t>12.02%</t>
        </is>
      </c>
      <c r="D122" s="4" t="inlineStr">
        <is>
          <t>[2]</t>
        </is>
      </c>
    </row>
    <row r="123">
      <c r="A123" s="4" t="inlineStr">
        <is>
          <t>SINCE INCEPTION</t>
        </is>
      </c>
      <c r="B123" s="4" t="inlineStr">
        <is>
          <t>rr_AverageAnnualReturnSinceInception</t>
        </is>
      </c>
      <c r="C123" s="4" t="inlineStr">
        <is>
          <t>15.57%</t>
        </is>
      </c>
      <c r="D123" s="4" t="inlineStr">
        <is>
          <t>[2]</t>
        </is>
      </c>
    </row>
    <row r="124"/>
    <row r="125">
      <c r="A125" s="4" t="inlineStr">
        <is>
          <t>[1]</t>
        </is>
      </c>
      <c r="B125" s="4" t="inlineStr">
        <is>
          <t>Wasatch Advisors, Inc., doing business as Wasatch Global Investors, (Advisor), the Fund’s investment advisor, has contractually agreed to reimburse the Investor Class shares and the Institutional Class shares of the Fund for Total Annual Fund Operating Expenses in excess of 1.50% and 1.05%, respectively, of average daily net assets until at least January 31, 2023, excluding fees and expenses incurred in borrowing securities and selling portfolio securities short including enhanced custody fees (which include borrowing costs, financing fees and other charges paid in connection with borrowing the security to be sold short, and maintaining related margin collateral) and dividend expense on short sales/interest expense, acquired fund fees and expenses, interest, taxes, brokerage commissions, other investment related costs, and extraordinary expenses such as litigation and other expenses not incurred in the ordinary course of business. The Fund may only make repayments to the Advisor for amounts reimbursed if such repayment does not cause the Fund’s expense ratio, after the repayment is taken into account, to exceed both (i) the expense cap in place at the time such amounts were waived; and (ii) the Fund’s current expense cap. The Board of Trustees is the only party that can terminate the contractual limitation prior to the contract’s expiration. The Advisor can rescind the contractual limitation on expenses at any time after its expiration date. Shareholder expenses will increase if the Advisor does not renew the contractual expense cap after its expiration date.</t>
        </is>
      </c>
    </row>
    <row r="126">
      <c r="A126" s="4" t="inlineStr">
        <is>
          <t>[2]</t>
        </is>
      </c>
      <c r="B126" s="4" t="inlineStr">
        <is>
          <t>All rights in the Russell 2000 and Russell 2000 Growth indexes vest in the relevant LSE Group company, which owns these indexes. Russell ®</t>
        </is>
      </c>
    </row>
  </sheetData>
  <mergeCells count="4">
    <mergeCell ref="C1:D1"/>
    <mergeCell ref="A124:C124"/>
    <mergeCell ref="B125:C125"/>
    <mergeCell ref="B126:C126"/>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asatch Small Cap Value Fund</t>
        </is>
      </c>
    </row>
    <row r="3">
      <c r="A3" s="3" t="inlineStr">
        <is>
          <t>Risk/Return:</t>
        </is>
      </c>
      <c r="B3" s="4" t="inlineStr">
        <is>
          <t>rr_RiskReturnAbstract</t>
        </is>
      </c>
    </row>
    <row r="4">
      <c r="A4" s="4" t="inlineStr">
        <is>
          <t>Risk/Return [Heading]</t>
        </is>
      </c>
      <c r="B4" s="4" t="inlineStr">
        <is>
          <t>rr_RiskReturnHeading</t>
        </is>
      </c>
      <c r="C4" s="4" t="inlineStr">
        <is>
          <t xml:space="preserve"> Wasatch Small Cap Value Fund® — Summary </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The Fund’s investment objective is long-term growth of capital.</t>
        </is>
      </c>
    </row>
    <row r="7">
      <c r="A7" s="4" t="inlineStr">
        <is>
          <t>Objective, Secondary [Text Block]</t>
        </is>
      </c>
      <c r="B7" s="4" t="inlineStr">
        <is>
          <t>rr_ObjectiveSecondaryTextBlock</t>
        </is>
      </c>
      <c r="C7" s="4" t="inlineStr">
        <is>
          <t>Income is a secondary objective, but only when consistent with long-term growth of capital. Currently, we do not expect the Fund’s investments to generate substantial income.</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tables below describe the fees and expenses that you may pay if you buy, hold and sell shares of the Fund. You may pay other fees, such as brokerage commissions and other fees to financial intermediaries, which are not reflected in the tables and examples below.</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Annual Fund Operating Expenses(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anuary 31, 2023</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is>
      </c>
    </row>
    <row r="15">
      <c r="A15" s="4" t="inlineStr">
        <is>
          <t>Portfolio Turnover, Rate</t>
        </is>
      </c>
      <c r="B15" s="4" t="inlineStr">
        <is>
          <t>rr_PortfolioTurnoverRate</t>
        </is>
      </c>
      <c r="C15" s="4" t="inlineStr">
        <is>
          <t>50.00%</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ed $10,000 in the applicable class of the Fund for the time periods indicated and then redeemed all of your shares at the end of those periods. The example also assumes that your investment had a 5% return each year and that operating expenses (as a percentage of net assets) of the Fund remained the same. This example reflects contractual fee waivers and reimbursements through January 31, 2023. Although your actual costs may be higher or lower, based on these assumptions your costs would be:</t>
        </is>
      </c>
    </row>
    <row r="18">
      <c r="A18" s="4" t="inlineStr">
        <is>
          <t>Strategy [Heading]</t>
        </is>
      </c>
      <c r="B18" s="4" t="inlineStr">
        <is>
          <t>rr_StrategyHeading</t>
        </is>
      </c>
      <c r="C18" s="4" t="inlineStr">
        <is>
          <t xml:space="preserve"> Principal Strategies </t>
        </is>
      </c>
    </row>
    <row r="19">
      <c r="A19" s="4" t="inlineStr">
        <is>
          <t>Strategy Narrative [Text Block]</t>
        </is>
      </c>
      <c r="B19" s="4" t="inlineStr">
        <is>
          <t>rr_StrategyNarrativeTextBlock</t>
        </is>
      </c>
      <c r="C19" s="4" t="inlineStr">
        <is>
          <t xml:space="preserve"> The Fund invests primarily in small companies. Under normal market conditions, we will invest at least 80% of the Fund’s net assets (plus borrowings for investment purposes) in the equity securities, typically common stock, of small-capitalization companies. The Fund considers a company to be a small-capitalization company if its market capitalization, at the time of purchase, is less than the larger of $3 billion or the market capitalization of the largest company in the Russell 2000® Index as of its most recent reconstitution date. The Russell 2000 Index reconstitution date is typically each year on or around July 1. As of the 2021 reconstitution date, the market capitalization of companies included in the Russell 2000 Index ranged from $128.1 million to $27.1 billion. The market capitalization of the largest company in the Russell 2000 Index is subject to change at its next reconstitution date. The Fund may invest up to 20% of its total assets at the time of purchase in securities issued by foreign companies (companies that are incorporated in any country outside the United States and whose securities principally trade outside the United States). Securities issued by companies incorporated outside the United States whose securities are principally traded in the United States are not defined as foreign companies and are not subject to this limitation. The Fund may also invest in growth companies if the Advisor believes that current valuation is at a sufficient discount to a company’s projected long-term earnings growth rate. The Fund’s secondary objective of income is achieved when portfolio companies pay dividends. We use a “bottom-up” process of fundamental analysis to look for individual companies that we believe are temporarily undervalued but have significant potential for stock price appreciation. Our analysis may include studying a company’s financial statements, visiting company facilities, and meeting with executive management, suppliers and customers. We typically look for companies that we believe fall into one of the following three categories at the time of purchase:
• Undiscovered Gems — Companies with good growth potential that have yet to be broadly discovered by Wall Street analysts, thus leaving them attractively undervalued relative to their expected growth rate.
• Fallen Angels — High quality growth companies that have experienced a temporary setback and therefore have appealing valuations relative to their long-term growth potential.
• Quality Value — Quality companies with earnings potential that is not fully reflected in their stock prices. The Fund may invest a large percentage of its assets in a few sectors, including consumer discretionary, financials, health care, industrials, information technology, and materials.</t>
        </is>
      </c>
    </row>
    <row r="20">
      <c r="A20" s="4" t="inlineStr">
        <is>
          <t>Strategy Portfolio Concentration [Text]</t>
        </is>
      </c>
      <c r="B20" s="4" t="inlineStr">
        <is>
          <t>rr_StrategyPortfolioConcentration</t>
        </is>
      </c>
      <c r="C20" s="4" t="inlineStr">
        <is>
          <t>The Fund may invest a large percentage of its assets in a few sectors, including consumer discretionary, financials, health care, industrials, information technology, and materials.</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All investments carry some degree of risk that will affect the value of the Fund, its investment performance and the price of its shares. As a result, you may lose money if you invest in the Fund. An investment in the Fund is not a deposit of any bank and is not insured or guaranteed by the Federal Deposit Insurance Corporation (FDIC) or any other government agency. The Fund is subject to the following principal investment risk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due to, among other things, market movements over the short-term or over longer periods during more prolonged market downturn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Global Pandemic Risk. The value of the Fund’s investments may be impacted by global health crises or other events. For example, an outbreak of the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across many industries, to supply chains and to customer activity; and have resulted in event cancellations and restrictions; service cancellations, reductions and other changes; significant challenges in health care service preparation and delivery; and quarantines, as well as general concern and uncertainty that has negatively affected the economic environment. These impacts also have caused significant market volatility and disruption which may continue over extended periods. The ultimate impact of Covid-19 or other health emergencies on the domestic and global economies is impossible to predict accurately. Less developed countries and their health systems may be more vulnerable to these impacts. The impact of this Covid-19 pandemic may be short term or may last for an extended period of time, and in either case could result in a substantial economic downturn or recession and may adversely impact the value of an investment in the Fund. Stock Market Risk. The Fund’s investments may decline in value due to movements in the overall stock market. Stock Selection Risk. The Fund is actively managed, and its performance therefore will reflect, in part, the ability of the portfolio manager(s) to select investments and to make investment decisions that are suited to achieving the Fund’s investment objective. Due to its active management, the Fund could underperform its benchmark index and/or other funds with a similar investment objective and/or strategy or it may lose value even when the overall stock market is not in a general decline. Equity Securities Risk. Equity securities represent ownership in a company. They may be traded (bought or sold) on a securities exchange or stock market. Stock markets are volatile. The price of equity securities will fluctuate and can decline and reduce the value of a portfolio invested in equity securities. The value of equity securities purchased by the Fund could decline if the financial condition of the companies in which the Fund invests declines or if overall market and economic conditions deteriorate. The value of equity securities may also decline due to factors that affect a particular industry or industries such as labor shortages, an increase in production costs and changes in competitive conditions within an industry. In addition, the value of equity securities may decline due to, among other things, general market conditions not specifically related to a company or industry such as real or perceived adverse economic conditions, changes in the general outlook for corporate earnings, changes in interest or currency rates, changes in government regulations, the political situation, or generally adverse investor sentiment. Certain equity securities may be less liquid, meaning that they may be difficult to sell at a time or price that is desirable, than other types of securities, or they may be illiquid. Some securities exchanges or stock markets may also be less liquid or illiquid due to low trading volume. In addition, equity securities include common stock. Common stock holds the lowest priority in the capital structure of a company and therefore takes the largest share of the company’s risk and its accompanying volatility. The rights of common stockholders generally are subordinate to all other claims on a company’s assets, including preferred stockholders and debt holders with respect to the payment of dividends and upon the liquidation or bankruptcy of the issuing company. The common stock of a company that experiences financial distress may lose significant value or become worthless, and therefore the Fund could lose money if a company in which it invests becomes financially distressed. Small Cap Company Stock Risk. Small-cap stocks may be very sensitive to changing economic conditions and market downturns because the issuers often have narrow markets for their products or services, fewer product lines, and more limited managerial and financial resources than larger issuers. The stocks of small-cap companies may therefore be more volatile and the ability to sell these stocks at a desirable time or price may be more limited. As noted above, the Fund under normal market conditions invests at least 80% of its net assets (plus borrowings for investment purposes) in small-capitalization companies as defined above measured at the time of purchase. In pursuing its investment strategy, the Fund may hold such securities for long periods of time during which the market capitalization of such companies may increase due to market appreciation beyond the $3 billion or the market capitalization of the largest company in the Russell 2000® Index (the “Appreciated Companies”). In accordance with regulatory requirements, the Fund is not required to sell the portfolio holdings that have increased in value due to market appreciation beyond the definition of a small-capitalization company and as a result, the Fund may at times have significant investments in the Appreciated Companies. During periods when the Fund does not meet the 80% threshold due to the market appreciation of its holdings, the Fund’s future acquisitions will only be in companies meeting its small-capitalization definition at the time of purchase. In addition, to the extent the weighted average market capitalization of the Fund is higher than that of its benchmark or peers, the Fund’s performance compared to the benchmark or peers with similar strategies may differ. Value Investing Risk. A value investing strategy attempts to identify strong companies with stocks selling at a discount from their perceived true worth. Value stocks include securities of companies that may have experienced, for example, adverse business, industry or other developments or may be subject to special risks that have caused the securities to be out of favor and potentially undervalued. Value investing is subject to the risk that the stocks’ intrinsic values may never be fully recognized or realized by the market, their prices may go down, or that stocks judged to be undervalued may actually be appropriately priced. Growth Stock Risk. Growth stock prices may be more sensitive to changes in companies’ current or expected earnings than the prices of other stocks, and growth stock prices may fall or may not appreciate in step with the broader securities markets. Growth companies may be newer or smaller companies and may retain a large part of their earnings for research, development or investments in capital assets. Liquidity Risk. The trading market for a particular security or type of security in which the Fund invests may be significantly less liquid than developed or even emerging markets, and there may be little or no trading volume for a period of time for a particular security. Reduced liquidity will have an adverse impact on the Fund’s ability to sell such securities quickly at a desired price when necessary to meet the Fund’s liquidity needs or in response to a specific economic event. It may be difficult at times to sell such securities at any price, which could impact not only the daily net asset value (NAV) of the Fund, but also the composition of the portfolio if other securities must be sold to meet the Fund’s liquidity needs. Additionally, market quotations for such securities may be volatile and thus affect the daily NAV of the Fund. Foreign Securities Risk. Foreign securities are generally more volatile and less liquid than U.S. securities. Further, foreign securities may be subject to additional risks not associated with investments in U.S. securities. Differences in the economic and political environment, the amount of available public information, the amount of taxation, limitations on the use or transfer of Fund assets, the degree of market regulation, settlement practices, the potential for permanent or temporary termination of trading, and financial reporting, accounting and auditing standards, and, in the case of foreign currency-denominated securities, fluctuations in currency exchange rates, can have a significant effect on the value of a foreign security. More specifically, changes in currency exchange rates will affect the value of non-U.S. securities, the value of dividends and interest earned from such securities and gains and losses realized on the sale of such securities. The value of an investment denominated in a foreign currency will decline in U.S. dollar terms if that currency weakens against the U.S. dollar. The Fund may be invested in the local currency of a foreign country in connection with executing foreign securities transactions. When the Fund executes the securities transactions, there is the risk of the value of the foreign currency increasing or decreasing against the value of the U.S. dollar. While the Fund is permitted to hedge currency risks, the Advisor does not anticipate doing so at this time. Additionally, certain countries may restrict foreign investment in their securities and may utilize formal or informal currency-exchange controls or “capital controls.” Capital controls may impose restrictions on the Fund’s ability to repatriate investments or income. Such capital controls can also have a significant effect on the value of the Fund’s holdings. Sector and Industry Weightings Risk. To the extent the Fund emphasizes, from time to time, investments in a particular sector, the Fund will be subject to a greater degree to the risks particular to that sector, including the sectors described below. Market conditions, interest rates, and economic, political, regulatory, or financial developments could significantly affect all the securities in a single sector. If the Fund invests in a few sectors, it may have increased exposure to the price movements of securities in those sectors. The Fund may also from time to time make significant investments in an industry or industries within a particular sector. The industries that constitute a sector may all react in the same way to economic, political or regulatory events. Adverse conditions in such industry or industries could have a correspondingly adverse effect on the financial condition of issuers. These conditions may cause the value of the Fund’s shares to fluctuate more than the values of shares of funds that invest in a greater variety of investments. Consumer Discretionary Sector Risk. The consumer discretionary sector includes companies in industries such as consumer services, household durables, leisure products, textiles, apparel and luxury goods, hotels, restaurants, retailing, e-commerce, and automobiles. Companies in the consumer discretionary sector may be significantly impacted by the performance of the overall domestic and global economy and by interest rates. The consumer discretionary sector relies heavily on disposable household income and spending. Companies in this sector may be subject to severe competition, which may have an adverse impact on their respective profitability. The retail industry can be significantly affected by changes in demographics, and consumer tastes and shopping habits, which can also affect the demand for, and success of, consumer products and services in the marketplace. The automotive industry is highly cyclical and can be significantly affected by labor relations and fluctuating component prices. Financials Sector Risk. The financials sector includes companies in the banks, diversified financials, and insurance industry groups. Companies in the financials sector are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Banking companies, including thrifts and mortgage finance and consumer finance companies, may be affected by extensive government regulation, which may limit both the amounts and types of loans and other financial commitments they can make,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affect banking companies. Banking companies may also be subject to severe price competition. Competition is high among banking companies and failure to maintain or increase market share may result in lost market value. Capital markets, a sub-industry of diversified financials, may be affected by extensive government regulation as well as economic and other financial events that could cause fluctuations in the stock market, impacting the overall value of investments. The insurance industry may be affected by extensive government regulation and can be significantly affected by interest rates, general economic conditions, and price and marketing competition. Different segments of the insurance industry can be significantly affected by natural disasters, mortality and morbidity rates, and environmental clean-up. Health Care Sector Risk. The health care sector includes companies in the health care equipment and services, and pharmaceuticals, biotechnology and life sciences industry groups. Health care companies are strongly affected by worldwide scientific or technological developments. Their products may rapidly become obsolete. Many health care companies are also subject to significant government regulation and may be affected by changes in government policies. Companies in the pharmaceuticals, biotechnology and life sciences industry group in particular are heavily dependent on patent protection, and the expiration of patents may adversely affect the profitability of such companies. These companies are also subject to extensive litigation based on product liability and other similar claims. Many new products are subject to government approval and the process of obtaining government approval can be long and costly, and even approved products are susceptible to obsolescence. These companies are also subject to competitive forces that may make it difficult to increase prices, or that may lead to price reductions. Industrials Sector Risk. The industrials sector includes companies in the capital goods, commercial and professional services and transportation industry groups, including companies engaged in the business of human capital management, business research and consulting, air freight and logistics, airlines, maritime shipping and transportation, railroads and trucking, transportation infrastructure, and aerospace and defense. Companies in the industrials sector can be significantly affected by general economic trends, including such factors as employment and economic growth, interest rate changes, changes in consumer spending, legislative and government regulation and spending, import controls, commodity prices, and worldwide competition. Changes in the economy, fuel prices, labor agreements, and insurance costs may result in occasional sharp price movements in transportation securities. Aerospace and defense companies rely, to a significant extent, on government demand for their products and services. The financial condition of, and investor interest in, aerospace and defense companies are heavily influenced by government defense spending policies. Information Technology Sector Risk. The information technology sector includes companies in the software and services, technology hardware and equipment, and semiconductors and semiconductor equipment industry groups. Companies in the information technology sector are subject to rapid obsolescence of existing technology, short product cycles, falling prices and profits, competition from new market entrants, and general economic conditions. Stocks of companies in the information technology sector, especially those of smaller, less-seasoned companies, tend to be more volatile than the overall market. Technological developments, fixed rate pricing, and the ability to retain skilled employees can significantly affect the industries in the information technology sector. Additionally, success in the internet services and infrastructure industry is subject to continued demand for internet services. Materials Sector Risk. The materials sector includes companies in the chemicals, construction materials, containers and packaging, metals and mining, and paper and forest products industries. Changes in world events, political, environmental and economic conditions, energy conservation, environmental policies, commodity price volatility, changes in currency exchange rates, imposition of import and export controls, increased competition, and labor relations may adversely affect companies engaged in the production and distribution of materials. Other risks may include liabilities for environmental damage, depletion of resources, and mandated expenditures for safety and pollution control. Companies in the chemicals industry may be subject to risks associated with the production, handling and disposal of hazardous components. Metals and mining companies could be affected by supply and demand, operational costs, and liabilities for environmental damage.</t>
        </is>
      </c>
    </row>
    <row r="23">
      <c r="A23" s="4" t="inlineStr">
        <is>
          <t>Risk Lose Money [Text]</t>
        </is>
      </c>
      <c r="B23" s="4" t="inlineStr">
        <is>
          <t>rr_RiskLoseMoney</t>
        </is>
      </c>
      <c r="C23" s="4" t="inlineStr">
        <is>
          <t>All investments carry some degree of risk that will affect the value of the Fund, its investment performance and the price of its shares. As a result, you may lose money if you invest in the Fund.</t>
        </is>
      </c>
    </row>
    <row r="24">
      <c r="A24" s="4" t="inlineStr">
        <is>
          <t>Risk Not Insured Depository Institution [Text]</t>
        </is>
      </c>
      <c r="B24" s="4" t="inlineStr">
        <is>
          <t>rr_RiskNotInsuredDepositoryInstitution</t>
        </is>
      </c>
      <c r="C24" s="4" t="inlineStr">
        <is>
          <t>An investment in the Fund is not a deposit of any bank and is not insured or guaranteed by the Federal Deposit Insurance Corporation (FDIC) or any other government agency.</t>
        </is>
      </c>
    </row>
    <row r="25">
      <c r="A25" s="4" t="inlineStr">
        <is>
          <t>Bar Chart and Performance Table [Heading]</t>
        </is>
      </c>
      <c r="B25" s="4" t="inlineStr">
        <is>
          <t>rr_BarChartAndPerformanceTableHeading</t>
        </is>
      </c>
      <c r="C25" s="4" t="inlineStr">
        <is>
          <t xml:space="preserve"> Historical Performance </t>
        </is>
      </c>
    </row>
    <row r="26">
      <c r="A26" s="4" t="inlineStr">
        <is>
          <t>Performance Narrative [Text Block]</t>
        </is>
      </c>
      <c r="B26" s="4" t="inlineStr">
        <is>
          <t>rr_PerformanceNarrativeTextBlock</t>
        </is>
      </c>
      <c r="C26" s="4" t="inlineStr">
        <is>
          <t xml:space="preserve"> The following tables provide information on how the Fund has performed over time. Performance in this section represents past performance (before and after taxes) which is not necessarily indicative of how the Fund will perform in the future. Performance for the Fund’s Investor Class shares would be substantially similar to that for Institutional Class shares because the shares are invested in the same portfolio of securities and would differ only to the extent that Institutional Class shares have different expenses. The bar chart below is intended to provide you with an indication of the risks of investing in the Fund by showing the Fund’s performance from year to year, as represented by the Investor Class of the Fund. The table below is designed to help you evaluate your risk tolerance by showing the best and worst quarterly performance of the Fund’s Investor Class for the calendar years shown in the bar chart. The average annual total returns table below allows you to compare the performance of the Fund’s Investor Class and Institutional Class shares over the time periods indicated to that of a broad-based market index and an additional index composed of securities similar to those held by the Fund. After-tax returns are shown for the Investor Class only. After-tax returns for the Institutional Class will vary. Performance information is updated regularly and is available on the Fund’s website wasatchglobal.com</t>
        </is>
      </c>
    </row>
    <row r="27">
      <c r="A27" s="4" t="inlineStr">
        <is>
          <t>Performance Information Illustrates Variability of Returns [Text]</t>
        </is>
      </c>
      <c r="B27" s="4" t="inlineStr">
        <is>
          <t>rr_PerformanceInformationIllustratesVariabilityOfReturns</t>
        </is>
      </c>
      <c r="C27" s="4" t="inlineStr">
        <is>
          <t>The bar chart below is intended to provide you with an indication of the risks of investing in the Fund by showing the Fund’s performance from year to year, as represented by the Investor Class of the Fund.The average annual total returns table below allows you to compare the performance of the Fund’s Investor Class and Institutional Class shares over the time periods indicated to that of a broad-based market index and an additional index composed of securities similar to those held by the Fund.</t>
        </is>
      </c>
    </row>
    <row r="28">
      <c r="A28" s="4" t="inlineStr">
        <is>
          <t>Performance Availability Website Address [Text]</t>
        </is>
      </c>
      <c r="B28" s="4" t="inlineStr">
        <is>
          <t>rr_PerformanceAvailabilityWebSiteAddress</t>
        </is>
      </c>
      <c r="C28" s="4" t="inlineStr">
        <is>
          <t>wasatchglobal.com</t>
        </is>
      </c>
    </row>
    <row r="29">
      <c r="A29" s="4" t="inlineStr">
        <is>
          <t>Performance Past Does Not Indicate Future [Text]</t>
        </is>
      </c>
      <c r="B29" s="4" t="inlineStr">
        <is>
          <t>rr_PerformancePastDoesNotIndicateFuture</t>
        </is>
      </c>
      <c r="C29" s="4" t="inlineStr">
        <is>
          <t>Performance in this section represents past performance (before and after taxes) which is not necessarily indicative of how the Fund will perform in the future.</t>
        </is>
      </c>
    </row>
    <row r="30">
      <c r="A30" s="4" t="inlineStr">
        <is>
          <t>Bar Chart [Heading]</t>
        </is>
      </c>
      <c r="B30" s="4" t="inlineStr">
        <is>
          <t>rr_BarChartHeading</t>
        </is>
      </c>
      <c r="C30" s="4" t="inlineStr">
        <is>
          <t xml:space="preserve"> Wasatch Small Cap Value Fund — Investor Class   Year by Year Total Returns  </t>
        </is>
      </c>
    </row>
    <row r="31">
      <c r="A31" s="4" t="inlineStr">
        <is>
          <t>Bar Chart Closing [Text Block]</t>
        </is>
      </c>
      <c r="B31" s="4" t="inlineStr">
        <is>
          <t>rr_BarChartClosingTextBlock</t>
        </is>
      </c>
      <c r="C31" s="4" t="inlineStr">
        <is>
          <t xml:space="preserve"> Best and Worst Quarterly Returns
Best — 6/30/2020 31.43%
Worst — 3/31/2020 -36.93%</t>
        </is>
      </c>
    </row>
    <row r="32">
      <c r="A32" s="4" t="inlineStr">
        <is>
          <t>Performance Table Heading</t>
        </is>
      </c>
      <c r="B32" s="4" t="inlineStr">
        <is>
          <t>rr_PerformanceTableHeading</t>
        </is>
      </c>
      <c r="C32" s="4" t="inlineStr">
        <is>
          <t>Average Annual Total Returns(as of 12/31/21)</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fter-tax returns are not relevant to investors who hold Fund shares through tax-deferred arrangements such as 401(k) plans or individual retirement accounts.</t>
        </is>
      </c>
    </row>
    <row r="35">
      <c r="A35" s="4" t="inlineStr">
        <is>
          <t>Performance Table One Class of after Tax Shown [Text]</t>
        </is>
      </c>
      <c r="B35" s="4" t="inlineStr">
        <is>
          <t>rr_PerformanceTableOneClassOfAfterTaxShown</t>
        </is>
      </c>
      <c r="C35" s="4" t="inlineStr">
        <is>
          <t>After-tax returns are shown for the Investor Class only. After-tax returns for the Institutional Class will vary.</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Fund shares through tax-deferred arrangements such as 401(k) plans or individual retirement accounts.</t>
        </is>
      </c>
    </row>
    <row r="37">
      <c r="A37" s="4" t="inlineStr">
        <is>
          <t>Wasatch Small Cap Value Fund | INVESTOR CLASS SHARES</t>
        </is>
      </c>
    </row>
    <row r="38">
      <c r="A38" s="3" t="inlineStr">
        <is>
          <t>Risk/Return:</t>
        </is>
      </c>
      <c r="B38" s="4" t="inlineStr">
        <is>
          <t>rr_RiskReturnAbstract</t>
        </is>
      </c>
    </row>
    <row r="39">
      <c r="A39" s="4" t="inlineStr">
        <is>
          <t>Maximum Sales Charge (Load) Imposed on Purchases (as a % of offering price)</t>
        </is>
      </c>
      <c r="B39" s="4" t="inlineStr">
        <is>
          <t>rr_MaximumSalesChargeImposedOnPurchasesOverOfferingPrice</t>
        </is>
      </c>
      <c r="C39" s="4" t="inlineStr">
        <is>
          <t xml:space="preserve">none
				</t>
        </is>
      </c>
    </row>
    <row r="40">
      <c r="A40" s="4" t="inlineStr">
        <is>
          <t>Redemption Fee (as a % of amount redeemed on shares held 60 days or less)</t>
        </is>
      </c>
      <c r="B40" s="4" t="inlineStr">
        <is>
          <t>rr_RedemptionFeeOverRedemption</t>
        </is>
      </c>
      <c r="C40" s="4" t="inlineStr">
        <is>
          <t>2.00%</t>
        </is>
      </c>
    </row>
    <row r="41">
      <c r="A41" s="4" t="inlineStr">
        <is>
          <t>Exchange Fee</t>
        </is>
      </c>
      <c r="B41" s="4" t="inlineStr">
        <is>
          <t>rr_ExchangeFeeOverRedemption</t>
        </is>
      </c>
      <c r="C41" s="4" t="inlineStr">
        <is>
          <t xml:space="preserve">none
				</t>
        </is>
      </c>
    </row>
    <row r="42">
      <c r="A42" s="4" t="inlineStr">
        <is>
          <t>Maximum Account Fee</t>
        </is>
      </c>
      <c r="B42" s="4" t="inlineStr">
        <is>
          <t>rr_MaximumAccountFeeOverAssets</t>
        </is>
      </c>
      <c r="C42" s="4" t="inlineStr">
        <is>
          <t xml:space="preserve">none
				</t>
        </is>
      </c>
    </row>
    <row r="43">
      <c r="A43" s="4" t="inlineStr">
        <is>
          <t>Management Fee</t>
        </is>
      </c>
      <c r="B43" s="4" t="inlineStr">
        <is>
          <t>rr_ManagementFeesOverAssets</t>
        </is>
      </c>
      <c r="C43" s="4" t="inlineStr">
        <is>
          <t>1.00%</t>
        </is>
      </c>
    </row>
    <row r="44">
      <c r="A44" s="4" t="inlineStr">
        <is>
          <t>Other Expenses</t>
        </is>
      </c>
      <c r="B44" s="4" t="inlineStr">
        <is>
          <t>rr_OtherExpensesOverAssets</t>
        </is>
      </c>
      <c r="C44" s="4" t="inlineStr">
        <is>
          <t>0.16%</t>
        </is>
      </c>
    </row>
    <row r="45">
      <c r="A45" s="4" t="inlineStr">
        <is>
          <t>Total Annual Fund Operating Expenses</t>
        </is>
      </c>
      <c r="B45" s="4" t="inlineStr">
        <is>
          <t>rr_ExpensesOverAssets</t>
        </is>
      </c>
      <c r="C45" s="4" t="inlineStr">
        <is>
          <t>1.16%</t>
        </is>
      </c>
    </row>
    <row r="46">
      <c r="A46" s="4" t="inlineStr">
        <is>
          <t>Expense Reimbursement</t>
        </is>
      </c>
      <c r="B46" s="4" t="inlineStr">
        <is>
          <t>rr_FeeWaiverOrReimbursementOverAssets</t>
        </is>
      </c>
      <c r="C46" s="4" t="inlineStr">
        <is>
          <t xml:space="preserve"> </t>
        </is>
      </c>
    </row>
    <row r="47">
      <c r="A47" s="4" t="inlineStr">
        <is>
          <t>Total Annual Fund Operating Expenses After Expense Reimbursement</t>
        </is>
      </c>
      <c r="B47" s="4" t="inlineStr">
        <is>
          <t>rr_NetExpensesOverAssets</t>
        </is>
      </c>
      <c r="C47" s="4" t="inlineStr">
        <is>
          <t>1.16%</t>
        </is>
      </c>
      <c r="D47" s="4" t="inlineStr">
        <is>
          <t>[1]</t>
        </is>
      </c>
    </row>
    <row r="48">
      <c r="A48" s="4" t="inlineStr">
        <is>
          <t>1 YEAR</t>
        </is>
      </c>
      <c r="B48" s="4" t="inlineStr">
        <is>
          <t>rr_ExpenseExampleYear01</t>
        </is>
      </c>
      <c r="C48" s="5" t="n">
        <v>118</v>
      </c>
    </row>
    <row r="49">
      <c r="A49" s="4" t="inlineStr">
        <is>
          <t>3 YEARS</t>
        </is>
      </c>
      <c r="B49" s="4" t="inlineStr">
        <is>
          <t>rr_ExpenseExampleYear03</t>
        </is>
      </c>
      <c r="C49" s="6" t="n">
        <v>368</v>
      </c>
    </row>
    <row r="50">
      <c r="A50" s="4" t="inlineStr">
        <is>
          <t>5 YEARS</t>
        </is>
      </c>
      <c r="B50" s="4" t="inlineStr">
        <is>
          <t>rr_ExpenseExampleYear05</t>
        </is>
      </c>
      <c r="C50" s="6" t="n">
        <v>638</v>
      </c>
    </row>
    <row r="51">
      <c r="A51" s="4" t="inlineStr">
        <is>
          <t>10 YEARS</t>
        </is>
      </c>
      <c r="B51" s="4" t="inlineStr">
        <is>
          <t>rr_ExpenseExampleYear10</t>
        </is>
      </c>
      <c r="C51" s="5" t="n">
        <v>1409</v>
      </c>
    </row>
    <row r="52">
      <c r="A52" s="4" t="inlineStr">
        <is>
          <t>2012</t>
        </is>
      </c>
      <c r="B52" s="4" t="inlineStr">
        <is>
          <t>rr_AnnualReturn2012</t>
        </is>
      </c>
      <c r="C52" s="4" t="inlineStr">
        <is>
          <t>16.52%</t>
        </is>
      </c>
    </row>
    <row r="53">
      <c r="A53" s="4" t="inlineStr">
        <is>
          <t>2013</t>
        </is>
      </c>
      <c r="B53" s="4" t="inlineStr">
        <is>
          <t>rr_AnnualReturn2013</t>
        </is>
      </c>
      <c r="C53" s="4" t="inlineStr">
        <is>
          <t>37.81%</t>
        </is>
      </c>
    </row>
    <row r="54">
      <c r="A54" s="4" t="inlineStr">
        <is>
          <t>2014</t>
        </is>
      </c>
      <c r="B54" s="4" t="inlineStr">
        <is>
          <t>rr_AnnualReturn2014</t>
        </is>
      </c>
      <c r="C54" s="4" t="inlineStr">
        <is>
          <t>7.40%</t>
        </is>
      </c>
    </row>
    <row r="55">
      <c r="A55" s="4" t="inlineStr">
        <is>
          <t>2015</t>
        </is>
      </c>
      <c r="B55" s="4" t="inlineStr">
        <is>
          <t>rr_AnnualReturn2015</t>
        </is>
      </c>
      <c r="C55" s="4" t="inlineStr">
        <is>
          <t xml:space="preserve">none
				</t>
        </is>
      </c>
    </row>
    <row r="56">
      <c r="A56" s="4" t="inlineStr">
        <is>
          <t>2016</t>
        </is>
      </c>
      <c r="B56" s="4" t="inlineStr">
        <is>
          <t>rr_AnnualReturn2016</t>
        </is>
      </c>
      <c r="C56" s="4" t="inlineStr">
        <is>
          <t>19.85%</t>
        </is>
      </c>
    </row>
    <row r="57">
      <c r="A57" s="4" t="inlineStr">
        <is>
          <t>2017</t>
        </is>
      </c>
      <c r="B57" s="4" t="inlineStr">
        <is>
          <t>rr_AnnualReturn2017</t>
        </is>
      </c>
      <c r="C57" s="4" t="inlineStr">
        <is>
          <t>19.55%</t>
        </is>
      </c>
    </row>
    <row r="58">
      <c r="A58" s="4" t="inlineStr">
        <is>
          <t>2018</t>
        </is>
      </c>
      <c r="B58" s="4" t="inlineStr">
        <is>
          <t>rr_AnnualReturn2018</t>
        </is>
      </c>
      <c r="C58" s="4" t="inlineStr">
        <is>
          <t>(9.45%)</t>
        </is>
      </c>
    </row>
    <row r="59">
      <c r="A59" s="4" t="inlineStr">
        <is>
          <t>2019</t>
        </is>
      </c>
      <c r="B59" s="4" t="inlineStr">
        <is>
          <t>rr_AnnualReturn2019</t>
        </is>
      </c>
      <c r="C59" s="4" t="inlineStr">
        <is>
          <t>23.62%</t>
        </is>
      </c>
    </row>
    <row r="60">
      <c r="A60" s="4" t="inlineStr">
        <is>
          <t>2020</t>
        </is>
      </c>
      <c r="B60" s="4" t="inlineStr">
        <is>
          <t>rr_AnnualReturn2020</t>
        </is>
      </c>
      <c r="C60" s="4" t="inlineStr">
        <is>
          <t>12.52%</t>
        </is>
      </c>
    </row>
    <row r="61">
      <c r="A61" s="4" t="inlineStr">
        <is>
          <t>2021</t>
        </is>
      </c>
      <c r="B61" s="4" t="inlineStr">
        <is>
          <t>rr_AnnualReturn2021</t>
        </is>
      </c>
      <c r="C61" s="4" t="inlineStr">
        <is>
          <t>25.38%</t>
        </is>
      </c>
    </row>
    <row r="62">
      <c r="A62" s="4" t="inlineStr">
        <is>
          <t>Highest Quarterly Return, Label</t>
        </is>
      </c>
      <c r="B62" s="4" t="inlineStr">
        <is>
          <t>rr_HighestQuarterlyReturnLabel</t>
        </is>
      </c>
      <c r="C62" s="4" t="inlineStr">
        <is>
          <t>Bes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31.43%</t>
        </is>
      </c>
    </row>
    <row r="65">
      <c r="A65" s="4" t="inlineStr">
        <is>
          <t>Lowest Quarterly Return, Label</t>
        </is>
      </c>
      <c r="B65" s="4" t="inlineStr">
        <is>
          <t>rr_LowestQuarterlyReturnLabel</t>
        </is>
      </c>
      <c r="C65" s="4" t="inlineStr">
        <is>
          <t>Wors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36.93%)</t>
        </is>
      </c>
    </row>
    <row r="68">
      <c r="A68" s="4" t="inlineStr">
        <is>
          <t>1 YEAR</t>
        </is>
      </c>
      <c r="B68" s="4" t="inlineStr">
        <is>
          <t>rr_AverageAnnualReturnYear01</t>
        </is>
      </c>
      <c r="C68" s="4" t="inlineStr">
        <is>
          <t>25.38%</t>
        </is>
      </c>
    </row>
    <row r="69">
      <c r="A69" s="4" t="inlineStr">
        <is>
          <t>5 YEARS</t>
        </is>
      </c>
      <c r="B69" s="4" t="inlineStr">
        <is>
          <t>rr_AverageAnnualReturnYear05</t>
        </is>
      </c>
      <c r="C69" s="4" t="inlineStr">
        <is>
          <t>13.55%</t>
        </is>
      </c>
    </row>
    <row r="70">
      <c r="A70" s="4" t="inlineStr">
        <is>
          <t>10 YEARS</t>
        </is>
      </c>
      <c r="B70" s="4" t="inlineStr">
        <is>
          <t>rr_AverageAnnualReturnYear10</t>
        </is>
      </c>
      <c r="C70" s="4" t="inlineStr">
        <is>
          <t>14.59%</t>
        </is>
      </c>
    </row>
    <row r="71">
      <c r="A71" s="4" t="inlineStr">
        <is>
          <t>Inception Date</t>
        </is>
      </c>
      <c r="B71" s="4" t="inlineStr">
        <is>
          <t>rr_AverageAnnualReturnInceptionDate</t>
        </is>
      </c>
      <c r="C71" s="4" t="inlineStr">
        <is>
          <t>Dec. 17,
		1997</t>
        </is>
      </c>
    </row>
    <row r="72">
      <c r="A72" s="4" t="inlineStr">
        <is>
          <t>Wasatch Small Cap Value Fund | INSTITUTIONAL CLASS SHARES</t>
        </is>
      </c>
    </row>
    <row r="73">
      <c r="A73" s="3" t="inlineStr">
        <is>
          <t>Risk/Return:</t>
        </is>
      </c>
      <c r="B73" s="4" t="inlineStr">
        <is>
          <t>rr_RiskReturnAbstract</t>
        </is>
      </c>
    </row>
    <row r="74">
      <c r="A74" s="4" t="inlineStr">
        <is>
          <t>Maximum Sales Charge (Load) Imposed on Purchases (as a % of offering price)</t>
        </is>
      </c>
      <c r="B74" s="4" t="inlineStr">
        <is>
          <t>rr_MaximumSalesChargeImposedOnPurchasesOverOfferingPrice</t>
        </is>
      </c>
      <c r="C74" s="4" t="inlineStr">
        <is>
          <t xml:space="preserve">none
				</t>
        </is>
      </c>
    </row>
    <row r="75">
      <c r="A75" s="4" t="inlineStr">
        <is>
          <t>Redemption Fee (as a % of amount redeemed on shares held 60 days or less)</t>
        </is>
      </c>
      <c r="B75" s="4" t="inlineStr">
        <is>
          <t>rr_RedemptionFeeOverRedemption</t>
        </is>
      </c>
      <c r="C75" s="4" t="inlineStr">
        <is>
          <t>2.00%</t>
        </is>
      </c>
    </row>
    <row r="76">
      <c r="A76" s="4" t="inlineStr">
        <is>
          <t>Exchange Fee</t>
        </is>
      </c>
      <c r="B76" s="4" t="inlineStr">
        <is>
          <t>rr_ExchangeFeeOverRedemption</t>
        </is>
      </c>
      <c r="C76" s="4" t="inlineStr">
        <is>
          <t xml:space="preserve">none
				</t>
        </is>
      </c>
    </row>
    <row r="77">
      <c r="A77" s="4" t="inlineStr">
        <is>
          <t>Maximum Account Fee</t>
        </is>
      </c>
      <c r="B77" s="4" t="inlineStr">
        <is>
          <t>rr_MaximumAccountFeeOverAssets</t>
        </is>
      </c>
      <c r="C77" s="4" t="inlineStr">
        <is>
          <t xml:space="preserve">none
				</t>
        </is>
      </c>
    </row>
    <row r="78">
      <c r="A78" s="4" t="inlineStr">
        <is>
          <t>Management Fee</t>
        </is>
      </c>
      <c r="B78" s="4" t="inlineStr">
        <is>
          <t>rr_ManagementFeesOverAssets</t>
        </is>
      </c>
      <c r="C78" s="4" t="inlineStr">
        <is>
          <t>1.00%</t>
        </is>
      </c>
    </row>
    <row r="79">
      <c r="A79" s="4" t="inlineStr">
        <is>
          <t>Other Expenses</t>
        </is>
      </c>
      <c r="B79" s="4" t="inlineStr">
        <is>
          <t>rr_OtherExpensesOverAssets</t>
        </is>
      </c>
      <c r="C79" s="4" t="inlineStr">
        <is>
          <t>0.06%</t>
        </is>
      </c>
    </row>
    <row r="80">
      <c r="A80" s="4" t="inlineStr">
        <is>
          <t>Total Annual Fund Operating Expenses</t>
        </is>
      </c>
      <c r="B80" s="4" t="inlineStr">
        <is>
          <t>rr_ExpensesOverAssets</t>
        </is>
      </c>
      <c r="C80" s="4" t="inlineStr">
        <is>
          <t>1.06%</t>
        </is>
      </c>
    </row>
    <row r="81">
      <c r="A81" s="4" t="inlineStr">
        <is>
          <t>Expense Reimbursement</t>
        </is>
      </c>
      <c r="B81" s="4" t="inlineStr">
        <is>
          <t>rr_FeeWaiverOrReimbursementOverAssets</t>
        </is>
      </c>
      <c r="C81" s="4" t="inlineStr">
        <is>
          <t>(0.01%)</t>
        </is>
      </c>
    </row>
    <row r="82">
      <c r="A82" s="4" t="inlineStr">
        <is>
          <t>Total Annual Fund Operating Expenses After Expense Reimbursement</t>
        </is>
      </c>
      <c r="B82" s="4" t="inlineStr">
        <is>
          <t>rr_NetExpensesOverAssets</t>
        </is>
      </c>
      <c r="C82" s="4" t="inlineStr">
        <is>
          <t>1.05%</t>
        </is>
      </c>
      <c r="D82" s="4" t="inlineStr">
        <is>
          <t>[1]</t>
        </is>
      </c>
    </row>
    <row r="83">
      <c r="A83" s="4" t="inlineStr">
        <is>
          <t>1 YEAR</t>
        </is>
      </c>
      <c r="B83" s="4" t="inlineStr">
        <is>
          <t>rr_ExpenseExampleYear01</t>
        </is>
      </c>
      <c r="C83" s="5" t="n">
        <v>107</v>
      </c>
    </row>
    <row r="84">
      <c r="A84" s="4" t="inlineStr">
        <is>
          <t>3 YEARS</t>
        </is>
      </c>
      <c r="B84" s="4" t="inlineStr">
        <is>
          <t>rr_ExpenseExampleYear03</t>
        </is>
      </c>
      <c r="C84" s="6" t="n">
        <v>336</v>
      </c>
    </row>
    <row r="85">
      <c r="A85" s="4" t="inlineStr">
        <is>
          <t>5 YEARS</t>
        </is>
      </c>
      <c r="B85" s="4" t="inlineStr">
        <is>
          <t>rr_ExpenseExampleYear05</t>
        </is>
      </c>
      <c r="C85" s="6" t="n">
        <v>584</v>
      </c>
    </row>
    <row r="86">
      <c r="A86" s="4" t="inlineStr">
        <is>
          <t>10 YEARS</t>
        </is>
      </c>
      <c r="B86" s="4" t="inlineStr">
        <is>
          <t>rr_ExpenseExampleYear10</t>
        </is>
      </c>
      <c r="C86" s="5" t="n">
        <v>1293</v>
      </c>
    </row>
    <row r="87">
      <c r="A87" s="4" t="inlineStr">
        <is>
          <t>1 YEAR</t>
        </is>
      </c>
      <c r="B87" s="4" t="inlineStr">
        <is>
          <t>rr_AverageAnnualReturnYear01</t>
        </is>
      </c>
      <c r="C87" s="4" t="inlineStr">
        <is>
          <t>25.53%</t>
        </is>
      </c>
    </row>
    <row r="88">
      <c r="A88" s="4" t="inlineStr">
        <is>
          <t>5 YEARS</t>
        </is>
      </c>
      <c r="B88" s="4" t="inlineStr">
        <is>
          <t>rr_AverageAnnualReturnYear05</t>
        </is>
      </c>
      <c r="C88" s="4" t="inlineStr">
        <is>
          <t>13.71%</t>
        </is>
      </c>
    </row>
    <row r="89">
      <c r="A89" s="4" t="inlineStr">
        <is>
          <t>SINCE INCEPTION</t>
        </is>
      </c>
      <c r="B89" s="4" t="inlineStr">
        <is>
          <t>rr_AverageAnnualReturnSinceInception</t>
        </is>
      </c>
      <c r="C89" s="4" t="inlineStr">
        <is>
          <t>14.12%</t>
        </is>
      </c>
    </row>
    <row r="90">
      <c r="A90" s="4" t="inlineStr">
        <is>
          <t>Inception Date</t>
        </is>
      </c>
      <c r="B90" s="4" t="inlineStr">
        <is>
          <t>rr_AverageAnnualReturnInceptionDate</t>
        </is>
      </c>
      <c r="C90" s="4" t="inlineStr">
        <is>
          <t>Jan. 31,
		2012</t>
        </is>
      </c>
    </row>
    <row r="91">
      <c r="A91" s="4" t="inlineStr">
        <is>
          <t>Wasatch Small Cap Value Fund | Return After Taxes on Distributions | INVESTOR CLASS SHARES</t>
        </is>
      </c>
    </row>
    <row r="92">
      <c r="A92" s="3" t="inlineStr">
        <is>
          <t>Risk/Return:</t>
        </is>
      </c>
      <c r="B92" s="4" t="inlineStr">
        <is>
          <t>rr_RiskReturnAbstract</t>
        </is>
      </c>
    </row>
    <row r="93">
      <c r="A93" s="4" t="inlineStr">
        <is>
          <t>1 YEAR</t>
        </is>
      </c>
      <c r="B93" s="4" t="inlineStr">
        <is>
          <t>rr_AverageAnnualReturnYear01</t>
        </is>
      </c>
      <c r="C93" s="4" t="inlineStr">
        <is>
          <t>23.14%</t>
        </is>
      </c>
    </row>
    <row r="94">
      <c r="A94" s="4" t="inlineStr">
        <is>
          <t>5 YEARS</t>
        </is>
      </c>
      <c r="B94" s="4" t="inlineStr">
        <is>
          <t>rr_AverageAnnualReturnYear05</t>
        </is>
      </c>
      <c r="C94" s="4" t="inlineStr">
        <is>
          <t>12.29%</t>
        </is>
      </c>
    </row>
    <row r="95">
      <c r="A95" s="4" t="inlineStr">
        <is>
          <t>10 YEARS</t>
        </is>
      </c>
      <c r="B95" s="4" t="inlineStr">
        <is>
          <t>rr_AverageAnnualReturnYear10</t>
        </is>
      </c>
      <c r="C95" s="4" t="inlineStr">
        <is>
          <t>13.93%</t>
        </is>
      </c>
    </row>
    <row r="96">
      <c r="A96" s="4" t="inlineStr">
        <is>
          <t>Inception Date</t>
        </is>
      </c>
      <c r="B96" s="4" t="inlineStr">
        <is>
          <t>rr_AverageAnnualReturnInceptionDate</t>
        </is>
      </c>
      <c r="C96" s="4" t="inlineStr">
        <is>
          <t>Dec. 17,
		1997</t>
        </is>
      </c>
    </row>
    <row r="97">
      <c r="A97" s="4" t="inlineStr">
        <is>
          <t>Wasatch Small Cap Value Fund | Return After Taxes on Distributions and Sale of Fund Shares | INVESTOR CLASS SHARES</t>
        </is>
      </c>
    </row>
    <row r="98">
      <c r="A98" s="3" t="inlineStr">
        <is>
          <t>Risk/Return:</t>
        </is>
      </c>
      <c r="B98" s="4" t="inlineStr">
        <is>
          <t>rr_RiskReturnAbstract</t>
        </is>
      </c>
    </row>
    <row r="99">
      <c r="A99" s="4" t="inlineStr">
        <is>
          <t>1 YEAR</t>
        </is>
      </c>
      <c r="B99" s="4" t="inlineStr">
        <is>
          <t>rr_AverageAnnualReturnYear01</t>
        </is>
      </c>
      <c r="C99" s="4" t="inlineStr">
        <is>
          <t>16.48%</t>
        </is>
      </c>
    </row>
    <row r="100">
      <c r="A100" s="4" t="inlineStr">
        <is>
          <t>5 YEARS</t>
        </is>
      </c>
      <c r="B100" s="4" t="inlineStr">
        <is>
          <t>rr_AverageAnnualReturnYear05</t>
        </is>
      </c>
      <c r="C100" s="4" t="inlineStr">
        <is>
          <t>10.57%</t>
        </is>
      </c>
    </row>
    <row r="101">
      <c r="A101" s="4" t="inlineStr">
        <is>
          <t>10 YEARS</t>
        </is>
      </c>
      <c r="B101" s="4" t="inlineStr">
        <is>
          <t>rr_AverageAnnualReturnYear10</t>
        </is>
      </c>
      <c r="C101" s="4" t="inlineStr">
        <is>
          <t>12.20%</t>
        </is>
      </c>
    </row>
    <row r="102">
      <c r="A102" s="4" t="inlineStr">
        <is>
          <t>Inception Date</t>
        </is>
      </c>
      <c r="B102" s="4" t="inlineStr">
        <is>
          <t>rr_AverageAnnualReturnInceptionDate</t>
        </is>
      </c>
      <c r="C102" s="4" t="inlineStr">
        <is>
          <t>Dec. 17,
		1997</t>
        </is>
      </c>
    </row>
    <row r="103">
      <c r="A103" s="4" t="inlineStr">
        <is>
          <t>Wasatch Small Cap Value Fund | Russell 2000® Value Index (reflects no deductions for fees, expenses or taxes) | INVESTOR CLASS SHARES</t>
        </is>
      </c>
    </row>
    <row r="104">
      <c r="A104" s="3" t="inlineStr">
        <is>
          <t>Risk/Return:</t>
        </is>
      </c>
      <c r="B104" s="4" t="inlineStr">
        <is>
          <t>rr_RiskReturnAbstract</t>
        </is>
      </c>
    </row>
    <row r="105">
      <c r="A105" s="4" t="inlineStr">
        <is>
          <t>1 YEAR</t>
        </is>
      </c>
      <c r="B105" s="4" t="inlineStr">
        <is>
          <t>rr_AverageAnnualReturnYear01</t>
        </is>
      </c>
      <c r="C105" s="4" t="inlineStr">
        <is>
          <t>28.27%</t>
        </is>
      </c>
      <c r="D105" s="4" t="inlineStr">
        <is>
          <t>[2]</t>
        </is>
      </c>
    </row>
    <row r="106">
      <c r="A106" s="4" t="inlineStr">
        <is>
          <t>5 YEARS</t>
        </is>
      </c>
      <c r="B106" s="4" t="inlineStr">
        <is>
          <t>rr_AverageAnnualReturnYear05</t>
        </is>
      </c>
      <c r="C106" s="4" t="inlineStr">
        <is>
          <t>9.07%</t>
        </is>
      </c>
      <c r="D106" s="4" t="inlineStr">
        <is>
          <t>[2]</t>
        </is>
      </c>
    </row>
    <row r="107">
      <c r="A107" s="4" t="inlineStr">
        <is>
          <t>10 YEARS</t>
        </is>
      </c>
      <c r="B107" s="4" t="inlineStr">
        <is>
          <t>rr_AverageAnnualReturnYear10</t>
        </is>
      </c>
      <c r="C107" s="4" t="inlineStr">
        <is>
          <t>12.03%</t>
        </is>
      </c>
      <c r="D107" s="4" t="inlineStr">
        <is>
          <t>[2]</t>
        </is>
      </c>
    </row>
    <row r="108">
      <c r="A108" s="4" t="inlineStr">
        <is>
          <t>Wasatch Small Cap Value Fund | Russell 2000® Value Index (reflects no deductions for fees, expenses or taxes) | INSTITUTIONAL CLASS SHARES</t>
        </is>
      </c>
    </row>
    <row r="109">
      <c r="A109" s="3" t="inlineStr">
        <is>
          <t>Risk/Return:</t>
        </is>
      </c>
      <c r="B109" s="4" t="inlineStr">
        <is>
          <t>rr_RiskReturnAbstract</t>
        </is>
      </c>
    </row>
    <row r="110">
      <c r="A110" s="4" t="inlineStr">
        <is>
          <t>1 YEAR</t>
        </is>
      </c>
      <c r="B110" s="4" t="inlineStr">
        <is>
          <t>rr_AverageAnnualReturnYear01</t>
        </is>
      </c>
      <c r="C110" s="4" t="inlineStr">
        <is>
          <t>28.27%</t>
        </is>
      </c>
      <c r="D110" s="4" t="inlineStr">
        <is>
          <t>[2]</t>
        </is>
      </c>
    </row>
    <row r="111">
      <c r="A111" s="4" t="inlineStr">
        <is>
          <t>5 YEARS</t>
        </is>
      </c>
      <c r="B111" s="4" t="inlineStr">
        <is>
          <t>rr_AverageAnnualReturnYear05</t>
        </is>
      </c>
      <c r="C111" s="4" t="inlineStr">
        <is>
          <t>9.07%</t>
        </is>
      </c>
      <c r="D111" s="4" t="inlineStr">
        <is>
          <t>[2]</t>
        </is>
      </c>
    </row>
    <row r="112">
      <c r="A112" s="4" t="inlineStr">
        <is>
          <t>SINCE INCEPTION</t>
        </is>
      </c>
      <c r="B112" s="4" t="inlineStr">
        <is>
          <t>rr_AverageAnnualReturnSinceInception</t>
        </is>
      </c>
      <c r="C112" s="4" t="inlineStr">
        <is>
          <t>11.41%</t>
        </is>
      </c>
      <c r="D112" s="4" t="inlineStr">
        <is>
          <t>[2]</t>
        </is>
      </c>
    </row>
    <row r="113">
      <c r="A113" s="4" t="inlineStr">
        <is>
          <t>Wasatch Small Cap Value Fund | Russell 2000® Index (reflects no deductions for fees, expenses or taxes) | INVESTOR CLASS SHARES</t>
        </is>
      </c>
    </row>
    <row r="114">
      <c r="A114" s="3" t="inlineStr">
        <is>
          <t>Risk/Return:</t>
        </is>
      </c>
      <c r="B114" s="4" t="inlineStr">
        <is>
          <t>rr_RiskReturnAbstract</t>
        </is>
      </c>
    </row>
    <row r="115">
      <c r="A115" s="4" t="inlineStr">
        <is>
          <t>1 YEAR</t>
        </is>
      </c>
      <c r="B115" s="4" t="inlineStr">
        <is>
          <t>rr_AverageAnnualReturnYear01</t>
        </is>
      </c>
      <c r="C115" s="4" t="inlineStr">
        <is>
          <t>14.82%</t>
        </is>
      </c>
      <c r="D115" s="4" t="inlineStr">
        <is>
          <t>[2]</t>
        </is>
      </c>
    </row>
    <row r="116">
      <c r="A116" s="4" t="inlineStr">
        <is>
          <t>5 YEARS</t>
        </is>
      </c>
      <c r="B116" s="4" t="inlineStr">
        <is>
          <t>rr_AverageAnnualReturnYear05</t>
        </is>
      </c>
      <c r="C116" s="4" t="inlineStr">
        <is>
          <t>12.02%</t>
        </is>
      </c>
      <c r="D116" s="4" t="inlineStr">
        <is>
          <t>[2]</t>
        </is>
      </c>
    </row>
    <row r="117">
      <c r="A117" s="4" t="inlineStr">
        <is>
          <t>10 YEARS</t>
        </is>
      </c>
      <c r="B117" s="4" t="inlineStr">
        <is>
          <t>rr_AverageAnnualReturnYear10</t>
        </is>
      </c>
      <c r="C117" s="4" t="inlineStr">
        <is>
          <t>13.23%</t>
        </is>
      </c>
      <c r="D117" s="4" t="inlineStr">
        <is>
          <t>[2]</t>
        </is>
      </c>
    </row>
    <row r="118">
      <c r="A118" s="4" t="inlineStr">
        <is>
          <t>Wasatch Small Cap Value Fund | Russell 2000® Index (reflects no deductions for fees, expenses or taxes) | INSTITUTIONAL CLASS SHARES</t>
        </is>
      </c>
    </row>
    <row r="119">
      <c r="A119" s="3" t="inlineStr">
        <is>
          <t>Risk/Return:</t>
        </is>
      </c>
      <c r="B119" s="4" t="inlineStr">
        <is>
          <t>rr_RiskReturnAbstract</t>
        </is>
      </c>
    </row>
    <row r="120">
      <c r="A120" s="4" t="inlineStr">
        <is>
          <t>1 YEAR</t>
        </is>
      </c>
      <c r="B120" s="4" t="inlineStr">
        <is>
          <t>rr_AverageAnnualReturnYear01</t>
        </is>
      </c>
      <c r="C120" s="4" t="inlineStr">
        <is>
          <t>14.82%</t>
        </is>
      </c>
      <c r="D120" s="4" t="inlineStr">
        <is>
          <t>[2]</t>
        </is>
      </c>
    </row>
    <row r="121">
      <c r="A121" s="4" t="inlineStr">
        <is>
          <t>5 YEARS</t>
        </is>
      </c>
      <c r="B121" s="4" t="inlineStr">
        <is>
          <t>rr_AverageAnnualReturnYear05</t>
        </is>
      </c>
      <c r="C121" s="4" t="inlineStr">
        <is>
          <t>12.02%</t>
        </is>
      </c>
      <c r="D121" s="4" t="inlineStr">
        <is>
          <t>[2]</t>
        </is>
      </c>
    </row>
    <row r="122">
      <c r="A122" s="4" t="inlineStr">
        <is>
          <t>SINCE INCEPTION</t>
        </is>
      </c>
      <c r="B122" s="4" t="inlineStr">
        <is>
          <t>rr_AverageAnnualReturnSinceInception</t>
        </is>
      </c>
      <c r="C122" s="4" t="inlineStr">
        <is>
          <t>12.58%</t>
        </is>
      </c>
      <c r="D122" s="4" t="inlineStr">
        <is>
          <t>[2]</t>
        </is>
      </c>
    </row>
    <row r="123"/>
    <row r="124">
      <c r="A124" s="4" t="inlineStr">
        <is>
          <t>[1]</t>
        </is>
      </c>
      <c r="B124" s="4" t="inlineStr">
        <is>
          <t>Wasatch Advisors, Inc., doing business as Wasatch Global Investors, (Advisor), the Fund’s investment advisor, has contractually agreed to reimburse the Investor Class shares and the Institutional Class shares of the Fund for Total Annual Fund Operating Expenses in excess of 1.50% and 1.05%, respectively, of average daily net assets until at least January 31, 2023, excluding fees and expenses incurred in borrowing securities and selling portfolio securities short including enhanced custody fees (which include borrowing costs, financing fees and other charges paid in connection with borrowing the security to be sold short, and maintaining related margin collateral) and dividend expense on short sales/interest expense, acquired fund fees and expenses, interest, taxes, brokerage commissions, other investment related costs, and extraordinary expenses such as litigation and other expenses not incurred in the ordinary course of business. The Fund may only make repayments to the Advisor for amounts reimbursed if such repayment does not cause the Fund’s expense ratio, after the repayment is taken into account, to exceed both (i) the expense cap in place at the time such amounts were waived; and (ii) the Fund’s current expense cap. The Board of Trustees is the only party that can terminate the contractual limitation prior to the contract’s expiration. The Advisor can rescind the contractual limitation on expenses at any time after its expiration date. Shareholder expenses will increase if the Advisor does not renew the contractual expense cap after its expiration date.</t>
        </is>
      </c>
    </row>
    <row r="125">
      <c r="A125" s="4" t="inlineStr">
        <is>
          <t>[2]</t>
        </is>
      </c>
      <c r="B125" s="4" t="inlineStr">
        <is>
          <t>All rights in the Russell 2000 and Russell 2000 Value indexes vest in the relevant LSE Group company, which owns these indexes. Russell ®</t>
        </is>
      </c>
    </row>
  </sheetData>
  <mergeCells count="4">
    <mergeCell ref="C1:D1"/>
    <mergeCell ref="A123:C123"/>
    <mergeCell ref="B124:C124"/>
    <mergeCell ref="B125:C125"/>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asatch Ultra Growth Fund</t>
        </is>
      </c>
    </row>
    <row r="3">
      <c r="A3" s="3" t="inlineStr">
        <is>
          <t>Risk/Return:</t>
        </is>
      </c>
      <c r="B3" s="4" t="inlineStr">
        <is>
          <t>rr_RiskReturnAbstract</t>
        </is>
      </c>
    </row>
    <row r="4">
      <c r="A4" s="4" t="inlineStr">
        <is>
          <t>Risk/Return [Heading]</t>
        </is>
      </c>
      <c r="B4" s="4" t="inlineStr">
        <is>
          <t>rr_RiskReturnHeading</t>
        </is>
      </c>
      <c r="C4" s="4" t="inlineStr">
        <is>
          <t xml:space="preserve"> Wasatch Ultra Growth Fund® — Summary </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The Fund’s primary investment objective is long-term growth of capital.</t>
        </is>
      </c>
    </row>
    <row r="7">
      <c r="A7" s="4" t="inlineStr">
        <is>
          <t>Objective, Secondary [Text Block]</t>
        </is>
      </c>
      <c r="B7" s="4" t="inlineStr">
        <is>
          <t>rr_ObjectiveSecondaryTextBlock</t>
        </is>
      </c>
      <c r="C7" s="4" t="inlineStr">
        <is>
          <t>Income is a secondary objective, but only when consistent with long-term growth of capital. Currently, we do not expect the Fund’s investments to generate substantial income.</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tables below describe the fees and expenses that you may pay if you buy, hold and sell shares of the Fund. You may pay other fees, such as brokerage commissions and other fees to financial intermediaries, which are not reflected in the tables and examples below.</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Annual Fund Operating Expenses(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anuary 31, 2023</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is>
      </c>
    </row>
    <row r="15">
      <c r="A15" s="4" t="inlineStr">
        <is>
          <t>Portfolio Turnover, Rate</t>
        </is>
      </c>
      <c r="B15" s="4" t="inlineStr">
        <is>
          <t>rr_PortfolioTurnoverRate</t>
        </is>
      </c>
      <c r="C15" s="4" t="inlineStr">
        <is>
          <t>35.00%</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ed $10,000 in the applicable class of the Fund for the time periods indicated and then redeemed all of your shares at the end of those periods. The example also assumes that your investment had a 5% return each year and that operating expenses (as a percentage of net assets) of the Fund remained the same. This example reflects contractual fee waivers and reimbursements through January 31, 2023. Although your actual costs may be higher or lower, based on these assumptions your costs would be:</t>
        </is>
      </c>
    </row>
    <row r="18">
      <c r="A18" s="4" t="inlineStr">
        <is>
          <t>Strategy [Heading]</t>
        </is>
      </c>
      <c r="B18" s="4" t="inlineStr">
        <is>
          <t>rr_StrategyHeading</t>
        </is>
      </c>
      <c r="C18" s="4" t="inlineStr">
        <is>
          <t xml:space="preserve"> Principal Strategies </t>
        </is>
      </c>
    </row>
    <row r="19">
      <c r="A19" s="4" t="inlineStr">
        <is>
          <t>Strategy Narrative [Text Block]</t>
        </is>
      </c>
      <c r="B19" s="4" t="inlineStr">
        <is>
          <t>rr_StrategyNarrativeTextBlock</t>
        </is>
      </c>
      <c r="C19" s="4" t="inlineStr">
        <is>
          <t xml:space="preserve"> The Fund invests primarily in smaller high growth companies. Under normal market conditions, we will invest the Fund’s net assets primarily in the equity securities, typically common stock, of smaller companies that we believe have the potential for rapid growth in earnings per share. These companies are typically relatively small, with a maximum market capitalization at the time of purchase of $5 billion or the market capitalization of the largest company in the Russell 2000 ® The Fund may invest up to 30% of its total assets at the time of purchase in securities issued by foreign companies (companies that are incorporated in any country outside the United States and whose securities principally trade outside the United States). Securities issued by companies incorporated outside the United States whose securities are principally traded in the United States are not defined as foreign companies and are not subject to this limitation. We use a process of “bottom-up” fundamental analysis to look for individual companies that we believe have above average potential for rapid earnings growth and stock price appreciation. Our analysis may include studying a company’s financial statements, visiting company facilities, and meeting with executive management, suppliers and customers. The Fund may invest a large percentage of its assets in a particular region or market. The Fund may invest a large percentage of its assets in a few sectors, including consumer discretionary, financials, health care, industrials, and information technology. The Fund may invest in initial public offerings (IPOs). </t>
        </is>
      </c>
    </row>
    <row r="20">
      <c r="A20" s="4" t="inlineStr">
        <is>
          <t>Strategy Portfolio Concentration [Text]</t>
        </is>
      </c>
      <c r="B20" s="4" t="inlineStr">
        <is>
          <t>rr_StrategyPortfolioConcentration</t>
        </is>
      </c>
      <c r="C20" s="4" t="inlineStr">
        <is>
          <t>The Fund may invest a large percentage of its assets in a few sectors, including consumer discretionary, financials, health care, industrials, and information technology.</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All investments carry some degree of risk that will affect the value of the Fund, its investment performance and the price of its shares. As a result, you may lose money if you invest in the Fund. An investment in the Fund is not a deposit of any bank and is not insured or guaranteed by the Federal Deposit Insurance Corporation (FDIC) or any other government agency. The Fund is subject to the following principal investment risk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due to, among other things, market movements over the short-term or over longer periods during more prolonged market downturn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Global Pandemic Risk. The value of the Fund’s investments may be impacted by global health crises or other events. For example, an outbreak of the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across many industries, to supply chains and to customer activity; and have resulted in event cancellations and restrictions; service cancellations, reductions and other changes; significant challenges in health care service preparation and delivery; and quarantines, as well as general concern and uncertainty that has negatively affected the economic environment. These impacts also have caused significant market volatility and disruption which may continue over extended periods. The ultimate impact of Covid-19 or other health emergencies on the domestic and global economies is impossible to predict accurately. Less developed countries and their health systems may be more vulnerable to these impacts. The impact of this Covid-19 pandemic may be short term or may last for an extended period of time, and in either case could result in a substantial economic downturn or recession and may adversely impact the value of an investment in the Fund. Stock Market Risk. The Fund’s investments may decline in value due to movements in the overall stock market. Stock Selection Risk. The Fund is actively managed, and its performance therefore will reflect, in part, the ability of the portfolio manager(s) to select investments and to make investment decisions that are suited to achieving the Fund’s investment objective. Due to its active management, the Fund could underperform its benchmark index and/or other funds with a similar investment objective and/or strategy or it may lose value even when the overall stock market is not in a general decline. Equity Securities Risk. Equity securities represent ownership in a company. They may be traded (bought or sold) on a securities exchange or stock market. Stock markets are volatile. The price of equity securities will fluctuate and can decline and reduce the value of a portfolio invested in equity securities. The value of equity securities purchased by the Fund could decline if the financial condition of the companies in which the Fund invests declines or if overall market and economic conditions deteriorate. The value of equity securities may also decline due to factors that affect a particular industry or industries such as labor shortages, an increase in production costs and changes in competitive conditions within an industry. In addition, the value of equity securities may decline due to, among other things, general market conditions not specifically related to a company or industry such as real or perceived adverse economic conditions, changes in the general outlook for corporate earnings, changes in interest or currency rates, changes in government regulations, the political situation, or generally adverse investor sentiment. Certain equity securities may be less liquid, meaning that they may be difficult to sell at a time or price that is desirable, than other types of securities, or they may be illiquid. Some securities exchanges or stock markets may also be less liquid or illiquid due to low trading volume. In addition, equity securities include common stock. Common stock holds the lowest priority in the capital structure of a company and therefore takes the largest share of the company’s risk and its accompanying volatility. The rights of common stockholders generally are subordinate to all other claims on a company’s assets, including preferred stockholders and debt holders with respect to the payment of dividends and upon the liquidation or bankruptcy of the issuing company. The common stock of a company that experiences financial distress may lose significant value or become worthless, and therefore the Fund could lose money if a company in which it invests becomes financially distressed. Smaller Company Stock Risk. Small- and mid-cap stocks may be very sensitive to changing economic conditions and market downturns. In particular, the issuers of small company stocks have more narrow markets for their products and services, fewer product lines, and more limited managerial and financial resources than larger issuers. The stocks of small companies may therefore be more volatile and the ability to sell these stocks at a desirable time or price may be more limited. Growth Stock Risk. Growth stock prices may be more sensitive to changes in companies’ current or expected earnings than the prices of other stocks, and growth stock prices may fall or may not appreciate in step with the broader securities markets. Growth companies may be newer or smaller companies and may retain a large part of their earnings for research, development or investments in capital assets. Liquidity Risk. The trading market for a particular security or type of security in which the Fund invests may be significantly less liquid than developed or even emerging markets, and there may be little or no trading volume for a period of time for a particular security. Reduced liquidity will have an adverse impact on the Fund’s ability to sell such securities quickly at a desired price when necessary to meet the Fund’s liquidity needs or in response to a specific economic event. It may be difficult at times to sell such securities at any price, which could impact not only the daily net asset value (NAV) of the Fund, but also the composition of the portfolio if other securities must be sold to meet the Fund’s liquidity needs. Additionally, market quotations for such securities may be volatile and thus affect the daily NAV of the Fund. Initial Public Offerings (IPOs) Risk. IPOs involve a higher degree of risk because companies involved in IPOs generally have limited operating histories and their prospects for future profitability are uncertain. Prices of IPOs may also be unstable due to the absence of a prior public market, the small number of shares available for trading and limited investor information. Foreign Securities Risk. Foreign securities are generally more volatile and less liquid than U.S. securities. Further, foreign securities may be subject to additional risks not associated with investments in U.S. securities. Differences in the economic and political environment, the amount of available public information, the amount of taxation, limitations on the use or transfer of Fund assets, the degree of market regulation, settlement practices, the potential for permanent or temporary termination of trading, and financial reporting, accounting and auditing standards, and, in the case of foreign currency-denominated securities, fluctuations in currency exchange rates, can have a significant effect on the value of a foreign security. More specifically, changes in currency exchange rates will affect the value of non-U.S. securities, the value of dividends and interest earned from such securities and gains and losses realized on the sale of such securities. The value of an investment denominated in a foreign currency will decline in U.S. dollar terms if that currency weakens against the U.S. dollar. The Fund may be invested in the local currency of a foreign country in connection with executing foreign securities transactions. When the Fund executes the securities transactions, there is the risk of the value of the foreign currency increasing or decreasing against the value of the U.S. dollar. While the Fund is permitted to hedge currency risks, the Advisor does not anticipate doing so at this time. Additionally, certain countries may restrict foreign investment in their securities and may utilize formal or informal currency-exchange controls or “capital controls.” Capital controls may impose restrictions on the Fund’s ability to repatriate investments or income. Such capital controls can also have a significant effect on the value of the Fund’s holdings. Sector and Industry Weightings Risk. To the extent the Fund emphasizes, from time to time, investments in a particular sector, the Fund will be subject to a greater degree to the risks particular to that sector, including the sectors described below. Market conditions, interest rates, and economic, political, regulatory, or financial developments could significantly affect all the securities in a single sector. If the Fund invests in a few sectors, it may have increased exposure to the price movements of securities in those sectors. The Fund may also from time to time make significant investments in an industry or industries within a particular sector. The industries that constitute a sector may all react in the same way to economic, political or regulatory events. Adverse conditions in such industry or industries could have a correspondingly adverse effect on the financial condition of issuers. These conditions may cause the value of the Fund’s shares to fluctuate more than the values of shares of funds that invest in a greater variety of investments. Consumer Discretionary Sector Risk. The consumer discretionary sector includes companies in industries such as consumer services, household durables, leisure products, textiles, apparel and luxury goods, hotels, restaurants, retailing, e-commerce, and automobiles. Companies in the consumer discretionary sector may be significantly impacted by the performance of the overall domestic and global economy and by interest rates. The consumer discretionary sector relies heavily on disposable household income and spending. Companies in this sector may be subject to severe competition, which may have an adverse impact on their respective profitability. The retail industry can be significantly affected by changes in demographics, and consumer tastes and shopping habits, which can also affect the demand for, and success of, consumer products and services in the marketplace. The automotive industry is highly cyclical and can be significantly affected by labor relations and fluctuating component prices. Financials Sector Risk. The financials sector includes companies in the banks, diversified financials, and insurance industry groups. Companies in the financials sector are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Banking companies, including thrifts and mortgage finance and consumer finance companies, may be affected by extensive government regulation, which may limit both the amounts and types of loans and other financial commitments they can make,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affect banking companies. Banking companies may also be subject to severe price competition. Competition is high among banking companies and failure to maintain or increase market share may result in lost market value. Capital markets, a sub-industry of diversified financials, may be affected by extensive government regulation as well as economic and other financial events that could cause fluctuations in the stock market, impacting the overall value of investments. The insurance industry may be affected by extensive government regulation and can be significantly affected by interest rates, general economic conditions, and price and marketing competition. Different segments of the insurance industry can be significantly affected by natural disasters, mortality and morbidity rates, and environmental clean-up. Health Care Sector Risk. The health care sector includes companies in the health care equipment and services, and pharmaceuticals, biotechnology and life sciences industry groups. Health care companies are strongly affected by worldwide scientific or technological developments. Their products may rapidly become obsolete. Many health care companies are also subject to significant government regulation and may be affected by changes in government policies. Companies in the pharmaceuticals, biotechnology and life sciences industry group in particular are heavily dependent on patent protection, and the expiration of patents may adversely affect the profitability of such companies. These companies are also subject to extensive litigation based on product liability and other similar claims. Many new products are subject to government approval and the process of obtaining government approval can be long and costly, and even approved products are susceptible to obsolescence. These companies are also subject to competitive forces that may make it difficult to increase prices, or that may lead to price reductions. Industrials Sector Risk. The industrials sector includes companies in the capital goods, commercial and professional services and transportation industry groups, including companies engaged in the business of human capital management, business research and consulting, air freight and logistics, airlines, maritime shipping and transportation, railroads and trucking, transportation infrastructure, and aerospace and defense. Companies in the industrials sector can be significantly affected by general economic trends, including such factors as employment and economic growth, interest rate changes, changes in consumer spending, legislative and government regulation and spending, import controls, commodity prices, and worldwide competition. Changes in the economy, fuel prices, labor agreements, and insurance costs may result in occasional sharp price movements in transportation securities. Aerospace and defense companies rely, to a significant extent, on government demand for their products and services. The financial condition of, and investor interest in, aerospace and defense companies are heavily influenced by government defense spending policies. Information Technology Sector Risk. The information technology sector includes companies in the software and services, technology hardware and equipment, and semiconductors and semiconductor equipment industry groups. Companies in the information technology sector are subject to rapid obsolescence of existing technology, short product cycles, falling prices and profits, competition from new market entrants, and general economic conditions. Stocks of companies in the information technology sector, especially those of smaller, less-seasoned companies, tend to be more volatile than the overall market. Technological developments, fixed rate pricing, and the ability to retain skilled employees can significantly affect the industries in the information technology sector. Additionally, success in the internet services and infrastructure industry is subject to continued demand for internet services.</t>
        </is>
      </c>
    </row>
    <row r="23">
      <c r="A23" s="4" t="inlineStr">
        <is>
          <t>Risk Lose Money [Text]</t>
        </is>
      </c>
      <c r="B23" s="4" t="inlineStr">
        <is>
          <t>rr_RiskLoseMoney</t>
        </is>
      </c>
      <c r="C23" s="4" t="inlineStr">
        <is>
          <t>All investments carry some degree of risk that will affect the value of the Fund, its investment performance and the price of its shares. As a result, you may lose money if you invest in the Fund.</t>
        </is>
      </c>
    </row>
    <row r="24">
      <c r="A24" s="4" t="inlineStr">
        <is>
          <t>Risk Not Insured Depository Institution [Text]</t>
        </is>
      </c>
      <c r="B24" s="4" t="inlineStr">
        <is>
          <t>rr_RiskNotInsuredDepositoryInstitution</t>
        </is>
      </c>
      <c r="C24" s="4" t="inlineStr">
        <is>
          <t>An investment in the Fund is not a deposit of any bank and is not insured or guaranteed by the Federal Deposit Insurance Corporation (FDIC) or any other government agency.</t>
        </is>
      </c>
    </row>
    <row r="25">
      <c r="A25" s="4" t="inlineStr">
        <is>
          <t>Bar Chart and Performance Table [Heading]</t>
        </is>
      </c>
      <c r="B25" s="4" t="inlineStr">
        <is>
          <t>rr_BarChartAndPerformanceTableHeading</t>
        </is>
      </c>
      <c r="C25" s="4" t="inlineStr">
        <is>
          <t xml:space="preserve"> Historical Performance </t>
        </is>
      </c>
    </row>
    <row r="26">
      <c r="A26" s="4" t="inlineStr">
        <is>
          <t>Performance Narrative [Text Block]</t>
        </is>
      </c>
      <c r="B26" s="4" t="inlineStr">
        <is>
          <t>rr_PerformanceNarrativeTextBlock</t>
        </is>
      </c>
      <c r="C26" s="4" t="inlineStr">
        <is>
          <t xml:space="preserve"> The following tables provide information on how the Fund has performed over time. Performance in this section represents past performance (before and after taxes) which is not necessarily indicative of how the Fund will perform in the future. Performance for the Fund’s Investor Class shares would be substantially similar to that for Institutional Class shares because the shares are invested in the same portfolio of securities and would differ only to the extent that Institutional Class shares have different expenses. The bar chart below is intended to provide you with an indication of the risks of investing in the Fund by showing the Fund’s performance from year to year, as represented by the Investor Class of the Fund. The table below is designed to help you evaluate your risk tolerance by showing the best and worst quarterly performance of the Fund’s Investor Class for the calendar years shown in the bar chart. The average annual total returns table below allows you to compare the performance of the Fund over the time periods indicated to that of a broad-based market index. After-tax returns are shown for the Investor Class only. After-tax returns for the Institutional Class will vary. Performance information is updated regularly and is available on the Fund’s website wasatchglobal.com</t>
        </is>
      </c>
    </row>
    <row r="27">
      <c r="A27" s="4" t="inlineStr">
        <is>
          <t>Performance Information Illustrates Variability of Returns [Text]</t>
        </is>
      </c>
      <c r="B27" s="4" t="inlineStr">
        <is>
          <t>rr_PerformanceInformationIllustratesVariabilityOfReturns</t>
        </is>
      </c>
      <c r="C27" s="4" t="inlineStr">
        <is>
          <t>The bar chart below is intended to provide you with an indication of the risks of investing in the Fund by showing the Fund’s performance from year to year, as represented by the Investor Class of the Fund.The average annual total returns table below allows you to compare the performance of the Fund over the time periods indicated to that of a broad-based market index.</t>
        </is>
      </c>
    </row>
    <row r="28">
      <c r="A28" s="4" t="inlineStr">
        <is>
          <t>Performance Availability Website Address [Text]</t>
        </is>
      </c>
      <c r="B28" s="4" t="inlineStr">
        <is>
          <t>rr_PerformanceAvailabilityWebSiteAddress</t>
        </is>
      </c>
      <c r="C28" s="4" t="inlineStr">
        <is>
          <t>wasatchglobal.com</t>
        </is>
      </c>
    </row>
    <row r="29">
      <c r="A29" s="4" t="inlineStr">
        <is>
          <t>Performance Past Does Not Indicate Future [Text]</t>
        </is>
      </c>
      <c r="B29" s="4" t="inlineStr">
        <is>
          <t>rr_PerformancePastDoesNotIndicateFuture</t>
        </is>
      </c>
      <c r="C29" s="4" t="inlineStr">
        <is>
          <t>Performance in this section represents past performance (before and after taxes) which is not necessarily indicative of how the Fund will perform in the future.</t>
        </is>
      </c>
    </row>
    <row r="30">
      <c r="A30" s="4" t="inlineStr">
        <is>
          <t>Bar Chart [Heading]</t>
        </is>
      </c>
      <c r="B30" s="4" t="inlineStr">
        <is>
          <t>rr_BarChartHeading</t>
        </is>
      </c>
      <c r="C30" s="4" t="inlineStr">
        <is>
          <t xml:space="preserve"> Wasatch Ultra Growth Fund — Investor Class   Year by Year Total Returns  </t>
        </is>
      </c>
    </row>
    <row r="31">
      <c r="A31" s="4" t="inlineStr">
        <is>
          <t>Bar Chart Closing [Text Block]</t>
        </is>
      </c>
      <c r="B31" s="4" t="inlineStr">
        <is>
          <t>rr_BarChartClosingTextBlock</t>
        </is>
      </c>
      <c r="C31" s="4" t="inlineStr">
        <is>
          <t xml:space="preserve"> Best and Worst Quarterly Returns
Best — 6/30/2020 51.34%
Worst — 12/31/2018 -18.08%</t>
        </is>
      </c>
    </row>
    <row r="32">
      <c r="A32" s="4" t="inlineStr">
        <is>
          <t>Performance Table Heading</t>
        </is>
      </c>
      <c r="B32" s="4" t="inlineStr">
        <is>
          <t>rr_PerformanceTableHeading</t>
        </is>
      </c>
      <c r="C32" s="4" t="inlineStr">
        <is>
          <t>Average Annual Total Returns(as of 12/31/21)</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fter-tax returns are not relevant to investors who hold Fund shares through tax-deferred arrangements such as 401(k) plans or individual retirement accounts.</t>
        </is>
      </c>
    </row>
    <row r="35">
      <c r="A35" s="4" t="inlineStr">
        <is>
          <t>Performance Table One Class of after Tax Shown [Text]</t>
        </is>
      </c>
      <c r="B35" s="4" t="inlineStr">
        <is>
          <t>rr_PerformanceTableOneClassOfAfterTaxShown</t>
        </is>
      </c>
      <c r="C35" s="4" t="inlineStr">
        <is>
          <t>After-tax returns are shown for the Investor Class only. After-tax returns for the Institutional Class will vary.</t>
        </is>
      </c>
    </row>
    <row r="36">
      <c r="A36" s="4" t="inlineStr">
        <is>
          <t>Performance Table Explanation after Tax Higher</t>
        </is>
      </c>
      <c r="B36" s="4" t="inlineStr">
        <is>
          <t>rr_PerformanceTableExplanationAfterTaxHigher</t>
        </is>
      </c>
      <c r="C36" s="4" t="inlineStr">
        <is>
          <t>The Fund’s Investor Class returns after taxes on distributions and sale of Fund shares may be higher than the returns before taxes and after taxes on distributions because they include the effect of a tax benefit an investor may receive from the capital losses that would have been incurred.</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Fund shares through tax-deferred arrangements such as 401(k) plans or individual retirement accounts. The Fund’s Investor Class returns after taxes on distributions and sale of Fund shares may be higher than the returns before taxes and after taxes on distributions because they include the effect of a tax benefit an investor may receive from the capital losses that would have been incurred.</t>
        </is>
      </c>
    </row>
    <row r="38">
      <c r="A38" s="4" t="inlineStr">
        <is>
          <t>Wasatch Ultra Growth Fund | INVESTOR CLASS SHARES</t>
        </is>
      </c>
    </row>
    <row r="39">
      <c r="A39" s="3" t="inlineStr">
        <is>
          <t>Risk/Return:</t>
        </is>
      </c>
      <c r="B39" s="4" t="inlineStr">
        <is>
          <t>rr_RiskReturnAbstract</t>
        </is>
      </c>
    </row>
    <row r="40">
      <c r="A40" s="4" t="inlineStr">
        <is>
          <t>Maximum Sales Charge (Load) Imposed on Purchases (as a % of offering price)</t>
        </is>
      </c>
      <c r="B40" s="4" t="inlineStr">
        <is>
          <t>rr_MaximumSalesChargeImposedOnPurchasesOverOfferingPrice</t>
        </is>
      </c>
      <c r="C40" s="4" t="inlineStr">
        <is>
          <t xml:space="preserve">none
				</t>
        </is>
      </c>
    </row>
    <row r="41">
      <c r="A41" s="4" t="inlineStr">
        <is>
          <t>Redemption Fee (as a % of amount redeemed on shares held 60 days or less)</t>
        </is>
      </c>
      <c r="B41" s="4" t="inlineStr">
        <is>
          <t>rr_RedemptionFeeOverRedemption</t>
        </is>
      </c>
      <c r="C41" s="4" t="inlineStr">
        <is>
          <t>2.00%</t>
        </is>
      </c>
    </row>
    <row r="42">
      <c r="A42" s="4" t="inlineStr">
        <is>
          <t>Exchange Fee</t>
        </is>
      </c>
      <c r="B42" s="4" t="inlineStr">
        <is>
          <t>rr_ExchangeFeeOverRedemption</t>
        </is>
      </c>
      <c r="C42" s="4" t="inlineStr">
        <is>
          <t xml:space="preserve">none
				</t>
        </is>
      </c>
    </row>
    <row r="43">
      <c r="A43" s="4" t="inlineStr">
        <is>
          <t>Maximum Account Fee</t>
        </is>
      </c>
      <c r="B43" s="4" t="inlineStr">
        <is>
          <t>rr_MaximumAccountFeeOverAssets</t>
        </is>
      </c>
      <c r="C43" s="4" t="inlineStr">
        <is>
          <t xml:space="preserve">none
				</t>
        </is>
      </c>
    </row>
    <row r="44">
      <c r="A44" s="4" t="inlineStr">
        <is>
          <t>Management Fee</t>
        </is>
      </c>
      <c r="B44" s="4" t="inlineStr">
        <is>
          <t>rr_ManagementFeesOverAssets</t>
        </is>
      </c>
      <c r="C44" s="4" t="inlineStr">
        <is>
          <t>1.00%</t>
        </is>
      </c>
    </row>
    <row r="45">
      <c r="A45" s="4" t="inlineStr">
        <is>
          <t>Other Expenses</t>
        </is>
      </c>
      <c r="B45" s="4" t="inlineStr">
        <is>
          <t>rr_OtherExpensesOverAssets</t>
        </is>
      </c>
      <c r="C45" s="4" t="inlineStr">
        <is>
          <t>0.16%</t>
        </is>
      </c>
    </row>
    <row r="46">
      <c r="A46" s="4" t="inlineStr">
        <is>
          <t>Total Annual Fund Operating Expenses</t>
        </is>
      </c>
      <c r="B46" s="4" t="inlineStr">
        <is>
          <t>rr_ExpensesOverAssets</t>
        </is>
      </c>
      <c r="C46" s="4" t="inlineStr">
        <is>
          <t>1.16%</t>
        </is>
      </c>
    </row>
    <row r="47">
      <c r="A47" s="4" t="inlineStr">
        <is>
          <t>Expense Reimbursement</t>
        </is>
      </c>
      <c r="B47" s="4" t="inlineStr">
        <is>
          <t>rr_FeeWaiverOrReimbursementOverAssets</t>
        </is>
      </c>
      <c r="C47" s="4" t="inlineStr">
        <is>
          <t xml:space="preserve"> </t>
        </is>
      </c>
    </row>
    <row r="48">
      <c r="A48" s="4" t="inlineStr">
        <is>
          <t>Total Annual Fund Operating Expenses After Expense Reimbursement</t>
        </is>
      </c>
      <c r="B48" s="4" t="inlineStr">
        <is>
          <t>rr_NetExpensesOverAssets</t>
        </is>
      </c>
      <c r="C48" s="4" t="inlineStr">
        <is>
          <t>1.16%</t>
        </is>
      </c>
      <c r="D48" s="4" t="inlineStr">
        <is>
          <t>[1]</t>
        </is>
      </c>
    </row>
    <row r="49">
      <c r="A49" s="4" t="inlineStr">
        <is>
          <t>1 YEAR</t>
        </is>
      </c>
      <c r="B49" s="4" t="inlineStr">
        <is>
          <t>rr_ExpenseExampleYear01</t>
        </is>
      </c>
      <c r="C49" s="5" t="n">
        <v>118</v>
      </c>
    </row>
    <row r="50">
      <c r="A50" s="4" t="inlineStr">
        <is>
          <t>3 YEARS</t>
        </is>
      </c>
      <c r="B50" s="4" t="inlineStr">
        <is>
          <t>rr_ExpenseExampleYear03</t>
        </is>
      </c>
      <c r="C50" s="6" t="n">
        <v>368</v>
      </c>
    </row>
    <row r="51">
      <c r="A51" s="4" t="inlineStr">
        <is>
          <t>5 YEARS</t>
        </is>
      </c>
      <c r="B51" s="4" t="inlineStr">
        <is>
          <t>rr_ExpenseExampleYear05</t>
        </is>
      </c>
      <c r="C51" s="6" t="n">
        <v>638</v>
      </c>
    </row>
    <row r="52">
      <c r="A52" s="4" t="inlineStr">
        <is>
          <t>10 YEARS</t>
        </is>
      </c>
      <c r="B52" s="4" t="inlineStr">
        <is>
          <t>rr_ExpenseExampleYear10</t>
        </is>
      </c>
      <c r="C52" s="5" t="n">
        <v>1409</v>
      </c>
    </row>
    <row r="53">
      <c r="A53" s="4" t="inlineStr">
        <is>
          <t>2012</t>
        </is>
      </c>
      <c r="B53" s="4" t="inlineStr">
        <is>
          <t>rr_AnnualReturn2012</t>
        </is>
      </c>
      <c r="C53" s="4" t="inlineStr">
        <is>
          <t>12.45%</t>
        </is>
      </c>
    </row>
    <row r="54">
      <c r="A54" s="4" t="inlineStr">
        <is>
          <t>2013</t>
        </is>
      </c>
      <c r="B54" s="4" t="inlineStr">
        <is>
          <t>rr_AnnualReturn2013</t>
        </is>
      </c>
      <c r="C54" s="4" t="inlineStr">
        <is>
          <t>35.67%</t>
        </is>
      </c>
    </row>
    <row r="55">
      <c r="A55" s="4" t="inlineStr">
        <is>
          <t>2014</t>
        </is>
      </c>
      <c r="B55" s="4" t="inlineStr">
        <is>
          <t>rr_AnnualReturn2014</t>
        </is>
      </c>
      <c r="C55" s="4" t="inlineStr">
        <is>
          <t>3.44%</t>
        </is>
      </c>
    </row>
    <row r="56">
      <c r="A56" s="4" t="inlineStr">
        <is>
          <t>2015</t>
        </is>
      </c>
      <c r="B56" s="4" t="inlineStr">
        <is>
          <t>rr_AnnualReturn2015</t>
        </is>
      </c>
      <c r="C56" s="4" t="inlineStr">
        <is>
          <t>2.85%</t>
        </is>
      </c>
    </row>
    <row r="57">
      <c r="A57" s="4" t="inlineStr">
        <is>
          <t>2016</t>
        </is>
      </c>
      <c r="B57" s="4" t="inlineStr">
        <is>
          <t>rr_AnnualReturn2016</t>
        </is>
      </c>
      <c r="C57" s="4" t="inlineStr">
        <is>
          <t>8.03%</t>
        </is>
      </c>
    </row>
    <row r="58">
      <c r="A58" s="4" t="inlineStr">
        <is>
          <t>2017</t>
        </is>
      </c>
      <c r="B58" s="4" t="inlineStr">
        <is>
          <t>rr_AnnualReturn2017</t>
        </is>
      </c>
      <c r="C58" s="4" t="inlineStr">
        <is>
          <t>31.56%</t>
        </is>
      </c>
    </row>
    <row r="59">
      <c r="A59" s="4" t="inlineStr">
        <is>
          <t>2018</t>
        </is>
      </c>
      <c r="B59" s="4" t="inlineStr">
        <is>
          <t>rr_AnnualReturn2018</t>
        </is>
      </c>
      <c r="C59" s="4" t="inlineStr">
        <is>
          <t>10.56%</t>
        </is>
      </c>
    </row>
    <row r="60">
      <c r="A60" s="4" t="inlineStr">
        <is>
          <t>2019</t>
        </is>
      </c>
      <c r="B60" s="4" t="inlineStr">
        <is>
          <t>rr_AnnualReturn2019</t>
        </is>
      </c>
      <c r="C60" s="4" t="inlineStr">
        <is>
          <t>38.06%</t>
        </is>
      </c>
    </row>
    <row r="61">
      <c r="A61" s="4" t="inlineStr">
        <is>
          <t>2020</t>
        </is>
      </c>
      <c r="B61" s="4" t="inlineStr">
        <is>
          <t>rr_AnnualReturn2020</t>
        </is>
      </c>
      <c r="C61" s="4" t="inlineStr">
        <is>
          <t>71.38%</t>
        </is>
      </c>
    </row>
    <row r="62">
      <c r="A62" s="4" t="inlineStr">
        <is>
          <t>2021</t>
        </is>
      </c>
      <c r="B62" s="4" t="inlineStr">
        <is>
          <t>rr_AnnualReturn2021</t>
        </is>
      </c>
      <c r="C62" s="4" t="inlineStr">
        <is>
          <t>5.58%</t>
        </is>
      </c>
    </row>
    <row r="63">
      <c r="A63" s="4" t="inlineStr">
        <is>
          <t>Highest Quarterly Return, Label</t>
        </is>
      </c>
      <c r="B63" s="4" t="inlineStr">
        <is>
          <t>rr_HighestQuarterlyReturnLabel</t>
        </is>
      </c>
      <c r="C63" s="4" t="inlineStr">
        <is>
          <t>Bes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51.34%</t>
        </is>
      </c>
    </row>
    <row r="66">
      <c r="A66" s="4" t="inlineStr">
        <is>
          <t>Lowest Quarterly Return, Label</t>
        </is>
      </c>
      <c r="B66" s="4" t="inlineStr">
        <is>
          <t>rr_LowestQuarterlyReturnLabel</t>
        </is>
      </c>
      <c r="C66" s="4" t="inlineStr">
        <is>
          <t>Worst</t>
        </is>
      </c>
    </row>
    <row r="67">
      <c r="A67" s="4" t="inlineStr">
        <is>
          <t>Lowest Quarterly Return, Date</t>
        </is>
      </c>
      <c r="B67" s="4" t="inlineStr">
        <is>
          <t>rr_BarChartLowestQuarterlyReturnDate</t>
        </is>
      </c>
      <c r="C67" s="4" t="inlineStr">
        <is>
          <t>Dec. 31,
		2018</t>
        </is>
      </c>
    </row>
    <row r="68">
      <c r="A68" s="4" t="inlineStr">
        <is>
          <t>Lowest Quarterly Return</t>
        </is>
      </c>
      <c r="B68" s="4" t="inlineStr">
        <is>
          <t>rr_BarChartLowestQuarterlyReturn</t>
        </is>
      </c>
      <c r="C68" s="4" t="inlineStr">
        <is>
          <t>(18.08%)</t>
        </is>
      </c>
    </row>
    <row r="69">
      <c r="A69" s="4" t="inlineStr">
        <is>
          <t>1 YEAR</t>
        </is>
      </c>
      <c r="B69" s="4" t="inlineStr">
        <is>
          <t>rr_AverageAnnualReturnYear01</t>
        </is>
      </c>
      <c r="C69" s="4" t="inlineStr">
        <is>
          <t>5.58%</t>
        </is>
      </c>
    </row>
    <row r="70">
      <c r="A70" s="4" t="inlineStr">
        <is>
          <t>5 YEARS</t>
        </is>
      </c>
      <c r="B70" s="4" t="inlineStr">
        <is>
          <t>rr_AverageAnnualReturnYear05</t>
        </is>
      </c>
      <c r="C70" s="4" t="inlineStr">
        <is>
          <t>29.44%</t>
        </is>
      </c>
    </row>
    <row r="71">
      <c r="A71" s="4" t="inlineStr">
        <is>
          <t>10 YEARS</t>
        </is>
      </c>
      <c r="B71" s="4" t="inlineStr">
        <is>
          <t>rr_AverageAnnualReturnYear10</t>
        </is>
      </c>
      <c r="C71" s="4" t="inlineStr">
        <is>
          <t>20.35%</t>
        </is>
      </c>
    </row>
    <row r="72">
      <c r="A72" s="4" t="inlineStr">
        <is>
          <t>Inception Date</t>
        </is>
      </c>
      <c r="B72" s="4" t="inlineStr">
        <is>
          <t>rr_AverageAnnualReturnInceptionDate</t>
        </is>
      </c>
      <c r="C72" s="4" t="inlineStr">
        <is>
          <t>Aug. 16,
		1992</t>
        </is>
      </c>
    </row>
    <row r="73">
      <c r="A73" s="4" t="inlineStr">
        <is>
          <t>Wasatch Ultra Growth Fund | INSTITUTIONAL CLASS SHARES</t>
        </is>
      </c>
    </row>
    <row r="74">
      <c r="A74" s="3" t="inlineStr">
        <is>
          <t>Risk/Return:</t>
        </is>
      </c>
      <c r="B74" s="4" t="inlineStr">
        <is>
          <t>rr_RiskReturnAbstract</t>
        </is>
      </c>
    </row>
    <row r="75">
      <c r="A75" s="4" t="inlineStr">
        <is>
          <t>Maximum Sales Charge (Load) Imposed on Purchases (as a % of offering price)</t>
        </is>
      </c>
      <c r="B75" s="4" t="inlineStr">
        <is>
          <t>rr_MaximumSalesChargeImposedOnPurchasesOverOfferingPrice</t>
        </is>
      </c>
      <c r="C75" s="4" t="inlineStr">
        <is>
          <t xml:space="preserve">none
				</t>
        </is>
      </c>
    </row>
    <row r="76">
      <c r="A76" s="4" t="inlineStr">
        <is>
          <t>Redemption Fee (as a % of amount redeemed on shares held 60 days or less)</t>
        </is>
      </c>
      <c r="B76" s="4" t="inlineStr">
        <is>
          <t>rr_RedemptionFeeOverRedemption</t>
        </is>
      </c>
      <c r="C76" s="4" t="inlineStr">
        <is>
          <t>2.00%</t>
        </is>
      </c>
    </row>
    <row r="77">
      <c r="A77" s="4" t="inlineStr">
        <is>
          <t>Exchange Fee</t>
        </is>
      </c>
      <c r="B77" s="4" t="inlineStr">
        <is>
          <t>rr_ExchangeFeeOverRedemption</t>
        </is>
      </c>
      <c r="C77" s="4" t="inlineStr">
        <is>
          <t xml:space="preserve">none
				</t>
        </is>
      </c>
    </row>
    <row r="78">
      <c r="A78" s="4" t="inlineStr">
        <is>
          <t>Maximum Account Fee</t>
        </is>
      </c>
      <c r="B78" s="4" t="inlineStr">
        <is>
          <t>rr_MaximumAccountFeeOverAssets</t>
        </is>
      </c>
      <c r="C78" s="4" t="inlineStr">
        <is>
          <t xml:space="preserve">none
				</t>
        </is>
      </c>
    </row>
    <row r="79">
      <c r="A79" s="4" t="inlineStr">
        <is>
          <t>Management Fee</t>
        </is>
      </c>
      <c r="B79" s="4" t="inlineStr">
        <is>
          <t>rr_ManagementFeesOverAssets</t>
        </is>
      </c>
      <c r="C79" s="4" t="inlineStr">
        <is>
          <t>1.00%</t>
        </is>
      </c>
    </row>
    <row r="80">
      <c r="A80" s="4" t="inlineStr">
        <is>
          <t>Other Expenses</t>
        </is>
      </c>
      <c r="B80" s="4" t="inlineStr">
        <is>
          <t>rr_OtherExpensesOverAssets</t>
        </is>
      </c>
      <c r="C80" s="4" t="inlineStr">
        <is>
          <t>0.06%</t>
        </is>
      </c>
    </row>
    <row r="81">
      <c r="A81" s="4" t="inlineStr">
        <is>
          <t>Total Annual Fund Operating Expenses</t>
        </is>
      </c>
      <c r="B81" s="4" t="inlineStr">
        <is>
          <t>rr_ExpensesOverAssets</t>
        </is>
      </c>
      <c r="C81" s="4" t="inlineStr">
        <is>
          <t>1.06%</t>
        </is>
      </c>
    </row>
    <row r="82">
      <c r="A82" s="4" t="inlineStr">
        <is>
          <t>Expense Reimbursement</t>
        </is>
      </c>
      <c r="B82" s="4" t="inlineStr">
        <is>
          <t>rr_FeeWaiverOrReimbursementOverAssets</t>
        </is>
      </c>
      <c r="C82" s="4" t="inlineStr">
        <is>
          <t>(0.01%)</t>
        </is>
      </c>
    </row>
    <row r="83">
      <c r="A83" s="4" t="inlineStr">
        <is>
          <t>Total Annual Fund Operating Expenses After Expense Reimbursement</t>
        </is>
      </c>
      <c r="B83" s="4" t="inlineStr">
        <is>
          <t>rr_NetExpensesOverAssets</t>
        </is>
      </c>
      <c r="C83" s="4" t="inlineStr">
        <is>
          <t>1.05%</t>
        </is>
      </c>
      <c r="D83" s="4" t="inlineStr">
        <is>
          <t>[1]</t>
        </is>
      </c>
    </row>
    <row r="84">
      <c r="A84" s="4" t="inlineStr">
        <is>
          <t>1 YEAR</t>
        </is>
      </c>
      <c r="B84" s="4" t="inlineStr">
        <is>
          <t>rr_ExpenseExampleYear01</t>
        </is>
      </c>
      <c r="C84" s="5" t="n">
        <v>107</v>
      </c>
    </row>
    <row r="85">
      <c r="A85" s="4" t="inlineStr">
        <is>
          <t>3 YEARS</t>
        </is>
      </c>
      <c r="B85" s="4" t="inlineStr">
        <is>
          <t>rr_ExpenseExampleYear03</t>
        </is>
      </c>
      <c r="C85" s="6" t="n">
        <v>336</v>
      </c>
    </row>
    <row r="86">
      <c r="A86" s="4" t="inlineStr">
        <is>
          <t>5 YEARS</t>
        </is>
      </c>
      <c r="B86" s="4" t="inlineStr">
        <is>
          <t>rr_ExpenseExampleYear05</t>
        </is>
      </c>
      <c r="C86" s="6" t="n">
        <v>584</v>
      </c>
    </row>
    <row r="87">
      <c r="A87" s="4" t="inlineStr">
        <is>
          <t>10 YEARS</t>
        </is>
      </c>
      <c r="B87" s="4" t="inlineStr">
        <is>
          <t>rr_ExpenseExampleYear10</t>
        </is>
      </c>
      <c r="C87" s="5" t="n">
        <v>1293</v>
      </c>
    </row>
    <row r="88">
      <c r="A88" s="4" t="inlineStr">
        <is>
          <t>1 YEAR</t>
        </is>
      </c>
      <c r="B88" s="4" t="inlineStr">
        <is>
          <t>rr_AverageAnnualReturnYear01</t>
        </is>
      </c>
      <c r="C88" s="4" t="inlineStr">
        <is>
          <t>5.68%</t>
        </is>
      </c>
    </row>
    <row r="89">
      <c r="A89" s="4" t="inlineStr">
        <is>
          <t>SINCE INCEPTION</t>
        </is>
      </c>
      <c r="B89" s="4" t="inlineStr">
        <is>
          <t>rr_AverageAnnualReturnSinceInception</t>
        </is>
      </c>
      <c r="C89" s="4" t="inlineStr">
        <is>
          <t>32.92%</t>
        </is>
      </c>
    </row>
    <row r="90">
      <c r="A90" s="4" t="inlineStr">
        <is>
          <t>Inception Date</t>
        </is>
      </c>
      <c r="B90" s="4" t="inlineStr">
        <is>
          <t>rr_AverageAnnualReturnInceptionDate</t>
        </is>
      </c>
      <c r="C90" s="4" t="inlineStr">
        <is>
          <t>Jan. 31,
		2020</t>
        </is>
      </c>
    </row>
    <row r="91">
      <c r="A91" s="4" t="inlineStr">
        <is>
          <t>Wasatch Ultra Growth Fund | Return After Taxes on Distributions | INVESTOR CLASS SHARES</t>
        </is>
      </c>
    </row>
    <row r="92">
      <c r="A92" s="3" t="inlineStr">
        <is>
          <t>Risk/Return:</t>
        </is>
      </c>
      <c r="B92" s="4" t="inlineStr">
        <is>
          <t>rr_RiskReturnAbstract</t>
        </is>
      </c>
    </row>
    <row r="93">
      <c r="A93" s="4" t="inlineStr">
        <is>
          <t>1 YEAR</t>
        </is>
      </c>
      <c r="B93" s="4" t="inlineStr">
        <is>
          <t>rr_AverageAnnualReturnYear01</t>
        </is>
      </c>
      <c r="C93" s="4" t="inlineStr">
        <is>
          <t>2.08%</t>
        </is>
      </c>
    </row>
    <row r="94">
      <c r="A94" s="4" t="inlineStr">
        <is>
          <t>5 YEARS</t>
        </is>
      </c>
      <c r="B94" s="4" t="inlineStr">
        <is>
          <t>rr_AverageAnnualReturnYear05</t>
        </is>
      </c>
      <c r="C94" s="4" t="inlineStr">
        <is>
          <t>26.98%</t>
        </is>
      </c>
    </row>
    <row r="95">
      <c r="A95" s="4" t="inlineStr">
        <is>
          <t>10 YEARS</t>
        </is>
      </c>
      <c r="B95" s="4" t="inlineStr">
        <is>
          <t>rr_AverageAnnualReturnYear10</t>
        </is>
      </c>
      <c r="C95" s="4" t="inlineStr">
        <is>
          <t>17.46%</t>
        </is>
      </c>
    </row>
    <row r="96">
      <c r="A96" s="4" t="inlineStr">
        <is>
          <t>Inception Date</t>
        </is>
      </c>
      <c r="B96" s="4" t="inlineStr">
        <is>
          <t>rr_AverageAnnualReturnInceptionDate</t>
        </is>
      </c>
      <c r="C96" s="4" t="inlineStr">
        <is>
          <t>Aug. 16,
		1992</t>
        </is>
      </c>
    </row>
    <row r="97">
      <c r="A97" s="4" t="inlineStr">
        <is>
          <t>Wasatch Ultra Growth Fund | Return After Taxes on Distributions and Sale of Fund Shares | INVESTOR CLASS SHARES</t>
        </is>
      </c>
    </row>
    <row r="98">
      <c r="A98" s="3" t="inlineStr">
        <is>
          <t>Risk/Return:</t>
        </is>
      </c>
      <c r="B98" s="4" t="inlineStr">
        <is>
          <t>rr_RiskReturnAbstract</t>
        </is>
      </c>
    </row>
    <row r="99">
      <c r="A99" s="4" t="inlineStr">
        <is>
          <t>1 YEAR</t>
        </is>
      </c>
      <c r="B99" s="4" t="inlineStr">
        <is>
          <t>rr_AverageAnnualReturnYear01</t>
        </is>
      </c>
      <c r="C99" s="4" t="inlineStr">
        <is>
          <t>4.51%</t>
        </is>
      </c>
    </row>
    <row r="100">
      <c r="A100" s="4" t="inlineStr">
        <is>
          <t>5 YEARS</t>
        </is>
      </c>
      <c r="B100" s="4" t="inlineStr">
        <is>
          <t>rr_AverageAnnualReturnYear05</t>
        </is>
      </c>
      <c r="C100" s="4" t="inlineStr">
        <is>
          <t>23.53%</t>
        </is>
      </c>
    </row>
    <row r="101">
      <c r="A101" s="4" t="inlineStr">
        <is>
          <t>10 YEARS</t>
        </is>
      </c>
      <c r="B101" s="4" t="inlineStr">
        <is>
          <t>rr_AverageAnnualReturnYear10</t>
        </is>
      </c>
      <c r="C101" s="4" t="inlineStr">
        <is>
          <t>15.99%</t>
        </is>
      </c>
    </row>
    <row r="102">
      <c r="A102" s="4" t="inlineStr">
        <is>
          <t>Inception Date</t>
        </is>
      </c>
      <c r="B102" s="4" t="inlineStr">
        <is>
          <t>rr_AverageAnnualReturnInceptionDate</t>
        </is>
      </c>
      <c r="C102" s="4" t="inlineStr">
        <is>
          <t>Aug. 16,
		1992</t>
        </is>
      </c>
    </row>
    <row r="103">
      <c r="A103" s="4" t="inlineStr">
        <is>
          <t>Wasatch Ultra Growth Fund | Russell 2000® Growth Index (reflects no deductions for fees, expenses or taxes) | INVESTOR CLASS SHARES</t>
        </is>
      </c>
    </row>
    <row r="104">
      <c r="A104" s="3" t="inlineStr">
        <is>
          <t>Risk/Return:</t>
        </is>
      </c>
      <c r="B104" s="4" t="inlineStr">
        <is>
          <t>rr_RiskReturnAbstract</t>
        </is>
      </c>
    </row>
    <row r="105">
      <c r="A105" s="4" t="inlineStr">
        <is>
          <t>1 YEAR</t>
        </is>
      </c>
      <c r="B105" s="4" t="inlineStr">
        <is>
          <t>rr_AverageAnnualReturnYear01</t>
        </is>
      </c>
      <c r="C105" s="4" t="inlineStr">
        <is>
          <t>2.83%</t>
        </is>
      </c>
      <c r="D105" s="4" t="inlineStr">
        <is>
          <t>[2]</t>
        </is>
      </c>
    </row>
    <row r="106">
      <c r="A106" s="4" t="inlineStr">
        <is>
          <t>5 YEARS</t>
        </is>
      </c>
      <c r="B106" s="4" t="inlineStr">
        <is>
          <t>rr_AverageAnnualReturnYear05</t>
        </is>
      </c>
      <c r="C106" s="4" t="inlineStr">
        <is>
          <t>14.53%</t>
        </is>
      </c>
      <c r="D106" s="4" t="inlineStr">
        <is>
          <t>[2]</t>
        </is>
      </c>
    </row>
    <row r="107">
      <c r="A107" s="4" t="inlineStr">
        <is>
          <t>10 YEARS</t>
        </is>
      </c>
      <c r="B107" s="4" t="inlineStr">
        <is>
          <t>rr_AverageAnnualReturnYear10</t>
        </is>
      </c>
      <c r="C107" s="4" t="inlineStr">
        <is>
          <t>14.14%</t>
        </is>
      </c>
      <c r="D107" s="4" t="inlineStr">
        <is>
          <t>[2]</t>
        </is>
      </c>
    </row>
    <row r="108">
      <c r="A108" s="4" t="inlineStr">
        <is>
          <t>Wasatch Ultra Growth Fund | Russell 2000® Growth Index (reflects no deductions for fees, expenses or taxes) | INSTITUTIONAL CLASS SHARES</t>
        </is>
      </c>
    </row>
    <row r="109">
      <c r="A109" s="3" t="inlineStr">
        <is>
          <t>Risk/Return:</t>
        </is>
      </c>
      <c r="B109" s="4" t="inlineStr">
        <is>
          <t>rr_RiskReturnAbstract</t>
        </is>
      </c>
    </row>
    <row r="110">
      <c r="A110" s="4" t="inlineStr">
        <is>
          <t>1 YEAR</t>
        </is>
      </c>
      <c r="B110" s="4" t="inlineStr">
        <is>
          <t>rr_AverageAnnualReturnYear01</t>
        </is>
      </c>
      <c r="C110" s="4" t="inlineStr">
        <is>
          <t>2.83%</t>
        </is>
      </c>
      <c r="D110" s="4" t="inlineStr">
        <is>
          <t>[2]</t>
        </is>
      </c>
    </row>
    <row r="111">
      <c r="A111" s="4" t="inlineStr">
        <is>
          <t>5 YEARS</t>
        </is>
      </c>
      <c r="B111" s="4" t="inlineStr">
        <is>
          <t>rr_AverageAnnualReturnYear05</t>
        </is>
      </c>
      <c r="C111" s="4" t="inlineStr">
        <is>
          <t>14.53%</t>
        </is>
      </c>
      <c r="D111" s="4" t="inlineStr">
        <is>
          <t>[2]</t>
        </is>
      </c>
    </row>
    <row r="112">
      <c r="A112" s="4" t="inlineStr">
        <is>
          <t>SINCE INCEPTION</t>
        </is>
      </c>
      <c r="B112" s="4" t="inlineStr">
        <is>
          <t>rr_AverageAnnualReturnSinceInception</t>
        </is>
      </c>
      <c r="C112" s="4" t="inlineStr">
        <is>
          <t>17.88%</t>
        </is>
      </c>
      <c r="D112" s="4" t="inlineStr">
        <is>
          <t>[2]</t>
        </is>
      </c>
    </row>
    <row r="113"/>
    <row r="114">
      <c r="A114" s="4" t="inlineStr">
        <is>
          <t>[1]</t>
        </is>
      </c>
      <c r="B114" s="4" t="inlineStr">
        <is>
          <t>Wasatch Advisors, Inc., doing business as Wasatch Global Investors, (Advisor), the Fund’s investment advisor, has contractually agreed to reimburse the Investor Class shares and the Institutional Class shares of the Fund for Total Annual Fund Operating Expenses in excess of 1.50% and 1.05%, respectively, of average daily net assets until at least January 31, 2023, excluding fees and expenses incurred in borrowing securities and selling portfolio securities short including enhanced custody fees (which include borrowing costs, financing fees and other charges paid in connection with borrowing the security to be sold short, and maintaining related margin collateral) and dividend expense on short sales/interest expense, acquired fund fees and expenses, interest, taxes, brokerage commissions, other investment related costs, and extraordinary expenses such as litigation and other expenses not incurred in the ordinary course of business. The Fund may only make repayments to the Advisor for amounts reimbursed if such repayment does not cause the Fund’s expense ratio, after the repayment is taken into account, to exceed both (i) the expense cap in place at the time such amounts were waived; and (ii) the Fund’s current expense cap. The Board of Trustees is the only party that can terminate the contractual limitation prior to the contract’s expiration. The Advisor can rescind the contractual limitation on expenses at any time after its expiration date. Shareholder expenses will increase if the Advisor does not renew the contractual expense cap after its expiration date.</t>
        </is>
      </c>
    </row>
    <row r="115">
      <c r="A115" s="4" t="inlineStr">
        <is>
          <t>[2]</t>
        </is>
      </c>
      <c r="B115" s="4" t="inlineStr">
        <is>
          <t xml:space="preserve">All rights in the Russell 2000 Growth Index vest in the relevant LSE Group company, which owns this index. Russell ® </t>
        </is>
      </c>
    </row>
  </sheetData>
  <mergeCells count="4">
    <mergeCell ref="C1:D1"/>
    <mergeCell ref="A113:C113"/>
    <mergeCell ref="B114:C114"/>
    <mergeCell ref="B115:C11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asatch Core Growth Fund</t>
        </is>
      </c>
    </row>
    <row r="3">
      <c r="A3" s="3" t="inlineStr">
        <is>
          <t>Risk/Return:</t>
        </is>
      </c>
      <c r="B3" s="4" t="inlineStr">
        <is>
          <t>rr_RiskReturnAbstract</t>
        </is>
      </c>
    </row>
    <row r="4">
      <c r="A4" s="4" t="inlineStr">
        <is>
          <t>Risk/Return [Heading]</t>
        </is>
      </c>
      <c r="B4" s="4" t="inlineStr">
        <is>
          <t>rr_RiskReturnHeading</t>
        </is>
      </c>
      <c r="C4" s="4" t="inlineStr">
        <is>
          <t xml:space="preserve"> Wasatch Core Growth Fund® — Summary </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The Fund’s primary investment objective is long-term growth of capital.</t>
        </is>
      </c>
    </row>
    <row r="7">
      <c r="A7" s="4" t="inlineStr">
        <is>
          <t>Objective, Secondary [Text Block]</t>
        </is>
      </c>
      <c r="B7" s="4" t="inlineStr">
        <is>
          <t>rr_ObjectiveSecondaryTextBlock</t>
        </is>
      </c>
      <c r="C7" s="4" t="inlineStr">
        <is>
          <t>Income is a secondary objective, but only when consistent with long-term growth of capital. Currently, we do not expect the Fund’s investments to generate substantial income.</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tables below describe the fees and expenses that you may pay if you buy, hold and sell shares of the Fund. You may pay other fees, such as brokerage commissions and other fees to financial intermediaries, which are not reflected in the tables and examples below.</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Annual Fund Operating Expenses(Expenses that you pay each year as a percentage of the value of your investment.)</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is>
      </c>
    </row>
    <row r="14">
      <c r="A14" s="4" t="inlineStr">
        <is>
          <t>Portfolio Turnover, Rate</t>
        </is>
      </c>
      <c r="B14" s="4" t="inlineStr">
        <is>
          <t>rr_PortfolioTurnoverRate</t>
        </is>
      </c>
      <c r="C14" s="4" t="inlineStr">
        <is>
          <t>35.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ed $10,000 in the applicable class of the Fund for the time periods indicated and then redeemed all of your shares at the end of those periods. The example also assumes that your investment had a 5% return each year and that operating expenses (as a percentage of net assets) of the Fund remained the same. This example reflects contractual fee waivers and reimbursements through January 31, 2023. Although your actual costs may be higher or lower, based on these assumptions your costs would be:</t>
        </is>
      </c>
    </row>
    <row r="17">
      <c r="A17" s="4" t="inlineStr">
        <is>
          <t>Strategy [Heading]</t>
        </is>
      </c>
      <c r="B17" s="4" t="inlineStr">
        <is>
          <t>rr_StrategyHeading</t>
        </is>
      </c>
      <c r="C17" s="4" t="inlineStr">
        <is>
          <t xml:space="preserve"> Principal Strategies </t>
        </is>
      </c>
    </row>
    <row r="18">
      <c r="A18" s="4" t="inlineStr">
        <is>
          <t>Strategy Narrative [Text Block]</t>
        </is>
      </c>
      <c r="B18" s="4" t="inlineStr">
        <is>
          <t>rr_StrategyNarrativeTextBlock</t>
        </is>
      </c>
      <c r="C18" s="4" t="inlineStr">
        <is>
          <t xml:space="preserve"> The Fund invests primarily in smaller growing companies at reasonable prices. Under normal market conditions, we will invest the Fund’s net assets primarily in the equity securities, typically common stock, of smaller growing companies. We consider these companies to be companies we believe have typically exhibited consistent growth in earnings per share and that are relatively small, with minimum market capitalizations of $100 million and up to a maximum market capitalization at the time of purchase of $5 billion or the market capitalization of the largest company in the Russell 2000 ® The Fund may invest up to 20% of the Fund’s total assets in the equity securities (typically common stock) of foreign companies (companies that are incorporated in any country outside the United States and whose securities principally trade outside the United States). Securities issued by companies incorporated outside the United States whose securities are principally traded in the United States are not defined as foreign companies and are not subject to this limitation. We focus on companies that we consider to be high quality. We use a process of “bottom-up” fundamental analysis to look for individual companies that we believe are stable and have the potential to grow steadily for long periods of time. Our analysis may include studying a company’s financial statements, building proprietary financial models, visiting company facilities, and meeting with executive management, suppliers and customers. The Fund seeks to purchase stocks at prices we believe are reasonable relative to our projection of a company’s long-term earnings growth rate. The Fund’s secondary objective of income is achieved when fast growing portfolio companies pay dividends, generated by cash flow, typically after achieving growth targets. The Fund may invest a large percentage of its assets in a particular region or market. The Fund may invest a large percentage of its assets in a few sectors including consumer discretionary, financials, heath care, industrials, and information technology.</t>
        </is>
      </c>
    </row>
    <row r="19">
      <c r="A19" s="4" t="inlineStr">
        <is>
          <t>Strategy Portfolio Concentration [Text]</t>
        </is>
      </c>
      <c r="B19" s="4" t="inlineStr">
        <is>
          <t>rr_StrategyPortfolioConcentration</t>
        </is>
      </c>
      <c r="C19" s="4" t="inlineStr">
        <is>
          <t>The Fund may invest a large percentage of its assets in a few sectors including consumer discretionary, financials, heath care, industrials, and information technology.</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ll investments carry some degree of risk that will affect the value of the Fund, its investment performance and the price of its shares. As a result, you may lose money if you invest in the Fund. An investment in the Fund is not a deposit of any bank and is not insured or guaranteed by the Federal Deposit Insurance Corporation (FDIC) or any other government agency. The Fund is subject to the following principal investment risk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due to, among other things, market movements over the short-term or over longer periods during more prolonged market downturn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Global Pandemic Risk. The value of the Fund’s investments may be impacted by global health crises or other events. For example, an outbreak of the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across many industries, to supply chains and to customer activity; and have resulted in event cancellations and restrictions; service cancellations, reductions and other changes; significant challenges in health care service preparation and delivery; and quarantines, as well as general concern and uncertainty that has negatively affected the economic environment. These impacts also have caused significant market volatility and disruption which may continue over extended periods. The ultimate impact of Covid-19 or other health emergencies on the domestic and global economies is impossible to predict accurately. Less developed countries and their health systems may be more vulnerable to these impacts. The impact of this Covid-19 pandemic may be short term or may last for an extended period of time, and in either case could result in a substantial economic downturn or recession and may adversely impact the value of an investment in the Fund. Stock Market Risk. The Fund’s investments may decline in value due to movements in the overall stock market. Stock Selection Risk. The Fund is actively managed, and its performance therefore will reflect, in part, the ability of the portfolio manager(s) to select investments and to make investment decisions that are suited to achieving the Fund’s investment objective. Due to its active management, the Fund could underperform its benchmark index and/or other funds with a similar investment objective and/or strategy or it may lose value even when the overall stock market is not in a general decline. Equity Securities Risk. Equity securities represent ownership in a company. They may be traded (bought or sold) on a securities exchange or stock market. Stock markets are volatile. The price of equity securities will fluctuate and can decline and reduce the value of a portfolio invested in equity securities. The value of equity securities purchased by the Fund could decline if the financial condition of the companies in which the Fund invests declines or if overall market and economic conditions deteriorate. The value of equity securities may also decline due to factors that affect a particular industry or industries such as labor shortages, an increase in production costs and changes in competitive conditions within an industry. In addition, the value of equity securities may decline due to, among other things, general market conditions not specifically related to a company or industry such as real or perceived adverse economic conditions, changes in the general outlook for corporate earnings, changes in interest or currency rates, changes in government regulations, the political situation, or generally adverse investor sentiment. Certain equity securities may be less liquid, meaning that they may be difficult to sell at a time or price that is desirable, than other types of securities, or they may be illiquid. Some securities exchanges or stock markets may also be less liquid or illiquid due to low trading volume. In addition, equity securities include common stock. Common stock holds the lowest priority in the capital structure of a company and therefore takes the largest share of the company’s risk and its accompanying volatility. The rights of common stockholders generally are subordinate to all other claims on a company’s assets, including preferred stockholders and debt holders with respect to the payment of dividends and upon the liquidation or bankruptcy of the issuing company. The common stock of a company that experiences financial distress may lose significant value or become worthless, and therefore the Fund could lose money if a company in which it invests becomes financially distressed. Smaller Company Stock Risk. Small- and mid-cap stocks may be very sensitive to changing economic conditions and market downturns. In particular, the issuers of small company stocks have more narrow markets for their products and services, fewer product lines, and more limited managerial and financial resources than larger issuers. The stocks of small companies may therefore be more volatile and the ability to sell these stocks at a desirable time or price may be more limited. Growth Stock Risk. Growth stock prices may be more sensitive to changes in companies’ current or expected earnings than the prices of other stocks, and growth stock prices may fall or may not appreciate in step with the broader securities markets. Growth companies may be newer or smaller companies and may retain a large part of their earnings for research, development or investments in capital assets. Liquidity Risk. The trading market for a particular security or type of security in which the Fund invests may be significantly less liquid than developed or even emerging markets, and there may be little or no trading volume for a period of time for a particular security. Reduced liquidity will have an adverse impact on the Fund’s ability to sell such securities quickly at a desired price when necessary to meet the Fund’s liquidity needs or in response to a specific economic event. It may be difficult at times to sell such securities at any price, which could impact not only the daily net asset value (NAV) of the Fund, but also the composition of the portfolio if other securities must be sold to meet the Fund’s liquidity needs. Additionally, market quotations for such securities may be volatile and thus affect the daily NAV of the Fund. Sector and Industry Weightings Risk. To the extent the Fund emphasizes, from time to time, investments in a particular sector, the Fund will be subject to a greater degree to the risks particular to that sector, including the sectors described below. Market conditions, interest rates, and economic, political, regulatory, or financial developments could significantly affect all the securities in a single sector. If the Fund invests in a few sectors, it may have increased exposure to the price movements of securities in those sectors. The Fund may also from time to time make significant investments in an industry or industries within a particular sector. The industries that constitute a sector may all react in the same way to economic, political or regulatory events. Adverse conditions in such industry or industries could have a correspondingly adverse effect on the financial condition of issuers. These conditions may cause the value of the Fund’s shares to fluctuate more than the values of shares of funds that invest in a greater variety of investments. Consumer Discretionary Sector Risk. The consumer discretionary sector includes companies in industries such as consumer services, household durables, leisure products, textiles, apparel and luxury goods, hotels, restaurants, retailing, e-commerce, and automobiles. Companies in the consumer discretionary sector may be significantly impacted by the performance of the overall domestic and global economy and by interest rates. The consumer discretionary sector relies heavily on disposable household income and spending. Companies in this sector may be subject to severe competition, which may have an adverse impact on their respective profitability. The retail industry can be significantly affected by changes in demographics, and consumer tastes and shopping habits, which can also affect the demand for, and success of, consumer products and services in the marketplace. The automotive industry is highly cyclical and can be significantly affected by labor relations and fluctuating component prices. Financials Sector Risk. The financials sector includes companies in the banks, diversified financials, and insurance industry groups. Companies in the financials sector are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Banking companies, including thrifts and mortgage finance and consumer finance companies, may be affected by extensive government regulation, which may limit both the amounts and types of loans and other financial commitments they can make,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affect banking companies. Banking companies may also be subject to severe price competition. Competition is high among banking companies and failure to maintain or increase market share may result in lost market value. Capital markets, a sub-industry of diversified financials, may be affected by extensive government regulation as well as economic and other financial events that could cause fluctuations in the stock market, impacting the overall value of investments. The insurance industry may be affected by extensive government regulation and can be significantly affected by interest rates, general economic conditions, and price and marketing competition. Different segments of the insurance industry can be significantly affected by natural disasters, mortality and morbidity rates, and environmental clean-up. Health Care Sector Risk. The health care sector includes companies in the health care equipment and services, and pharmaceuticals, biotechnology and life sciences industry groups. Health care companies are strongly affected by worldwide scientific or technological developments. Their products may rapidly become obsolete. Many health care companies are also subject to significant government regulation and may be affected by changes in government policies. Companies in the pharmaceuticals, biotechnology and life sciences industry group in particular are heavily dependent on patent protection, and the expiration of patents may adversely affect the profitability of such companies. These companies are also subject to extensive litigation based on product liability and other similar claims. Many new products are subject to government approval and the process of obtaining government approval can be long and costly, and even approved products are susceptible to obsolescence. These companies are also subject to competitive forces that may make it difficult to increase prices, or that may lead to price reductions. Industrials Sector Risk. The industrials sector includes companies in the capital goods, commercial and professional services and transportation industry groups, including companies engaged in the business of human capital management, business research and consulting, air freight and logistics, airlines, maritime shipping and transportation, railroads and trucking, transportation infrastructure, and aerospace and defense. Companies in the industrials sector can be significantly affected by general economic trends, including such factors as employment and economic growth, interest rate changes, changes in consumer spending, legislative and government regulation and spending, import controls, commodity prices, and worldwide competition. Changes in the economy, fuel prices, labor agreements, and insurance costs may result in occasional sharp price movements in transportation securities. Aerospace and defense companies rely, to a significant extent, on government demand for their products and services. The financial condition of, and investor interest in, aerospace and defense companies are heavily influenced by government defense spending policies. Information Technology Sector Risk. The information technology sector includes companies in the software and services, technology hardware and equipment, and semiconductors and semiconductor equipment industry groups. Companies in the information technology sector are subject to rapid obsolescence of existing technology, short product cycles, falling prices and profits, competition from new market entrants, and general economic conditions. Stocks of companies in the information technology sector, especially those of smaller, less-seasoned companies, tend to be more volatile than the overall market. Technological developments, fixed rate pricing, and the ability to retain skilled employees can significantly affect the industries in the information technology sector. Additionally, success in the internet services and infrastructure industry is subject to continued demand for internet services. Foreign Securities Risk. Foreign securities are generally more volatile and less liquid than U.S. securities. Further, foreign securities may be subject to additional risks not associated with investments in U.S. securities. Differences in the economic and political environment, the amount of available public information, the amount of taxation, limitations on the use or transfer of Fund assets, the degree of market regulation, settlement practices, the potential for permanent or temporary termination of trading, and financial reporting, accounting and auditing standards, and, in the case of foreign currency-denominated securities, fluctuations in currency exchange rates, can have a significant effect on the value of a foreign security. More specifically, changes in currency exchange rates will affect the value of non-U.S. securities, the value of dividends and interest earned from such securities and gains and losses realized on the sale of such securities. The value of an investment denominated in a foreign currency will decline in U.S. dollar terms if that currency weakens against the U.S. dollar. The Fund may be invested in the local currency of a foreign country in connection with executing foreign securities transactions. When the Fund executes the securities transactions, there is the risk of the value of the foreign currency increasing or decreasing against the value of the U.S. dollar. While the Fund is permitted to hedge currency risks, the Advisor does not anticipate doing so at this time. Additionally, certain countries may restrict foreign investment in their securities and may utilize formal or informal currency-exchange controls or “capital controls.” Capital controls may impose restrictions on the Fund’s ability to repatriate investments or income. Such capital controls can also have a significant effect on the value of the Fund’s holdings. </t>
        </is>
      </c>
    </row>
    <row r="22">
      <c r="A22" s="4" t="inlineStr">
        <is>
          <t>Risk Lose Money [Text]</t>
        </is>
      </c>
      <c r="B22" s="4" t="inlineStr">
        <is>
          <t>rr_RiskLoseMoney</t>
        </is>
      </c>
      <c r="C22" s="4" t="inlineStr">
        <is>
          <t>All investments carry some degree of risk that will affect the value of the Fund, its investment performance and the price of its shares. As a result, you may lose money if you invest in the Fund.</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 Historical Performance </t>
        </is>
      </c>
    </row>
    <row r="25">
      <c r="A25" s="4" t="inlineStr">
        <is>
          <t>Performance Narrative [Text Block]</t>
        </is>
      </c>
      <c r="B25" s="4" t="inlineStr">
        <is>
          <t>rr_PerformanceNarrativeTextBlock</t>
        </is>
      </c>
      <c r="C25" s="4" t="inlineStr">
        <is>
          <t xml:space="preserve"> The following tables provide information on how the Fund has performed over time. Performance in this section represents past performance (before and after taxes) which is not necessarily indicative of how the Fund will perform in the future. Performance for the Fund’s Investor Class shares would be substantially similar to that for Institutional Class shares because the shares are invested in the same portfolio of securities and would differ only to the extent that Institutional Class shares have different expenses. The bar chart below is intended to provide you with an indication of the risks of investing in the Fund by showing the Fund’s performance from year to year, as represented by the Investor Class of the Fund. The table below is designed to help you evaluate your risk tolerance by showing the best and worst quarterly performance of the Fund’s Investor Class for the calendar years shown in the bar chart. The average annual total returns table below allows you to compare the performance of the Fund’s Investor Class and Institutional Class shares over the time periods indicated to that of a broad-based market index and an additional index composed of securities similar to those held by the Fund. After-tax returns are shown for the Investor Class only. After-tax returns for the Institutional Class will vary. Performance information is updated regularly and is available on the Fund’s website wasatchglobal.com</t>
        </is>
      </c>
    </row>
    <row r="26">
      <c r="A26" s="4" t="inlineStr">
        <is>
          <t>Performance Information Illustrates Variability of Returns [Text]</t>
        </is>
      </c>
      <c r="B26" s="4" t="inlineStr">
        <is>
          <t>rr_PerformanceInformationIllustratesVariabilityOfReturns</t>
        </is>
      </c>
      <c r="C26" s="4" t="inlineStr">
        <is>
          <t>The bar chart below is intended to provide you with an indication of the risks of investing in the Fund by showing the Fund’s performance from year to year, as represented by the Investor Class of the Fund.The average annual total returns table below allows you to compare the performance of the Fund’s Investor Class and Institutional Class shares over the time periods indicated to that of a broad-based market index and an additional index composed of securities similar to those held by the Fund.</t>
        </is>
      </c>
    </row>
    <row r="27">
      <c r="A27" s="4" t="inlineStr">
        <is>
          <t>Performance Availability Website Address [Text]</t>
        </is>
      </c>
      <c r="B27" s="4" t="inlineStr">
        <is>
          <t>rr_PerformanceAvailabilityWebSiteAddress</t>
        </is>
      </c>
      <c r="C27" s="4" t="inlineStr">
        <is>
          <t>wasatchglobal.com</t>
        </is>
      </c>
    </row>
    <row r="28">
      <c r="A28" s="4" t="inlineStr">
        <is>
          <t>Performance Past Does Not Indicate Future [Text]</t>
        </is>
      </c>
      <c r="B28" s="4" t="inlineStr">
        <is>
          <t>rr_PerformancePastDoesNotIndicateFuture</t>
        </is>
      </c>
      <c r="C28" s="4" t="inlineStr">
        <is>
          <t>Performance in this section represents past performance (before and after taxes) which is not necessarily indicative of how the Fund will perform in the future.</t>
        </is>
      </c>
    </row>
    <row r="29">
      <c r="A29" s="4" t="inlineStr">
        <is>
          <t>Bar Chart [Heading]</t>
        </is>
      </c>
      <c r="B29" s="4" t="inlineStr">
        <is>
          <t>rr_BarChartHeading</t>
        </is>
      </c>
      <c r="C29" s="4" t="inlineStr">
        <is>
          <t xml:space="preserve"> Wasatch Core Growth Fund — Investor Class  Year by Year Total Returns </t>
        </is>
      </c>
    </row>
    <row r="30">
      <c r="A30" s="4" t="inlineStr">
        <is>
          <t>Bar Chart Closing [Text Block]</t>
        </is>
      </c>
      <c r="B30" s="4" t="inlineStr">
        <is>
          <t>rr_BarChartClosingTextBlock</t>
        </is>
      </c>
      <c r="C30" s="4" t="inlineStr">
        <is>
          <t xml:space="preserve"> Best and Worst Quarterly Returns
Best — 6/30/2020 33.11%
Worst — 3/31/2020 -23.93%</t>
        </is>
      </c>
    </row>
    <row r="31">
      <c r="A31" s="4" t="inlineStr">
        <is>
          <t>Performance Table Heading</t>
        </is>
      </c>
      <c r="B31" s="4" t="inlineStr">
        <is>
          <t>rr_PerformanceTableHeading</t>
        </is>
      </c>
      <c r="C31" s="4" t="inlineStr">
        <is>
          <t>Average Annual Total Returns(as of 12/31/21)</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fter-tax returns are not relevant to investors who hold Fund shares through tax-deferred arrangements such as 401(k) plans or individual retirement accounts.</t>
        </is>
      </c>
    </row>
    <row r="34">
      <c r="A34" s="4" t="inlineStr">
        <is>
          <t>Performance Table One Class of after Tax Shown [Text]</t>
        </is>
      </c>
      <c r="B34" s="4" t="inlineStr">
        <is>
          <t>rr_PerformanceTableOneClassOfAfterTaxShown</t>
        </is>
      </c>
      <c r="C34" s="4" t="inlineStr">
        <is>
          <t>After-tax returns are shown for the Investor Class only. After-tax returns for the Institutional Class will vary.</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Fund shares through tax-deferred arrangements such as 401(k) plans or individual retirement accounts.</t>
        </is>
      </c>
    </row>
    <row r="36">
      <c r="A36" s="4" t="inlineStr">
        <is>
          <t>Wasatch Core Growth Fund | INVESTOR CLASS SHARES</t>
        </is>
      </c>
    </row>
    <row r="37">
      <c r="A37" s="3" t="inlineStr">
        <is>
          <t>Risk/Return:</t>
        </is>
      </c>
      <c r="B37" s="4" t="inlineStr">
        <is>
          <t>rr_RiskReturnAbstract</t>
        </is>
      </c>
    </row>
    <row r="38">
      <c r="A38" s="4" t="inlineStr">
        <is>
          <t>Maximum Sales Charge (Load) Imposed on Purchases (as a % of offering price)</t>
        </is>
      </c>
      <c r="B38" s="4" t="inlineStr">
        <is>
          <t>rr_MaximumSalesChargeImposedOnPurchasesOverOfferingPrice</t>
        </is>
      </c>
      <c r="C38" s="4" t="inlineStr">
        <is>
          <t xml:space="preserve">none
				</t>
        </is>
      </c>
    </row>
    <row r="39">
      <c r="A39" s="4" t="inlineStr">
        <is>
          <t>Redemption Fee (as a % of amount redeemed on shares held 60 days or less)</t>
        </is>
      </c>
      <c r="B39" s="4" t="inlineStr">
        <is>
          <t>rr_RedemptionFeeOverRedemption</t>
        </is>
      </c>
      <c r="C39" s="4" t="inlineStr">
        <is>
          <t>2.00%</t>
        </is>
      </c>
    </row>
    <row r="40">
      <c r="A40" s="4" t="inlineStr">
        <is>
          <t>Exchange Fee</t>
        </is>
      </c>
      <c r="B40" s="4" t="inlineStr">
        <is>
          <t>rr_ExchangeFeeOverRedemption</t>
        </is>
      </c>
      <c r="C40" s="4" t="inlineStr">
        <is>
          <t xml:space="preserve">none
				</t>
        </is>
      </c>
    </row>
    <row r="41">
      <c r="A41" s="4" t="inlineStr">
        <is>
          <t>Maximum Account Fee</t>
        </is>
      </c>
      <c r="B41" s="4" t="inlineStr">
        <is>
          <t>rr_MaximumAccountFeeOverAssets</t>
        </is>
      </c>
      <c r="C41" s="4" t="inlineStr">
        <is>
          <t xml:space="preserve">none
				</t>
        </is>
      </c>
    </row>
    <row r="42">
      <c r="A42" s="4" t="inlineStr">
        <is>
          <t>Management Fee</t>
        </is>
      </c>
      <c r="B42" s="4" t="inlineStr">
        <is>
          <t>rr_ManagementFeesOverAssets</t>
        </is>
      </c>
      <c r="C42" s="4" t="inlineStr">
        <is>
          <t>1.00%</t>
        </is>
      </c>
    </row>
    <row r="43">
      <c r="A43" s="4" t="inlineStr">
        <is>
          <t>Other Expenses</t>
        </is>
      </c>
      <c r="B43" s="4" t="inlineStr">
        <is>
          <t>rr_OtherExpensesOverAssets</t>
        </is>
      </c>
      <c r="C43" s="4" t="inlineStr">
        <is>
          <t>0.17%</t>
        </is>
      </c>
    </row>
    <row r="44">
      <c r="A44" s="4" t="inlineStr">
        <is>
          <t>Total Annual Fund Operating Expenses</t>
        </is>
      </c>
      <c r="B44" s="4" t="inlineStr">
        <is>
          <t>rr_ExpensesOverAssets</t>
        </is>
      </c>
      <c r="C44" s="4" t="inlineStr">
        <is>
          <t>1.17%</t>
        </is>
      </c>
    </row>
    <row r="45">
      <c r="A45" s="4" t="inlineStr">
        <is>
          <t>1 YEAR</t>
        </is>
      </c>
      <c r="B45" s="4" t="inlineStr">
        <is>
          <t>rr_ExpenseExampleYear01</t>
        </is>
      </c>
      <c r="C45" s="5" t="n">
        <v>119</v>
      </c>
    </row>
    <row r="46">
      <c r="A46" s="4" t="inlineStr">
        <is>
          <t>3 YEARS</t>
        </is>
      </c>
      <c r="B46" s="4" t="inlineStr">
        <is>
          <t>rr_ExpenseExampleYear03</t>
        </is>
      </c>
      <c r="C46" s="6" t="n">
        <v>372</v>
      </c>
    </row>
    <row r="47">
      <c r="A47" s="4" t="inlineStr">
        <is>
          <t>5 YEARS</t>
        </is>
      </c>
      <c r="B47" s="4" t="inlineStr">
        <is>
          <t>rr_ExpenseExampleYear05</t>
        </is>
      </c>
      <c r="C47" s="6" t="n">
        <v>644</v>
      </c>
    </row>
    <row r="48">
      <c r="A48" s="4" t="inlineStr">
        <is>
          <t>10 YEARS</t>
        </is>
      </c>
      <c r="B48" s="4" t="inlineStr">
        <is>
          <t>rr_ExpenseExampleYear10</t>
        </is>
      </c>
      <c r="C48" s="5" t="n">
        <v>1420</v>
      </c>
    </row>
    <row r="49">
      <c r="A49" s="4" t="inlineStr">
        <is>
          <t>2012</t>
        </is>
      </c>
      <c r="B49" s="4" t="inlineStr">
        <is>
          <t>rr_AnnualReturn2012</t>
        </is>
      </c>
      <c r="C49" s="4" t="inlineStr">
        <is>
          <t>19.19%</t>
        </is>
      </c>
    </row>
    <row r="50">
      <c r="A50" s="4" t="inlineStr">
        <is>
          <t>2013</t>
        </is>
      </c>
      <c r="B50" s="4" t="inlineStr">
        <is>
          <t>rr_AnnualReturn2013</t>
        </is>
      </c>
      <c r="C50" s="4" t="inlineStr">
        <is>
          <t>30.18%</t>
        </is>
      </c>
    </row>
    <row r="51">
      <c r="A51" s="4" t="inlineStr">
        <is>
          <t>2014</t>
        </is>
      </c>
      <c r="B51" s="4" t="inlineStr">
        <is>
          <t>rr_AnnualReturn2014</t>
        </is>
      </c>
      <c r="C51" s="4" t="inlineStr">
        <is>
          <t>6.10%</t>
        </is>
      </c>
    </row>
    <row r="52">
      <c r="A52" s="4" t="inlineStr">
        <is>
          <t>2015</t>
        </is>
      </c>
      <c r="B52" s="4" t="inlineStr">
        <is>
          <t>rr_AnnualReturn2015</t>
        </is>
      </c>
      <c r="C52" s="4" t="inlineStr">
        <is>
          <t>3.92%</t>
        </is>
      </c>
    </row>
    <row r="53">
      <c r="A53" s="4" t="inlineStr">
        <is>
          <t>2016</t>
        </is>
      </c>
      <c r="B53" s="4" t="inlineStr">
        <is>
          <t>rr_AnnualReturn2016</t>
        </is>
      </c>
      <c r="C53" s="4" t="inlineStr">
        <is>
          <t>10.54%</t>
        </is>
      </c>
    </row>
    <row r="54">
      <c r="A54" s="4" t="inlineStr">
        <is>
          <t>2017</t>
        </is>
      </c>
      <c r="B54" s="4" t="inlineStr">
        <is>
          <t>rr_AnnualReturn2017</t>
        </is>
      </c>
      <c r="C54" s="4" t="inlineStr">
        <is>
          <t>24.29%</t>
        </is>
      </c>
    </row>
    <row r="55">
      <c r="A55" s="4" t="inlineStr">
        <is>
          <t>2018</t>
        </is>
      </c>
      <c r="B55" s="4" t="inlineStr">
        <is>
          <t>rr_AnnualReturn2018</t>
        </is>
      </c>
      <c r="C55" s="4" t="inlineStr">
        <is>
          <t>(3.58%)</t>
        </is>
      </c>
    </row>
    <row r="56">
      <c r="A56" s="4" t="inlineStr">
        <is>
          <t>2019</t>
        </is>
      </c>
      <c r="B56" s="4" t="inlineStr">
        <is>
          <t>rr_AnnualReturn2019</t>
        </is>
      </c>
      <c r="C56" s="4" t="inlineStr">
        <is>
          <t>33.26%</t>
        </is>
      </c>
    </row>
    <row r="57">
      <c r="A57" s="4" t="inlineStr">
        <is>
          <t>2020</t>
        </is>
      </c>
      <c r="B57" s="4" t="inlineStr">
        <is>
          <t>rr_AnnualReturn2020</t>
        </is>
      </c>
      <c r="C57" s="4" t="inlineStr">
        <is>
          <t>36.56%</t>
        </is>
      </c>
    </row>
    <row r="58">
      <c r="A58" s="4" t="inlineStr">
        <is>
          <t>2021</t>
        </is>
      </c>
      <c r="B58" s="4" t="inlineStr">
        <is>
          <t>rr_AnnualReturn2021</t>
        </is>
      </c>
      <c r="C58" s="4" t="inlineStr">
        <is>
          <t>21.03%</t>
        </is>
      </c>
    </row>
    <row r="59">
      <c r="A59" s="4" t="inlineStr">
        <is>
          <t>Highest Quarterly Return, Label</t>
        </is>
      </c>
      <c r="B59" s="4" t="inlineStr">
        <is>
          <t>rr_HighestQuarterlyReturnLabel</t>
        </is>
      </c>
      <c r="C59" s="4" t="inlineStr">
        <is>
          <t>Bes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33.11%</t>
        </is>
      </c>
    </row>
    <row r="62">
      <c r="A62" s="4" t="inlineStr">
        <is>
          <t>Lowest Quarterly Return, Label</t>
        </is>
      </c>
      <c r="B62" s="4" t="inlineStr">
        <is>
          <t>rr_LowestQuarterlyReturnLabel</t>
        </is>
      </c>
      <c r="C62" s="4" t="inlineStr">
        <is>
          <t>Wors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3.93%)</t>
        </is>
      </c>
    </row>
    <row r="65">
      <c r="A65" s="4" t="inlineStr">
        <is>
          <t>1 YEAR</t>
        </is>
      </c>
      <c r="B65" s="4" t="inlineStr">
        <is>
          <t>rr_AverageAnnualReturnYear01</t>
        </is>
      </c>
      <c r="C65" s="4" t="inlineStr">
        <is>
          <t>21.03%</t>
        </is>
      </c>
    </row>
    <row r="66">
      <c r="A66" s="4" t="inlineStr">
        <is>
          <t>5 YEARS</t>
        </is>
      </c>
      <c r="B66" s="4" t="inlineStr">
        <is>
          <t>rr_AverageAnnualReturnYear05</t>
        </is>
      </c>
      <c r="C66" s="4" t="inlineStr">
        <is>
          <t>21.42%</t>
        </is>
      </c>
    </row>
    <row r="67">
      <c r="A67" s="4" t="inlineStr">
        <is>
          <t>10 YEARS</t>
        </is>
      </c>
      <c r="B67" s="4" t="inlineStr">
        <is>
          <t>rr_AverageAnnualReturnYear10</t>
        </is>
      </c>
      <c r="C67" s="4" t="inlineStr">
        <is>
          <t>17.44%</t>
        </is>
      </c>
    </row>
    <row r="68">
      <c r="A68" s="4" t="inlineStr">
        <is>
          <t>Inception Date</t>
        </is>
      </c>
      <c r="B68" s="4" t="inlineStr">
        <is>
          <t>rr_AverageAnnualReturnInceptionDate</t>
        </is>
      </c>
      <c r="C68" s="4" t="inlineStr">
        <is>
          <t>Dec. 6,
		1986</t>
        </is>
      </c>
    </row>
    <row r="69">
      <c r="A69" s="4" t="inlineStr">
        <is>
          <t>Wasatch Core Growth Fund | INSTITUTIONAL CLASS SHARES</t>
        </is>
      </c>
    </row>
    <row r="70">
      <c r="A70" s="3" t="inlineStr">
        <is>
          <t>Risk/Return:</t>
        </is>
      </c>
      <c r="B70" s="4" t="inlineStr">
        <is>
          <t>rr_RiskReturnAbstract</t>
        </is>
      </c>
    </row>
    <row r="71">
      <c r="A71" s="4" t="inlineStr">
        <is>
          <t>Maximum Sales Charge (Load) Imposed on Purchases (as a % of offering price)</t>
        </is>
      </c>
      <c r="B71" s="4" t="inlineStr">
        <is>
          <t>rr_MaximumSalesChargeImposedOnPurchasesOverOfferingPrice</t>
        </is>
      </c>
      <c r="C71" s="4" t="inlineStr">
        <is>
          <t xml:space="preserve">none
				</t>
        </is>
      </c>
    </row>
    <row r="72">
      <c r="A72" s="4" t="inlineStr">
        <is>
          <t>Redemption Fee (as a % of amount redeemed on shares held 60 days or less)</t>
        </is>
      </c>
      <c r="B72" s="4" t="inlineStr">
        <is>
          <t>rr_RedemptionFeeOverRedemption</t>
        </is>
      </c>
      <c r="C72" s="4" t="inlineStr">
        <is>
          <t>2.00%</t>
        </is>
      </c>
    </row>
    <row r="73">
      <c r="A73" s="4" t="inlineStr">
        <is>
          <t>Exchange Fee</t>
        </is>
      </c>
      <c r="B73" s="4" t="inlineStr">
        <is>
          <t>rr_ExchangeFeeOverRedemption</t>
        </is>
      </c>
      <c r="C73" s="4" t="inlineStr">
        <is>
          <t xml:space="preserve">none
				</t>
        </is>
      </c>
    </row>
    <row r="74">
      <c r="A74" s="4" t="inlineStr">
        <is>
          <t>Maximum Account Fee</t>
        </is>
      </c>
      <c r="B74" s="4" t="inlineStr">
        <is>
          <t>rr_MaximumAccountFeeOverAssets</t>
        </is>
      </c>
      <c r="C74" s="4" t="inlineStr">
        <is>
          <t xml:space="preserve">none
				</t>
        </is>
      </c>
    </row>
    <row r="75">
      <c r="A75" s="4" t="inlineStr">
        <is>
          <t>Management Fee</t>
        </is>
      </c>
      <c r="B75" s="4" t="inlineStr">
        <is>
          <t>rr_ManagementFeesOverAssets</t>
        </is>
      </c>
      <c r="C75" s="4" t="inlineStr">
        <is>
          <t>1.00%</t>
        </is>
      </c>
    </row>
    <row r="76">
      <c r="A76" s="4" t="inlineStr">
        <is>
          <t>Other Expenses</t>
        </is>
      </c>
      <c r="B76" s="4" t="inlineStr">
        <is>
          <t>rr_OtherExpensesOverAssets</t>
        </is>
      </c>
      <c r="C76" s="4" t="inlineStr">
        <is>
          <t>0.05%</t>
        </is>
      </c>
    </row>
    <row r="77">
      <c r="A77" s="4" t="inlineStr">
        <is>
          <t>Total Annual Fund Operating Expenses</t>
        </is>
      </c>
      <c r="B77" s="4" t="inlineStr">
        <is>
          <t>rr_ExpensesOverAssets</t>
        </is>
      </c>
      <c r="C77" s="4" t="inlineStr">
        <is>
          <t>1.05%</t>
        </is>
      </c>
    </row>
    <row r="78">
      <c r="A78" s="4" t="inlineStr">
        <is>
          <t>1 YEAR</t>
        </is>
      </c>
      <c r="B78" s="4" t="inlineStr">
        <is>
          <t>rr_ExpenseExampleYear01</t>
        </is>
      </c>
      <c r="C78" s="5" t="n">
        <v>107</v>
      </c>
    </row>
    <row r="79">
      <c r="A79" s="4" t="inlineStr">
        <is>
          <t>3 YEARS</t>
        </is>
      </c>
      <c r="B79" s="4" t="inlineStr">
        <is>
          <t>rr_ExpenseExampleYear03</t>
        </is>
      </c>
      <c r="C79" s="6" t="n">
        <v>334</v>
      </c>
    </row>
    <row r="80">
      <c r="A80" s="4" t="inlineStr">
        <is>
          <t>5 YEARS</t>
        </is>
      </c>
      <c r="B80" s="4" t="inlineStr">
        <is>
          <t>rr_ExpenseExampleYear05</t>
        </is>
      </c>
      <c r="C80" s="6" t="n">
        <v>579</v>
      </c>
    </row>
    <row r="81">
      <c r="A81" s="4" t="inlineStr">
        <is>
          <t>10 YEARS</t>
        </is>
      </c>
      <c r="B81" s="4" t="inlineStr">
        <is>
          <t>rr_ExpenseExampleYear10</t>
        </is>
      </c>
      <c r="C81" s="5" t="n">
        <v>1283</v>
      </c>
    </row>
    <row r="82">
      <c r="A82" s="4" t="inlineStr">
        <is>
          <t>1 YEAR</t>
        </is>
      </c>
      <c r="B82" s="4" t="inlineStr">
        <is>
          <t>rr_AverageAnnualReturnYear01</t>
        </is>
      </c>
      <c r="C82" s="4" t="inlineStr">
        <is>
          <t>21.17%</t>
        </is>
      </c>
    </row>
    <row r="83">
      <c r="A83" s="4" t="inlineStr">
        <is>
          <t>5 YEARS</t>
        </is>
      </c>
      <c r="B83" s="4" t="inlineStr">
        <is>
          <t>rr_AverageAnnualReturnYear05</t>
        </is>
      </c>
      <c r="C83" s="4" t="inlineStr">
        <is>
          <t>21.58%</t>
        </is>
      </c>
    </row>
    <row r="84">
      <c r="A84" s="4" t="inlineStr">
        <is>
          <t>SINCE INCEPTION</t>
        </is>
      </c>
      <c r="B84" s="4" t="inlineStr">
        <is>
          <t>rr_AverageAnnualReturnSinceInception</t>
        </is>
      </c>
      <c r="C84" s="4" t="inlineStr">
        <is>
          <t>17.04%</t>
        </is>
      </c>
    </row>
    <row r="85">
      <c r="A85" s="4" t="inlineStr">
        <is>
          <t>Inception Date</t>
        </is>
      </c>
      <c r="B85" s="4" t="inlineStr">
        <is>
          <t>rr_AverageAnnualReturnInceptionDate</t>
        </is>
      </c>
      <c r="C85" s="4" t="inlineStr">
        <is>
          <t>Jan. 31,
		2012</t>
        </is>
      </c>
    </row>
    <row r="86">
      <c r="A86" s="4" t="inlineStr">
        <is>
          <t>Wasatch Core Growth Fund | Return After Taxes on Distributions | INVESTOR CLASS SHARES</t>
        </is>
      </c>
    </row>
    <row r="87">
      <c r="A87" s="3" t="inlineStr">
        <is>
          <t>Risk/Return:</t>
        </is>
      </c>
      <c r="B87" s="4" t="inlineStr">
        <is>
          <t>rr_RiskReturnAbstract</t>
        </is>
      </c>
    </row>
    <row r="88">
      <c r="A88" s="4" t="inlineStr">
        <is>
          <t>1 YEAR</t>
        </is>
      </c>
      <c r="B88" s="4" t="inlineStr">
        <is>
          <t>rr_AverageAnnualReturnYear01</t>
        </is>
      </c>
      <c r="C88" s="4" t="inlineStr">
        <is>
          <t>16.54%</t>
        </is>
      </c>
    </row>
    <row r="89">
      <c r="A89" s="4" t="inlineStr">
        <is>
          <t>5 YEARS</t>
        </is>
      </c>
      <c r="B89" s="4" t="inlineStr">
        <is>
          <t>rr_AverageAnnualReturnYear05</t>
        </is>
      </c>
      <c r="C89" s="4" t="inlineStr">
        <is>
          <t>18.69%</t>
        </is>
      </c>
    </row>
    <row r="90">
      <c r="A90" s="4" t="inlineStr">
        <is>
          <t>10 YEARS</t>
        </is>
      </c>
      <c r="B90" s="4" t="inlineStr">
        <is>
          <t>rr_AverageAnnualReturnYear10</t>
        </is>
      </c>
      <c r="C90" s="4" t="inlineStr">
        <is>
          <t>15.69%</t>
        </is>
      </c>
    </row>
    <row r="91">
      <c r="A91" s="4" t="inlineStr">
        <is>
          <t>Inception Date</t>
        </is>
      </c>
      <c r="B91" s="4" t="inlineStr">
        <is>
          <t>rr_AverageAnnualReturnInceptionDate</t>
        </is>
      </c>
      <c r="C91" s="4" t="inlineStr">
        <is>
          <t>Dec. 6,
		1986</t>
        </is>
      </c>
    </row>
    <row r="92">
      <c r="A92" s="4" t="inlineStr">
        <is>
          <t>Wasatch Core Growth Fund | Return After Taxes on Distributions and Sale of Fund Shares | INVESTOR CLASS SHARES</t>
        </is>
      </c>
    </row>
    <row r="93">
      <c r="A93" s="3" t="inlineStr">
        <is>
          <t>Risk/Return:</t>
        </is>
      </c>
      <c r="B93" s="4" t="inlineStr">
        <is>
          <t>rr_RiskReturnAbstract</t>
        </is>
      </c>
    </row>
    <row r="94">
      <c r="A94" s="4" t="inlineStr">
        <is>
          <t>1 YEAR</t>
        </is>
      </c>
      <c r="B94" s="4" t="inlineStr">
        <is>
          <t>rr_AverageAnnualReturnYear01</t>
        </is>
      </c>
      <c r="C94" s="4" t="inlineStr">
        <is>
          <t>15.10%</t>
        </is>
      </c>
    </row>
    <row r="95">
      <c r="A95" s="4" t="inlineStr">
        <is>
          <t>5 YEARS</t>
        </is>
      </c>
      <c r="B95" s="4" t="inlineStr">
        <is>
          <t>rr_AverageAnnualReturnYear05</t>
        </is>
      </c>
      <c r="C95" s="4" t="inlineStr">
        <is>
          <t>16.85%</t>
        </is>
      </c>
    </row>
    <row r="96">
      <c r="A96" s="4" t="inlineStr">
        <is>
          <t>10 YEARS</t>
        </is>
      </c>
      <c r="B96" s="4" t="inlineStr">
        <is>
          <t>rr_AverageAnnualReturnYear10</t>
        </is>
      </c>
      <c r="C96" s="4" t="inlineStr">
        <is>
          <t>14.35%</t>
        </is>
      </c>
    </row>
    <row r="97">
      <c r="A97" s="4" t="inlineStr">
        <is>
          <t>Inception Date</t>
        </is>
      </c>
      <c r="B97" s="4" t="inlineStr">
        <is>
          <t>rr_AverageAnnualReturnInceptionDate</t>
        </is>
      </c>
      <c r="C97" s="4" t="inlineStr">
        <is>
          <t>Dec. 6,
		1986</t>
        </is>
      </c>
    </row>
    <row r="98">
      <c r="A98" s="4" t="inlineStr">
        <is>
          <t>Wasatch Core Growth Fund | Russell 2000® Index (reflects no deductions for fees, expenses or taxes) | INVESTOR CLASS SHARES</t>
        </is>
      </c>
    </row>
    <row r="99">
      <c r="A99" s="3" t="inlineStr">
        <is>
          <t>Risk/Return:</t>
        </is>
      </c>
      <c r="B99" s="4" t="inlineStr">
        <is>
          <t>rr_RiskReturnAbstract</t>
        </is>
      </c>
    </row>
    <row r="100">
      <c r="A100" s="4" t="inlineStr">
        <is>
          <t>1 YEAR</t>
        </is>
      </c>
      <c r="B100" s="4" t="inlineStr">
        <is>
          <t>rr_AverageAnnualReturnYear01</t>
        </is>
      </c>
      <c r="C100" s="4" t="inlineStr">
        <is>
          <t>14.82%</t>
        </is>
      </c>
      <c r="D100" s="4" t="inlineStr">
        <is>
          <t>[1]</t>
        </is>
      </c>
    </row>
    <row r="101">
      <c r="A101" s="4" t="inlineStr">
        <is>
          <t>5 YEARS</t>
        </is>
      </c>
      <c r="B101" s="4" t="inlineStr">
        <is>
          <t>rr_AverageAnnualReturnYear05</t>
        </is>
      </c>
      <c r="C101" s="4" t="inlineStr">
        <is>
          <t>12.02%</t>
        </is>
      </c>
      <c r="D101" s="4" t="inlineStr">
        <is>
          <t>[1]</t>
        </is>
      </c>
    </row>
    <row r="102">
      <c r="A102" s="4" t="inlineStr">
        <is>
          <t>10 YEARS</t>
        </is>
      </c>
      <c r="B102" s="4" t="inlineStr">
        <is>
          <t>rr_AverageAnnualReturnYear10</t>
        </is>
      </c>
      <c r="C102" s="4" t="inlineStr">
        <is>
          <t>13.23%</t>
        </is>
      </c>
      <c r="D102" s="4" t="inlineStr">
        <is>
          <t>[1]</t>
        </is>
      </c>
    </row>
    <row r="103">
      <c r="A103" s="4" t="inlineStr">
        <is>
          <t>Wasatch Core Growth Fund | Russell 2000® Index (reflects no deductions for fees, expenses or taxes) | INSTITUTIONAL CLASS SHARES</t>
        </is>
      </c>
    </row>
    <row r="104">
      <c r="A104" s="3" t="inlineStr">
        <is>
          <t>Risk/Return:</t>
        </is>
      </c>
      <c r="B104" s="4" t="inlineStr">
        <is>
          <t>rr_RiskReturnAbstract</t>
        </is>
      </c>
    </row>
    <row r="105">
      <c r="A105" s="4" t="inlineStr">
        <is>
          <t>1 YEAR</t>
        </is>
      </c>
      <c r="B105" s="4" t="inlineStr">
        <is>
          <t>rr_AverageAnnualReturnYear01</t>
        </is>
      </c>
      <c r="C105" s="4" t="inlineStr">
        <is>
          <t>14.82%</t>
        </is>
      </c>
      <c r="D105" s="4" t="inlineStr">
        <is>
          <t>[1]</t>
        </is>
      </c>
    </row>
    <row r="106">
      <c r="A106" s="4" t="inlineStr">
        <is>
          <t>5 YEARS</t>
        </is>
      </c>
      <c r="B106" s="4" t="inlineStr">
        <is>
          <t>rr_AverageAnnualReturnYear05</t>
        </is>
      </c>
      <c r="C106" s="4" t="inlineStr">
        <is>
          <t>12.02%</t>
        </is>
      </c>
      <c r="D106" s="4" t="inlineStr">
        <is>
          <t>[1]</t>
        </is>
      </c>
    </row>
    <row r="107">
      <c r="A107" s="4" t="inlineStr">
        <is>
          <t>SINCE INCEPTION</t>
        </is>
      </c>
      <c r="B107" s="4" t="inlineStr">
        <is>
          <t>rr_AverageAnnualReturnSinceInception</t>
        </is>
      </c>
      <c r="C107" s="4" t="inlineStr">
        <is>
          <t>12.58%</t>
        </is>
      </c>
      <c r="D107" s="4" t="inlineStr">
        <is>
          <t>[1]</t>
        </is>
      </c>
    </row>
    <row r="108">
      <c r="A108" s="4" t="inlineStr">
        <is>
          <t>Wasatch Core Growth Fund | Russell 2000® Growth Index (reflects no deductions for fees, expenses or taxes) | INVESTOR CLASS SHARES</t>
        </is>
      </c>
    </row>
    <row r="109">
      <c r="A109" s="3" t="inlineStr">
        <is>
          <t>Risk/Return:</t>
        </is>
      </c>
      <c r="B109" s="4" t="inlineStr">
        <is>
          <t>rr_RiskReturnAbstract</t>
        </is>
      </c>
    </row>
    <row r="110">
      <c r="A110" s="4" t="inlineStr">
        <is>
          <t>1 YEAR</t>
        </is>
      </c>
      <c r="B110" s="4" t="inlineStr">
        <is>
          <t>rr_AverageAnnualReturnYear01</t>
        </is>
      </c>
      <c r="C110" s="4" t="inlineStr">
        <is>
          <t>2.83%</t>
        </is>
      </c>
      <c r="D110" s="4" t="inlineStr">
        <is>
          <t>[1]</t>
        </is>
      </c>
    </row>
    <row r="111">
      <c r="A111" s="4" t="inlineStr">
        <is>
          <t>5 YEARS</t>
        </is>
      </c>
      <c r="B111" s="4" t="inlineStr">
        <is>
          <t>rr_AverageAnnualReturnYear05</t>
        </is>
      </c>
      <c r="C111" s="4" t="inlineStr">
        <is>
          <t>14.53%</t>
        </is>
      </c>
      <c r="D111" s="4" t="inlineStr">
        <is>
          <t>[1]</t>
        </is>
      </c>
    </row>
    <row r="112">
      <c r="A112" s="4" t="inlineStr">
        <is>
          <t>10 YEARS</t>
        </is>
      </c>
      <c r="B112" s="4" t="inlineStr">
        <is>
          <t>rr_AverageAnnualReturnYear10</t>
        </is>
      </c>
      <c r="C112" s="4" t="inlineStr">
        <is>
          <t>14.14%</t>
        </is>
      </c>
      <c r="D112" s="4" t="inlineStr">
        <is>
          <t>[1]</t>
        </is>
      </c>
    </row>
    <row r="113">
      <c r="A113" s="4" t="inlineStr">
        <is>
          <t>Wasatch Core Growth Fund | Russell 2000® Growth Index (reflects no deductions for fees, expenses or taxes) | INSTITUTIONAL CLASS SHARES</t>
        </is>
      </c>
    </row>
    <row r="114">
      <c r="A114" s="3" t="inlineStr">
        <is>
          <t>Risk/Return:</t>
        </is>
      </c>
      <c r="B114" s="4" t="inlineStr">
        <is>
          <t>rr_RiskReturnAbstract</t>
        </is>
      </c>
    </row>
    <row r="115">
      <c r="A115" s="4" t="inlineStr">
        <is>
          <t>1 YEAR</t>
        </is>
      </c>
      <c r="B115" s="4" t="inlineStr">
        <is>
          <t>rr_AverageAnnualReturnYear01</t>
        </is>
      </c>
      <c r="C115" s="4" t="inlineStr">
        <is>
          <t>2.83%</t>
        </is>
      </c>
      <c r="D115" s="4" t="inlineStr">
        <is>
          <t>[1]</t>
        </is>
      </c>
    </row>
    <row r="116">
      <c r="A116" s="4" t="inlineStr">
        <is>
          <t>5 YEARS</t>
        </is>
      </c>
      <c r="B116" s="4" t="inlineStr">
        <is>
          <t>rr_AverageAnnualReturnYear05</t>
        </is>
      </c>
      <c r="C116" s="4" t="inlineStr">
        <is>
          <t>14.53%</t>
        </is>
      </c>
      <c r="D116" s="4" t="inlineStr">
        <is>
          <t>[1]</t>
        </is>
      </c>
    </row>
    <row r="117">
      <c r="A117" s="4" t="inlineStr">
        <is>
          <t>SINCE INCEPTION</t>
        </is>
      </c>
      <c r="B117" s="4" t="inlineStr">
        <is>
          <t>rr_AverageAnnualReturnSinceInception</t>
        </is>
      </c>
      <c r="C117" s="4" t="inlineStr">
        <is>
          <t>13.44%</t>
        </is>
      </c>
      <c r="D117" s="4" t="inlineStr">
        <is>
          <t>[1]</t>
        </is>
      </c>
    </row>
    <row r="118"/>
    <row r="119">
      <c r="A119" s="4" t="inlineStr">
        <is>
          <t>[1]</t>
        </is>
      </c>
      <c r="B119" s="4" t="inlineStr">
        <is>
          <t>All rights in the Russell 2000 and Russell 2000 Growth indexes vest in the relevant LSE Group company, which owns these indexes. Russell ®</t>
        </is>
      </c>
    </row>
  </sheetData>
  <mergeCells count="3">
    <mergeCell ref="C1:D1"/>
    <mergeCell ref="A118:C118"/>
    <mergeCell ref="B119:C1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Wasatch-Hoisington U.S. Treasury Fund</t>
        </is>
      </c>
    </row>
    <row r="3">
      <c r="A3" s="3" t="inlineStr">
        <is>
          <t>Risk/Return:</t>
        </is>
      </c>
      <c r="B3" s="4" t="inlineStr">
        <is>
          <t>rr_RiskReturnAbstract</t>
        </is>
      </c>
    </row>
    <row r="4">
      <c r="A4" s="4" t="inlineStr">
        <is>
          <t>Risk/Return [Heading]</t>
        </is>
      </c>
      <c r="B4" s="4" t="inlineStr">
        <is>
          <t>rr_RiskReturnHeading</t>
        </is>
      </c>
      <c r="C4" s="4" t="inlineStr">
        <is>
          <t xml:space="preserve"> Wasatch-Hoisington U.S. Treasury Fund® —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provide a rate of return that exceeds the rate of inflation over a business cycle by investing in U.S. Treasury securities with an emphasis on both income and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is>
      </c>
    </row>
    <row r="13">
      <c r="A13" s="4" t="inlineStr">
        <is>
          <t>Portfolio Turnover, Rate</t>
        </is>
      </c>
      <c r="B13" s="4" t="inlineStr">
        <is>
          <t>rr_PortfolioTurnoverRate</t>
        </is>
      </c>
      <c r="C13" s="4" t="inlineStr">
        <is>
          <t>50.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ed $10,000 in the Investor Class of the Fund for the time periods indicated and then redeemed all of your shares at the end of those periods. The example also assumes that your investment had a 5% return each year and that operating expenses (as a percentage of net assets) of the Fund remained the same. This example reflects contractual fee waivers and reimbursements through January 31, 2023. Although your actual costs may be higher or lower, based on these assumptions your costs would be:</t>
        </is>
      </c>
    </row>
    <row r="16">
      <c r="A16" s="4" t="inlineStr">
        <is>
          <t>Strategy [Heading]</t>
        </is>
      </c>
      <c r="B16" s="4" t="inlineStr">
        <is>
          <t>rr_StrategyHeading</t>
        </is>
      </c>
      <c r="C16" s="4" t="inlineStr">
        <is>
          <t xml:space="preserve"> Principal Strategies </t>
        </is>
      </c>
    </row>
    <row r="17">
      <c r="A17" s="4" t="inlineStr">
        <is>
          <t>Strategy Narrative [Text Block]</t>
        </is>
      </c>
      <c r="B17" s="4" t="inlineStr">
        <is>
          <t>rr_StrategyNarrativeTextBlock</t>
        </is>
      </c>
      <c r="C17" s="4" t="inlineStr">
        <is>
          <t xml:space="preserve"> In pursuit of the Fund’s investment objective, Hoisington Investment Management Company (HIMCo), the Fund’s Sub-Advisor, will:
• Typically invest at least 90% of the Fund’s total assets in U.S. Treasury securities and in repurchase agreements collateralized by such securities.
• Adjust the average maturity and effective duration of the Fund’s portfolio based on HIMCo’s assessment of multi-year trends in national and international economic conditions.
• Invest in long-term U.S. Treasury bonds, including U.S. Treasury Strips (zero coupon Treasury securities), when HIMCo determines that economic conditions suggest lower inflation and the multi-year trend is toward decreasing interest rates.
• Invest in U.S. Treasury bills or notes, Treasury Inflation-Protected Securities (TIPS), and Floating Rate Notes (FRNs) (maturities less than five years) when HIMCo determines that economic conditions suggest rising inflation and the multi-year trend is toward increasing interest rates. Over the course of a business cycle, under normal market conditions:
• The effective duration of the Fund’s holdings is expected to vary from less than a year to a maximum of 25 years.
• The Fund’s holdings will range in maturity from less than a year to a maximum of the longest maturity Treasury bonds available. As of September 30, 2021, the effective duration of the Fund’s holdings was 23.07 years, and the average maturity of the Fund’s holdings was 26.94 years.
• When the Fund is invested in securities with longer weighted average maturities it will be more sensitive to changes in market interest rates and its share price may be subject to greater volatility.
• The Fund’s portfolio turnover rate will vary substantially from year to year. During some periods, turnover will be well below 50%. At other times, turnover could exceed 200% annually. At these times, increased portfolio turnover may result in higher transaction costs and may also result in taxable capital gains.
• Portfolio adjustments may require the sale of securities prior to their maturity date. The goal of these transactions will be to increase income and/or change the duration of the overall portfolio.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ll investments carry some degree of risk that will affect the value of the Fund, its investment performance and the price of its shares. As a result, you may lose money if you invest in the Fund. An investment in the Fund is not a deposit of any bank and is not insured or guaranteed by the Federal Deposit Insurance Corporation (FDIC) or any other government agency. The Fund is subject to the following principal investment risks: Credit Risk. Credit risk is the risk that the issuer of a debt security will fail to repay principal and interest on the security when due. HIMCo seeks to limit credit risk by investing in U.S. Treasury securities, which are backed by the full faith and credit of the U.S. government and are viewed as carrying minimal credit risk. Interest Rate Risk. Interest rate risk is the risk that a debt security’s value will decline due to an increase in market interest rates. Even though U.S. Treasury securities offer a stable stream of income, their prices will still fluctuate with changes in interest rates. The Fund may be subject to greater risk of rising interest rates than would normally be the case due to the current period of historically low rates and the effect of potential government fiscal policy initiatives and resulting market reaction to those initiatives. When interest rates change, the values of longer-duration debt securities usually change more than the values of shorter-duration debt securities. Income Risk. Income risk is the potential for a decline in the Fund’s income due to falling interest rates. Effective Duration. Effective duration is a measure of the responsiveness of a bond’s price to market interest rate changes. For example, if the interest rate increased 1%, a bond with an effective duration of five years would experience a decline in price of approximately 5%. Similarly, if the interest rate increased 1%, the price of a bond with an effective duration of 15 years would decline approximately 15%. The effective duration of the longest maturity U.S. zero coupon bond is 30 years. If the interest rate increased 1%, the value of the longest maturity zero coupon bond would decline approximately 30%. Similarly, if the interest rate decreased 1%, the value of the longest maturity zero coupon bond would increase approximately 30%. Accordingly, a fund with a longer weighted average maturity or effective duration may be impacted to a greater degree than a fund that has a portfolio with a shorter weighted average maturity or effective duration. Repurchase Agreements Risk. The main risk of a repurchase agreement is that the original seller might default on its obligation to repurchase the securities. If the seller defaults, the Fund will seek to recover its investment by selling the collateral and could encounter restrictions, costs or delays. The Fund will suffer a loss if it sells the collateral for less than the repurchase price. Risks of Zero Coupon Treasury Securities. The market prices of zero coupon securities, which do not entitle the holder to periodic interest payments, are generally more volatile than the market prices of securities of comparable quality and similar maturity that do pay interest periodically. Zero coupon securities are more sensitive to fluctuations in interest rates than coupon securities of the same maturity. Volatility Risk. Longer-term bonds are more sensitive to interest rate changes than shorter-term notes and bills. Prices of debt securities move inversely to interest rates. As a result, when the Fund is invested in longer-term securities, it may experience significant negative returns when long-term interest rates increas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due to, among other things, market movements over the short-term or over longer periods during more prolonged market downturn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Global Pandemic Risk. The value of the Fund’s investments may be impacted by global health crises or other events. For example, an outbreak of the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across many industries, to supply chains and to customer activity; and have resulted in event cancellations and restrictions; service cancellations, reductions and other changes; significant challenges in health care service preparation and delivery; and quarantines, as well as general concern and uncertainty that has negatively affected the economic environment. These impacts also have caused significant market volatility and disruption which may continue over extended periods. The ultimate impact of Covid-19 or other health emergencies on the domestic and global economies is impossible to predict accurately. Less developed countries and their health systems may be more vulnerable to these impacts. The impact of this Covid-19 pandemic may be short term or may last for an extended period of time, and in either case could result in a substantial economic downturn or recession and may adversely impact the value of an investment in the Fund.</t>
        </is>
      </c>
    </row>
    <row r="20">
      <c r="A20" s="4" t="inlineStr">
        <is>
          <t>Risk Lose Money [Text]</t>
        </is>
      </c>
      <c r="B20" s="4" t="inlineStr">
        <is>
          <t>rr_RiskLoseMoney</t>
        </is>
      </c>
      <c r="C20" s="4" t="inlineStr">
        <is>
          <t>All investments carry some degree of risk that will affect the value of the Fund, its investment performance and the price of its shares. As a result, you may lose money if you invest in the Fund.</t>
        </is>
      </c>
    </row>
    <row r="21">
      <c r="A21" s="4" t="inlineStr">
        <is>
          <t>Risk Not Insured Depository Institution [Text]</t>
        </is>
      </c>
      <c r="B21" s="4" t="inlineStr">
        <is>
          <t>rr_RiskNotInsuredDepositoryInstitution</t>
        </is>
      </c>
      <c r="C21" s="4" t="inlineStr">
        <is>
          <t>An investment in the Fund is not a deposit of any bank and is not insured or guaranteed by the Federal Deposit Insurance Corporation (FDIC) or any other government agency.</t>
        </is>
      </c>
    </row>
    <row r="22">
      <c r="A22" s="4" t="inlineStr">
        <is>
          <t>Bar Chart and Performance Table [Heading]</t>
        </is>
      </c>
      <c r="B22" s="4" t="inlineStr">
        <is>
          <t>rr_BarChartAndPerformanceTableHeading</t>
        </is>
      </c>
      <c r="C22" s="4" t="inlineStr">
        <is>
          <t xml:space="preserve"> Historical Performance </t>
        </is>
      </c>
    </row>
    <row r="23">
      <c r="A23" s="4" t="inlineStr">
        <is>
          <t>Performance Narrative [Text Block]</t>
        </is>
      </c>
      <c r="B23" s="4" t="inlineStr">
        <is>
          <t>rr_PerformanceNarrativeTextBlock</t>
        </is>
      </c>
      <c r="C23" s="4" t="inlineStr">
        <is>
          <t xml:space="preserve"> The following tables provide information on how the Fund has performed over time. Performance in this section represents past performance (before and after taxes) which is not necessarily indicative of how the Fund will perform in the future. The bar chart below is intended to provide you with an indication of the risks of investing in the Fund by showing the Fund’s performance from year to year, as represented by the Investor Class of the Fund. The table below is designed to help you evaluate your risk tolerance by showing the best and worst quarterly performance of the Fund’s Investor Class for the calendar years shown in the bar chart. The average annual total returns table below allows you to compare the performance of the Fund over the time periods indicated to that of a broad-based bond market index. Performance information is updated regularly and is available on the Fund’s website wasatchglobal.com</t>
        </is>
      </c>
    </row>
    <row r="24">
      <c r="A24" s="4" t="inlineStr">
        <is>
          <t>Performance Information Illustrates Variability of Returns [Text]</t>
        </is>
      </c>
      <c r="B24" s="4" t="inlineStr">
        <is>
          <t>rr_PerformanceInformationIllustratesVariabilityOfReturns</t>
        </is>
      </c>
      <c r="C24" s="4" t="inlineStr">
        <is>
          <t>The bar chart below is intended to provide you with an indication of the risks of investing in the Fund by showing the Fund’s performance from year to year, as represented by the Investor Class of the Fund.The average annual total returns table below allows you to compare the performance of the Fund over the time periods indicated to that of a broad-based bond market index.</t>
        </is>
      </c>
    </row>
    <row r="25">
      <c r="A25" s="4" t="inlineStr">
        <is>
          <t>Performance Availability Website Address [Text]</t>
        </is>
      </c>
      <c r="B25" s="4" t="inlineStr">
        <is>
          <t>rr_PerformanceAvailabilityWebSiteAddress</t>
        </is>
      </c>
      <c r="C25" s="4" t="inlineStr">
        <is>
          <t>wasatchglobal.com</t>
        </is>
      </c>
    </row>
    <row r="26">
      <c r="A26" s="4" t="inlineStr">
        <is>
          <t>Performance Past Does Not Indicate Future [Text]</t>
        </is>
      </c>
      <c r="B26" s="4" t="inlineStr">
        <is>
          <t>rr_PerformancePastDoesNotIndicateFuture</t>
        </is>
      </c>
      <c r="C26" s="4" t="inlineStr">
        <is>
          <t>Performance in this section represents past performance (before and after taxes) which is not necessarily indicative of how the Fund will perform in the future.</t>
        </is>
      </c>
    </row>
    <row r="27">
      <c r="A27" s="4" t="inlineStr">
        <is>
          <t>Bar Chart [Heading]</t>
        </is>
      </c>
      <c r="B27" s="4" t="inlineStr">
        <is>
          <t>rr_BarChartHeading</t>
        </is>
      </c>
      <c r="C27" s="4" t="inlineStr">
        <is>
          <t xml:space="preserve"> Wasatch-Hoisington U.S. Treasury Fund — Investor Class   Year by Year Total Returns  </t>
        </is>
      </c>
    </row>
    <row r="28">
      <c r="A28" s="4" t="inlineStr">
        <is>
          <t>Bar Chart Closing [Text Block]</t>
        </is>
      </c>
      <c r="B28" s="4" t="inlineStr">
        <is>
          <t>rr_BarChartClosingTextBlock</t>
        </is>
      </c>
      <c r="C28" s="4" t="inlineStr">
        <is>
          <t xml:space="preserve"> Best and Worst Quarterly Returns
Best — 3/31/2020 26.16%
Worst — 3/31/2021 -16.95%</t>
        </is>
      </c>
    </row>
    <row r="29">
      <c r="A29" s="4" t="inlineStr">
        <is>
          <t>Performance Table Heading</t>
        </is>
      </c>
      <c r="B29" s="4" t="inlineStr">
        <is>
          <t>rr_PerformanceTableHeading</t>
        </is>
      </c>
      <c r="C29" s="4" t="inlineStr">
        <is>
          <t>Average Annual Total Returns(as of 12/31/21)</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fter-tax returns are not relevant to investors who hold Fund shares through tax-deferred arrangements such as 401(k) plans or individual retirement accounts.</t>
        </is>
      </c>
    </row>
    <row r="32">
      <c r="A32" s="4" t="inlineStr">
        <is>
          <t>Performance Table Explanation after Tax Higher</t>
        </is>
      </c>
      <c r="B32" s="4" t="inlineStr">
        <is>
          <t>rr_PerformanceTableExplanationAfterTaxHigher</t>
        </is>
      </c>
      <c r="C32" s="4" t="inlineStr">
        <is>
          <t>The Fund’s Investor Class returns after taxes on distributions and sale of Fund shares may be higher than the returns before taxes and after taxes on distributions because they include the effect of a tax benefit an investor may receive from the capital losses that would have been incurred.</t>
        </is>
      </c>
    </row>
    <row r="33">
      <c r="A33" s="4" t="inlineStr">
        <is>
          <t>Performance Table Narrative</t>
        </is>
      </c>
      <c r="B33" s="4" t="inlineStr">
        <is>
          <t>rr_PerformanceTableNarrativeTextBlock</t>
        </is>
      </c>
      <c r="C33"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Fund shares through tax-deferred arrangements such as 401(k) plans or individual retirement accounts. The Fund’s Investor Class returns after taxes on distributions and sale of Fund shares may be higher than the returns before taxes and after taxes on distributions because they include the effect of a tax benefit an investor may receive from the capital losses that would have been incurred.</t>
        </is>
      </c>
    </row>
    <row r="34">
      <c r="A34" s="4" t="inlineStr">
        <is>
          <t>Wasatch-Hoisington U.S. Treasury Fund | INVESTOR CLASS SHARES</t>
        </is>
      </c>
    </row>
    <row r="35">
      <c r="A35" s="3" t="inlineStr">
        <is>
          <t>Risk/Return:</t>
        </is>
      </c>
      <c r="B35" s="4" t="inlineStr">
        <is>
          <t>rr_RiskReturnAbstract</t>
        </is>
      </c>
    </row>
    <row r="36">
      <c r="A36" s="4" t="inlineStr">
        <is>
          <t>Maximum Sales Charge (Load) Imposed on Purchases (as a % of offering price)</t>
        </is>
      </c>
      <c r="B36" s="4" t="inlineStr">
        <is>
          <t>rr_MaximumSalesChargeImposedOnPurchasesOverOfferingPrice</t>
        </is>
      </c>
      <c r="C36" s="4" t="inlineStr">
        <is>
          <t xml:space="preserve">none
				</t>
        </is>
      </c>
    </row>
    <row r="37">
      <c r="A37" s="4" t="inlineStr">
        <is>
          <t>Redemption Fee (as a % of amount redeemed on shares held 60 days or less)</t>
        </is>
      </c>
      <c r="B37" s="4" t="inlineStr">
        <is>
          <t>rr_RedemptionFeeOverRedemption</t>
        </is>
      </c>
      <c r="C37" s="4" t="inlineStr">
        <is>
          <t>2.00%</t>
        </is>
      </c>
    </row>
    <row r="38">
      <c r="A38" s="4" t="inlineStr">
        <is>
          <t>Exchange Fee</t>
        </is>
      </c>
      <c r="B38" s="4" t="inlineStr">
        <is>
          <t>rr_ExchangeFeeOverRedemption</t>
        </is>
      </c>
      <c r="C38" s="4" t="inlineStr">
        <is>
          <t xml:space="preserve">none
				</t>
        </is>
      </c>
    </row>
    <row r="39">
      <c r="A39" s="4" t="inlineStr">
        <is>
          <t>Maximum Account Fee</t>
        </is>
      </c>
      <c r="B39" s="4" t="inlineStr">
        <is>
          <t>rr_MaximumAccountFeeOverAssets</t>
        </is>
      </c>
      <c r="C39" s="4" t="inlineStr">
        <is>
          <t xml:space="preserve">none
				</t>
        </is>
      </c>
    </row>
    <row r="40">
      <c r="A40" s="4" t="inlineStr">
        <is>
          <t>Management Fee</t>
        </is>
      </c>
      <c r="B40" s="4" t="inlineStr">
        <is>
          <t>rr_ManagementFeesOverAssets</t>
        </is>
      </c>
      <c r="C40" s="4" t="inlineStr">
        <is>
          <t>0.50%</t>
        </is>
      </c>
    </row>
    <row r="41">
      <c r="A41" s="4" t="inlineStr">
        <is>
          <t>Other Expenses</t>
        </is>
      </c>
      <c r="B41" s="4" t="inlineStr">
        <is>
          <t>rr_OtherExpensesOverAssets</t>
        </is>
      </c>
      <c r="C41" s="4" t="inlineStr">
        <is>
          <t>0.16%</t>
        </is>
      </c>
    </row>
    <row r="42">
      <c r="A42" s="4" t="inlineStr">
        <is>
          <t>Total Annual Fund Operating Expenses</t>
        </is>
      </c>
      <c r="B42" s="4" t="inlineStr">
        <is>
          <t>rr_ExpensesOverAssets</t>
        </is>
      </c>
      <c r="C42" s="4" t="inlineStr">
        <is>
          <t>0.66%</t>
        </is>
      </c>
    </row>
    <row r="43">
      <c r="A43" s="4" t="inlineStr">
        <is>
          <t>1 YEAR</t>
        </is>
      </c>
      <c r="B43" s="4" t="inlineStr">
        <is>
          <t>rr_ExpenseExampleYear01</t>
        </is>
      </c>
      <c r="C43" s="5" t="n">
        <v>67</v>
      </c>
    </row>
    <row r="44">
      <c r="A44" s="4" t="inlineStr">
        <is>
          <t>3 YEARS</t>
        </is>
      </c>
      <c r="B44" s="4" t="inlineStr">
        <is>
          <t>rr_ExpenseExampleYear03</t>
        </is>
      </c>
      <c r="C44" s="6" t="n">
        <v>211</v>
      </c>
    </row>
    <row r="45">
      <c r="A45" s="4" t="inlineStr">
        <is>
          <t>5 YEARS</t>
        </is>
      </c>
      <c r="B45" s="4" t="inlineStr">
        <is>
          <t>rr_ExpenseExampleYear05</t>
        </is>
      </c>
      <c r="C45" s="6" t="n">
        <v>368</v>
      </c>
    </row>
    <row r="46">
      <c r="A46" s="4" t="inlineStr">
        <is>
          <t>10 YEARS</t>
        </is>
      </c>
      <c r="B46" s="4" t="inlineStr">
        <is>
          <t>rr_ExpenseExampleYear10</t>
        </is>
      </c>
      <c r="C46" s="5" t="n">
        <v>822</v>
      </c>
    </row>
    <row r="47">
      <c r="A47" s="4" t="inlineStr">
        <is>
          <t>2012</t>
        </is>
      </c>
      <c r="B47" s="4" t="inlineStr">
        <is>
          <t>rr_AnnualReturn2012</t>
        </is>
      </c>
      <c r="C47" s="4" t="inlineStr">
        <is>
          <t>2.78%</t>
        </is>
      </c>
    </row>
    <row r="48">
      <c r="A48" s="4" t="inlineStr">
        <is>
          <t>2013</t>
        </is>
      </c>
      <c r="B48" s="4" t="inlineStr">
        <is>
          <t>rr_AnnualReturn2013</t>
        </is>
      </c>
      <c r="C48" s="4" t="inlineStr">
        <is>
          <t>(16.71%)</t>
        </is>
      </c>
    </row>
    <row r="49">
      <c r="A49" s="4" t="inlineStr">
        <is>
          <t>2014</t>
        </is>
      </c>
      <c r="B49" s="4" t="inlineStr">
        <is>
          <t>rr_AnnualReturn2014</t>
        </is>
      </c>
      <c r="C49" s="4" t="inlineStr">
        <is>
          <t>32.58%</t>
        </is>
      </c>
    </row>
    <row r="50">
      <c r="A50" s="4" t="inlineStr">
        <is>
          <t>2015</t>
        </is>
      </c>
      <c r="B50" s="4" t="inlineStr">
        <is>
          <t>rr_AnnualReturn2015</t>
        </is>
      </c>
      <c r="C50" s="4" t="inlineStr">
        <is>
          <t>(2.84%)</t>
        </is>
      </c>
    </row>
    <row r="51">
      <c r="A51" s="4" t="inlineStr">
        <is>
          <t>2016</t>
        </is>
      </c>
      <c r="B51" s="4" t="inlineStr">
        <is>
          <t>rr_AnnualReturn2016</t>
        </is>
      </c>
      <c r="C51" s="4" t="inlineStr">
        <is>
          <t>0.46%</t>
        </is>
      </c>
    </row>
    <row r="52">
      <c r="A52" s="4" t="inlineStr">
        <is>
          <t>2017</t>
        </is>
      </c>
      <c r="B52" s="4" t="inlineStr">
        <is>
          <t>rr_AnnualReturn2017</t>
        </is>
      </c>
      <c r="C52" s="4" t="inlineStr">
        <is>
          <t>10.46%</t>
        </is>
      </c>
    </row>
    <row r="53">
      <c r="A53" s="4" t="inlineStr">
        <is>
          <t>2018</t>
        </is>
      </c>
      <c r="B53" s="4" t="inlineStr">
        <is>
          <t>rr_AnnualReturn2018</t>
        </is>
      </c>
      <c r="C53" s="4" t="inlineStr">
        <is>
          <t>(3.84%)</t>
        </is>
      </c>
    </row>
    <row r="54">
      <c r="A54" s="4" t="inlineStr">
        <is>
          <t>2019</t>
        </is>
      </c>
      <c r="B54" s="4" t="inlineStr">
        <is>
          <t>rr_AnnualReturn2019</t>
        </is>
      </c>
      <c r="C54" s="4" t="inlineStr">
        <is>
          <t>17.15%</t>
        </is>
      </c>
    </row>
    <row r="55">
      <c r="A55" s="4" t="inlineStr">
        <is>
          <t>2020</t>
        </is>
      </c>
      <c r="B55" s="4" t="inlineStr">
        <is>
          <t>rr_AnnualReturn2020</t>
        </is>
      </c>
      <c r="C55" s="4" t="inlineStr">
        <is>
          <t>20.07%</t>
        </is>
      </c>
    </row>
    <row r="56">
      <c r="A56" s="4" t="inlineStr">
        <is>
          <t>2021</t>
        </is>
      </c>
      <c r="B56" s="4" t="inlineStr">
        <is>
          <t>rr_AnnualReturn2021</t>
        </is>
      </c>
      <c r="C56" s="4" t="inlineStr">
        <is>
          <t>(4.94%)</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Mar. 31,
		2020</t>
        </is>
      </c>
    </row>
    <row r="59">
      <c r="A59" s="4" t="inlineStr">
        <is>
          <t>Highest Quarterly Return</t>
        </is>
      </c>
      <c r="B59" s="4" t="inlineStr">
        <is>
          <t>rr_BarChartHighestQuarterlyReturn</t>
        </is>
      </c>
      <c r="C59" s="4" t="inlineStr">
        <is>
          <t>26.16%</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1</t>
        </is>
      </c>
    </row>
    <row r="62">
      <c r="A62" s="4" t="inlineStr">
        <is>
          <t>Lowest Quarterly Return</t>
        </is>
      </c>
      <c r="B62" s="4" t="inlineStr">
        <is>
          <t>rr_BarChartLowestQuarterlyReturn</t>
        </is>
      </c>
      <c r="C62" s="4" t="inlineStr">
        <is>
          <t>(16.95%)</t>
        </is>
      </c>
    </row>
    <row r="63">
      <c r="A63" s="4" t="inlineStr">
        <is>
          <t>1 YEAR</t>
        </is>
      </c>
      <c r="B63" s="4" t="inlineStr">
        <is>
          <t>rr_AverageAnnualReturnYear01</t>
        </is>
      </c>
      <c r="C63" s="4" t="inlineStr">
        <is>
          <t>(4.94%)</t>
        </is>
      </c>
    </row>
    <row r="64">
      <c r="A64" s="4" t="inlineStr">
        <is>
          <t>5 YEARS</t>
        </is>
      </c>
      <c r="B64" s="4" t="inlineStr">
        <is>
          <t>rr_AverageAnnualReturnYear05</t>
        </is>
      </c>
      <c r="C64" s="4" t="inlineStr">
        <is>
          <t>7.27%</t>
        </is>
      </c>
    </row>
    <row r="65">
      <c r="A65" s="4" t="inlineStr">
        <is>
          <t>10 YEARS</t>
        </is>
      </c>
      <c r="B65" s="4" t="inlineStr">
        <is>
          <t>rr_AverageAnnualReturnYear10</t>
        </is>
      </c>
      <c r="C65" s="4" t="inlineStr">
        <is>
          <t>4.64%</t>
        </is>
      </c>
    </row>
    <row r="66">
      <c r="A66" s="4" t="inlineStr">
        <is>
          <t>Inception Date</t>
        </is>
      </c>
      <c r="B66" s="4" t="inlineStr">
        <is>
          <t>rr_AverageAnnualReturnInceptionDate</t>
        </is>
      </c>
      <c r="C66" s="4" t="inlineStr">
        <is>
          <t>Dec. 6,
		1986</t>
        </is>
      </c>
    </row>
    <row r="67">
      <c r="A67" s="4" t="inlineStr">
        <is>
          <t>Wasatch-Hoisington U.S. Treasury Fund | Return After Taxes on Distributions | INVESTOR CLASS SHARES</t>
        </is>
      </c>
    </row>
    <row r="68">
      <c r="A68" s="3" t="inlineStr">
        <is>
          <t>Risk/Return:</t>
        </is>
      </c>
      <c r="B68" s="4" t="inlineStr">
        <is>
          <t>rr_RiskReturnAbstract</t>
        </is>
      </c>
    </row>
    <row r="69">
      <c r="A69" s="4" t="inlineStr">
        <is>
          <t>1 YEAR</t>
        </is>
      </c>
      <c r="B69" s="4" t="inlineStr">
        <is>
          <t>rr_AverageAnnualReturnYear01</t>
        </is>
      </c>
      <c r="C69" s="4" t="inlineStr">
        <is>
          <t>(5.47%)</t>
        </is>
      </c>
    </row>
    <row r="70">
      <c r="A70" s="4" t="inlineStr">
        <is>
          <t>5 YEARS</t>
        </is>
      </c>
      <c r="B70" s="4" t="inlineStr">
        <is>
          <t>rr_AverageAnnualReturnYear05</t>
        </is>
      </c>
      <c r="C70" s="4" t="inlineStr">
        <is>
          <t>6.18%</t>
        </is>
      </c>
    </row>
    <row r="71">
      <c r="A71" s="4" t="inlineStr">
        <is>
          <t>10 YEARS</t>
        </is>
      </c>
      <c r="B71" s="4" t="inlineStr">
        <is>
          <t>rr_AverageAnnualReturnYear10</t>
        </is>
      </c>
      <c r="C71" s="4" t="inlineStr">
        <is>
          <t>3.25%</t>
        </is>
      </c>
    </row>
    <row r="72">
      <c r="A72" s="4" t="inlineStr">
        <is>
          <t>Inception Date</t>
        </is>
      </c>
      <c r="B72" s="4" t="inlineStr">
        <is>
          <t>rr_AverageAnnualReturnInceptionDate</t>
        </is>
      </c>
      <c r="C72" s="4" t="inlineStr">
        <is>
          <t>Dec. 6,
		1986</t>
        </is>
      </c>
    </row>
    <row r="73">
      <c r="A73" s="4" t="inlineStr">
        <is>
          <t>Wasatch-Hoisington U.S. Treasury Fund | Return After Taxes on Distributions and Sale of Fund Shares | INVESTOR CLASS SHARES</t>
        </is>
      </c>
    </row>
    <row r="74">
      <c r="A74" s="3" t="inlineStr">
        <is>
          <t>Risk/Return:</t>
        </is>
      </c>
      <c r="B74" s="4" t="inlineStr">
        <is>
          <t>rr_RiskReturnAbstract</t>
        </is>
      </c>
    </row>
    <row r="75">
      <c r="A75" s="4" t="inlineStr">
        <is>
          <t>1 YEAR</t>
        </is>
      </c>
      <c r="B75" s="4" t="inlineStr">
        <is>
          <t>rr_AverageAnnualReturnYear01</t>
        </is>
      </c>
      <c r="C75" s="4" t="inlineStr">
        <is>
          <t>(2.94%)</t>
        </is>
      </c>
    </row>
    <row r="76">
      <c r="A76" s="4" t="inlineStr">
        <is>
          <t>5 YEARS</t>
        </is>
      </c>
      <c r="B76" s="4" t="inlineStr">
        <is>
          <t>rr_AverageAnnualReturnYear05</t>
        </is>
      </c>
      <c r="C76" s="4" t="inlineStr">
        <is>
          <t>5.34%</t>
        </is>
      </c>
    </row>
    <row r="77">
      <c r="A77" s="4" t="inlineStr">
        <is>
          <t>10 YEARS</t>
        </is>
      </c>
      <c r="B77" s="4" t="inlineStr">
        <is>
          <t>rr_AverageAnnualReturnYear10</t>
        </is>
      </c>
      <c r="C77" s="4" t="inlineStr">
        <is>
          <t>3.14%</t>
        </is>
      </c>
    </row>
    <row r="78">
      <c r="A78" s="4" t="inlineStr">
        <is>
          <t>Inception Date</t>
        </is>
      </c>
      <c r="B78" s="4" t="inlineStr">
        <is>
          <t>rr_AverageAnnualReturnInceptionDate</t>
        </is>
      </c>
      <c r="C78" s="4" t="inlineStr">
        <is>
          <t>Dec. 6,
		1986</t>
        </is>
      </c>
    </row>
    <row r="79">
      <c r="A79" s="4" t="inlineStr">
        <is>
          <t>Wasatch-Hoisington U.S. Treasury Fund | Bloomberg Barclays US Aggregate Bond Index (reflects no deductions for fees, expenses or taxes)</t>
        </is>
      </c>
    </row>
    <row r="80">
      <c r="A80" s="3" t="inlineStr">
        <is>
          <t>Risk/Return:</t>
        </is>
      </c>
      <c r="B80" s="4" t="inlineStr">
        <is>
          <t>rr_RiskReturnAbstract</t>
        </is>
      </c>
    </row>
    <row r="81">
      <c r="A81" s="4" t="inlineStr">
        <is>
          <t>1 YEAR</t>
        </is>
      </c>
      <c r="B81" s="4" t="inlineStr">
        <is>
          <t>rr_AverageAnnualReturnYear01</t>
        </is>
      </c>
      <c r="C81" s="4" t="inlineStr">
        <is>
          <t>(1.54%)</t>
        </is>
      </c>
    </row>
    <row r="82">
      <c r="A82" s="4" t="inlineStr">
        <is>
          <t>5 YEARS</t>
        </is>
      </c>
      <c r="B82" s="4" t="inlineStr">
        <is>
          <t>rr_AverageAnnualReturnYear05</t>
        </is>
      </c>
      <c r="C82" s="4" t="inlineStr">
        <is>
          <t>3.57%</t>
        </is>
      </c>
    </row>
    <row r="83">
      <c r="A83" s="4" t="inlineStr">
        <is>
          <t>10 YEARS</t>
        </is>
      </c>
      <c r="B83" s="4" t="inlineStr">
        <is>
          <t>rr_AverageAnnualReturnYear10</t>
        </is>
      </c>
      <c r="C83" s="4" t="inlineStr">
        <is>
          <t>2.9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asatch Emerging India Fund</t>
        </is>
      </c>
    </row>
    <row r="3">
      <c r="A3" s="3" t="inlineStr">
        <is>
          <t>Risk/Return:</t>
        </is>
      </c>
      <c r="B3" s="4" t="inlineStr">
        <is>
          <t>rr_RiskReturnAbstract</t>
        </is>
      </c>
    </row>
    <row r="4">
      <c r="A4" s="4" t="inlineStr">
        <is>
          <t>Risk/Return [Heading]</t>
        </is>
      </c>
      <c r="B4" s="4" t="inlineStr">
        <is>
          <t>rr_RiskReturnHeading</t>
        </is>
      </c>
      <c r="C4" s="4" t="inlineStr">
        <is>
          <t xml:space="preserve"> Wasatch Emerging India Fund® —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is>
      </c>
    </row>
    <row r="13">
      <c r="A13" s="4" t="inlineStr">
        <is>
          <t>Portfolio Turnover, Rate</t>
        </is>
      </c>
      <c r="B13" s="4" t="inlineStr">
        <is>
          <t>rr_PortfolioTurnoverRate</t>
        </is>
      </c>
      <c r="C13" s="4" t="inlineStr">
        <is>
          <t>21.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ed $10,000 in the applicable class of the Fund for the time periods indicated and then redeemed all of your shares at the end of those periods. The example also assumes that your investment had a 5% return each year and that operating expenses (as a percentage of net assets) of the Fund remained the same. This example reflects contractual fee waivers and reimbursements through January 31, 2023. Although your actual costs may be higher or lower, based on these assumptions your costs would be:</t>
        </is>
      </c>
    </row>
    <row r="16">
      <c r="A16" s="4" t="inlineStr">
        <is>
          <t>Strategy [Heading]</t>
        </is>
      </c>
      <c r="B16" s="4" t="inlineStr">
        <is>
          <t>rr_StrategyHeading</t>
        </is>
      </c>
      <c r="C16" s="4" t="inlineStr">
        <is>
          <t xml:space="preserve"> Principal Strategies </t>
        </is>
      </c>
    </row>
    <row r="17">
      <c r="A17" s="4" t="inlineStr">
        <is>
          <t>Strategy Narrative [Text Block]</t>
        </is>
      </c>
      <c r="B17" s="4" t="inlineStr">
        <is>
          <t>rr_StrategyNarrativeTextBlock</t>
        </is>
      </c>
      <c r="C17" s="4" t="inlineStr">
        <is>
          <t xml:space="preserve"> The Fund invests primarily in companies tied economically to India. Under normal market conditions, we will invest at least 80% of the Fund’s net assets (plus borrowings for investment purposes) in the equity securities, typically common stock, of companies of all market capitalizations tied economically to India. We will generally consider qualifying investments to be in companies that are listed on an Indian exchange, that have at least 50% of their assets in India, or that derive at least 50% of their revenues or profits from goods produced or sold, investments made, or services performed in India. India is considered an emerging market. Companies in the India region with economic ties to India may be located in India, Bangladesh, Pakistan and Sri Lanka. We use a process of quantitative screening followed by “bottom up” fundamental analysis to identify individual companies that we believe have above average revenue and earnings growth potential. The Fund may invest a large percentage of its assets in a few sectors, including communication services, consumer discretionary, consumer staples, financials, health care, industrials, information technology, and materials. The Fund is classified as a non-diversified mutual fund, which means that the Fund may invest a larger percentage of its assets in the securities of a small number of issuers than a diversified fund. We may also invest in initial public offerings (IPOs). </t>
        </is>
      </c>
    </row>
    <row r="18">
      <c r="A18" s="4" t="inlineStr">
        <is>
          <t>Strategy Portfolio Concentration [Text]</t>
        </is>
      </c>
      <c r="B18" s="4" t="inlineStr">
        <is>
          <t>rr_StrategyPortfolioConcentration</t>
        </is>
      </c>
      <c r="C18" s="4" t="inlineStr">
        <is>
          <t>The Fund may invest a large percentage of its assets in a few sectors, including communication services, consumer discretionary, consumer staples, financials, health care, industrials, information technology, and material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ll investments carry some degree of risk that will affect the value of the Fund, its investment performance and the price of its shares. As a result, you may lose money if you invest in the Fund. An investment in the Fund is not a deposit of any bank and is not insured or guaranteed by the Federal Deposit Insurance Corporation (FDIC) or any other government agency. The Fund is subject to the following principal investment risk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due to, among other things, market movements over the short-term or over longer periods during more prolonged market downturn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Global Pandemic Risk. The value of the Fund’s investments may be impacted by global health crises or other events. For example, an outbreak of the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across many industries, to supply chains and to customer activity; and have resulted in event cancellations and restrictions; service cancellations, reductions and other changes; significant challenges in health care service preparation and delivery; and quarantines, as well as general concern and uncertainty that has negatively affected the economic environment. These impacts also have caused significant market volatility and disruption which may continue over extended periods. The ultimate impact of Covid-19 or other health emergencies on the domestic and global economies is impossible to predict accurately. Less developed countries and their health systems may be more vulnerable to these impacts. The impact of this Covid-19 pandemic may be short term or may last for an extended period of time, and in either case could result in a substantial economic downturn or recession and may adversely impact the value of an investment in the Fund. Stock Market Risk. The Fund’s investments may decline in value due to movements in the overall stock market. Stock Selection Risk. The Fund is actively managed, and its performance therefore will reflect, in part, the ability of the portfolio manager(s) to select investments and to make investment decisions that are suited to achieving the Fund’s investment objective. Due to its active management, the Fund could underperform its benchmark index and/or other funds with a similar investment objective and/or strategy or it may lose value even when the overall stock market is not in a general decline. Equity Securities Risk. Equity securities represent ownership in a company. They may be traded (bought or sold) on a securities exchange or stock market. Stock markets are volatile. The price of equity securities will fluctuate and can decline and reduce the value of a portfolio invested in equity securities. The value of equity securities purchased by the Fund could decline if the financial condition of the companies in which the Fund invests declines or if overall market and economic conditions deteriorate. The value of equity securities may also decline due to factors that affect a particular industry or industries such as labor shortages, an increase in production costs and changes in competitive conditions within an industry. In addition, the value of equity securities may decline due to, among other things, general market conditions not specifically related to a company or industry such as real or perceived adverse economic conditions, changes in the general outlook for corporate earnings, changes in interest or currency rates, changes in government regulations, the political situation, or generally adverse investor sentiment. Certain equity securities may be less liquid, meaning that they may be difficult to sell at a time or price that is desirable, than other types of securities, or they may be illiquid. Some securities exchanges or stock markets may also be less liquid or illiquid due to low trading volume. In addition, equity securities include common stock. Common stock holds the lowest priority in the capital structure of a company and therefore takes the largest share of the company’s risk and its accompanying volatility. The rights of common stockholders generally are subordinate to all other claims on a company’s assets, including preferred stockholders and debt holders with respect to the payment of dividends and upon the liquidation or bankruptcy of the issuing company. The common stock of a company that experiences financial distress may lose significant value or become worthless, and therefore the Fund could lose money if a company in which it invests becomes financially distressed. Foreign Securities Risk. Foreign securities are generally more volatile and less liquid than U.S. securities. Further, foreign securities may be subject to additional risks not associated with investments in U.S. securities. Differences in the economic and political environment, the amount of available public information, the amount of taxation, limitations on the use or transfer of Fund assets, the degree of market regulation, settlement practices, the potential for permanent or temporary termination of trading, and financial reporting, accounting and auditing standards, and, in the case of foreign currency-denominated securities, fluctuations in currency exchange rates, can have a significant effect on the value of a foreign security. More specifically, changes in currency exchange rates will affect the value of non-U.S. securities, the value of dividends and interest earned from such securities and gains and losses realized on the sale of such securities. The value of an investment denominated in a foreign currency will decline in U.S. dollar terms if that currency weakens against the U.S. dollar. The Fund may be invested in the local currency of a foreign country in connection with executing foreign securities transactions. When the Fund executes the securities transactions, there is the risk of the value of the foreign currency increasing or decreasing against the value of the U.S. dollar. While the Fund is permitted to hedge currency risks, the Advisor does not anticipate doing so at this time. Additionally, certain countries may restrict foreign investment in their securities and may utilize formal or informal currency-exchange controls or “capital controls.” Capital controls may impose restrictions on the Fund’s ability to repatriate investments or income. Such capital controls can also have a significant effect on the value of the Fund’s holdings. Emerging Markets Risk. In addition to the risks of investing in foreign securities in general, the risks of investing in the securities of companies domiciled in emerging market countries include increased political or social instability, economies based on only a few industries, unstable currencies, runaway inflation, as well as highly volatile, substantially smaller and less liquid securities markets, unpredictable shifts in policies relating to foreign investments, lack of protection for investors against parties that fail to complete transactions, lack of or limited government oversight over securities exchanges and brokers, and the potential for government seizure of assets or nationalization of companies or other government interference in which case the Fund could lose all or a significant portion of its investment in a country. Indian Market and India Region Risk. Government actions, bureaucratic obstacles and inconsistent economic and tax reform policies within the Indian government have had a significant effect on the economy and could adversely affect market conditions, deter economic growth and reduce the profitability of private enterprises. Global factors and foreign actions may inhibit the flow of foreign capital on which India is dependent to sustain its growth. Large portions of many Indian companies remain in the hands of their founders (including members of their families). Family-controlled companies may have weaker and less transparent corporate governance, which increases the potential for loss and unequal treatment of investors. India experiences many of the market risks associated with developing economies, including relatively low levels of liquidity, which may result in extreme volatility in the prices of Indian securities. Religious, cultural and military disputes persist in India, and between India and Pakistan (as well as sectarian groups within each country). The threat of aggression in the region could hinder development of the Indian economy, and escalating tensions could impact the broader region, including China. Because the Fund may invest a large percentage of its assets in India, the value of the Fund’s shares may be affected by events that adversely affect India and may fluctuate more than the value of a less concentrated fund’s shares. Smaller Company Stock Risk. Small- and mid-cap stocks may be very sensitive to changing economic conditions and market downturns. In particular, the issuers of small company stocks have more narrow markets for their products and services, fewer product lines, and more limited managerial and financial resources than larger issuers. The stocks of small companies may therefore be more volatile and the ability to sell these stocks at a desirable time or price may be more limited. Growth Stock Risk. Growth stock prices may be more sensitive to changes in companies’ current or expected earnings than the prices of other stocks, and growth stock prices may fall or may not appreciate in step with the broader securities markets. Growth companies may be newer or smaller companies and may retain a large part of their earnings for research, development or investments in capital assets. Liquidity Risk. The trading market for a particular security or type of security in which the Fund invests may be significantly less liquid than developed or even emerging markets, and there may be little or no trading volume for a period of time for a particular security. Reduced liquidity will have an adverse impact on the Fund’s ability to sell such securities quickly at a desired price when necessary to meet the Fund’s liquidity needs or in response to a specific economic event. It may be difficult at times to sell such securities at any price, which could impact not only the daily net asset value (NAV) of the Fund, but also the composition of the portfolio if other securities must be sold to meet the Fund’s liquidity needs. Additionally, market quotations for such securities may be volatile and thus affect the daily NAV of the Fund. Sector and Industry Weightings Risk. To the extent the Fund emphasizes, from time to time, investments in a particular sector, the Fund will be subject to a greater degree to the risks particular to that sector, including the sectors described below. Market conditions, interest rates, and economic, political, regulatory, or financial developments could significantly affect all the securities in a single sector. If the Fund invests in a few sectors, it may have increased exposure to the price movements of securities in those sectors. The Fund may also from time to time make significant investments in an industry or industries within a particular sector. The industries that constitute a sector may all react in the same way to economic, political or regulatory events. Adverse conditions in such industry or industries could have a correspondingly adverse effect on the financial condition of issuers. These conditions may cause the value of the Fund’s shares to fluctuate more than the values of shares of funds that invest in a greater variety of investments. Communication Services Sector Risk. The communication services sector includes diversified telecommunication services companies, wireless telecommunication services companies, and media and entertainment companies. The communication services sector is subject to government regulation and can be significantly affected by intense competition and technology changes, which may make the products and services of certain companies obsolete. Wireless telecommunication services companies can be significantly affected by failure to obtain, or delays in obtaining, financing or regulatory approval, intense competition, product incompatibility, changing consumer preferences, rapid obsolescence, significant capital expenditures, and heavy debt burdens. Media and entertainment companies can be significantly affected by technological advances, government regulation, and changing consumer preferences. Consumer Discretionary Sector Risk. The consumer discretionary sector includes companies in industries such as consumer services, household durables, leisure products, textiles, apparel and luxury goods, hotels, restaurants, retailing, e-commerce, and automobiles. Companies in the consumer discretionary sector may be significantly impacted by the performance of the overall domestic and global economy and by interest rates. The consumer discretionary sector relies heavily on disposable household income and spending. Companies in this sector may be subject to severe competition, which may have an adverse impact on their respective profitability. The retail industry can be significantly affected by changes in demographics, and consumer tastes and shopping habits, which can also affect the demand for, and success of, consumer products and services in the marketplace. The automotive industry is highly cyclical and can be significantly affected by labor relations and fluctuating component prices. Consumer Staples Sector Risk. The consumer staples sector includes companies in the food and staples retailing, food, beverage and tobacco, and household and personal products industry groups. Companies in the consumer staples sector may be affected by demographics and product trends, competitive pricing, food fads, marketing campaigns, environmental factors, changes in consumer demands, the performance of the overall domestic and global economy, interest rates, consumer confidence and spending, and changes in commodity prices. Consumer staples companies may be subject to government regulations that may affect the permissibility of using various food additives and production methods. Tobacco companies may be adversely affected by regulation, legislation and/or litigation. Financials Sector Risk. The financials sector includes companies in the banks, diversified financials, and insurance industry groups. Companies in the financials sector are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Banking companies, including thrifts and mortgage finance and consumer finance companies, may be affected by extensive government regulation, which may limit both the amounts and types of loans and other financial commitments they can make,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affect banking companies. Banking companies may also be subject to severe price competition. Competition is high among banking companies and failure to maintain or increase market share may result in lost market value. Capital markets, a sub-industry of diversified financials, may be affected by extensive government regulation as well as economic and other financial events that could cause fluctuations in the stock market, impacting the overall value of investments. The insurance industry may be affected by extensive government regulation and can be significantly affected by interest rates, general economic conditions, and price and marketing competition. Different segments of the insurance industry can be significantly affected by natural disasters, mortality and morbidity rates, and environmental clean-up. Health Care Sector Risk. The health care sector includes companies in the health care equipment and services, and pharmaceuticals, biotechnology and life sciences industry groups. Health care companies are strongly affected by worldwide scientific or technological developments. Their products may rapidly become obsolete. Many health care companies are also subject to significant government regulation and may be affected by changes in government policies. Companies in the pharmaceuticals, biotechnology and life sciences industry group in particular are heavily dependent on patent protection, and the expiration of patents may adversely affect the profitability of such companies. These companies are also subject to extensive litigation based on product liability and other similar claims. Many new products are subject to government approval and the process of obtaining government approval can be long and costly, and even approved products are susceptible to obsolescence. These companies are also subject to competitive forces that may make it difficult to increase prices, or that may lead to price reductions. Industrials Sector Risk. The industrials sector includes companies in the capital goods, commercial and professional services and transportation industry groups, including companies engaged in the business of human capital management, business research and consulting, air freight and logistics, airlines, maritime shipping and transportation, railroads and trucking, transportation infrastructure, and aerospace and defense. Companies in the industrials sector can be significantly affected by general economic trends, including such factors as employment and economic growth, interest rate changes, changes in consumer spending, legislative and government regulation and spending, import controls, commodity prices, and worldwide competition. Changes in the economy, fuel prices, labor agreements, and insurance costs may result in occasional sharp price movements in transportation securities. Aerospace and defense companies rely, to a significant extent, on government demand for their products and services. The financial condition of, and investor interest in, aerospace and defense companies are heavily influenced by government defense spending policies. Information Technology Sector Risk. The information technology sector includes companies in the software and services, technology hardware and equipment, and semiconductors and semiconductor equipment industry groups. Companies in the information technology sector are subject to rapid obsolescence of existing technology, short product cycles, falling prices and profits, competition from new market entrants, and general economic conditions. Stocks of companies in the information technology sector, especially those of smaller, less-seasoned companies, tend to be more volatile than the overall market. Technological developments, fixed rate pricing, and the ability to retain skilled employees can significantly affect the industries in the information technology sector. Additionally, success in the internet services and infrastructure industry is subject to continued demand for internet services. Materials Sector Risk. The materials sector includes companies in the chemicals, construction materials, containers and packaging, metals and mining, and paper and forest products industries. Changes in world events, political, environmental and economic conditions, energy conservation, environmental policies, commodity price volatility, changes in currency exchange rates, imposition of import and export controls, increased competition, and labor relations may adversely affect companies engaged in the production and distribution of materials. Other risks may include liabilities for environmental damage, depletion of resources, and mandated expenditures for safety and pollution control. Companies in the chemicals industry may be subject to risks associated with the production, handling and disposal of hazardous components. Metals and mining companies could be affected by supply and demand, operational costs, and liabilities for environmental damage. Initial Public Offerings (IPOs) Risk. IPOs involve a higher degree of risk because companies involved in IPOs generally have limited operating histories and their prospects for future profitability are uncertain. Prices of IPOs may also be unstable due to the absence of a prior public market, the small number of shares available for trading and limited investor information. Non-Diversification Risk. The Fund can invest a larger portion of its assets in the stocks of a limited number of companies than a diversified fund, which means it may have more exposure to the price movements of a single security or small group of securities than funds that diversify their investments among many companies.</t>
        </is>
      </c>
    </row>
    <row r="21">
      <c r="A21" s="4" t="inlineStr">
        <is>
          <t>Risk Lose Money [Text]</t>
        </is>
      </c>
      <c r="B21" s="4" t="inlineStr">
        <is>
          <t>rr_RiskLoseMoney</t>
        </is>
      </c>
      <c r="C21" s="4" t="inlineStr">
        <is>
          <t>All investments carry some degree of risk that will affect the value of the Fund, its investment performance and the price of its shares. As a result, you may lose money if you inves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FDIC) or any other government agency.</t>
        </is>
      </c>
    </row>
    <row r="23">
      <c r="A23" s="4" t="inlineStr">
        <is>
          <t>Risk Nondiversified Status [Text]</t>
        </is>
      </c>
      <c r="B23" s="4" t="inlineStr">
        <is>
          <t>rr_RiskNondiversifiedStatus</t>
        </is>
      </c>
      <c r="C23" s="4" t="inlineStr">
        <is>
          <t>Non-Diversification Risk. The Fund can invest a larger portion of its assets in the stocks of a limited number of companies than a diversified fund, which means it may have more exposure to the price movements of a single security or small group of securities than funds that diversify their investments among many companies.</t>
        </is>
      </c>
    </row>
    <row r="24">
      <c r="A24" s="4" t="inlineStr">
        <is>
          <t>Bar Chart and Performance Table [Heading]</t>
        </is>
      </c>
      <c r="B24" s="4" t="inlineStr">
        <is>
          <t>rr_BarChartAndPerformanceTableHeading</t>
        </is>
      </c>
      <c r="C24" s="4" t="inlineStr">
        <is>
          <t xml:space="preserve"> Historical Performance </t>
        </is>
      </c>
    </row>
    <row r="25">
      <c r="A25" s="4" t="inlineStr">
        <is>
          <t>Performance Narrative [Text Block]</t>
        </is>
      </c>
      <c r="B25" s="4" t="inlineStr">
        <is>
          <t>rr_PerformanceNarrativeTextBlock</t>
        </is>
      </c>
      <c r="C25" s="4" t="inlineStr">
        <is>
          <t xml:space="preserve"> The following tables provide information on how the Fund has performed over time. Performance in this section represents past performance (before and after taxes) which is not necessarily indicative of how the Fund will perform in the future. Performance for the Fund’s Investor Class shares would be substantially similar to that for Institutional Class shares because the shares are invested in the same portfolio of securities and would differ only to the extent that Institutional Class shares have different expenses. The bar chart below is intended to provide you with an indication of the risks of investing in the Fund by showing the Fund’s performance from year to year, as represented by the Investor Class of the Fund. The table below is designed to help you evaluate your risk tolerance by showing the best and worst quarterly performance of the Fund’s Investor Class for the calendar years shown in the bar chart. The average annual total returns table below allows you to compare the performance of the Fund’s Investor Class and Institutional Class shares over the time periods indicated to that of a broad-based market index. After-tax returns are shown for the Investor Class only. After-tax returns for the Institutional Class will vary. Performance information is updated regularly and is available on the Fund’s website wasatchglobal.com</t>
        </is>
      </c>
    </row>
    <row r="26">
      <c r="A26" s="4" t="inlineStr">
        <is>
          <t>Performance Information Illustrates Variability of Returns [Text]</t>
        </is>
      </c>
      <c r="B26" s="4" t="inlineStr">
        <is>
          <t>rr_PerformanceInformationIllustratesVariabilityOfReturns</t>
        </is>
      </c>
      <c r="C26" s="4" t="inlineStr">
        <is>
          <t>The bar chart below is intended to provide you with an indication of the risks of investing in the Fund by showing the Fund’s performance from year to year, as represented by the Investor Class of the Fund.The average annual total returns table below allows you to compare the performance of the Fund’s Investor Class and Institutional Class shares over the time periods indicated to that of a broad-based market index.</t>
        </is>
      </c>
    </row>
    <row r="27">
      <c r="A27" s="4" t="inlineStr">
        <is>
          <t>Performance Availability Website Address [Text]</t>
        </is>
      </c>
      <c r="B27" s="4" t="inlineStr">
        <is>
          <t>rr_PerformanceAvailabilityWebSiteAddress</t>
        </is>
      </c>
      <c r="C27" s="4" t="inlineStr">
        <is>
          <t>wasatchglobal.com</t>
        </is>
      </c>
    </row>
    <row r="28">
      <c r="A28" s="4" t="inlineStr">
        <is>
          <t>Performance Past Does Not Indicate Future [Text]</t>
        </is>
      </c>
      <c r="B28" s="4" t="inlineStr">
        <is>
          <t>rr_PerformancePastDoesNotIndicateFuture</t>
        </is>
      </c>
      <c r="C28" s="4" t="inlineStr">
        <is>
          <t>Performance in this section represents past performance (before and after taxes) which is not necessarily indicative of how the Fund will perform in the future.</t>
        </is>
      </c>
    </row>
    <row r="29">
      <c r="A29" s="4" t="inlineStr">
        <is>
          <t>Bar Chart [Heading]</t>
        </is>
      </c>
      <c r="B29" s="4" t="inlineStr">
        <is>
          <t>rr_BarChartHeading</t>
        </is>
      </c>
      <c r="C29" s="4" t="inlineStr">
        <is>
          <t xml:space="preserve"> Wasatch Emerging India Fund — Investor Class   Year by Year Total Returns  </t>
        </is>
      </c>
    </row>
    <row r="30">
      <c r="A30" s="4" t="inlineStr">
        <is>
          <t>Bar Chart Closing [Text Block]</t>
        </is>
      </c>
      <c r="B30" s="4" t="inlineStr">
        <is>
          <t>rr_BarChartClosingTextBlock</t>
        </is>
      </c>
      <c r="C30" s="4" t="inlineStr">
        <is>
          <t xml:space="preserve"> Best and Worst Quarterly Returns
Best — 12/31/2020 24.88%
Worst — 3/31/2020 -28.12%</t>
        </is>
      </c>
    </row>
    <row r="31">
      <c r="A31" s="4" t="inlineStr">
        <is>
          <t>Performance Table Heading</t>
        </is>
      </c>
      <c r="B31" s="4" t="inlineStr">
        <is>
          <t>rr_PerformanceTableHeading</t>
        </is>
      </c>
      <c r="C31" s="4" t="inlineStr">
        <is>
          <t>Average Annual Total Returns(as of 12/31/21)</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fter-tax returns are not relevant to investors who hold Fund shares through tax-deferred arrangements such as 401(k) plans or individual retirement accounts.</t>
        </is>
      </c>
    </row>
    <row r="34">
      <c r="A34" s="4" t="inlineStr">
        <is>
          <t>Performance Table One Class of after Tax Shown [Text]</t>
        </is>
      </c>
      <c r="B34" s="4" t="inlineStr">
        <is>
          <t>rr_PerformanceTableOneClassOfAfterTaxShown</t>
        </is>
      </c>
      <c r="C34" s="4" t="inlineStr">
        <is>
          <t>After-tax returns are shown for the Investor Class only. After-tax returns for the Institutional Class will vary.</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Fund shares through tax-deferred arrangements such as 401(k) plans or individual retirement accounts.</t>
        </is>
      </c>
    </row>
    <row r="36">
      <c r="A36" s="4" t="inlineStr">
        <is>
          <t>Wasatch Emerging India Fund | INVESTOR CLASS SHARES</t>
        </is>
      </c>
    </row>
    <row r="37">
      <c r="A37" s="3" t="inlineStr">
        <is>
          <t>Risk/Return:</t>
        </is>
      </c>
      <c r="B37" s="4" t="inlineStr">
        <is>
          <t>rr_RiskReturnAbstract</t>
        </is>
      </c>
    </row>
    <row r="38">
      <c r="A38" s="4" t="inlineStr">
        <is>
          <t>Maximum Sales Charge (Load) Imposed on Purchases (as a % of offering price)</t>
        </is>
      </c>
      <c r="B38" s="4" t="inlineStr">
        <is>
          <t>rr_MaximumSalesChargeImposedOnPurchasesOverOfferingPrice</t>
        </is>
      </c>
      <c r="C38" s="4" t="inlineStr">
        <is>
          <t xml:space="preserve">none
				</t>
        </is>
      </c>
    </row>
    <row r="39">
      <c r="A39" s="4" t="inlineStr">
        <is>
          <t>Redemption Fee (as a % of amount redeemed on shares held 60 days or less)</t>
        </is>
      </c>
      <c r="B39" s="4" t="inlineStr">
        <is>
          <t>rr_RedemptionFeeOverRedemption</t>
        </is>
      </c>
      <c r="C39" s="4" t="inlineStr">
        <is>
          <t>2.00%</t>
        </is>
      </c>
    </row>
    <row r="40">
      <c r="A40" s="4" t="inlineStr">
        <is>
          <t>Exchange Fee</t>
        </is>
      </c>
      <c r="B40" s="4" t="inlineStr">
        <is>
          <t>rr_ExchangeFeeOverRedemption</t>
        </is>
      </c>
      <c r="C40" s="4" t="inlineStr">
        <is>
          <t xml:space="preserve">none
				</t>
        </is>
      </c>
    </row>
    <row r="41">
      <c r="A41" s="4" t="inlineStr">
        <is>
          <t>Maximum Account Fee</t>
        </is>
      </c>
      <c r="B41" s="4" t="inlineStr">
        <is>
          <t>rr_MaximumAccountFeeOverAssets</t>
        </is>
      </c>
      <c r="C41" s="4" t="inlineStr">
        <is>
          <t xml:space="preserve">none
				</t>
        </is>
      </c>
    </row>
    <row r="42">
      <c r="A42" s="4" t="inlineStr">
        <is>
          <t>Management Fee</t>
        </is>
      </c>
      <c r="B42" s="4" t="inlineStr">
        <is>
          <t>rr_ManagementFeesOverAssets</t>
        </is>
      </c>
      <c r="C42" s="4" t="inlineStr">
        <is>
          <t>1.25%</t>
        </is>
      </c>
    </row>
    <row r="43">
      <c r="A43" s="4" t="inlineStr">
        <is>
          <t>Other Expenses</t>
        </is>
      </c>
      <c r="B43" s="4" t="inlineStr">
        <is>
          <t>rr_OtherExpensesOverAssets</t>
        </is>
      </c>
      <c r="C43" s="4" t="inlineStr">
        <is>
          <t>0.27%</t>
        </is>
      </c>
    </row>
    <row r="44">
      <c r="A44" s="4" t="inlineStr">
        <is>
          <t>Total Annual Fund Operating Expenses</t>
        </is>
      </c>
      <c r="B44" s="4" t="inlineStr">
        <is>
          <t>rr_ExpensesOverAssets</t>
        </is>
      </c>
      <c r="C44" s="4" t="inlineStr">
        <is>
          <t>1.52%</t>
        </is>
      </c>
    </row>
    <row r="45">
      <c r="A45" s="4" t="inlineStr">
        <is>
          <t>1 YEAR</t>
        </is>
      </c>
      <c r="B45" s="4" t="inlineStr">
        <is>
          <t>rr_ExpenseExampleYear01</t>
        </is>
      </c>
      <c r="C45" s="5" t="n">
        <v>155</v>
      </c>
    </row>
    <row r="46">
      <c r="A46" s="4" t="inlineStr">
        <is>
          <t>3 YEARS</t>
        </is>
      </c>
      <c r="B46" s="4" t="inlineStr">
        <is>
          <t>rr_ExpenseExampleYear03</t>
        </is>
      </c>
      <c r="C46" s="6" t="n">
        <v>480</v>
      </c>
    </row>
    <row r="47">
      <c r="A47" s="4" t="inlineStr">
        <is>
          <t>5 YEARS</t>
        </is>
      </c>
      <c r="B47" s="4" t="inlineStr">
        <is>
          <t>rr_ExpenseExampleYear05</t>
        </is>
      </c>
      <c r="C47" s="6" t="n">
        <v>829</v>
      </c>
    </row>
    <row r="48">
      <c r="A48" s="4" t="inlineStr">
        <is>
          <t>10 YEARS</t>
        </is>
      </c>
      <c r="B48" s="4" t="inlineStr">
        <is>
          <t>rr_ExpenseExampleYear10</t>
        </is>
      </c>
      <c r="C48" s="5" t="n">
        <v>1813</v>
      </c>
    </row>
    <row r="49">
      <c r="A49" s="4" t="inlineStr">
        <is>
          <t>2012</t>
        </is>
      </c>
      <c r="B49" s="4" t="inlineStr">
        <is>
          <t>rr_AnnualReturn2012</t>
        </is>
      </c>
      <c r="C49" s="4" t="inlineStr">
        <is>
          <t>33.77%</t>
        </is>
      </c>
    </row>
    <row r="50">
      <c r="A50" s="4" t="inlineStr">
        <is>
          <t>2013</t>
        </is>
      </c>
      <c r="B50" s="4" t="inlineStr">
        <is>
          <t>rr_AnnualReturn2013</t>
        </is>
      </c>
      <c r="C50" s="4" t="inlineStr">
        <is>
          <t>(1.46%)</t>
        </is>
      </c>
    </row>
    <row r="51">
      <c r="A51" s="4" t="inlineStr">
        <is>
          <t>2014</t>
        </is>
      </c>
      <c r="B51" s="4" t="inlineStr">
        <is>
          <t>rr_AnnualReturn2014</t>
        </is>
      </c>
      <c r="C51" s="4" t="inlineStr">
        <is>
          <t>45.40%</t>
        </is>
      </c>
    </row>
    <row r="52">
      <c r="A52" s="4" t="inlineStr">
        <is>
          <t>2015</t>
        </is>
      </c>
      <c r="B52" s="4" t="inlineStr">
        <is>
          <t>rr_AnnualReturn2015</t>
        </is>
      </c>
      <c r="C52" s="4" t="inlineStr">
        <is>
          <t>4.16%</t>
        </is>
      </c>
    </row>
    <row r="53">
      <c r="A53" s="4" t="inlineStr">
        <is>
          <t>2016</t>
        </is>
      </c>
      <c r="B53" s="4" t="inlineStr">
        <is>
          <t>rr_AnnualReturn2016</t>
        </is>
      </c>
      <c r="C53" s="4" t="inlineStr">
        <is>
          <t>0.08%</t>
        </is>
      </c>
    </row>
    <row r="54">
      <c r="A54" s="4" t="inlineStr">
        <is>
          <t>2017</t>
        </is>
      </c>
      <c r="B54" s="4" t="inlineStr">
        <is>
          <t>rr_AnnualReturn2017</t>
        </is>
      </c>
      <c r="C54" s="4" t="inlineStr">
        <is>
          <t>53.40%</t>
        </is>
      </c>
    </row>
    <row r="55">
      <c r="A55" s="4" t="inlineStr">
        <is>
          <t>2018</t>
        </is>
      </c>
      <c r="B55" s="4" t="inlineStr">
        <is>
          <t>rr_AnnualReturn2018</t>
        </is>
      </c>
      <c r="C55" s="4" t="inlineStr">
        <is>
          <t>(5.50%)</t>
        </is>
      </c>
    </row>
    <row r="56">
      <c r="A56" s="4" t="inlineStr">
        <is>
          <t>2019</t>
        </is>
      </c>
      <c r="B56" s="4" t="inlineStr">
        <is>
          <t>rr_AnnualReturn2019</t>
        </is>
      </c>
      <c r="C56" s="4" t="inlineStr">
        <is>
          <t>13.78%</t>
        </is>
      </c>
    </row>
    <row r="57">
      <c r="A57" s="4" t="inlineStr">
        <is>
          <t>2020</t>
        </is>
      </c>
      <c r="B57" s="4" t="inlineStr">
        <is>
          <t>rr_AnnualReturn2020</t>
        </is>
      </c>
      <c r="C57" s="4" t="inlineStr">
        <is>
          <t>17.63%</t>
        </is>
      </c>
    </row>
    <row r="58">
      <c r="A58" s="4" t="inlineStr">
        <is>
          <t>2021</t>
        </is>
      </c>
      <c r="B58" s="4" t="inlineStr">
        <is>
          <t>rr_AnnualReturn2021</t>
        </is>
      </c>
      <c r="C58" s="4" t="inlineStr">
        <is>
          <t>37.54%</t>
        </is>
      </c>
    </row>
    <row r="59">
      <c r="A59" s="4" t="inlineStr">
        <is>
          <t>Highest Quarterly Return, Label</t>
        </is>
      </c>
      <c r="B59" s="4" t="inlineStr">
        <is>
          <t>rr_HighestQuarterlyReturnLabel</t>
        </is>
      </c>
      <c r="C59" s="4" t="inlineStr">
        <is>
          <t>Bes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4.88%</t>
        </is>
      </c>
    </row>
    <row r="62">
      <c r="A62" s="4" t="inlineStr">
        <is>
          <t>Lowest Quarterly Return, Label</t>
        </is>
      </c>
      <c r="B62" s="4" t="inlineStr">
        <is>
          <t>rr_LowestQuarterlyReturnLabel</t>
        </is>
      </c>
      <c r="C62" s="4" t="inlineStr">
        <is>
          <t>Wors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8.12%)</t>
        </is>
      </c>
    </row>
    <row r="65">
      <c r="A65" s="4" t="inlineStr">
        <is>
          <t>1 YEAR</t>
        </is>
      </c>
      <c r="B65" s="4" t="inlineStr">
        <is>
          <t>rr_AverageAnnualReturnYear01</t>
        </is>
      </c>
      <c r="C65" s="4" t="inlineStr">
        <is>
          <t>37.54%</t>
        </is>
      </c>
    </row>
    <row r="66">
      <c r="A66" s="4" t="inlineStr">
        <is>
          <t>5 YEARS</t>
        </is>
      </c>
      <c r="B66" s="4" t="inlineStr">
        <is>
          <t>rr_AverageAnnualReturnYear05</t>
        </is>
      </c>
      <c r="C66" s="4" t="inlineStr">
        <is>
          <t>21.69%</t>
        </is>
      </c>
    </row>
    <row r="67">
      <c r="A67" s="4" t="inlineStr">
        <is>
          <t>10 YEARS</t>
        </is>
      </c>
      <c r="B67" s="4" t="inlineStr">
        <is>
          <t>rr_AverageAnnualReturnYear10</t>
        </is>
      </c>
      <c r="C67" s="4" t="inlineStr">
        <is>
          <t>18.22%</t>
        </is>
      </c>
    </row>
    <row r="68">
      <c r="A68" s="4" t="inlineStr">
        <is>
          <t>Inception Date</t>
        </is>
      </c>
      <c r="B68" s="4" t="inlineStr">
        <is>
          <t>rr_AverageAnnualReturnInceptionDate</t>
        </is>
      </c>
      <c r="C68" s="4" t="inlineStr">
        <is>
          <t>Apr. 12,
		2011</t>
        </is>
      </c>
    </row>
    <row r="69">
      <c r="A69" s="4" t="inlineStr">
        <is>
          <t>Wasatch Emerging India Fund | INSTITUTIONAL CLASS SHARES</t>
        </is>
      </c>
    </row>
    <row r="70">
      <c r="A70" s="3" t="inlineStr">
        <is>
          <t>Risk/Return:</t>
        </is>
      </c>
      <c r="B70" s="4" t="inlineStr">
        <is>
          <t>rr_RiskReturnAbstract</t>
        </is>
      </c>
    </row>
    <row r="71">
      <c r="A71" s="4" t="inlineStr">
        <is>
          <t>Maximum Sales Charge (Load) Imposed on Purchases (as a % of offering price)</t>
        </is>
      </c>
      <c r="B71" s="4" t="inlineStr">
        <is>
          <t>rr_MaximumSalesChargeImposedOnPurchasesOverOfferingPrice</t>
        </is>
      </c>
      <c r="C71" s="4" t="inlineStr">
        <is>
          <t xml:space="preserve">none
				</t>
        </is>
      </c>
    </row>
    <row r="72">
      <c r="A72" s="4" t="inlineStr">
        <is>
          <t>Redemption Fee (as a % of amount redeemed on shares held 60 days or less)</t>
        </is>
      </c>
      <c r="B72" s="4" t="inlineStr">
        <is>
          <t>rr_RedemptionFeeOverRedemption</t>
        </is>
      </c>
      <c r="C72" s="4" t="inlineStr">
        <is>
          <t>2.00%</t>
        </is>
      </c>
    </row>
    <row r="73">
      <c r="A73" s="4" t="inlineStr">
        <is>
          <t>Exchange Fee</t>
        </is>
      </c>
      <c r="B73" s="4" t="inlineStr">
        <is>
          <t>rr_ExchangeFeeOverRedemption</t>
        </is>
      </c>
      <c r="C73" s="4" t="inlineStr">
        <is>
          <t xml:space="preserve">none
				</t>
        </is>
      </c>
    </row>
    <row r="74">
      <c r="A74" s="4" t="inlineStr">
        <is>
          <t>Maximum Account Fee</t>
        </is>
      </c>
      <c r="B74" s="4" t="inlineStr">
        <is>
          <t>rr_MaximumAccountFeeOverAssets</t>
        </is>
      </c>
      <c r="C74" s="4" t="inlineStr">
        <is>
          <t xml:space="preserve">none
				</t>
        </is>
      </c>
    </row>
    <row r="75">
      <c r="A75" s="4" t="inlineStr">
        <is>
          <t>Management Fee</t>
        </is>
      </c>
      <c r="B75" s="4" t="inlineStr">
        <is>
          <t>rr_ManagementFeesOverAssets</t>
        </is>
      </c>
      <c r="C75" s="4" t="inlineStr">
        <is>
          <t>1.25%</t>
        </is>
      </c>
    </row>
    <row r="76">
      <c r="A76" s="4" t="inlineStr">
        <is>
          <t>Other Expenses</t>
        </is>
      </c>
      <c r="B76" s="4" t="inlineStr">
        <is>
          <t>rr_OtherExpensesOverAssets</t>
        </is>
      </c>
      <c r="C76" s="4" t="inlineStr">
        <is>
          <t>0.12%</t>
        </is>
      </c>
    </row>
    <row r="77">
      <c r="A77" s="4" t="inlineStr">
        <is>
          <t>Total Annual Fund Operating Expenses</t>
        </is>
      </c>
      <c r="B77" s="4" t="inlineStr">
        <is>
          <t>rr_ExpensesOverAssets</t>
        </is>
      </c>
      <c r="C77" s="4" t="inlineStr">
        <is>
          <t>1.37%</t>
        </is>
      </c>
    </row>
    <row r="78">
      <c r="A78" s="4" t="inlineStr">
        <is>
          <t>1 YEAR</t>
        </is>
      </c>
      <c r="B78" s="4" t="inlineStr">
        <is>
          <t>rr_ExpenseExampleYear01</t>
        </is>
      </c>
      <c r="C78" s="5" t="n">
        <v>139</v>
      </c>
    </row>
    <row r="79">
      <c r="A79" s="4" t="inlineStr">
        <is>
          <t>3 YEARS</t>
        </is>
      </c>
      <c r="B79" s="4" t="inlineStr">
        <is>
          <t>rr_ExpenseExampleYear03</t>
        </is>
      </c>
      <c r="C79" s="6" t="n">
        <v>434</v>
      </c>
    </row>
    <row r="80">
      <c r="A80" s="4" t="inlineStr">
        <is>
          <t>5 YEARS</t>
        </is>
      </c>
      <c r="B80" s="4" t="inlineStr">
        <is>
          <t>rr_ExpenseExampleYear05</t>
        </is>
      </c>
      <c r="C80" s="6" t="n">
        <v>750</v>
      </c>
    </row>
    <row r="81">
      <c r="A81" s="4" t="inlineStr">
        <is>
          <t>10 YEARS</t>
        </is>
      </c>
      <c r="B81" s="4" t="inlineStr">
        <is>
          <t>rr_ExpenseExampleYear10</t>
        </is>
      </c>
      <c r="C81" s="5" t="n">
        <v>1646</v>
      </c>
    </row>
    <row r="82">
      <c r="A82" s="4" t="inlineStr">
        <is>
          <t>1 YEAR</t>
        </is>
      </c>
      <c r="B82" s="4" t="inlineStr">
        <is>
          <t>rr_AverageAnnualReturnYear01</t>
        </is>
      </c>
      <c r="C82" s="4" t="inlineStr">
        <is>
          <t>37.68%</t>
        </is>
      </c>
    </row>
    <row r="83">
      <c r="A83" s="4" t="inlineStr">
        <is>
          <t>5 YEARS</t>
        </is>
      </c>
      <c r="B83" s="4" t="inlineStr">
        <is>
          <t>rr_AverageAnnualReturnYear05</t>
        </is>
      </c>
      <c r="C83" s="4" t="inlineStr">
        <is>
          <t>21.89%</t>
        </is>
      </c>
    </row>
    <row r="84">
      <c r="A84" s="4" t="inlineStr">
        <is>
          <t>SINCE INCEPTION</t>
        </is>
      </c>
      <c r="B84" s="4" t="inlineStr">
        <is>
          <t>rr_AverageAnnualReturnSinceInception</t>
        </is>
      </c>
      <c r="C84" s="4" t="inlineStr">
        <is>
          <t>19.75%</t>
        </is>
      </c>
    </row>
    <row r="85">
      <c r="A85" s="4" t="inlineStr">
        <is>
          <t>Inception Date</t>
        </is>
      </c>
      <c r="B85" s="4" t="inlineStr">
        <is>
          <t>rr_AverageAnnualReturnInceptionDate</t>
        </is>
      </c>
      <c r="C85" s="4" t="inlineStr">
        <is>
          <t>Feb. 1,
		2016</t>
        </is>
      </c>
    </row>
    <row r="86">
      <c r="A86" s="4" t="inlineStr">
        <is>
          <t>Wasatch Emerging India Fund | Return After Taxes on Distributions | INVESTOR CLASS SHARES</t>
        </is>
      </c>
    </row>
    <row r="87">
      <c r="A87" s="3" t="inlineStr">
        <is>
          <t>Risk/Return:</t>
        </is>
      </c>
      <c r="B87" s="4" t="inlineStr">
        <is>
          <t>rr_RiskReturnAbstract</t>
        </is>
      </c>
    </row>
    <row r="88">
      <c r="A88" s="4" t="inlineStr">
        <is>
          <t>1 YEAR</t>
        </is>
      </c>
      <c r="B88" s="4" t="inlineStr">
        <is>
          <t>rr_AverageAnnualReturnYear01</t>
        </is>
      </c>
      <c r="C88" s="4" t="inlineStr">
        <is>
          <t>36.15%</t>
        </is>
      </c>
    </row>
    <row r="89">
      <c r="A89" s="4" t="inlineStr">
        <is>
          <t>5 YEARS</t>
        </is>
      </c>
      <c r="B89" s="4" t="inlineStr">
        <is>
          <t>rr_AverageAnnualReturnYear05</t>
        </is>
      </c>
      <c r="C89" s="4" t="inlineStr">
        <is>
          <t>20.83%</t>
        </is>
      </c>
    </row>
    <row r="90">
      <c r="A90" s="4" t="inlineStr">
        <is>
          <t>10 YEARS</t>
        </is>
      </c>
      <c r="B90" s="4" t="inlineStr">
        <is>
          <t>rr_AverageAnnualReturnYear10</t>
        </is>
      </c>
      <c r="C90" s="4" t="inlineStr">
        <is>
          <t>17.73%</t>
        </is>
      </c>
    </row>
    <row r="91">
      <c r="A91" s="4" t="inlineStr">
        <is>
          <t>Inception Date</t>
        </is>
      </c>
      <c r="B91" s="4" t="inlineStr">
        <is>
          <t>rr_AverageAnnualReturnInceptionDate</t>
        </is>
      </c>
      <c r="C91" s="4" t="inlineStr">
        <is>
          <t>Apr. 12,
		2011</t>
        </is>
      </c>
    </row>
    <row r="92">
      <c r="A92" s="4" t="inlineStr">
        <is>
          <t>Wasatch Emerging India Fund | Return After Taxes on Distributions and Sale of Fund Shares | INVESTOR CLASS SHARES</t>
        </is>
      </c>
    </row>
    <row r="93">
      <c r="A93" s="3" t="inlineStr">
        <is>
          <t>Risk/Return:</t>
        </is>
      </c>
      <c r="B93" s="4" t="inlineStr">
        <is>
          <t>rr_RiskReturnAbstract</t>
        </is>
      </c>
    </row>
    <row r="94">
      <c r="A94" s="4" t="inlineStr">
        <is>
          <t>1 YEAR</t>
        </is>
      </c>
      <c r="B94" s="4" t="inlineStr">
        <is>
          <t>rr_AverageAnnualReturnYear01</t>
        </is>
      </c>
      <c r="C94" s="4" t="inlineStr">
        <is>
          <t>23.15%</t>
        </is>
      </c>
    </row>
    <row r="95">
      <c r="A95" s="4" t="inlineStr">
        <is>
          <t>5 YEARS</t>
        </is>
      </c>
      <c r="B95" s="4" t="inlineStr">
        <is>
          <t>rr_AverageAnnualReturnYear05</t>
        </is>
      </c>
      <c r="C95" s="4" t="inlineStr">
        <is>
          <t>17.55%</t>
        </is>
      </c>
    </row>
    <row r="96">
      <c r="A96" s="4" t="inlineStr">
        <is>
          <t>10 YEARS</t>
        </is>
      </c>
      <c r="B96" s="4" t="inlineStr">
        <is>
          <t>rr_AverageAnnualReturnYear10</t>
        </is>
      </c>
      <c r="C96" s="4" t="inlineStr">
        <is>
          <t>15.52%</t>
        </is>
      </c>
    </row>
    <row r="97">
      <c r="A97" s="4" t="inlineStr">
        <is>
          <t>Inception Date</t>
        </is>
      </c>
      <c r="B97" s="4" t="inlineStr">
        <is>
          <t>rr_AverageAnnualReturnInceptionDate</t>
        </is>
      </c>
      <c r="C97" s="4" t="inlineStr">
        <is>
          <t>Apr. 12,
		2011</t>
        </is>
      </c>
    </row>
    <row r="98">
      <c r="A98" s="4" t="inlineStr">
        <is>
          <t>Wasatch Emerging India Fund | MSCI India IMI (Investable Market Index) (reflects no deductions for fees, expenses or taxes) | INVESTOR CLASS SHARES</t>
        </is>
      </c>
    </row>
    <row r="99">
      <c r="A99" s="3" t="inlineStr">
        <is>
          <t>Risk/Return:</t>
        </is>
      </c>
      <c r="B99" s="4" t="inlineStr">
        <is>
          <t>rr_RiskReturnAbstract</t>
        </is>
      </c>
    </row>
    <row r="100">
      <c r="A100" s="4" t="inlineStr">
        <is>
          <t>1 YEAR</t>
        </is>
      </c>
      <c r="B100" s="4" t="inlineStr">
        <is>
          <t>rr_AverageAnnualReturnYear01</t>
        </is>
      </c>
      <c r="C100" s="4" t="inlineStr">
        <is>
          <t>30.37%</t>
        </is>
      </c>
      <c r="D100" s="4" t="inlineStr">
        <is>
          <t>[1]</t>
        </is>
      </c>
    </row>
    <row r="101">
      <c r="A101" s="4" t="inlineStr">
        <is>
          <t>5 YEARS</t>
        </is>
      </c>
      <c r="B101" s="4" t="inlineStr">
        <is>
          <t>rr_AverageAnnualReturnYear05</t>
        </is>
      </c>
      <c r="C101" s="4" t="inlineStr">
        <is>
          <t>15.28%</t>
        </is>
      </c>
      <c r="D101" s="4" t="inlineStr">
        <is>
          <t>[1]</t>
        </is>
      </c>
    </row>
    <row r="102">
      <c r="A102" s="4" t="inlineStr">
        <is>
          <t>10 YEARS</t>
        </is>
      </c>
      <c r="B102" s="4" t="inlineStr">
        <is>
          <t>rr_AverageAnnualReturnYear10</t>
        </is>
      </c>
      <c r="C102" s="4" t="inlineStr">
        <is>
          <t>11.43%</t>
        </is>
      </c>
      <c r="D102" s="4" t="inlineStr">
        <is>
          <t>[1]</t>
        </is>
      </c>
    </row>
    <row r="103">
      <c r="A103" s="4" t="inlineStr">
        <is>
          <t>Wasatch Emerging India Fund | MSCI India IMI (Investable Market Index) (reflects no deductions for fees, expenses or taxes) | INSTITUTIONAL CLASS SHARES</t>
        </is>
      </c>
    </row>
    <row r="104">
      <c r="A104" s="3" t="inlineStr">
        <is>
          <t>Risk/Return:</t>
        </is>
      </c>
      <c r="B104" s="4" t="inlineStr">
        <is>
          <t>rr_RiskReturnAbstract</t>
        </is>
      </c>
    </row>
    <row r="105">
      <c r="A105" s="4" t="inlineStr">
        <is>
          <t>1 YEAR</t>
        </is>
      </c>
      <c r="B105" s="4" t="inlineStr">
        <is>
          <t>rr_AverageAnnualReturnYear01</t>
        </is>
      </c>
      <c r="C105" s="4" t="inlineStr">
        <is>
          <t>30.37%</t>
        </is>
      </c>
      <c r="D105" s="4" t="inlineStr">
        <is>
          <t>[1]</t>
        </is>
      </c>
    </row>
    <row r="106">
      <c r="A106" s="4" t="inlineStr">
        <is>
          <t>5 YEARS</t>
        </is>
      </c>
      <c r="B106" s="4" t="inlineStr">
        <is>
          <t>rr_AverageAnnualReturnYear05</t>
        </is>
      </c>
      <c r="C106" s="4" t="inlineStr">
        <is>
          <t>15.28%</t>
        </is>
      </c>
      <c r="D106" s="4" t="inlineStr">
        <is>
          <t>[1]</t>
        </is>
      </c>
    </row>
    <row r="107">
      <c r="A107" s="4" t="inlineStr">
        <is>
          <t>SINCE INCEPTION</t>
        </is>
      </c>
      <c r="B107" s="4" t="inlineStr">
        <is>
          <t>rr_AverageAnnualReturnSinceInception</t>
        </is>
      </c>
      <c r="C107" s="4" t="inlineStr">
        <is>
          <t>14.04%</t>
        </is>
      </c>
      <c r="D107" s="4" t="inlineStr">
        <is>
          <t>[1]</t>
        </is>
      </c>
    </row>
    <row r="108"/>
    <row r="109">
      <c r="A109" s="4" t="inlineStr">
        <is>
          <t>[1]</t>
        </is>
      </c>
      <c r="B109" s="4" t="inlineStr">
        <is>
          <t>Source: MSCI. MSCI makes no express or implied warranties or representations and shall have no liability whatsoever with respect to any MSCI data contained herein. The MSCI data may not be further redistributed or used to create indexes or financial products. This report is not approved or produced by MSCI.</t>
        </is>
      </c>
    </row>
  </sheetData>
  <mergeCells count="3">
    <mergeCell ref="C1:D1"/>
    <mergeCell ref="A108:C108"/>
    <mergeCell ref="B109:C10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asatch Emerging Markets Select Fund</t>
        </is>
      </c>
    </row>
    <row r="3">
      <c r="A3" s="3" t="inlineStr">
        <is>
          <t>Risk/Return:</t>
        </is>
      </c>
      <c r="B3" s="4" t="inlineStr">
        <is>
          <t>rr_RiskReturnAbstract</t>
        </is>
      </c>
    </row>
    <row r="4">
      <c r="A4" s="4" t="inlineStr">
        <is>
          <t>Risk/Return [Heading]</t>
        </is>
      </c>
      <c r="B4" s="4" t="inlineStr">
        <is>
          <t>rr_RiskReturnHeading</t>
        </is>
      </c>
      <c r="C4" s="4" t="inlineStr">
        <is>
          <t xml:space="preserve"> Wasatch Emerging Markets Select Fund® —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is>
      </c>
    </row>
    <row r="13">
      <c r="A13" s="4" t="inlineStr">
        <is>
          <t>Portfolio Turnover, Rate</t>
        </is>
      </c>
      <c r="B13" s="4" t="inlineStr">
        <is>
          <t>rr_PortfolioTurnoverRate</t>
        </is>
      </c>
      <c r="C13" s="4" t="inlineStr">
        <is>
          <t>20.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ed $10,000 in the applicable class of the Fund for the time periods indicated and then redeemed all of your shares at the end of those periods. The example also assumes that your investment had a 5% return each year and that operating expenses (as a percentage of net assets) of the Fund remained the same. This example reflects contractual fee waivers and reimbursements through January 31, 2023. Although your actual costs may be higher or lower, based on these assumptions your costs would be:</t>
        </is>
      </c>
    </row>
    <row r="16">
      <c r="A16" s="4" t="inlineStr">
        <is>
          <t>Strategy [Heading]</t>
        </is>
      </c>
      <c r="B16" s="4" t="inlineStr">
        <is>
          <t>rr_StrategyHeading</t>
        </is>
      </c>
      <c r="C16" s="4" t="inlineStr">
        <is>
          <t xml:space="preserve"> Principal Strategies </t>
        </is>
      </c>
    </row>
    <row r="17">
      <c r="A17" s="4" t="inlineStr">
        <is>
          <t>Strategy Narrative [Text Block]</t>
        </is>
      </c>
      <c r="B17" s="4" t="inlineStr">
        <is>
          <t>rr_StrategyNarrativeTextBlock</t>
        </is>
      </c>
      <c r="C17" s="4" t="inlineStr">
        <is>
          <t xml:space="preserve"> The Fund invests primarily in companies of all market capitalizations that are tied economically to emerging market countries. Under normal market conditions, we will invest at least 80% of the Fund’s net assets (plus borrowings for investment purposes) in the equity securities, typically common stock, of companies that are tied economically to emerging market countries. Emerging market countries are those currently included in the Morgan Stanley Capital International (MSCI) Emerging Markets Index. We will generally consider qualifying investments to be in companies that are listed on an exchange in an emerging market country, that have at least 50% of their assets in an emerging market country, or that derive at least 50% of their revenues or profits from goods produced or sold, investments made, or services performed in an emerging market country. Under normal market conditions, the Fund will generally invest in 30 to 50 companies. However, we may invest in fewer or more companies when we believe that doing so will help our efforts to achieve the Fund’s investment objective. We travel extensively outside the U.S. to visit companies and expect to meet with senior management. We use a process of quantitative screening followed by “bottom-up” fundamental analysis with the goal of owning the highest quality growth companies tied economically to emerging market countries. Our analysis may include studying a company’s financial statements, visiting company facilities, and meeting with executive management, suppliers and customers. We do not use allocation models to restrict the Fund’s investments to certain regions, countries or industries. The Fund may invest a large percentage of its assets in a few sectors, including communication services, consumer discretionary, financials, health care, industrials, and information technology. The Fund may invest a large percentage of its assets in a particular region or market, including Asia, India, Taiwan, and China. The Fund is classified as a non-diversified mutual fund, which means that the Fund may invest a larger percentage of its assets in the securities of a small number of issuers than a diversified fund. The Fund may invest in initial public offerings (IPOs) and early stage companies. </t>
        </is>
      </c>
    </row>
    <row r="18">
      <c r="A18" s="4" t="inlineStr">
        <is>
          <t>Strategy Portfolio Concentration [Text]</t>
        </is>
      </c>
      <c r="B18" s="4" t="inlineStr">
        <is>
          <t>rr_StrategyPortfolioConcentration</t>
        </is>
      </c>
      <c r="C18" s="4" t="inlineStr">
        <is>
          <t>The Fund may invest a large percentage of its assets in a few sectors, including communication services, consumer discretionary, financials, health care, industrials, and information technology.</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ll investments carry some degree of risk that will affect the value of the Fund, its investment performance and the price of its shares. As a result, you may lose money if you invest in the Fund. An investment in the Fund is not a deposit of any bank and is not insured or guaranteed by the Federal Deposit Insurance Corporation (FDIC) or any other government agency. The Fund is subject to the following principal investment risk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due to, among other things, market movements over the short-term or over longer periods during more prolonged market downturn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Global Pandemic Risk. The value of the Fund’s investments may be impacted by global health crises or other events. For example, an outbreak of the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across many industries, to supply chains and to customer activity; and have resulted in event cancellations and restrictions; service cancellations, reductions and other changes; significant challenges in health care service preparation and delivery; and quarantines, as well as general concern and uncertainty that has negatively affected the economic environment. These impacts also have caused significant market volatility and disruption which may continue over extended periods. The ultimate impact of Covid-19 or other health emergencies on the domestic and global economies is impossible to predict accurately. Less developed countries and their health systems may be more vulnerable to these impacts. The impact of this Covid-19 pandemic may be short term or may last for an extended period of time, and in either case could result in a substantial economic downturn or recession and may adversely impact the value of an investment in the Fund. Stock Market Risk. The Fund’s investments may decline in value due to movements in the overall stock market. Stock Selection Risk. The Fund is actively managed, and its performance therefore will reflect, in part, the ability of the portfolio manager(s) to select investments and to make investment decisions that are suited to achieving the Fund’s investment objective. Due to its active management, the Fund could underperform its benchmark index and/or other funds with a similar investment objective and/or strategy or it may lose value even when the overall stock market is not in a general decline. Equity Securities Risk. Equity securities represent ownership in a company. They may be traded (bought or sold) on a securities exchange or stock market. Stock markets are volatile. The price of equity securities will fluctuate and can decline and reduce the value of a portfolio invested in equity securities. The value of equity securities purchased by the Fund could decline if the financial condition of the companies in which the Fund invests declines or if overall market and economic conditions deteriorate. The value of equity securities may also decline due to factors that affect a particular industry or industries such as labor shortages, an increase in production costs and changes in competitive conditions within an industry. In addition, the value of equity securities may decline due to, among other things, general market conditions not specifically related to a company or industry such as real or perceived adverse economic conditions, changes in the general outlook for corporate earnings, changes in interest or currency rates, changes in government regulations, the political situation, or generally adverse investor sentiment. Certain equity securities may be less liquid, meaning that they may be difficult to sell at a time or price that is desirable, than other types of securities, or they may be illiquid. Some securities exchanges or stock markets may also be less liquid or illiquid due to low trading volume. In addition, equity securities include common stock. Common stock holds the lowest priority in the capital structure of a company and therefore takes the largest share of the company’s risk and its accompanying volatility. The rights of common stockholders generally are subordinate to all other claims on a company’s assets, including preferred stockholders and debt holders with respect to the payment of dividends and upon the liquidation or bankruptcy of the issuing company. The common stock of a company that experiences financial distress may lose significant value or become worthless, and therefore the Fund could lose money if a company in which it invests becomes financially distressed. Foreign Securities Risk. Foreign securities are generally more volatile and less liquid than U.S. securities. Further, foreign securities may be subject to additional risks not associated with investments in U.S. securities. Differences in the economic and political environment, the amount of available public information, the amount of taxation, limitations on the use or transfer of Fund assets, the degree of market regulation, settlement practices, the potential for permanent or temporary termination of trading, and financial reporting, accounting and auditing standards, and, in the case of foreign currency-denominated securities, fluctuations in currency exchange rates, can have a significant effect on the value of a foreign security. More specifically, changes in currency exchange rates will affect the value of non-U.S. securities, the value of dividends and interest earned from such securities and gains and losses realized on the sale of such securities. The value of an investment denominated in a foreign currency will decline in U.S. dollar terms if that currency weakens against the U.S. dollar. The Fund may be invested in the local currency of a foreign country in connection with executing foreign securities transactions. When the Fund executes the securities transactions, there is the risk of the value of the foreign currency increasing or decreasing against the value of the U.S. dollar. While the Fund is permitted to hedge currency risks, the Advisor does not anticipate doing so at this time. Additionally, certain countries may restrict foreign investment in their securities and may utilize formal or informal currency-exchange controls or “capital controls.” Capital controls may impose restrictions on the Fund’s ability to repatriate investments or income. Such capital controls can also have a significant effect on the value of the Fund’s holdings. Emerging Markets Risk. In addition to the risks of investing in foreign securities in general, the risks of investing in the securities of companies domiciled in emerging market countries include increased political or social instability, economies based on only a few industries, unstable currencies, runaway inflation, as well as highly volatile, substantially smaller and less liquid securities markets, unpredictable shifts in policies relating to foreign investments, lack of protection for investors against parties that fail to complete transactions, lack of or limited government oversight over securities exchanges and brokers, and the potential for government seizure of assets or nationalization of companies or other government interference in which case the Fund could lose all or a significant portion of its investment in a country. Indian Market and India Region Risk. Government actions, bureaucratic obstacles and inconsistent economic and tax reform policies within the Indian government have had a significant effect on the economy and could adversely affect market conditions, deter economic growth and reduce the profitability of private enterprises. Global factors and foreign actions may inhibit the flow of foreign capital on which India is dependent to sustain its growth. Large portions of many Indian companies remain in the hands of their founders (including members of their families). Family-controlled companies may have weaker and less transparent corporate governance, which increases the potential for loss and unequal treatment of investors. India experiences many of the market risks associated with developing economies, including relatively low levels of liquidity, which may result in extreme volatility in the prices of Indian securities. Religious, cultural and military disputes persist in India, and between India and Pakistan (as well as sectarian groups within each country). The threat of aggression in the region could hinder development of the Indian economy, and escalating tensions could impact the broader region, including China. Chinese Market and Asia Region Risk. The value of the Fund’s assets may be adversely affected by, among other things, political, economic, social and religious instability, inadequate investor protection, accounting standards and practices, changes in laws or regulations of countries within the Asia region, relations with other nations, natural disasters, corruption, civil unrest, and military activity. Countries in the Asia region, particularly China, Japan and South Korea, may be adversely affected by political, military, economic and other factors related to North Korea. In addition, China’s long-running conflict over Taiwan’s sovereignty, border disputes with many neighbors and historically strained relations with Japan could adversely impact economies in the region. The economies of many Asian countries differ from the economies of more developed countries in many respects such as the rate of growth, inflation, capital reinvestment, resource self-sufficiency, financial system stability, and sensitivity to changes in global trade. Certain Asian countries are highly dependent upon and may be affected by developments in the United States, Europe and other Asian economies. Asian economies and companies could be affected if global economic conditions deteriorate as a result of political instability and uncertainty. In addition, international trade could be affected by politically motivated actions in the U.S. and Europe, and by increased tensions with other nations. Taiwan Market Risk. The economy of Taiwan is heavily dependent on exports. Currency fluctuations, increasing competition from Asia’s other emerging economies, and conditions that weaken demand for Taiwan’s export products worldwide could have a negative impact on the Taiwanese economy as a whole, and may impact the Fund’s performance to the extent the Fund invests in such securities. Additionally, a disruption in Taiwan’s exports could also result in broader negative economic impacts with respect to those industries and countries that rely upon them. Concerns over Taiwan’s history of political contention and its current relationship with China may also have a significant impact on Taiwan. Small Cap Company Stock Risk. Small-cap stocks may be very sensitive to changing economic conditions and market downturns because the issuers often have narrow markets for their products or services, fewer product lines, and more limited managerial and financial resources than larger issuers. The stocks of small-cap companies may therefore be more volatile and the ability to sell these stocks at a desirable time or price may be more limited. Growth Stock Risk. Growth stock prices may be more sensitive to changes in companies’ current or expected earnings than the prices of other stocks, and growth stock prices may fall or may not appreciate in step with the broader securities markets. Growth companies may be newer or smaller companies and may retain a large part of their earnings for research, development or investments in capital assets. Liquidity Risk. The trading market for a particular security or type of security in which the Fund invests may be significantly less liquid than developed or even emerging markets, and there may be little or no trading volume for a period of time for a particular security. Reduced liquidity will have an adverse impact on the Fund’s ability to sell such securities quickly at a desired price when necessary to meet the Fund’s liquidity needs or in response to a specific economic event. It may be difficult at times to sell such securities at any price, which could impact not only the daily net asset value (NAV) of the Fund, but also the composition of the portfolio if other securities must be sold to meet the Fund’s liquidity needs. Additionally, market quotations for such securities may be volatile and thus affect the daily NAV of the Fund. Sector and Industry Weightings Risk. To the extent the Fund emphasizes, from time to time, investments in a particular sector, the Fund will be subject to a greater degree to the risks particular to that sector, including the sectors described below. Market conditions, interest rates, and economic, political, regulatory, or financial developments could significantly affect all the securities in a single sector. If the Fund invests in a few sectors, it may have increased exposure to the price movements of securities in those sectors. The Fund may also from time to time make significant investments in an industry or industries within a particular sector. The industries that constitute a sector may all react in the same way to economic, political or regulatory events. Adverse conditions in such industry or industries could have a correspondingly adverse effect on the financial condition of issuers. These conditions may cause the value of the Fund’s shares to fluctuate more than the values of shares of funds that invest in a greater variety of investments. Communication Services Sector Risk. The communication services sector includes diversified telecommunication services companies, wireless telecommunication services companies, and media and entertainment companies. The communication services sector is subject to government regulation and can be significantly affected by intense competition and technology changes, which may make the products and services of certain companies obsolete. Wireless telecommunication services companies can be significantly affected by failure to obtain, or delays in obtaining, financing or regulatory approval, intense competition, product incompatibility, changing consumer preferences, rapid obsolescence, significant capital expenditures, and heavy debt burdens. Media and entertainment companies can be significantly affected by technological advances, government regulation, and changing consumer preferences. Consumer Discretionary Sector Risk. The consumer discretionary sector includes companies in industries such as consumer services, household durables, leisure products, textiles, apparel and luxury goods, hotels, restaurants, retailing, e-commerce, and automobiles. Companies in the consumer discretionary sector may be significantly impacted by the performance of the overall domestic and global economy and by interest rates. The consumer discretionary sector relies heavily on disposable household income and spending. Companies in this sector may be subject to severe competition, which may have an adverse impact on their respective profitability. The retail industry can be significantly affected by changes in demographics, and consumer tastes and shopping habits, which can also affect the demand for, and success of, consumer products and services in the marketplace. The automotive industry is highly cyclical and can be significantly affected by labor relations and fluctuating component prices. Financials Sector Risk. The financials sector includes companies in the banks, diversified financials, and insurance industry groups. Companies in the financials sector are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Banking companies, including thrifts and mortgage finance and consumer finance companies, may be affected by extensive government regulation, which may limit both the amounts and types of loans and other financial commitments they can make,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affect banking companies. Banking companies may also be subject to severe price competition. Competition is high among banking companies and failure to maintain or increase market share may result in lost market value. Capital markets, a sub-industry of diversified financials, may be affected by extensive government regulation as well as economic and other financial events that could cause fluctuations in the stock market, impacting the overall value of investments. The insurance industry may be affected by extensive government regulation and can be significantly affected by interest rates, general economic conditions, and price and marketing competition. Different segments of the insurance industry can be significantly affected by natural disasters, mortality and morbidity rates, and environmental clean-up. Health Care Sector Risk. The health care sector includes companies in the health care equipment and services, and pharmaceuticals, biotechnology and life sciences industry groups. Health care companies are strongly affected by worldwide scientific or technological developments. Their products may rapidly become obsolete. Many health care companies are also subject to significant government regulation and may be affected by changes in government policies. Companies in the pharmaceuticals, biotechnology and life sciences industry group in particular are heavily dependent on patent protection, and the expiration of patents may adversely affect the profitability of such companies. These companies are also subject to extensive litigation based on product liability and other similar claims. Many new products are subject to government approval and the process of obtaining government approval can be long and costly, and even approved products are susceptible to obsolescence. These companies are also subject to competitive forces that may make it difficult to increase prices, or that may lead to price reductions. Industrials Sector Risk. The industrials sector includes companies in the capital goods, commercial and professional services and transportation industry groups, including companies engaged in the business of human capital management, business research and consulting, air freight and logistics, airlines, maritime shipping and transportation, railroads and trucking, transportation infrastructure, and aerospace and defense. Companies in the industrials sector can be significantly affected by general economic trends, including such factors as employment and economic growth, interest rate changes, changes in consumer spending, legislative and government regulation and spending, import controls, commodity prices, and worldwide competition. Changes in the economy, fuel prices, labor agreements, and insurance costs may result in occasional sharp price movements in transportation securities. Aerospace and defense companies rely, to a significant extent, on government demand for their products and services. The financial condition of, and investor interest in, aerospace and defense companies are heavily influenced by government defense spending policies. Information Technology Sector Risk. The information technology sector includes companies in the software and services, technology hardware and equipment, and semiconductors and semiconductor equipment industry groups. Companies in the information technology sector are subject to rapid obsolescence of existing technology, short product cycles, falling prices and profits, competition from new market entrants, and general economic conditions. Stocks of companies in the information technology sector, especially those of smaller, less-seasoned companies, tend to be more volatile than the overall market. Technological developments, fixed rate pricing, and the ability to retain skilled employees can significantly affect the industries in the information technology sector. Additionally, success in the internet services and infrastructure industry is subject to continued demand for internet services. Initial Public Offerings (IPOs) Risk. IPOs involve a higher degree of risk because companies involved in IPOs generally have limited operating histories and their prospects for future profitability are uncertain. Prices of IPOs may also be unstable due to the absence of a prior public market, the small number of shares available for trading and limited investor information. Early Stage Companies Risk. Early stage companies may never obtain necessary financing, may rely on untested business plans, may not be successful in developing markets for their products or services, and may remain an insignificant part of their industry, and as such may never be profitable. Stocks of early stage companies may be illiquid, privately traded, and more volatile and speculative than the securities of larger companies. Non-Diversification Risk. The Fund can invest a larger portion of its assets in the stocks of a limited number of companies than a diversified fund, which means it may have more exposure to the price movements of a single security or small group of securities than funds that diversify their investments among many companies.</t>
        </is>
      </c>
    </row>
    <row r="21">
      <c r="A21" s="4" t="inlineStr">
        <is>
          <t>Risk Lose Money [Text]</t>
        </is>
      </c>
      <c r="B21" s="4" t="inlineStr">
        <is>
          <t>rr_RiskLoseMoney</t>
        </is>
      </c>
      <c r="C21" s="4" t="inlineStr">
        <is>
          <t>All investments carry some degree of risk that will affect the value of the Fund, its investment performance and the price of its shares. As a result, you may lose money if you inves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FDIC) or any other government agency.</t>
        </is>
      </c>
    </row>
    <row r="23">
      <c r="A23" s="4" t="inlineStr">
        <is>
          <t>Risk Nondiversified Status [Text]</t>
        </is>
      </c>
      <c r="B23" s="4" t="inlineStr">
        <is>
          <t>rr_RiskNondiversifiedStatus</t>
        </is>
      </c>
      <c r="C23" s="4" t="inlineStr">
        <is>
          <t>Non-Diversification Risk. The Fund can invest a larger portion of its assets in the stocks of a limited number of companies than a diversified fund, which means it may have more exposure to the price movements of a single security or small group of securities than funds that diversify their investments among many companies.</t>
        </is>
      </c>
    </row>
    <row r="24">
      <c r="A24" s="4" t="inlineStr">
        <is>
          <t>Bar Chart and Performance Table [Heading]</t>
        </is>
      </c>
      <c r="B24" s="4" t="inlineStr">
        <is>
          <t>rr_BarChartAndPerformanceTableHeading</t>
        </is>
      </c>
      <c r="C24" s="4" t="inlineStr">
        <is>
          <t xml:space="preserve"> Historical Performance </t>
        </is>
      </c>
    </row>
    <row r="25">
      <c r="A25" s="4" t="inlineStr">
        <is>
          <t>Performance Narrative [Text Block]</t>
        </is>
      </c>
      <c r="B25" s="4" t="inlineStr">
        <is>
          <t>rr_PerformanceNarrativeTextBlock</t>
        </is>
      </c>
      <c r="C25" s="4" t="inlineStr">
        <is>
          <t xml:space="preserve"> The following tables provide information on how the Fund has performed over time. Performance in this section represents past performance (before and after taxes) which is not necessarily indicative of how the Fund will perform in the future. Performance for the Fund’s Investor Class shares would be substantially similar to that for Institutional Class shares because the shares are invested in the same portfolio of securities and would differ only to the extent that Institutional Class shares have different expenses. The bar chart below is intended to provide you with an indication of the risks of investing in the Fund by showing the Fund’s performance from year to year, as represented by the Investor Class of the Fund. The table below is designed to help you evaluate your risk tolerance by showing the best and worst quarterly performance of the Fund’s Investor Class for the calendar years shown in the bar chart. The average annual total returns table below allows you to compare the performance of the Fund’s Investor Class and Institutional Class shares over the time periods indicated to that of a broad-based market index. After-tax returns are shown for the Investor Class only. After-tax returns for the Institutional Class will vary. Performance information is updated regularly and is available on the Fund’s website wasatchglobal.com</t>
        </is>
      </c>
    </row>
    <row r="26">
      <c r="A26" s="4" t="inlineStr">
        <is>
          <t>Performance Information Illustrates Variability of Returns [Text]</t>
        </is>
      </c>
      <c r="B26" s="4" t="inlineStr">
        <is>
          <t>rr_PerformanceInformationIllustratesVariabilityOfReturns</t>
        </is>
      </c>
      <c r="C26" s="4" t="inlineStr">
        <is>
          <t>The bar chart below is intended to provide you with an indication of the risks of investing in the Fund by showing the Fund’s performance from year to year, as represented by the Investor Class of the Fund.The average annual total returns table below allows you to compare the performance of the Fund’s Investor Class and Institutional Class shares over the time periods indicated to that of a broad-based market index.</t>
        </is>
      </c>
    </row>
    <row r="27">
      <c r="A27" s="4" t="inlineStr">
        <is>
          <t>Performance Availability Website Address [Text]</t>
        </is>
      </c>
      <c r="B27" s="4" t="inlineStr">
        <is>
          <t>rr_PerformanceAvailabilityWebSiteAddress</t>
        </is>
      </c>
      <c r="C27" s="4" t="inlineStr">
        <is>
          <t>wasatchglobal.com</t>
        </is>
      </c>
    </row>
    <row r="28">
      <c r="A28" s="4" t="inlineStr">
        <is>
          <t>Performance Past Does Not Indicate Future [Text]</t>
        </is>
      </c>
      <c r="B28" s="4" t="inlineStr">
        <is>
          <t>rr_PerformancePastDoesNotIndicateFuture</t>
        </is>
      </c>
      <c r="C28" s="4" t="inlineStr">
        <is>
          <t>Performance in this section represents past performance (before and after taxes) which is not necessarily indicative of how the Fund will perform in the future.</t>
        </is>
      </c>
    </row>
    <row r="29">
      <c r="A29" s="4" t="inlineStr">
        <is>
          <t>Bar Chart [Heading]</t>
        </is>
      </c>
      <c r="B29" s="4" t="inlineStr">
        <is>
          <t>rr_BarChartHeading</t>
        </is>
      </c>
      <c r="C29" s="4" t="inlineStr">
        <is>
          <t xml:space="preserve"> Wasatch Emerging Markets Select Fund — Investor Class  Year by Year Total Returns </t>
        </is>
      </c>
    </row>
    <row r="30">
      <c r="A30" s="4" t="inlineStr">
        <is>
          <t>Bar Chart Closing [Text Block]</t>
        </is>
      </c>
      <c r="B30" s="4" t="inlineStr">
        <is>
          <t>rr_BarChartClosingTextBlock</t>
        </is>
      </c>
      <c r="C30" s="4" t="inlineStr">
        <is>
          <t xml:space="preserve"> Best and Worst Quarterly Returns
Best — 6/30/2020 34.97%
Worst — 3/31/2020 -23.42%</t>
        </is>
      </c>
    </row>
    <row r="31">
      <c r="A31" s="4" t="inlineStr">
        <is>
          <t>Performance Table Heading</t>
        </is>
      </c>
      <c r="B31" s="4" t="inlineStr">
        <is>
          <t>rr_PerformanceTableHeading</t>
        </is>
      </c>
      <c r="C31" s="4" t="inlineStr">
        <is>
          <t>Average Annual Total Returns(as of 12/31/21)</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fter-tax returns are not relevant to investors who hold Fund shares through tax-deferred arrangements such as 401(k) plans or individual retirement accounts.</t>
        </is>
      </c>
    </row>
    <row r="34">
      <c r="A34" s="4" t="inlineStr">
        <is>
          <t>Performance Table One Class of after Tax Shown [Text]</t>
        </is>
      </c>
      <c r="B34" s="4" t="inlineStr">
        <is>
          <t>rr_PerformanceTableOneClassOfAfterTaxShown</t>
        </is>
      </c>
      <c r="C34" s="4" t="inlineStr">
        <is>
          <t>After-tax returns are shown for the Investor Class only. After-tax returns for the Institutional Class will vary.</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Fund shares through tax-deferred arrangements such as 401(k) plans or individual retirement accounts.</t>
        </is>
      </c>
    </row>
    <row r="36">
      <c r="A36" s="4" t="inlineStr">
        <is>
          <t>Wasatch Emerging Markets Select Fund | INVESTOR CLASS SHARES</t>
        </is>
      </c>
    </row>
    <row r="37">
      <c r="A37" s="3" t="inlineStr">
        <is>
          <t>Risk/Return:</t>
        </is>
      </c>
      <c r="B37" s="4" t="inlineStr">
        <is>
          <t>rr_RiskReturnAbstract</t>
        </is>
      </c>
    </row>
    <row r="38">
      <c r="A38" s="4" t="inlineStr">
        <is>
          <t>Maximum Sales Charge (Load) Imposed on Purchases (as a % of offering price)</t>
        </is>
      </c>
      <c r="B38" s="4" t="inlineStr">
        <is>
          <t>rr_MaximumSalesChargeImposedOnPurchasesOverOfferingPrice</t>
        </is>
      </c>
      <c r="C38" s="4" t="inlineStr">
        <is>
          <t xml:space="preserve">none
				</t>
        </is>
      </c>
    </row>
    <row r="39">
      <c r="A39" s="4" t="inlineStr">
        <is>
          <t>Redemption Fee (as a % of amount redeemed on shares held 60 days or less)</t>
        </is>
      </c>
      <c r="B39" s="4" t="inlineStr">
        <is>
          <t>rr_RedemptionFeeOverRedemption</t>
        </is>
      </c>
      <c r="C39" s="4" t="inlineStr">
        <is>
          <t>2.00%</t>
        </is>
      </c>
    </row>
    <row r="40">
      <c r="A40" s="4" t="inlineStr">
        <is>
          <t>Exchange Fee</t>
        </is>
      </c>
      <c r="B40" s="4" t="inlineStr">
        <is>
          <t>rr_ExchangeFeeOverRedemption</t>
        </is>
      </c>
      <c r="C40" s="4" t="inlineStr">
        <is>
          <t xml:space="preserve">none
				</t>
        </is>
      </c>
    </row>
    <row r="41">
      <c r="A41" s="4" t="inlineStr">
        <is>
          <t>Maximum Account Fee</t>
        </is>
      </c>
      <c r="B41" s="4" t="inlineStr">
        <is>
          <t>rr_MaximumAccountFeeOverAssets</t>
        </is>
      </c>
      <c r="C41" s="4" t="inlineStr">
        <is>
          <t xml:space="preserve">none
				</t>
        </is>
      </c>
    </row>
    <row r="42">
      <c r="A42" s="4" t="inlineStr">
        <is>
          <t>Management Fee</t>
        </is>
      </c>
      <c r="B42" s="4" t="inlineStr">
        <is>
          <t>rr_ManagementFeesOverAssets</t>
        </is>
      </c>
      <c r="C42" s="4" t="inlineStr">
        <is>
          <t>1.00%</t>
        </is>
      </c>
    </row>
    <row r="43">
      <c r="A43" s="4" t="inlineStr">
        <is>
          <t>Other Expenses</t>
        </is>
      </c>
      <c r="B43" s="4" t="inlineStr">
        <is>
          <t>rr_OtherExpensesOverAssets</t>
        </is>
      </c>
      <c r="C43" s="4" t="inlineStr">
        <is>
          <t>0.37%</t>
        </is>
      </c>
    </row>
    <row r="44">
      <c r="A44" s="4" t="inlineStr">
        <is>
          <t>Total Annual Fund Operating Expenses</t>
        </is>
      </c>
      <c r="B44" s="4" t="inlineStr">
        <is>
          <t>rr_ExpensesOverAssets</t>
        </is>
      </c>
      <c r="C44" s="4" t="inlineStr">
        <is>
          <t>1.37%</t>
        </is>
      </c>
    </row>
    <row r="45">
      <c r="A45" s="4" t="inlineStr">
        <is>
          <t>1 YEAR</t>
        </is>
      </c>
      <c r="B45" s="4" t="inlineStr">
        <is>
          <t>rr_ExpenseExampleYear01</t>
        </is>
      </c>
      <c r="C45" s="5" t="n">
        <v>139</v>
      </c>
    </row>
    <row r="46">
      <c r="A46" s="4" t="inlineStr">
        <is>
          <t>3 YEARS</t>
        </is>
      </c>
      <c r="B46" s="4" t="inlineStr">
        <is>
          <t>rr_ExpenseExampleYear03</t>
        </is>
      </c>
      <c r="C46" s="6" t="n">
        <v>434</v>
      </c>
    </row>
    <row r="47">
      <c r="A47" s="4" t="inlineStr">
        <is>
          <t>5 YEARS</t>
        </is>
      </c>
      <c r="B47" s="4" t="inlineStr">
        <is>
          <t>rr_ExpenseExampleYear05</t>
        </is>
      </c>
      <c r="C47" s="6" t="n">
        <v>750</v>
      </c>
    </row>
    <row r="48">
      <c r="A48" s="4" t="inlineStr">
        <is>
          <t>10 YEARS</t>
        </is>
      </c>
      <c r="B48" s="4" t="inlineStr">
        <is>
          <t>rr_ExpenseExampleYear10</t>
        </is>
      </c>
      <c r="C48" s="5" t="n">
        <v>1646</v>
      </c>
    </row>
    <row r="49">
      <c r="A49" s="4" t="inlineStr">
        <is>
          <t>2013</t>
        </is>
      </c>
      <c r="B49" s="4" t="inlineStr">
        <is>
          <t>rr_AnnualReturn2013</t>
        </is>
      </c>
      <c r="C49" s="4" t="inlineStr">
        <is>
          <t>(3.27%)</t>
        </is>
      </c>
    </row>
    <row r="50">
      <c r="A50" s="4" t="inlineStr">
        <is>
          <t>2014</t>
        </is>
      </c>
      <c r="B50" s="4" t="inlineStr">
        <is>
          <t>rr_AnnualReturn2014</t>
        </is>
      </c>
      <c r="C50" s="4" t="inlineStr">
        <is>
          <t>4.01%</t>
        </is>
      </c>
    </row>
    <row r="51">
      <c r="A51" s="4" t="inlineStr">
        <is>
          <t>2015</t>
        </is>
      </c>
      <c r="B51" s="4" t="inlineStr">
        <is>
          <t>rr_AnnualReturn2015</t>
        </is>
      </c>
      <c r="C51" s="4" t="inlineStr">
        <is>
          <t>(17.16%)</t>
        </is>
      </c>
    </row>
    <row r="52">
      <c r="A52" s="4" t="inlineStr">
        <is>
          <t>2016</t>
        </is>
      </c>
      <c r="B52" s="4" t="inlineStr">
        <is>
          <t>rr_AnnualReturn2016</t>
        </is>
      </c>
      <c r="C52" s="4" t="inlineStr">
        <is>
          <t>(5.09%)</t>
        </is>
      </c>
    </row>
    <row r="53">
      <c r="A53" s="4" t="inlineStr">
        <is>
          <t>2017</t>
        </is>
      </c>
      <c r="B53" s="4" t="inlineStr">
        <is>
          <t>rr_AnnualReturn2017</t>
        </is>
      </c>
      <c r="C53" s="4" t="inlineStr">
        <is>
          <t>37.66%</t>
        </is>
      </c>
    </row>
    <row r="54">
      <c r="A54" s="4" t="inlineStr">
        <is>
          <t>2018</t>
        </is>
      </c>
      <c r="B54" s="4" t="inlineStr">
        <is>
          <t>rr_AnnualReturn2018</t>
        </is>
      </c>
      <c r="C54" s="4" t="inlineStr">
        <is>
          <t>(11.50%)</t>
        </is>
      </c>
    </row>
    <row r="55">
      <c r="A55" s="4" t="inlineStr">
        <is>
          <t>2019</t>
        </is>
      </c>
      <c r="B55" s="4" t="inlineStr">
        <is>
          <t>rr_AnnualReturn2019</t>
        </is>
      </c>
      <c r="C55" s="4" t="inlineStr">
        <is>
          <t>28.04%</t>
        </is>
      </c>
    </row>
    <row r="56">
      <c r="A56" s="4" t="inlineStr">
        <is>
          <t>2020</t>
        </is>
      </c>
      <c r="B56" s="4" t="inlineStr">
        <is>
          <t>rr_AnnualReturn2020</t>
        </is>
      </c>
      <c r="C56" s="4" t="inlineStr">
        <is>
          <t>48.36%</t>
        </is>
      </c>
    </row>
    <row r="57">
      <c r="A57" s="4" t="inlineStr">
        <is>
          <t>2021</t>
        </is>
      </c>
      <c r="B57" s="4" t="inlineStr">
        <is>
          <t>rr_AnnualReturn2021</t>
        </is>
      </c>
      <c r="C57" s="4" t="inlineStr">
        <is>
          <t>21.33%</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34.97%</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3.42%)</t>
        </is>
      </c>
    </row>
    <row r="64">
      <c r="A64" s="4" t="inlineStr">
        <is>
          <t>1 YEAR</t>
        </is>
      </c>
      <c r="B64" s="4" t="inlineStr">
        <is>
          <t>rr_AverageAnnualReturnYear01</t>
        </is>
      </c>
      <c r="C64" s="4" t="inlineStr">
        <is>
          <t>21.33%</t>
        </is>
      </c>
    </row>
    <row r="65">
      <c r="A65" s="4" t="inlineStr">
        <is>
          <t>5 YEARS</t>
        </is>
      </c>
      <c r="B65" s="4" t="inlineStr">
        <is>
          <t>rr_AverageAnnualReturnYear05</t>
        </is>
      </c>
      <c r="C65" s="4" t="inlineStr">
        <is>
          <t>22.93%</t>
        </is>
      </c>
    </row>
    <row r="66">
      <c r="A66" s="4" t="inlineStr">
        <is>
          <t>SINCE INCEPTION</t>
        </is>
      </c>
      <c r="B66" s="4" t="inlineStr">
        <is>
          <t>rr_AverageAnnualReturnSinceInception</t>
        </is>
      </c>
      <c r="C66" s="4" t="inlineStr">
        <is>
          <t>9.43%</t>
        </is>
      </c>
    </row>
    <row r="67">
      <c r="A67" s="4" t="inlineStr">
        <is>
          <t>Inception Date</t>
        </is>
      </c>
      <c r="B67" s="4" t="inlineStr">
        <is>
          <t>rr_AverageAnnualReturnInceptionDate</t>
        </is>
      </c>
      <c r="C67" s="4" t="inlineStr">
        <is>
          <t>Dec. 13,
		2012</t>
        </is>
      </c>
    </row>
    <row r="68">
      <c r="A68" s="4" t="inlineStr">
        <is>
          <t>Wasatch Emerging Markets Select Fund | INSTITUTIONAL CLASS SHARES</t>
        </is>
      </c>
    </row>
    <row r="69">
      <c r="A69" s="3" t="inlineStr">
        <is>
          <t>Risk/Return:</t>
        </is>
      </c>
      <c r="B69" s="4" t="inlineStr">
        <is>
          <t>rr_RiskReturnAbstract</t>
        </is>
      </c>
    </row>
    <row r="70">
      <c r="A70" s="4" t="inlineStr">
        <is>
          <t>Maximum Sales Charge (Load) Imposed on Purchases (as a % of offering price)</t>
        </is>
      </c>
      <c r="B70" s="4" t="inlineStr">
        <is>
          <t>rr_MaximumSalesChargeImposedOnPurchasesOverOfferingPrice</t>
        </is>
      </c>
      <c r="C70" s="4" t="inlineStr">
        <is>
          <t xml:space="preserve">none
				</t>
        </is>
      </c>
    </row>
    <row r="71">
      <c r="A71" s="4" t="inlineStr">
        <is>
          <t>Redemption Fee (as a % of amount redeemed on shares held 60 days or less)</t>
        </is>
      </c>
      <c r="B71" s="4" t="inlineStr">
        <is>
          <t>rr_RedemptionFeeOverRedemption</t>
        </is>
      </c>
      <c r="C71" s="4" t="inlineStr">
        <is>
          <t>2.00%</t>
        </is>
      </c>
    </row>
    <row r="72">
      <c r="A72" s="4" t="inlineStr">
        <is>
          <t>Exchange Fee</t>
        </is>
      </c>
      <c r="B72" s="4" t="inlineStr">
        <is>
          <t>rr_ExchangeFeeOverRedemption</t>
        </is>
      </c>
      <c r="C72" s="4" t="inlineStr">
        <is>
          <t xml:space="preserve">none
				</t>
        </is>
      </c>
    </row>
    <row r="73">
      <c r="A73" s="4" t="inlineStr">
        <is>
          <t>Maximum Account Fee</t>
        </is>
      </c>
      <c r="B73" s="4" t="inlineStr">
        <is>
          <t>rr_MaximumAccountFeeOverAssets</t>
        </is>
      </c>
      <c r="C73" s="4" t="inlineStr">
        <is>
          <t xml:space="preserve">none
				</t>
        </is>
      </c>
    </row>
    <row r="74">
      <c r="A74" s="4" t="inlineStr">
        <is>
          <t>Management Fee</t>
        </is>
      </c>
      <c r="B74" s="4" t="inlineStr">
        <is>
          <t>rr_ManagementFeesOverAssets</t>
        </is>
      </c>
      <c r="C74" s="4" t="inlineStr">
        <is>
          <t>1.00%</t>
        </is>
      </c>
    </row>
    <row r="75">
      <c r="A75" s="4" t="inlineStr">
        <is>
          <t>Other Expenses</t>
        </is>
      </c>
      <c r="B75" s="4" t="inlineStr">
        <is>
          <t>rr_OtherExpensesOverAssets</t>
        </is>
      </c>
      <c r="C75" s="4" t="inlineStr">
        <is>
          <t>0.18%</t>
        </is>
      </c>
    </row>
    <row r="76">
      <c r="A76" s="4" t="inlineStr">
        <is>
          <t>Total Annual Fund Operating Expenses</t>
        </is>
      </c>
      <c r="B76" s="4" t="inlineStr">
        <is>
          <t>rr_ExpensesOverAssets</t>
        </is>
      </c>
      <c r="C76" s="4" t="inlineStr">
        <is>
          <t>1.18%</t>
        </is>
      </c>
    </row>
    <row r="77">
      <c r="A77" s="4" t="inlineStr">
        <is>
          <t>1 YEAR</t>
        </is>
      </c>
      <c r="B77" s="4" t="inlineStr">
        <is>
          <t>rr_ExpenseExampleYear01</t>
        </is>
      </c>
      <c r="C77" s="5" t="n">
        <v>120</v>
      </c>
    </row>
    <row r="78">
      <c r="A78" s="4" t="inlineStr">
        <is>
          <t>3 YEARS</t>
        </is>
      </c>
      <c r="B78" s="4" t="inlineStr">
        <is>
          <t>rr_ExpenseExampleYear03</t>
        </is>
      </c>
      <c r="C78" s="6" t="n">
        <v>375</v>
      </c>
    </row>
    <row r="79">
      <c r="A79" s="4" t="inlineStr">
        <is>
          <t>5 YEARS</t>
        </is>
      </c>
      <c r="B79" s="4" t="inlineStr">
        <is>
          <t>rr_ExpenseExampleYear05</t>
        </is>
      </c>
      <c r="C79" s="6" t="n">
        <v>649</v>
      </c>
    </row>
    <row r="80">
      <c r="A80" s="4" t="inlineStr">
        <is>
          <t>10 YEARS</t>
        </is>
      </c>
      <c r="B80" s="4" t="inlineStr">
        <is>
          <t>rr_ExpenseExampleYear10</t>
        </is>
      </c>
      <c r="C80" s="5" t="n">
        <v>1432</v>
      </c>
    </row>
    <row r="81">
      <c r="A81" s="4" t="inlineStr">
        <is>
          <t>1 YEAR</t>
        </is>
      </c>
      <c r="B81" s="4" t="inlineStr">
        <is>
          <t>rr_AverageAnnualReturnYear01</t>
        </is>
      </c>
      <c r="C81" s="4" t="inlineStr">
        <is>
          <t>21.41%</t>
        </is>
      </c>
    </row>
    <row r="82">
      <c r="A82" s="4" t="inlineStr">
        <is>
          <t>5 YEARS</t>
        </is>
      </c>
      <c r="B82" s="4" t="inlineStr">
        <is>
          <t>rr_AverageAnnualReturnYear05</t>
        </is>
      </c>
      <c r="C82" s="4" t="inlineStr">
        <is>
          <t>23.20%</t>
        </is>
      </c>
    </row>
    <row r="83">
      <c r="A83" s="4" t="inlineStr">
        <is>
          <t>SINCE INCEPTION</t>
        </is>
      </c>
      <c r="B83" s="4" t="inlineStr">
        <is>
          <t>rr_AverageAnnualReturnSinceInception</t>
        </is>
      </c>
      <c r="C83" s="4" t="inlineStr">
        <is>
          <t>9.73%</t>
        </is>
      </c>
    </row>
    <row r="84">
      <c r="A84" s="4" t="inlineStr">
        <is>
          <t>Inception Date</t>
        </is>
      </c>
      <c r="B84" s="4" t="inlineStr">
        <is>
          <t>rr_AverageAnnualReturnInceptionDate</t>
        </is>
      </c>
      <c r="C84" s="4" t="inlineStr">
        <is>
          <t>Dec. 13,
		2012</t>
        </is>
      </c>
    </row>
    <row r="85">
      <c r="A85" s="4" t="inlineStr">
        <is>
          <t>Wasatch Emerging Markets Select Fund | Return After Taxes on Distributions | INVESTOR CLASS SHARES</t>
        </is>
      </c>
    </row>
    <row r="86">
      <c r="A86" s="3" t="inlineStr">
        <is>
          <t>Risk/Return:</t>
        </is>
      </c>
      <c r="B86" s="4" t="inlineStr">
        <is>
          <t>rr_RiskReturnAbstract</t>
        </is>
      </c>
    </row>
    <row r="87">
      <c r="A87" s="4" t="inlineStr">
        <is>
          <t>1 YEAR</t>
        </is>
      </c>
      <c r="B87" s="4" t="inlineStr">
        <is>
          <t>rr_AverageAnnualReturnYear01</t>
        </is>
      </c>
      <c r="C87" s="4" t="inlineStr">
        <is>
          <t>21.20%</t>
        </is>
      </c>
    </row>
    <row r="88">
      <c r="A88" s="4" t="inlineStr">
        <is>
          <t>5 YEARS</t>
        </is>
      </c>
      <c r="B88" s="4" t="inlineStr">
        <is>
          <t>rr_AverageAnnualReturnYear05</t>
        </is>
      </c>
      <c r="C88" s="4" t="inlineStr">
        <is>
          <t>22.91%</t>
        </is>
      </c>
    </row>
    <row r="89">
      <c r="A89" s="4" t="inlineStr">
        <is>
          <t>SINCE INCEPTION</t>
        </is>
      </c>
      <c r="B89" s="4" t="inlineStr">
        <is>
          <t>rr_AverageAnnualReturnSinceInception</t>
        </is>
      </c>
      <c r="C89" s="4" t="inlineStr">
        <is>
          <t>9.44%</t>
        </is>
      </c>
    </row>
    <row r="90">
      <c r="A90" s="4" t="inlineStr">
        <is>
          <t>Inception Date</t>
        </is>
      </c>
      <c r="B90" s="4" t="inlineStr">
        <is>
          <t>rr_AverageAnnualReturnInceptionDate</t>
        </is>
      </c>
      <c r="C90" s="4" t="inlineStr">
        <is>
          <t>Dec. 13,
		2012</t>
        </is>
      </c>
    </row>
    <row r="91">
      <c r="A91" s="4" t="inlineStr">
        <is>
          <t>Wasatch Emerging Markets Select Fund | Return After Taxes on Distributions and Sale of Fund Shares | INVESTOR CLASS SHARES</t>
        </is>
      </c>
    </row>
    <row r="92">
      <c r="A92" s="3" t="inlineStr">
        <is>
          <t>Risk/Return:</t>
        </is>
      </c>
      <c r="B92" s="4" t="inlineStr">
        <is>
          <t>rr_RiskReturnAbstract</t>
        </is>
      </c>
    </row>
    <row r="93">
      <c r="A93" s="4" t="inlineStr">
        <is>
          <t>1 YEAR</t>
        </is>
      </c>
      <c r="B93" s="4" t="inlineStr">
        <is>
          <t>rr_AverageAnnualReturnYear01</t>
        </is>
      </c>
      <c r="C93" s="4" t="inlineStr">
        <is>
          <t>12.71%</t>
        </is>
      </c>
    </row>
    <row r="94">
      <c r="A94" s="4" t="inlineStr">
        <is>
          <t>5 YEARS</t>
        </is>
      </c>
      <c r="B94" s="4" t="inlineStr">
        <is>
          <t>rr_AverageAnnualReturnYear05</t>
        </is>
      </c>
      <c r="C94" s="4" t="inlineStr">
        <is>
          <t>18.91%</t>
        </is>
      </c>
    </row>
    <row r="95">
      <c r="A95" s="4" t="inlineStr">
        <is>
          <t>SINCE INCEPTION</t>
        </is>
      </c>
      <c r="B95" s="4" t="inlineStr">
        <is>
          <t>rr_AverageAnnualReturnSinceInception</t>
        </is>
      </c>
      <c r="C95" s="4" t="inlineStr">
        <is>
          <t>7.74%</t>
        </is>
      </c>
    </row>
    <row r="96">
      <c r="A96" s="4" t="inlineStr">
        <is>
          <t>Inception Date</t>
        </is>
      </c>
      <c r="B96" s="4" t="inlineStr">
        <is>
          <t>rr_AverageAnnualReturnInceptionDate</t>
        </is>
      </c>
      <c r="C96" s="4" t="inlineStr">
        <is>
          <t>Dec. 13,
		2012</t>
        </is>
      </c>
    </row>
    <row r="97">
      <c r="A97" s="4" t="inlineStr">
        <is>
          <t>Wasatch Emerging Markets Select Fund | MSCI Emerging Markets Index (reflects no deductions for fees, expenses or taxes) | INVESTOR CLASS SHARES</t>
        </is>
      </c>
    </row>
    <row r="98">
      <c r="A98" s="3" t="inlineStr">
        <is>
          <t>Risk/Return:</t>
        </is>
      </c>
      <c r="B98" s="4" t="inlineStr">
        <is>
          <t>rr_RiskReturnAbstract</t>
        </is>
      </c>
    </row>
    <row r="99">
      <c r="A99" s="4" t="inlineStr">
        <is>
          <t>1 YEAR</t>
        </is>
      </c>
      <c r="B99" s="4" t="inlineStr">
        <is>
          <t>rr_AverageAnnualReturnYear01</t>
        </is>
      </c>
      <c r="C99" s="4" t="inlineStr">
        <is>
          <t>(2.54%)</t>
        </is>
      </c>
      <c r="D99" s="4" t="inlineStr">
        <is>
          <t>[1]</t>
        </is>
      </c>
    </row>
    <row r="100">
      <c r="A100" s="4" t="inlineStr">
        <is>
          <t>5 YEARS</t>
        </is>
      </c>
      <c r="B100" s="4" t="inlineStr">
        <is>
          <t>rr_AverageAnnualReturnYear05</t>
        </is>
      </c>
      <c r="C100" s="4" t="inlineStr">
        <is>
          <t>9.87%</t>
        </is>
      </c>
      <c r="D100" s="4" t="inlineStr">
        <is>
          <t>[1]</t>
        </is>
      </c>
    </row>
    <row r="101">
      <c r="A101" s="4" t="inlineStr">
        <is>
          <t>SINCE INCEPTION</t>
        </is>
      </c>
      <c r="B101" s="4" t="inlineStr">
        <is>
          <t>rr_AverageAnnualReturnSinceInception</t>
        </is>
      </c>
      <c r="C101" s="4" t="inlineStr">
        <is>
          <t>4.30%</t>
        </is>
      </c>
      <c r="D101" s="4" t="inlineStr">
        <is>
          <t>[1]</t>
        </is>
      </c>
    </row>
    <row r="102">
      <c r="A102" s="4" t="inlineStr">
        <is>
          <t>Wasatch Emerging Markets Select Fund | MSCI Emerging Markets Index (reflects no deductions for fees, expenses or taxes) | INSTITUTIONAL CLASS SHARES</t>
        </is>
      </c>
    </row>
    <row r="103">
      <c r="A103" s="3" t="inlineStr">
        <is>
          <t>Risk/Return:</t>
        </is>
      </c>
      <c r="B103" s="4" t="inlineStr">
        <is>
          <t>rr_RiskReturnAbstract</t>
        </is>
      </c>
    </row>
    <row r="104">
      <c r="A104" s="4" t="inlineStr">
        <is>
          <t>1 YEAR</t>
        </is>
      </c>
      <c r="B104" s="4" t="inlineStr">
        <is>
          <t>rr_AverageAnnualReturnYear01</t>
        </is>
      </c>
      <c r="C104" s="4" t="inlineStr">
        <is>
          <t>(2.54%)</t>
        </is>
      </c>
      <c r="D104" s="4" t="inlineStr">
        <is>
          <t>[1]</t>
        </is>
      </c>
    </row>
    <row r="105">
      <c r="A105" s="4" t="inlineStr">
        <is>
          <t>5 YEARS</t>
        </is>
      </c>
      <c r="B105" s="4" t="inlineStr">
        <is>
          <t>rr_AverageAnnualReturnYear05</t>
        </is>
      </c>
      <c r="C105" s="4" t="inlineStr">
        <is>
          <t>9.87%</t>
        </is>
      </c>
      <c r="D105" s="4" t="inlineStr">
        <is>
          <t>[1]</t>
        </is>
      </c>
    </row>
    <row r="106">
      <c r="A106" s="4" t="inlineStr">
        <is>
          <t>SINCE INCEPTION</t>
        </is>
      </c>
      <c r="B106" s="4" t="inlineStr">
        <is>
          <t>rr_AverageAnnualReturnSinceInception</t>
        </is>
      </c>
      <c r="C106" s="4" t="inlineStr">
        <is>
          <t>4.30%</t>
        </is>
      </c>
      <c r="D106" s="4" t="inlineStr">
        <is>
          <t>[1]</t>
        </is>
      </c>
    </row>
    <row r="107"/>
    <row r="108">
      <c r="A108" s="4" t="inlineStr">
        <is>
          <t>[1]</t>
        </is>
      </c>
      <c r="B108" s="4" t="inlineStr">
        <is>
          <t>Source: MSCI. MSCI makes no express or implied warranties or representations and shall have no liability whatsoever with respect to any MSCI data contained herein. The MSCI data may not be further redistributed or used to create indexes or financial products. This report is not approved or produced by MSCI.</t>
        </is>
      </c>
    </row>
  </sheetData>
  <mergeCells count="3">
    <mergeCell ref="C1:D1"/>
    <mergeCell ref="A107:C107"/>
    <mergeCell ref="B108:C10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asatch Emerging Markets Small Cap Fund</t>
        </is>
      </c>
    </row>
    <row r="3">
      <c r="A3" s="3" t="inlineStr">
        <is>
          <t>Risk/Return:</t>
        </is>
      </c>
      <c r="B3" s="4" t="inlineStr">
        <is>
          <t>rr_RiskReturnAbstract</t>
        </is>
      </c>
    </row>
    <row r="4">
      <c r="A4" s="4" t="inlineStr">
        <is>
          <t>Risk/Return [Heading]</t>
        </is>
      </c>
      <c r="B4" s="4" t="inlineStr">
        <is>
          <t>rr_RiskReturnHeading</t>
        </is>
      </c>
      <c r="C4" s="4" t="inlineStr">
        <is>
          <t xml:space="preserve"> Wasatch Emerging Markets Small Cap Fund® —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is>
      </c>
    </row>
    <row r="13">
      <c r="A13" s="4" t="inlineStr">
        <is>
          <t>Portfolio Turnover, Rate</t>
        </is>
      </c>
      <c r="B13" s="4" t="inlineStr">
        <is>
          <t>rr_PortfolioTurnoverRate</t>
        </is>
      </c>
      <c r="C13" s="4" t="inlineStr">
        <is>
          <t>22.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ed $10,000 in the applicable class of the Fund for the time periods indicated and then redeemed all of your shares at the end of those periods. The example also assumes that your investment had a 5% return each year and that operating expenses (as a percentage of net assets) of the Fund remained the same. This example reflects contractual fee waivers and reimbursements through January 31, 2023. Although your actual costs may be higher or lower, based on these assumptions your costs would be:</t>
        </is>
      </c>
    </row>
    <row r="16">
      <c r="A16" s="4" t="inlineStr">
        <is>
          <t>Strategy [Heading]</t>
        </is>
      </c>
      <c r="B16" s="4" t="inlineStr">
        <is>
          <t>rr_StrategyHeading</t>
        </is>
      </c>
      <c r="C16" s="4" t="inlineStr">
        <is>
          <t xml:space="preserve"> Principal Strategies </t>
        </is>
      </c>
    </row>
    <row r="17">
      <c r="A17" s="4" t="inlineStr">
        <is>
          <t>Strategy Narrative [Text Block]</t>
        </is>
      </c>
      <c r="B17" s="4" t="inlineStr">
        <is>
          <t>rr_StrategyNarrativeTextBlock</t>
        </is>
      </c>
      <c r="C17" s="4" t="inlineStr">
        <is>
          <t xml:space="preserve"> The Fund invests primarily in small companies tied economically to emerging markets. Under normal market conditions, we will invest at least 80% of the Fund’s net assets (plus borrowings for investment purposes) in the equity securities, typically common stock, of small-capitalization companies that are tied economically to emerging market countries. The Fund considers a company to be a small-capitalization company if its market capitalization, at the time of purchase, is less than the larger of $3 billion or the market capitalization of the largest company in the Morgan Stanley Capital International (MSCI) Emerging Markets Small Cap Index during the most recent 12-month period. The Fund will reset the market capitalization annually following MSCI’s annual index reconstitution which occurs on or around November of each year. As of its most recent reconstitution date, the market capitalization of companies included in the MSCI Emerging Markets Small Cap Index ranged from $64.6 million to $7.5 billion. The capitalization of the largest company in the MSCI Emerging Markets Small Cap Index is subject to change at its next reconstitution date. Emerging market countries are those currently included in the MSCI Emerging Markets Index. We will consider qualifying investments to be in companies that are listed on an exchange in an emerging market country, that have at least 50% of their assets in an emerging market country, or that derive at least 50% of their revenues or profits from goods produced or sold, investments made, or services performed in an emerging market country. We travel extensively outside of the U.S. to visit companies and expect to meet with senior management. We use a process of quantitative screening followed by “bottom-up” fundamental analysis to identify individual companies that we believe have above average revenue and earnings growth potential. We do not use allocation models to restrict the Fund’s investments to certain regions, countries or industries. The Fund may invest a large percentage of its assets in a particular region or market, including Asia, India, Taiwan, and China. The Fund is classified as a non-diversified mutual fund, which means that the Fund may invest a larger percentage of its assets in the securities of a small number of issuers than a diversified fund. The Fund may invest a large percentage of its assets in a few sectors, including consumer discretionary, financials, industrials, and information technology.</t>
        </is>
      </c>
    </row>
    <row r="18">
      <c r="A18" s="4" t="inlineStr">
        <is>
          <t>Strategy Portfolio Concentration [Text]</t>
        </is>
      </c>
      <c r="B18" s="4" t="inlineStr">
        <is>
          <t>rr_StrategyPortfolioConcentration</t>
        </is>
      </c>
      <c r="C18" s="4" t="inlineStr">
        <is>
          <t>The Fund may invest a large percentage of its assets in a few sectors, including consumer discretionary, financials, industrials, and information technology.</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ll investments carry some degree of risk that will affect the value of the Fund, its investment performance and the price of its shares. As a result, you may lose money if you invest in the Fund. An investment in the Fund is not a deposit of any bank and is not insured or guaranteed by the Federal Deposit Insurance Corporation (FDIC) or any other government agency. The Fund is subject to the following principal investment risk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due to, among other things, market movements over the short-term or over longer periods during more prolonged market downturn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Global Pandemic Risk. The value of the Fund’s investments may be impacted by global health crises or other events. For example, an outbreak of the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across many industries, to supply chains and to customer activity; and have resulted in event cancellations and restrictions; service cancellations, reductions and other changes; significant challenges in health care service preparation and delivery; and quarantines, as well as general concern and uncertainty that has negatively affected the economic environment. These impacts also have caused significant market volatility and disruption which may continue over extended periods. The ultimate impact of Covid-19 or other health emergencies on the domestic and global economies is impossible to predict accurately. Less developed countries and their health systems may be more vulnerable to these impacts. The impact of this Covid-19 pandemic may be short term or may last for an extended period of time, and in either case could result in a substantial economic downturn or recession and may adversely impact the value of an investment in the Fund. Stock Market Risk. The Fund’s investments may decline in value due to movements in the overall stock market. Stock Selection Risk. The Fund is actively managed, and its performance therefore will reflect, in part, the ability of the portfolio manager(s) to select investments and to make investment decisions that are suited to achieving the Fund’s investment objective. Due to its active management, the Fund could underperform its benchmark index and/or other funds with a similar investment objective and/or strategy or it may lose value even when the overall stock market is not in a general decline. Equity Securities Risk. Equity securities represent ownership in a company. They may be traded (bought or sold) on a securities exchange or stock market. Stock markets are volatile. The price of equity securities will fluctuate and can decline and reduce the value of a portfolio invested in equity securities. The value of equity securities purchased by the Fund could decline if the financial condition of the companies in which the Fund invests declines or if overall market and economic conditions deteriorate. The value of equity securities may also decline due to factors that affect a particular industry or industries such as labor shortages, an increase in production costs and changes in competitive conditions within an industry. In addition, the value of equity securities may decline due to, among other things, general market conditions not specifically related to a company or industry such as real or perceived adverse economic conditions, changes in the general outlook for corporate earnings, changes in interest or currency rates, changes in government regulations, the political situation, or generally adverse investor sentiment. Certain equity securities may be less liquid, meaning that they may be difficult to sell at a time or price that is desirable, than other types of securities, or they may be illiquid. Some securities exchanges or stock markets may also be less liquid or illiquid due to low trading volume. In addition, equity securities include common stock. Common stock holds the lowest priority in the capital structure of a company and therefore takes the largest share of the company’s risk and its accompanying volatility. The rights of common stockholders generally are subordinate to all other claims on a company’s assets, including preferred stockholders and debt holders with respect to the payment of dividends and upon the liquidation or bankruptcy of the issuing company. The common stock of a company that experiences financial distress may lose significant value or become worthless, and therefore the Fund could lose money if a company in which it invests becomes financially distressed. Foreign Securities Risk. Foreign securities are generally more volatile and less liquid than U.S. securities. Further, foreign securities may be subject to additional risks not associated with investments in U.S. securities. Differences in the economic and political environment, the amount of available public information, the amount of taxation, limitations on the use or transfer of Fund assets, the degree of market regulation, settlement practices, the potential for permanent or temporary termination of trading, and financial reporting, accounting and auditing standards, and, in the case of foreign currency-denominated securities, fluctuations in currency exchange rates, can have a significant effect on the value of a foreign security. More specifically, changes in currency exchange rates will affect the value of non-U.S. securities, the value of dividends and interest earned from such securities and gains and losses realized on the sale of such securities. The value of an investment denominated in a foreign currency will decline in U.S. dollar terms if that currency weakens against the U.S. dollar. The Fund may be invested in the local currency of a foreign country in connection with executing foreign securities transactions. When the Fund executes the securities transactions, there is the risk of the value of the foreign currency increasing or decreasing against the value of the U.S. dollar. While the Fund is permitted to hedge currency risks, the Advisor does not anticipate doing so at this time. Additionally, certain countries may restrict foreign investment in their securities and may utilize formal or informal currency-exchange controls or “capital controls.” Capital controls may impose restrictions on the Fund’s ability to repatriate investments or income. Such capital controls can also have a significant effect on the value of the Fund’s holdings. Emerging Markets Risk. In addition to the risks of investing in foreign securities in general, the risks of investing in the securities of companies domiciled in emerging market countries include increased political or social instability, economies based on only a few industries, unstable currencies, runaway inflation, as well as highly volatile, substantially smaller and less liquid securities markets, unpredictable shifts in policies relating to foreign investments, lack of protection for investors against parties that fail to complete transactions, lack of or limited government oversight over securities exchanges and brokers, and the potential for government seizure of assets or nationalization of companies or other government interference in which case the Fund could lose all or a significant portion of its investment in a country. Indian Market and India Region Risk. Government actions, bureaucratic obstacles and inconsistent economic and tax reform policies within the Indian government have had a significant effect on the economy and could adversely affect market conditions, deter economic growth and reduce the profitability of private enterprises. Global factors and foreign actions may inhibit the flow of foreign capital on which India is dependent to sustain its growth. Large portions of many Indian companies remain in the hands of their founders (including members of their families). Family-controlled companies may have weaker and less transparent corporate governance, which increases the potential for loss and unequal treatment of investors. India experiences many of the market risks associated with developing economies, including relatively low levels of liquidity, which may result in extreme volatility in the prices of Indian securities. Religious, cultural and military disputes persist in India, and between India and Pakistan (as well as sectarian groups within each country). The threat of aggression in the region could hinder development of the Indian economy, and escalating tensions could impact the broader region, including China. Because the Fund may invest a large percentage of its assets in India, the value of the Fund’s shares may be affected by events that adversely affect India and may fluctuate more than the value of a less concentrated fund’s shares. Taiwan Market Risk. The economy of Taiwan is heavily dependent on exports. Currency fluctuations, increasing competition from Asia’s other emerging economies, and conditions that weaken demand for Taiwan’s export products worldwide could have a negative impact on the Taiwanese economy as a whole, and may impact the Fund’s performance to the extent the Fund invests in such securities. Additionally, a disruption in Taiwan’s exports could also result in broader negative economic impacts with respect to those industries and countries that rely upon them. Concerns over Taiwan’s history of political contention and its current relationship with China may also have a significant impact on Taiwan. Chinese Market and Asia Region Risk. The value of the Fund’s assets may be adversely affected by, among other things, political, economic, social and religious instability, inadequate investor protection, accounting standards and practices, changes in laws or regulations of countries within the Asia region, relations with other nations, natural disasters, corruption, civil unrest, and military activity. Countries in the Asia region, particularly China, Japan and South Korea, may be adversely affected by political, military, economic and other factors related to North Korea. In addition, China’s long-running conflict over Taiwan’s sovereignty, border disputes with many neighbors and historically strained relations with Japan could adversely impact economies in the region. The economies of many Asian countries differ from the economies of more developed countries in many respects such as the rate of growth, inflation, capital reinvestment, resource self-sufficiency, financial system stability, and sensitivity to changes in global trade. Certain Asian countries are highly dependent upon and may be affected by developments in the United States, Europe and other Asian economies. Asian economies and companies could be affected if global economic conditions deteriorate as a result of political instability and uncertainty. In addition, international trade could be affected by politically motivated actions in the U.S. and Europe, and by increased tensions with other nations. Small Cap Company Stock Risk. Small-cap stocks may be very sensitive to changing economic conditions and market downturns because the issuers often have narrow markets for their products or services, fewer product lines, and more limited managerial and financial resources than larger issuers. The stocks of small-cap companies may therefore be more volatile and the ability to sell these stocks at a desirable time or price may be more limited. As noted above, the Fund under normal market conditions invests at least 80% of its net assets (plus borrowings for investment purposes) in small-capitalization companies as defined above measured at the time of purchase that are tied economically to emerging market countries. In pursuing its investment strategy, the Fund may hold such securities for long periods of time during which market appreciation may cause the market capitalization of such companies to increase beyond the $3 billion or the market capitalization of the largest company in the MSCI Emerging Markets Small Cap Index (“Appreciated Companies”). In accordance with regulatory requirements, the Fund is not required to sell portfolio holdings that market appreciation has caused to increase in value beyond the definition of a small-capitalization company and as a result, the Fund may at times have significant investments in Appreciated Companies. During periods when the Fund does not meet the 80% threshold due to the market appreciation of its holdings, the Fund’s future acquisitions will only be in companies meeting its small-capitalization definition at the time of purchase. In addition, to the extent the weighted average market capitalization of the Fund is higher than that of its benchmark or peers, the Fund’s performance compared to the benchmark or to peers with similar strategies may differ. Growth Stock Risk. Growth stock prices may be more sensitive to changes in companies’ current or expected earnings than the prices of other stocks, and growth stock prices may fall or may not appreciate in step with the broader securities markets. Growth companies may be newer or smaller companies and may retain a large part of their earnings for research, development or investments in capital assets. Liquidity Risk. The trading market for a particular security or type of security in which the Fund invests may be significantly less liquid than developed or even emerging markets, and there may be little or no trading volume for a period of time for a particular security. Reduced liquidity will have an adverse impact on the Fund’s ability to sell such securities quickly at a desired price when necessary to meet the Fund’s liquidity needs or in response to a specific economic event. It may be difficult at times to sell such securities at any price, which could impact not only the daily net asset value (NAV) of the Fund, but also the composition of the portfolio if other securities must be sold to meet the Fund’s liquidity needs. Additionally, market quotations for such securities may be volatile and thus affect the daily NAV of the Fund. Sector and Industry Weightings Risk. To the extent the Fund emphasizes, from time to time, investments in a particular sector, the Fund will be subject to a greater degree to the risks particular to that sector, including the sectors described below. Market conditions, interest rates, and economic, political, regulatory, or financial developments could significantly affect all the securities in a single sector. If the Fund invests in a few sectors, it may have increased exposure to the price movements of securities in those sectors. The Fund may also from time to time make significant investments in an industry or industries within a particular sector. The industries that constitute a sector may all react in the same way to economic, political or regulatory events. Adverse conditions in such industry or industries could have a correspondingly adverse effect on the financial condition of issuers. These conditions may cause the value of the Fund’s shares to fluctuate more than the values of shares of funds that invest in a greater variety of investments. Consumer Discretionary Sector Risk. The consumer discretionary sector includes companies in industries such as consumer services, household durables, leisure products, textiles, apparel and luxury goods, hotels, restaurants, retailing, e-commerce, and automobiles. Companies in the consumer discretionary sector may be significantly impacted by the performance of the overall domestic and global economy and by interest rates. The consumer discretionary sector relies heavily on disposable household income and spending. Companies in this sector may be subject to severe competition, which may have an adverse impact on their respective profitability. The retail industry can be significantly affected by changes in demographics, and consumer tastes and shopping habits, which can also affect the demand for, and success of, consumer products and services in the marketplace. The automotive industry is highly cyclical and can be significantly affected by labor relations and fluctuating component prices. Financials Sector Risk. The financials sector includes companies in the banks, diversified financials, and insurance industry groups. Companies in the financials sector are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Banking companies, including thrifts and mortgage finance and consumer finance companies, may be affected by extensive government regulation, which may limit both the amounts and types of loans and other financial commitments they can make,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affect banking companies. Banking companies may also be subject to severe price competition. Competition is high among banking companies and failure to maintain or increase market share may result in lost market value. Capital markets, a sub-industry of diversified financials, may be affected by extensive government regulation as well as economic and other financial events that could cause fluctuations in the stock market, impacting the overall value of investments. The insurance industry may be affected by extensive government regulation and can be significantly affected by interest rates, general economic conditions, and price and marketing competition. Different segments of the insurance industry can be significantly affected by natural disasters, mortality and morbidity rates, and environmental clean-up. Industrials Sector Risk. The industrials sector includes companies in the capital goods, commercial and professional services and transportation industry groups, including companies engaged in the business of human capital management, business research and consulting, air freight and logistics, airlines, maritime shipping and transportation, railroads and trucking, transportation infrastructure, and aerospace and defense. Companies in the industrials sector can be significantly affected by general economic trends, including such factors as employment and economic growth, interest rate changes, changes in consumer spending, legislative and government regulation and spending, import controls, commodity prices, and worldwide competition. Changes in the economy, fuel prices, labor agreements, and insurance costs may result in occasional sharp price movements in transportation securities. Aerospace and defense companies rely, to a significant extent, on government demand for their products and services. The financial condition of, and investor interest in, aerospace and defense companies are heavily influenced by government defense spending policies. Information Technology Sector Risk. The information technology sector includes companies in the software and services, technology hardware and equipment, and semiconductors and semiconductor equipment industry groups. Companies in the information technology sector are subject to rapid obsolescence of existing technology, short product cycles, falling prices and profits, competition from new market entrants, and general economic conditions. Stocks of companies in the information technology sector, especially those of smaller, less-seasoned companies, tend to be more volatile than the overall market. Technological developments, fixed rate pricing, and the ability to retain skilled employees can significantly affect the industries in the information technology sector. Additionally, success in the internet services and infrastructure industry is subject to continued demand for internet services. Non-Diversification Risk. The Fund can invest a larger portion of its assets in the stocks of a limited number of companies than a diversified fund, which means it may have more exposure to the price movements of a single security or small group of securities than funds that diversify their investments among many companies.</t>
        </is>
      </c>
    </row>
    <row r="21">
      <c r="A21" s="4" t="inlineStr">
        <is>
          <t>Risk Lose Money [Text]</t>
        </is>
      </c>
      <c r="B21" s="4" t="inlineStr">
        <is>
          <t>rr_RiskLoseMoney</t>
        </is>
      </c>
      <c r="C21" s="4" t="inlineStr">
        <is>
          <t xml:space="preserve">All investments carry some degree of risk that will affect the value of the Fund, its investment performance and the price of its shares. As a result, you may lose money if you invest in the Fund. </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FDIC) or any other government agency.</t>
        </is>
      </c>
    </row>
    <row r="23">
      <c r="A23" s="4" t="inlineStr">
        <is>
          <t>Risk Nondiversified Status [Text]</t>
        </is>
      </c>
      <c r="B23" s="4" t="inlineStr">
        <is>
          <t>rr_RiskNondiversifiedStatus</t>
        </is>
      </c>
      <c r="C23" s="4" t="inlineStr">
        <is>
          <t>Non-Diversification Risk. The Fund can invest a larger portion of its assets in the stocks of a limited number of companies than a diversified fund, which means it may have more exposure to the price movements of a single security or small group of securities than funds that diversify their investments among many companies.</t>
        </is>
      </c>
    </row>
    <row r="24">
      <c r="A24" s="4" t="inlineStr">
        <is>
          <t>Bar Chart and Performance Table [Heading]</t>
        </is>
      </c>
      <c r="B24" s="4" t="inlineStr">
        <is>
          <t>rr_BarChartAndPerformanceTableHeading</t>
        </is>
      </c>
      <c r="C24" s="4" t="inlineStr">
        <is>
          <t xml:space="preserve"> Historical Performance </t>
        </is>
      </c>
    </row>
    <row r="25">
      <c r="A25" s="4" t="inlineStr">
        <is>
          <t>Performance Narrative [Text Block]</t>
        </is>
      </c>
      <c r="B25" s="4" t="inlineStr">
        <is>
          <t>rr_PerformanceNarrativeTextBlock</t>
        </is>
      </c>
      <c r="C25" s="4" t="inlineStr">
        <is>
          <t xml:space="preserve"> The following tables provide information on how the Fund has performed over time. Performance in this section represents past performance (before and after taxes) which is not necessarily indicative of how the Fund will perform in the future. Performance for the Fund’s Investor Class shares would be substantially similar to that for Institutional Class shares because the shares are invested in the same portfolio of securities and would differ only to the extent that Institutional Class shares have different expenses. The bar chart below is intended to provide you with an indication of the risks of investing in the Fund by showing the Fund’s performance from year to year, as represented by the Investor Class of the Fund. The table below is designed to help you evaluate your risk tolerance by showing the best and worst quarterly performance of the Fund’s Investor Class for the calendar years shown in the bar chart. The average annual total returns table below allows you to compare the performance of the Fund’s Investor Class and Institutional Class shares over the time periods indicated to that of a broad-based market index and an additional index composed of securities similar to those held by the Fund. After-tax returns are shown for the Investor Class only. After-tax returns for the Institutional Class will vary. Performance information is updated regularly and is available on the Fund’s website wasatchglobal.com</t>
        </is>
      </c>
    </row>
    <row r="26">
      <c r="A26" s="4" t="inlineStr">
        <is>
          <t>Performance Information Illustrates Variability of Returns [Text]</t>
        </is>
      </c>
      <c r="B26" s="4" t="inlineStr">
        <is>
          <t>rr_PerformanceInformationIllustratesVariabilityOfReturns</t>
        </is>
      </c>
      <c r="C26" s="4" t="inlineStr">
        <is>
          <t>The bar chart below is intended to provide you with an indication of the risks of investing in the Fund by showing the Fund’s performance from year to year, as represented by the Investor Class of the Fund.The average annual total returns table below allows you to compare the performance of the Fund’s Investor Class and Institutional Class shares over the time periods indicated to that of a broad-based market index and an additional index composed of securities similar to those held by the Fund.</t>
        </is>
      </c>
    </row>
    <row r="27">
      <c r="A27" s="4" t="inlineStr">
        <is>
          <t>Performance Availability Website Address [Text]</t>
        </is>
      </c>
      <c r="B27" s="4" t="inlineStr">
        <is>
          <t>rr_PerformanceAvailabilityWebSiteAddress</t>
        </is>
      </c>
      <c r="C27" s="4" t="inlineStr">
        <is>
          <t>wasatchglobal.com</t>
        </is>
      </c>
    </row>
    <row r="28">
      <c r="A28" s="4" t="inlineStr">
        <is>
          <t>Performance Past Does Not Indicate Future [Text]</t>
        </is>
      </c>
      <c r="B28" s="4" t="inlineStr">
        <is>
          <t>rr_PerformancePastDoesNotIndicateFuture</t>
        </is>
      </c>
      <c r="C28" s="4" t="inlineStr">
        <is>
          <t>Performance in this section represents past performance (before and after taxes) which is not necessarily indicative of how the Fund will perform in the future.</t>
        </is>
      </c>
    </row>
    <row r="29">
      <c r="A29" s="4" t="inlineStr">
        <is>
          <t>Bar Chart [Heading]</t>
        </is>
      </c>
      <c r="B29" s="4" t="inlineStr">
        <is>
          <t>rr_BarChartHeading</t>
        </is>
      </c>
      <c r="C29" s="4" t="inlineStr">
        <is>
          <t xml:space="preserve"> Wasatch Emerging Markets Small Cap Fund — Investor Class  Year by Year Total Returns </t>
        </is>
      </c>
    </row>
    <row r="30">
      <c r="A30" s="4" t="inlineStr">
        <is>
          <t>Bar Chart Closing [Text Block]</t>
        </is>
      </c>
      <c r="B30" s="4" t="inlineStr">
        <is>
          <t>rr_BarChartClosingTextBlock</t>
        </is>
      </c>
      <c r="C30" s="4" t="inlineStr">
        <is>
          <t xml:space="preserve"> Best and Worst Quarterly Returns
Best — 6/30/2020 31.60%
Worst — 3/31/2020 -23.74%</t>
        </is>
      </c>
    </row>
    <row r="31">
      <c r="A31" s="4" t="inlineStr">
        <is>
          <t>Performance Table Heading</t>
        </is>
      </c>
      <c r="B31" s="4" t="inlineStr">
        <is>
          <t>rr_PerformanceTableHeading</t>
        </is>
      </c>
      <c r="C31" s="4" t="inlineStr">
        <is>
          <t>Average Annual Total Returns(as of 12/31/21)</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fter-tax returns are not relevant to investors who hold Fund shares through tax-deferred arrangements such as 401(k) plans or individual retirement accounts.</t>
        </is>
      </c>
    </row>
    <row r="34">
      <c r="A34" s="4" t="inlineStr">
        <is>
          <t>Performance Table One Class of after Tax Shown [Text]</t>
        </is>
      </c>
      <c r="B34" s="4" t="inlineStr">
        <is>
          <t>rr_PerformanceTableOneClassOfAfterTaxShown</t>
        </is>
      </c>
      <c r="C34" s="4" t="inlineStr">
        <is>
          <t>After-tax returns are shown for the Investor Class only. After-tax returns for the Institutional Class will vary.</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Fund shares through tax-deferred arrangements such as 401(k) plans or individual retirement accounts.</t>
        </is>
      </c>
    </row>
    <row r="36">
      <c r="A36" s="4" t="inlineStr">
        <is>
          <t>Wasatch Emerging Markets Small Cap Fund | INVESTOR CLASS SHARES</t>
        </is>
      </c>
    </row>
    <row r="37">
      <c r="A37" s="3" t="inlineStr">
        <is>
          <t>Risk/Return:</t>
        </is>
      </c>
      <c r="B37" s="4" t="inlineStr">
        <is>
          <t>rr_RiskReturnAbstract</t>
        </is>
      </c>
    </row>
    <row r="38">
      <c r="A38" s="4" t="inlineStr">
        <is>
          <t>Maximum Sales Charge (Load) Imposed on Purchases (as a % of offering price)</t>
        </is>
      </c>
      <c r="B38" s="4" t="inlineStr">
        <is>
          <t>rr_MaximumSalesChargeImposedOnPurchasesOverOfferingPrice</t>
        </is>
      </c>
      <c r="C38" s="4" t="inlineStr">
        <is>
          <t xml:space="preserve">none
				</t>
        </is>
      </c>
    </row>
    <row r="39">
      <c r="A39" s="4" t="inlineStr">
        <is>
          <t>Redemption Fee (as a % of amount redeemed on shares held 60 days or less)</t>
        </is>
      </c>
      <c r="B39" s="4" t="inlineStr">
        <is>
          <t>rr_RedemptionFeeOverRedemption</t>
        </is>
      </c>
      <c r="C39" s="4" t="inlineStr">
        <is>
          <t>2.00%</t>
        </is>
      </c>
    </row>
    <row r="40">
      <c r="A40" s="4" t="inlineStr">
        <is>
          <t>Exchange Fee</t>
        </is>
      </c>
      <c r="B40" s="4" t="inlineStr">
        <is>
          <t>rr_ExchangeFeeOverRedemption</t>
        </is>
      </c>
      <c r="C40" s="4" t="inlineStr">
        <is>
          <t xml:space="preserve">none
				</t>
        </is>
      </c>
    </row>
    <row r="41">
      <c r="A41" s="4" t="inlineStr">
        <is>
          <t>Maximum Account Fee</t>
        </is>
      </c>
      <c r="B41" s="4" t="inlineStr">
        <is>
          <t>rr_MaximumAccountFeeOverAssets</t>
        </is>
      </c>
      <c r="C41" s="4" t="inlineStr">
        <is>
          <t xml:space="preserve">none
				</t>
        </is>
      </c>
    </row>
    <row r="42">
      <c r="A42" s="4" t="inlineStr">
        <is>
          <t>Management Fee</t>
        </is>
      </c>
      <c r="B42" s="4" t="inlineStr">
        <is>
          <t>rr_ManagementFeesOverAssets</t>
        </is>
      </c>
      <c r="C42" s="4" t="inlineStr">
        <is>
          <t>1.65%</t>
        </is>
      </c>
    </row>
    <row r="43">
      <c r="A43" s="4" t="inlineStr">
        <is>
          <t>Other Expenses</t>
        </is>
      </c>
      <c r="B43" s="4" t="inlineStr">
        <is>
          <t>rr_OtherExpensesOverAssets</t>
        </is>
      </c>
      <c r="C43" s="4" t="inlineStr">
        <is>
          <t>0.23%</t>
        </is>
      </c>
    </row>
    <row r="44">
      <c r="A44" s="4" t="inlineStr">
        <is>
          <t>Total Annual Fund Operating Expenses</t>
        </is>
      </c>
      <c r="B44" s="4" t="inlineStr">
        <is>
          <t>rr_ExpensesOverAssets</t>
        </is>
      </c>
      <c r="C44" s="4" t="inlineStr">
        <is>
          <t>1.88%</t>
        </is>
      </c>
    </row>
    <row r="45">
      <c r="A45" s="4" t="inlineStr">
        <is>
          <t>1 YEAR</t>
        </is>
      </c>
      <c r="B45" s="4" t="inlineStr">
        <is>
          <t>rr_ExpenseExampleYear01</t>
        </is>
      </c>
      <c r="C45" s="5" t="n">
        <v>191</v>
      </c>
    </row>
    <row r="46">
      <c r="A46" s="4" t="inlineStr">
        <is>
          <t>3 YEARS</t>
        </is>
      </c>
      <c r="B46" s="4" t="inlineStr">
        <is>
          <t>rr_ExpenseExampleYear03</t>
        </is>
      </c>
      <c r="C46" s="6" t="n">
        <v>591</v>
      </c>
    </row>
    <row r="47">
      <c r="A47" s="4" t="inlineStr">
        <is>
          <t>5 YEARS</t>
        </is>
      </c>
      <c r="B47" s="4" t="inlineStr">
        <is>
          <t>rr_ExpenseExampleYear05</t>
        </is>
      </c>
      <c r="C47" s="6" t="n">
        <v>1016</v>
      </c>
    </row>
    <row r="48">
      <c r="A48" s="4" t="inlineStr">
        <is>
          <t>10 YEARS</t>
        </is>
      </c>
      <c r="B48" s="4" t="inlineStr">
        <is>
          <t>rr_ExpenseExampleYear10</t>
        </is>
      </c>
      <c r="C48" s="5" t="n">
        <v>2201</v>
      </c>
    </row>
    <row r="49">
      <c r="A49" s="4" t="inlineStr">
        <is>
          <t>2012</t>
        </is>
      </c>
      <c r="B49" s="4" t="inlineStr">
        <is>
          <t>rr_AnnualReturn2012</t>
        </is>
      </c>
      <c r="C49" s="4" t="inlineStr">
        <is>
          <t>27.75%</t>
        </is>
      </c>
    </row>
    <row r="50">
      <c r="A50" s="4" t="inlineStr">
        <is>
          <t>2013</t>
        </is>
      </c>
      <c r="B50" s="4" t="inlineStr">
        <is>
          <t>rr_AnnualReturn2013</t>
        </is>
      </c>
      <c r="C50" s="4" t="inlineStr">
        <is>
          <t>(3.60%)</t>
        </is>
      </c>
    </row>
    <row r="51">
      <c r="A51" s="4" t="inlineStr">
        <is>
          <t>2014</t>
        </is>
      </c>
      <c r="B51" s="4" t="inlineStr">
        <is>
          <t>rr_AnnualReturn2014</t>
        </is>
      </c>
      <c r="C51" s="4" t="inlineStr">
        <is>
          <t>0.89%</t>
        </is>
      </c>
    </row>
    <row r="52">
      <c r="A52" s="4" t="inlineStr">
        <is>
          <t>2015</t>
        </is>
      </c>
      <c r="B52" s="4" t="inlineStr">
        <is>
          <t>rr_AnnualReturn2015</t>
        </is>
      </c>
      <c r="C52" s="4" t="inlineStr">
        <is>
          <t>(9.35%)</t>
        </is>
      </c>
    </row>
    <row r="53">
      <c r="A53" s="4" t="inlineStr">
        <is>
          <t>2016</t>
        </is>
      </c>
      <c r="B53" s="4" t="inlineStr">
        <is>
          <t>rr_AnnualReturn2016</t>
        </is>
      </c>
      <c r="C53" s="4" t="inlineStr">
        <is>
          <t>(3.72%)</t>
        </is>
      </c>
    </row>
    <row r="54">
      <c r="A54" s="4" t="inlineStr">
        <is>
          <t>2017</t>
        </is>
      </c>
      <c r="B54" s="4" t="inlineStr">
        <is>
          <t>rr_AnnualReturn2017</t>
        </is>
      </c>
      <c r="C54" s="4" t="inlineStr">
        <is>
          <t>38.20%</t>
        </is>
      </c>
    </row>
    <row r="55">
      <c r="A55" s="4" t="inlineStr">
        <is>
          <t>2018</t>
        </is>
      </c>
      <c r="B55" s="4" t="inlineStr">
        <is>
          <t>rr_AnnualReturn2018</t>
        </is>
      </c>
      <c r="C55" s="4" t="inlineStr">
        <is>
          <t>(18.95%)</t>
        </is>
      </c>
    </row>
    <row r="56">
      <c r="A56" s="4" t="inlineStr">
        <is>
          <t>2019</t>
        </is>
      </c>
      <c r="B56" s="4" t="inlineStr">
        <is>
          <t>rr_AnnualReturn2019</t>
        </is>
      </c>
      <c r="C56" s="4" t="inlineStr">
        <is>
          <t>27.42%</t>
        </is>
      </c>
    </row>
    <row r="57">
      <c r="A57" s="4" t="inlineStr">
        <is>
          <t>2020</t>
        </is>
      </c>
      <c r="B57" s="4" t="inlineStr">
        <is>
          <t>rr_AnnualReturn2020</t>
        </is>
      </c>
      <c r="C57" s="4" t="inlineStr">
        <is>
          <t>32.72%</t>
        </is>
      </c>
    </row>
    <row r="58">
      <c r="A58" s="4" t="inlineStr">
        <is>
          <t>2021</t>
        </is>
      </c>
      <c r="B58" s="4" t="inlineStr">
        <is>
          <t>rr_AnnualReturn2021</t>
        </is>
      </c>
      <c r="C58" s="4" t="inlineStr">
        <is>
          <t>30.10%</t>
        </is>
      </c>
    </row>
    <row r="59">
      <c r="A59" s="4" t="inlineStr">
        <is>
          <t>Highest Quarterly Return, Label</t>
        </is>
      </c>
      <c r="B59" s="4" t="inlineStr">
        <is>
          <t>rr_HighestQuarterlyReturnLabel</t>
        </is>
      </c>
      <c r="C59" s="4" t="inlineStr">
        <is>
          <t>Bes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31.60%</t>
        </is>
      </c>
    </row>
    <row r="62">
      <c r="A62" s="4" t="inlineStr">
        <is>
          <t>Lowest Quarterly Return, Label</t>
        </is>
      </c>
      <c r="B62" s="4" t="inlineStr">
        <is>
          <t>rr_LowestQuarterlyReturnLabel</t>
        </is>
      </c>
      <c r="C62" s="4" t="inlineStr">
        <is>
          <t>Wors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3.74%)</t>
        </is>
      </c>
    </row>
    <row r="65">
      <c r="A65" s="4" t="inlineStr">
        <is>
          <t>1 YEAR</t>
        </is>
      </c>
      <c r="B65" s="4" t="inlineStr">
        <is>
          <t>rr_AverageAnnualReturnYear01</t>
        </is>
      </c>
      <c r="C65" s="4" t="inlineStr">
        <is>
          <t>30.10%</t>
        </is>
      </c>
    </row>
    <row r="66">
      <c r="A66" s="4" t="inlineStr">
        <is>
          <t>5 YEARS</t>
        </is>
      </c>
      <c r="B66" s="4" t="inlineStr">
        <is>
          <t>rr_AverageAnnualReturnYear05</t>
        </is>
      </c>
      <c r="C66" s="4" t="inlineStr">
        <is>
          <t>19.77%</t>
        </is>
      </c>
    </row>
    <row r="67">
      <c r="A67" s="4" t="inlineStr">
        <is>
          <t>10 YEARS</t>
        </is>
      </c>
      <c r="B67" s="4" t="inlineStr">
        <is>
          <t>rr_AverageAnnualReturnYear10</t>
        </is>
      </c>
      <c r="C67" s="4" t="inlineStr">
        <is>
          <t>10.33%</t>
        </is>
      </c>
    </row>
    <row r="68">
      <c r="A68" s="4" t="inlineStr">
        <is>
          <t>Inception Date</t>
        </is>
      </c>
      <c r="B68" s="4" t="inlineStr">
        <is>
          <t>rr_AverageAnnualReturnInceptionDate</t>
        </is>
      </c>
      <c r="C68" s="4" t="inlineStr">
        <is>
          <t>Oct. 1,
		2007</t>
        </is>
      </c>
    </row>
    <row r="69">
      <c r="A69" s="4" t="inlineStr">
        <is>
          <t>Wasatch Emerging Markets Small Cap Fund | INSTITUTIONAL CLASS SHARES</t>
        </is>
      </c>
    </row>
    <row r="70">
      <c r="A70" s="3" t="inlineStr">
        <is>
          <t>Risk/Return:</t>
        </is>
      </c>
      <c r="B70" s="4" t="inlineStr">
        <is>
          <t>rr_RiskReturnAbstract</t>
        </is>
      </c>
    </row>
    <row r="71">
      <c r="A71" s="4" t="inlineStr">
        <is>
          <t>Maximum Sales Charge (Load) Imposed on Purchases (as a % of offering price)</t>
        </is>
      </c>
      <c r="B71" s="4" t="inlineStr">
        <is>
          <t>rr_MaximumSalesChargeImposedOnPurchasesOverOfferingPrice</t>
        </is>
      </c>
      <c r="C71" s="4" t="inlineStr">
        <is>
          <t xml:space="preserve">none
				</t>
        </is>
      </c>
    </row>
    <row r="72">
      <c r="A72" s="4" t="inlineStr">
        <is>
          <t>Redemption Fee (as a % of amount redeemed on shares held 60 days or less)</t>
        </is>
      </c>
      <c r="B72" s="4" t="inlineStr">
        <is>
          <t>rr_RedemptionFeeOverRedemption</t>
        </is>
      </c>
      <c r="C72" s="4" t="inlineStr">
        <is>
          <t>2.00%</t>
        </is>
      </c>
    </row>
    <row r="73">
      <c r="A73" s="4" t="inlineStr">
        <is>
          <t>Exchange Fee</t>
        </is>
      </c>
      <c r="B73" s="4" t="inlineStr">
        <is>
          <t>rr_ExchangeFeeOverRedemption</t>
        </is>
      </c>
      <c r="C73" s="4" t="inlineStr">
        <is>
          <t xml:space="preserve">none
				</t>
        </is>
      </c>
    </row>
    <row r="74">
      <c r="A74" s="4" t="inlineStr">
        <is>
          <t>Maximum Account Fee</t>
        </is>
      </c>
      <c r="B74" s="4" t="inlineStr">
        <is>
          <t>rr_MaximumAccountFeeOverAssets</t>
        </is>
      </c>
      <c r="C74" s="4" t="inlineStr">
        <is>
          <t xml:space="preserve">none
				</t>
        </is>
      </c>
    </row>
    <row r="75">
      <c r="A75" s="4" t="inlineStr">
        <is>
          <t>Management Fee</t>
        </is>
      </c>
      <c r="B75" s="4" t="inlineStr">
        <is>
          <t>rr_ManagementFeesOverAssets</t>
        </is>
      </c>
      <c r="C75" s="4" t="inlineStr">
        <is>
          <t>1.65%</t>
        </is>
      </c>
    </row>
    <row r="76">
      <c r="A76" s="4" t="inlineStr">
        <is>
          <t>Other Expenses</t>
        </is>
      </c>
      <c r="B76" s="4" t="inlineStr">
        <is>
          <t>rr_OtherExpensesOverAssets</t>
        </is>
      </c>
      <c r="C76" s="4" t="inlineStr">
        <is>
          <t>0.11%</t>
        </is>
      </c>
    </row>
    <row r="77">
      <c r="A77" s="4" t="inlineStr">
        <is>
          <t>Total Annual Fund Operating Expenses</t>
        </is>
      </c>
      <c r="B77" s="4" t="inlineStr">
        <is>
          <t>rr_ExpensesOverAssets</t>
        </is>
      </c>
      <c r="C77" s="4" t="inlineStr">
        <is>
          <t>1.76%</t>
        </is>
      </c>
    </row>
    <row r="78">
      <c r="A78" s="4" t="inlineStr">
        <is>
          <t>1 YEAR</t>
        </is>
      </c>
      <c r="B78" s="4" t="inlineStr">
        <is>
          <t>rr_ExpenseExampleYear01</t>
        </is>
      </c>
      <c r="C78" s="5" t="n">
        <v>179</v>
      </c>
    </row>
    <row r="79">
      <c r="A79" s="4" t="inlineStr">
        <is>
          <t>3 YEARS</t>
        </is>
      </c>
      <c r="B79" s="4" t="inlineStr">
        <is>
          <t>rr_ExpenseExampleYear03</t>
        </is>
      </c>
      <c r="C79" s="6" t="n">
        <v>554</v>
      </c>
    </row>
    <row r="80">
      <c r="A80" s="4" t="inlineStr">
        <is>
          <t>5 YEARS</t>
        </is>
      </c>
      <c r="B80" s="4" t="inlineStr">
        <is>
          <t>rr_ExpenseExampleYear05</t>
        </is>
      </c>
      <c r="C80" s="6" t="n">
        <v>954</v>
      </c>
    </row>
    <row r="81">
      <c r="A81" s="4" t="inlineStr">
        <is>
          <t>10 YEARS</t>
        </is>
      </c>
      <c r="B81" s="4" t="inlineStr">
        <is>
          <t>rr_ExpenseExampleYear10</t>
        </is>
      </c>
      <c r="C81" s="5" t="n">
        <v>2073</v>
      </c>
    </row>
    <row r="82">
      <c r="A82" s="4" t="inlineStr">
        <is>
          <t>1 YEAR</t>
        </is>
      </c>
      <c r="B82" s="4" t="inlineStr">
        <is>
          <t>rr_AverageAnnualReturnYear01</t>
        </is>
      </c>
      <c r="C82" s="4" t="inlineStr">
        <is>
          <t>30.22%</t>
        </is>
      </c>
    </row>
    <row r="83">
      <c r="A83" s="4" t="inlineStr">
        <is>
          <t>5 YEARS</t>
        </is>
      </c>
      <c r="B83" s="4" t="inlineStr">
        <is>
          <t>rr_AverageAnnualReturnYear05</t>
        </is>
      </c>
      <c r="C83" s="4" t="inlineStr">
        <is>
          <t>19.85%</t>
        </is>
      </c>
    </row>
    <row r="84">
      <c r="A84" s="4" t="inlineStr">
        <is>
          <t>SINCE INCEPTION</t>
        </is>
      </c>
      <c r="B84" s="4" t="inlineStr">
        <is>
          <t>rr_AverageAnnualReturnSinceInception</t>
        </is>
      </c>
      <c r="C84" s="4" t="inlineStr">
        <is>
          <t>16.80%</t>
        </is>
      </c>
    </row>
    <row r="85">
      <c r="A85" s="4" t="inlineStr">
        <is>
          <t>Inception Date</t>
        </is>
      </c>
      <c r="B85" s="4" t="inlineStr">
        <is>
          <t>rr_AverageAnnualReturnInceptionDate</t>
        </is>
      </c>
      <c r="C85" s="4" t="inlineStr">
        <is>
          <t>Feb. 1,
		2016</t>
        </is>
      </c>
    </row>
    <row r="86">
      <c r="A86" s="4" t="inlineStr">
        <is>
          <t>Wasatch Emerging Markets Small Cap Fund | Return After Taxes on Distributions | INVESTOR CLASS SHARES</t>
        </is>
      </c>
    </row>
    <row r="87">
      <c r="A87" s="3" t="inlineStr">
        <is>
          <t>Risk/Return:</t>
        </is>
      </c>
      <c r="B87" s="4" t="inlineStr">
        <is>
          <t>rr_RiskReturnAbstract</t>
        </is>
      </c>
    </row>
    <row r="88">
      <c r="A88" s="4" t="inlineStr">
        <is>
          <t>1 YEAR</t>
        </is>
      </c>
      <c r="B88" s="4" t="inlineStr">
        <is>
          <t>rr_AverageAnnualReturnYear01</t>
        </is>
      </c>
      <c r="C88" s="4" t="inlineStr">
        <is>
          <t>28.49%</t>
        </is>
      </c>
    </row>
    <row r="89">
      <c r="A89" s="4" t="inlineStr">
        <is>
          <t>5 YEARS</t>
        </is>
      </c>
      <c r="B89" s="4" t="inlineStr">
        <is>
          <t>rr_AverageAnnualReturnYear05</t>
        </is>
      </c>
      <c r="C89" s="4" t="inlineStr">
        <is>
          <t>18.11%</t>
        </is>
      </c>
    </row>
    <row r="90">
      <c r="A90" s="4" t="inlineStr">
        <is>
          <t>10 YEARS</t>
        </is>
      </c>
      <c r="B90" s="4" t="inlineStr">
        <is>
          <t>rr_AverageAnnualReturnYear10</t>
        </is>
      </c>
      <c r="C90" s="4" t="inlineStr">
        <is>
          <t>9.52%</t>
        </is>
      </c>
    </row>
    <row r="91">
      <c r="A91" s="4" t="inlineStr">
        <is>
          <t>Inception Date</t>
        </is>
      </c>
      <c r="B91" s="4" t="inlineStr">
        <is>
          <t>rr_AverageAnnualReturnInceptionDate</t>
        </is>
      </c>
      <c r="C91" s="4" t="inlineStr">
        <is>
          <t>Oct. 1,
		2007</t>
        </is>
      </c>
    </row>
    <row r="92">
      <c r="A92" s="4" t="inlineStr">
        <is>
          <t>Wasatch Emerging Markets Small Cap Fund | Return After Taxes on Distributions and Sale of Fund Shares | INVESTOR CLASS SHARES</t>
        </is>
      </c>
    </row>
    <row r="93">
      <c r="A93" s="3" t="inlineStr">
        <is>
          <t>Risk/Return:</t>
        </is>
      </c>
      <c r="B93" s="4" t="inlineStr">
        <is>
          <t>rr_RiskReturnAbstract</t>
        </is>
      </c>
    </row>
    <row r="94">
      <c r="A94" s="4" t="inlineStr">
        <is>
          <t>1 YEAR</t>
        </is>
      </c>
      <c r="B94" s="4" t="inlineStr">
        <is>
          <t>rr_AverageAnnualReturnYear01</t>
        </is>
      </c>
      <c r="C94" s="4" t="inlineStr">
        <is>
          <t>19.25%</t>
        </is>
      </c>
    </row>
    <row r="95">
      <c r="A95" s="4" t="inlineStr">
        <is>
          <t>5 YEARS</t>
        </is>
      </c>
      <c r="B95" s="4" t="inlineStr">
        <is>
          <t>rr_AverageAnnualReturnYear05</t>
        </is>
      </c>
      <c r="C95" s="4" t="inlineStr">
        <is>
          <t>15.69%</t>
        </is>
      </c>
    </row>
    <row r="96">
      <c r="A96" s="4" t="inlineStr">
        <is>
          <t>10 YEARS</t>
        </is>
      </c>
      <c r="B96" s="4" t="inlineStr">
        <is>
          <t>rr_AverageAnnualReturnYear10</t>
        </is>
      </c>
      <c r="C96" s="4" t="inlineStr">
        <is>
          <t>8.34%</t>
        </is>
      </c>
    </row>
    <row r="97">
      <c r="A97" s="4" t="inlineStr">
        <is>
          <t>Inception Date</t>
        </is>
      </c>
      <c r="B97" s="4" t="inlineStr">
        <is>
          <t>rr_AverageAnnualReturnInceptionDate</t>
        </is>
      </c>
      <c r="C97" s="4" t="inlineStr">
        <is>
          <t>Oct. 1,
		2007</t>
        </is>
      </c>
    </row>
    <row r="98">
      <c r="A98" s="4" t="inlineStr">
        <is>
          <t>Wasatch Emerging Markets Small Cap Fund | MSCI Emerging Markets Small Cap Index (reflects no deductions for fees, expenses or taxes) | INVESTOR CLASS SHARES</t>
        </is>
      </c>
    </row>
    <row r="99">
      <c r="A99" s="3" t="inlineStr">
        <is>
          <t>Risk/Return:</t>
        </is>
      </c>
      <c r="B99" s="4" t="inlineStr">
        <is>
          <t>rr_RiskReturnAbstract</t>
        </is>
      </c>
    </row>
    <row r="100">
      <c r="A100" s="4" t="inlineStr">
        <is>
          <t>1 YEAR</t>
        </is>
      </c>
      <c r="B100" s="4" t="inlineStr">
        <is>
          <t>rr_AverageAnnualReturnYear01</t>
        </is>
      </c>
      <c r="C100" s="4" t="inlineStr">
        <is>
          <t>18.75%</t>
        </is>
      </c>
      <c r="D100" s="4" t="inlineStr">
        <is>
          <t>[1]</t>
        </is>
      </c>
    </row>
    <row r="101">
      <c r="A101" s="4" t="inlineStr">
        <is>
          <t>5 YEARS</t>
        </is>
      </c>
      <c r="B101" s="4" t="inlineStr">
        <is>
          <t>rr_AverageAnnualReturnYear05</t>
        </is>
      </c>
      <c r="C101" s="4" t="inlineStr">
        <is>
          <t>11.47%</t>
        </is>
      </c>
      <c r="D101" s="4" t="inlineStr">
        <is>
          <t>[1]</t>
        </is>
      </c>
    </row>
    <row r="102">
      <c r="A102" s="4" t="inlineStr">
        <is>
          <t>10 YEARS</t>
        </is>
      </c>
      <c r="B102" s="4" t="inlineStr">
        <is>
          <t>rr_AverageAnnualReturnYear10</t>
        </is>
      </c>
      <c r="C102" s="4" t="inlineStr">
        <is>
          <t>7.42%</t>
        </is>
      </c>
      <c r="D102" s="4" t="inlineStr">
        <is>
          <t>[1]</t>
        </is>
      </c>
    </row>
    <row r="103">
      <c r="A103" s="4" t="inlineStr">
        <is>
          <t>Wasatch Emerging Markets Small Cap Fund | MSCI Emerging Markets Small Cap Index (reflects no deductions for fees, expenses or taxes) | INSTITUTIONAL CLASS SHARES</t>
        </is>
      </c>
    </row>
    <row r="104">
      <c r="A104" s="3" t="inlineStr">
        <is>
          <t>Risk/Return:</t>
        </is>
      </c>
      <c r="B104" s="4" t="inlineStr">
        <is>
          <t>rr_RiskReturnAbstract</t>
        </is>
      </c>
    </row>
    <row r="105">
      <c r="A105" s="4" t="inlineStr">
        <is>
          <t>1 YEAR</t>
        </is>
      </c>
      <c r="B105" s="4" t="inlineStr">
        <is>
          <t>rr_AverageAnnualReturnYear01</t>
        </is>
      </c>
      <c r="C105" s="4" t="inlineStr">
        <is>
          <t>18.75%</t>
        </is>
      </c>
      <c r="D105" s="4" t="inlineStr">
        <is>
          <t>[1]</t>
        </is>
      </c>
    </row>
    <row r="106">
      <c r="A106" s="4" t="inlineStr">
        <is>
          <t>5 YEARS</t>
        </is>
      </c>
      <c r="B106" s="4" t="inlineStr">
        <is>
          <t>rr_AverageAnnualReturnYear05</t>
        </is>
      </c>
      <c r="C106" s="4" t="inlineStr">
        <is>
          <t>11.47%</t>
        </is>
      </c>
      <c r="D106" s="4" t="inlineStr">
        <is>
          <t>[1]</t>
        </is>
      </c>
    </row>
    <row r="107">
      <c r="A107" s="4" t="inlineStr">
        <is>
          <t>SINCE INCEPTION</t>
        </is>
      </c>
      <c r="B107" s="4" t="inlineStr">
        <is>
          <t>rr_AverageAnnualReturnSinceInception</t>
        </is>
      </c>
      <c r="C107" s="4" t="inlineStr">
        <is>
          <t>11.52%</t>
        </is>
      </c>
      <c r="D107" s="4" t="inlineStr">
        <is>
          <t>[1]</t>
        </is>
      </c>
    </row>
    <row r="108">
      <c r="A108" s="4" t="inlineStr">
        <is>
          <t>Wasatch Emerging Markets Small Cap Fund | MSCI Emerging Markets Index (reflects no deductions for fees, expenses or taxes) | INVESTOR CLASS SHARES</t>
        </is>
      </c>
    </row>
    <row r="109">
      <c r="A109" s="3" t="inlineStr">
        <is>
          <t>Risk/Return:</t>
        </is>
      </c>
      <c r="B109" s="4" t="inlineStr">
        <is>
          <t>rr_RiskReturnAbstract</t>
        </is>
      </c>
    </row>
    <row r="110">
      <c r="A110" s="4" t="inlineStr">
        <is>
          <t>1 YEAR</t>
        </is>
      </c>
      <c r="B110" s="4" t="inlineStr">
        <is>
          <t>rr_AverageAnnualReturnYear01</t>
        </is>
      </c>
      <c r="C110" s="4" t="inlineStr">
        <is>
          <t>(2.54%)</t>
        </is>
      </c>
      <c r="D110" s="4" t="inlineStr">
        <is>
          <t>[1]</t>
        </is>
      </c>
    </row>
    <row r="111">
      <c r="A111" s="4" t="inlineStr">
        <is>
          <t>5 YEARS</t>
        </is>
      </c>
      <c r="B111" s="4" t="inlineStr">
        <is>
          <t>rr_AverageAnnualReturnYear05</t>
        </is>
      </c>
      <c r="C111" s="4" t="inlineStr">
        <is>
          <t>9.87%</t>
        </is>
      </c>
      <c r="D111" s="4" t="inlineStr">
        <is>
          <t>[1]</t>
        </is>
      </c>
    </row>
    <row r="112">
      <c r="A112" s="4" t="inlineStr">
        <is>
          <t>10 YEARS</t>
        </is>
      </c>
      <c r="B112" s="4" t="inlineStr">
        <is>
          <t>rr_AverageAnnualReturnYear10</t>
        </is>
      </c>
      <c r="C112" s="4" t="inlineStr">
        <is>
          <t>5.49%</t>
        </is>
      </c>
      <c r="D112" s="4" t="inlineStr">
        <is>
          <t>[1]</t>
        </is>
      </c>
    </row>
    <row r="113">
      <c r="A113" s="4" t="inlineStr">
        <is>
          <t>Wasatch Emerging Markets Small Cap Fund | MSCI Emerging Markets Index (reflects no deductions for fees, expenses or taxes) | INSTITUTIONAL CLASS SHARES</t>
        </is>
      </c>
    </row>
    <row r="114">
      <c r="A114" s="3" t="inlineStr">
        <is>
          <t>Risk/Return:</t>
        </is>
      </c>
      <c r="B114" s="4" t="inlineStr">
        <is>
          <t>rr_RiskReturnAbstract</t>
        </is>
      </c>
    </row>
    <row r="115">
      <c r="A115" s="4" t="inlineStr">
        <is>
          <t>1 YEAR</t>
        </is>
      </c>
      <c r="B115" s="4" t="inlineStr">
        <is>
          <t>rr_AverageAnnualReturnYear01</t>
        </is>
      </c>
      <c r="C115" s="4" t="inlineStr">
        <is>
          <t>(2.54%)</t>
        </is>
      </c>
      <c r="D115" s="4" t="inlineStr">
        <is>
          <t>[1]</t>
        </is>
      </c>
    </row>
    <row r="116">
      <c r="A116" s="4" t="inlineStr">
        <is>
          <t>5 YEARS</t>
        </is>
      </c>
      <c r="B116" s="4" t="inlineStr">
        <is>
          <t>rr_AverageAnnualReturnYear05</t>
        </is>
      </c>
      <c r="C116" s="4" t="inlineStr">
        <is>
          <t>9.87%</t>
        </is>
      </c>
      <c r="D116" s="4" t="inlineStr">
        <is>
          <t>[1]</t>
        </is>
      </c>
    </row>
    <row r="117">
      <c r="A117" s="4" t="inlineStr">
        <is>
          <t>SINCE INCEPTION</t>
        </is>
      </c>
      <c r="B117" s="4" t="inlineStr">
        <is>
          <t>rr_AverageAnnualReturnSinceInception</t>
        </is>
      </c>
      <c r="C117" s="4" t="inlineStr">
        <is>
          <t>11.49%</t>
        </is>
      </c>
      <c r="D117" s="4" t="inlineStr">
        <is>
          <t>[1]</t>
        </is>
      </c>
    </row>
    <row r="118"/>
    <row r="119">
      <c r="A119" s="4" t="inlineStr">
        <is>
          <t>[1]</t>
        </is>
      </c>
      <c r="B119" s="4" t="inlineStr">
        <is>
          <t>Source: MSCI. MSCI makes no express or implied warranties or representations and shall have no liability whatsoever with respect to any MSCI data contained herein. The MSCI data may not be further redistributed or used to create indexes or financial products. This report is not approved or produced by MSCI.</t>
        </is>
      </c>
    </row>
  </sheetData>
  <mergeCells count="3">
    <mergeCell ref="C1:D1"/>
    <mergeCell ref="A118:C118"/>
    <mergeCell ref="B119:C1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asatch Frontier Emerging Small Countries Fund</t>
        </is>
      </c>
    </row>
    <row r="3">
      <c r="A3" s="3" t="inlineStr">
        <is>
          <t>Risk/Return:</t>
        </is>
      </c>
      <c r="B3" s="4" t="inlineStr">
        <is>
          <t>rr_RiskReturnAbstract</t>
        </is>
      </c>
    </row>
    <row r="4">
      <c r="A4" s="4" t="inlineStr">
        <is>
          <t>Risk/Return [Heading]</t>
        </is>
      </c>
      <c r="B4" s="4" t="inlineStr">
        <is>
          <t>rr_RiskReturnHeading</t>
        </is>
      </c>
      <c r="C4" s="4" t="inlineStr">
        <is>
          <t xml:space="preserve"> Wasatch Frontier Emerging Small Countries Fund® —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t>
        </is>
      </c>
    </row>
    <row r="14">
      <c r="A14" s="4" t="inlineStr">
        <is>
          <t>Portfolio Turnover, Rate</t>
        </is>
      </c>
      <c r="B14" s="4" t="inlineStr">
        <is>
          <t>rr_PortfolioTurnoverRate</t>
        </is>
      </c>
      <c r="C14" s="4" t="inlineStr">
        <is>
          <t>39.00%</t>
        </is>
      </c>
    </row>
    <row r="15">
      <c r="A15" s="4" t="inlineStr">
        <is>
          <t>Expenses Not Correlated to Ratio Due to Acquired Fund Fees [Text]</t>
        </is>
      </c>
      <c r="B15" s="4" t="inlineStr">
        <is>
          <t>rr_ExpensesNotCorrelatedToRatioDueToAcquiredFundFees</t>
        </is>
      </c>
      <c r="C15" s="4" t="inlineStr">
        <is>
          <t>The Total Annual Fund Operating Expenses may not equal the expense ratio stated in the Fund’s most recent Annual Report and Financial Highlights. The expense ratio in the financial statements reflects the operating expenses of the Fund and does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ed $10,000 in the applicable class of the Fund for the time periods indicated and then redeemed all of your shares at the end of those periods. The example also assumes that your investment had a 5% return each year and that operating expenses (as a percentage of net assets) of the Fund remained the same. This example reflects contractual fee waivers and reimbursements through January 31, 2023. Although your actual costs may be higher or lower, based on these assumptions your costs would be:</t>
        </is>
      </c>
    </row>
    <row r="18">
      <c r="A18" s="4" t="inlineStr">
        <is>
          <t>Strategy [Heading]</t>
        </is>
      </c>
      <c r="B18" s="4" t="inlineStr">
        <is>
          <t>rr_StrategyHeading</t>
        </is>
      </c>
      <c r="C18" s="4" t="inlineStr">
        <is>
          <t xml:space="preserve"> Principal Strategies </t>
        </is>
      </c>
    </row>
    <row r="19">
      <c r="A19" s="4" t="inlineStr">
        <is>
          <t>Strategy Narrative [Text Block]</t>
        </is>
      </c>
      <c r="B19" s="4" t="inlineStr">
        <is>
          <t>rr_StrategyNarrativeTextBlock</t>
        </is>
      </c>
      <c r="C19" s="4" t="inlineStr">
        <is>
          <t xml:space="preserve"> The Fund invests primarily in the equity securities of companies of all market capitalizations that are tied economically to frontier markets and small emerging market countries. Under normal market conditions, we will invest at least 80% of the Fund’s assets (plus borrowings for investment purposes) in the equity securities, typically common stock, of companies that are tied economically to frontier markets and small emerging market countries. We consider “frontier markets” to include any non-developed or non-emerging country that is outside the Morgan Stanley Capital International (MSCI) All Country World Index, and also any country that is currently included in the Russell Frontier Index, the S&amp;P Frontier Broad Market Index (BMI), or the MSCI Frontier Markets Index. We may also determine a country to be a frontier market considering various factors including, the classification of a country as a frontier market by any international organization that evaluates or classifies countries (such as the World Bank, International Monetary Fund, Morgan Stanley Capital International (MSCI), or FTSE International). “Emerging markets” include those countries currently considered to be developing as per their inclusion in the MSCI Emerging Markets Index. We consider a “small emerging market country” to be any country that individually constitutes not more than 7% of the MSCI Emerging Markets Index or the S&amp;P Emerging BMI. We will consider qualifying investments to be in companies that are listed on a securities exchange in a frontier market or small emerging market country, that are legally domiciled in a frontier market or small emerging market country, that have at least 50% of their assets in a frontier market or small emerging market country, or that derive at least 50% of their revenues or profits from goods produced or sold, investments made, or services provided in a frontier market or small emerging market country. The Fund will not be required to sell a security because the market to which it is economically tied is no longer what we consider to be a frontier market or a small emerging market country. In general, frontier markets and small emerging market countries, with the exception of the oil-producing Persian Gulf States, tend to have relatively low gross national product per capita compared to the larger traditionally recognized emerging markets and the world’s major developed economies. Frontier and small emerging market countries include the least developed markets even by emerging market standards. We believe frontier markets and small emerging market countries offer investment opportunities that arise from long-term trends in demographics, deregulation, offshore outsourcing and improving corporate governance. We travel extensively outside the U.S. to visit companies and expect to meet with senior management. We use a process of quantitative screening followed by “bottom-up” fundamental analysis with the goal of owning the highest quality growth companies tied economically to frontier markets and small emerging market countries. We do not use allocation models to restrict the Fund’s investments to certain regions, countries or industries. The Fund may invest a large percentage of its assets in a particular region or market, including Asia. The Fund may invest a large percentage of its assets in a few sectors, including communication services, consumer discretionary, financials, industrials, and information technology. The Fund is classified as a non-diversified mutual fund, which means that the Fund may invest a larger percentage of its assets in the securities of a small number of issuers than a diversified fund. We may also invest in initial public offerings (IPOs). </t>
        </is>
      </c>
    </row>
    <row r="20">
      <c r="A20" s="4" t="inlineStr">
        <is>
          <t>Strategy Portfolio Concentration [Text]</t>
        </is>
      </c>
      <c r="B20" s="4" t="inlineStr">
        <is>
          <t>rr_StrategyPortfolioConcentration</t>
        </is>
      </c>
      <c r="C20" s="4" t="inlineStr">
        <is>
          <t>The Fund may invest a large percentage of its assets in a few sectors, including communication services, consumer discretionary, financials, industrials, and information technology.</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All investments carry some degree of risk that will affect the value of the Fund, its investment performance and the price of its shares. As a result, you may lose money if you invest in the Fund. An investment in the Fund is not a deposit of any bank and is not insured or guaranteed by the Federal Deposit Insurance Corporation (FDIC) or any other government agency. The Fund is subject to the following principal investment risk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due to, among other things, market movements over the short-term or over longer periods during more prolonged market downturn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Global Pandemic Risk. The value of the Fund’s investments may be impacted by global health crises or other events. For example, an outbreak of the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across many industries, to supply chains and to customer activity; and have resulted in event cancellations and restrictions; service cancellations, reductions and other changes; significant challenges in health care service preparation and delivery; and quarantines, as well as general concern and uncertainty that has negatively affected the economic environment. These impacts also have caused significant market volatility and disruption which may continue over extended periods. The ultimate impact of Covid-19 or other health emergencies on the domestic and global economies is impossible to predict accurately. Less developed countries and their health systems may be more vulnerable to these impacts. The impact of this Covid-19 pandemic may be short term or may last for an extended period of time, and in either case could result in a substantial economic downturn or recession and may adversely impact the value of an investment in the Fund. Stock Market Risk. The Fund’s investments may decline in value due to movements in the overall stock market. Stock Selection Risk. The Fund is actively managed, and its performance therefore will reflect, in part, the ability of the portfolio manager(s) to select investments and to make investment decisions that are suited to achieving the Fund’s investment objective. Due to its active management, the Fund could underperform its benchmark index and/or other funds with a similar investment objective and/or strategy or it may lose value even when the overall stock market is not in a general decline. Equity Securities Risk. Equity securities represent ownership in a company. They may be traded (bought or sold) on a securities exchange or stock market. Stock markets are volatile. The price of equity securities will fluctuate and can decline and reduce the value of a portfolio invested in equity securities. The value of equity securities purchased by the Fund could decline if the financial condition of the companies in which the Fund invests declines or if overall market and economic conditions deteriorate. The value of equity securities may also decline due to factors that affect a particular industry or industries such as labor shortages, an increase in production costs and changes in competitive conditions within an industry. In addition, the value of equity securities may decline due to, among other things, general market conditions not specifically related to a company or industry such as real or perceived adverse economic conditions, changes in the general outlook for corporate earnings, changes in interest or currency rates, changes in government regulations, the political situation, or generally adverse investor sentiment. Certain equity securities may be less liquid, meaning that they may be difficult to sell at a time or price that is desirable, than other types of securities, or they may be illiquid. Some securities exchanges or stock markets may also be less liquid or illiquid due to low trading volume. In addition, equity securities include common stock. Common stock holds the lowest priority in the capital structure of a company and therefore takes the largest share of the company’s risk and its accompanying volatility. The rights of common stockholders generally are subordinate to all other claims on a company’s assets, including preferred stockholders and debt holders with respect to the payment of dividends and upon the liquidation or bankruptcy of the issuing company. The common stock of a company that experiences financial distress may lose significant value or become worthless, and therefore the Fund could lose money if a company in which it invests becomes financially distressed. Foreign Securities Risk. Foreign securities are generally more volatile and less liquid than U.S. securities. Further, foreign securities may be subject to additional risks not associated with investments in U.S. securities. Differences in the economic and political environment, the amount of available public information, the amount of taxation, limitations on the use or transfer of Fund assets, the degree of market regulation, settlement practices, the potential for permanent or temporary termination of trading, and financial reporting, accounting and auditing standards, and, in the case of foreign currency-denominated securities, fluctuations in currency exchange rates, can have a significant effect on the value of a foreign security. More specifically, changes in currency exchange rates will affect the value of non-U.S. securities, the value of dividends and interest earned from such securities and gains and losses realized on the sale of such securities. The value of an investment denominated in a foreign currency will decline in U.S. dollar terms if that currency weakens against the U.S. dollar. The Fund may be invested in the local currency of a foreign country in connection with executing foreign securities transactions. When the Fund executes the securities transactions, there is the risk of the value of the foreign currency increasing or decreasing against the value of the U.S. dollar. While the Fund is permitted to hedge currency risks, the Advisor does not anticipate doing so at this time. Additionally, certain countries may restrict foreign investment in their securities and may utilize formal or informal currency-exchange controls or “capital controls.” Capital controls may impose restrictions on the Fund’s ability to repatriate investments or income. Such capital controls can also have a significant effect on the value of the Fund’s holdings. Frontier Markets Risk. In addition to the risks of investing in foreign securities in developed and emerging markets, frontier market securities involve unique risks, such as exposure to economies less diverse and mature than those of the U.S. or more established foreign markets. Given the generally smaller size and less developed capital markets than those of emerging markets or other more developed foreign markets, the risks of investing in emerging markets are magnified for frontier markets. Economic or political instability may cause larger price changes in frontier market securities than in securities of issuers based in more developed foreign countries, including securities of issuers in larger emerging markets. Frontier markets generally receive less investor attention than developed markets or larger emerging markets. These risks can result in the potential for extreme stock price volatility and illiquidity. Emerging Markets Risk. In addition to the risks of investing in foreign securities in general, the risks of investing in the securities of companies domiciled in emerging market countries, and in particular small emerging market countries, include increased political or social instability, economies based on only a few industries, unstable currencies, runaway inflation, as well as highly volatile, substantially smaller and less liquid securities markets, unpredictable shifts in policies relating to foreign investments, lack of protection for investors against parties that fail to complete transactions, lack of or limited government oversight over securities exchanges and brokers, and the potential for government seizure of assets or nationalization of companies or other government interference in which case the Fund could lose all or a significant portion of its investment in a country. Asia Region Risk. The value of the Fund’s assets may be adversely affected by, among other things, political, economic, social and religious instability, inadequate investor protection, accounting standards and practices, changes in laws or regulations of countries within the Asia region, relations with other nations, natural disasters, corruption, civil unrest, and military activity. Countries in the Asia region, particularly China, Japan and South Korea, may be adversely affected by disputes with many of their neighbors and historically strained relations with Japan could adversely impact economies in the region. The economies of many Asian countries differ from the economies of more developed countries in many respects, such as the rate of growth, inflation, capital reinvestment, resource self-sufficiency, financial system stability, and sensitivity to changes in global trade. Certain Asian countries are highly dependent upon and may be affected by developments in the United States, Europe and other Asian economies. Asian economies and companies could be affected if global economic conditions deteriorate as a result of political instability and uncertainty. In addition, international trade could be affected by politically motivated actions in the U.S. and Europe, and by increased tensions with other nations. Small Cap Company Stock Risk. Small-cap stocks may be very sensitive to changing economic conditions and market downturns because the issuers often have narrow markets for their products or services, fewer product lines, and more limited managerial and financial resources than larger issuers. The stocks of small-cap companies may therefore be more volatile and the ability to sell these stocks at a desirable time or price may be more limited. Growth Stock Risk. Growth stock prices may be more sensitive to changes in companies’ current or expected earnings than the prices of other stocks, and growth stock prices may fall or may not appreciate in step with the broader securities markets. Growth companies may be newer or smaller companies and may retain a large part of their earnings for research, development or investments in capital assets. Liquidity Risk. The trading market for a particular security or type of security in which the Fund invests may be significantly less liquid than developed or even emerging markets, and there may be little or no trading volume for a period of time for a particular security. Reduced liquidity will have an adverse impact on the Fund’s ability to sell such securities quickly at a desired price when necessary to meet the Fund’s liquidity needs or in response to a specific economic event. It may be difficult at times to sell such securities at any price, which could impact not only the daily net asset value (NAV) of the Fund, but also the composition of the portfolio if other securities must be sold to meet the Fund’s liquidity needs. Additionally, market quotations for such securities may be volatile and thus affect the daily NAV of the Fund. Sector and Industry Weightings Risk. To the extent the Fund emphasizes, from time to time, investments in a particular sector, the Fund will be subject to a greater degree to the risks particular to that sector, including the sectors described below. Market conditions, interest rates, and economic, political, regulatory, or financial developments could significantly affect all the securities in a single sector. If the Fund invests in a few sectors, it may have increased exposure to the price movements of securities in those sectors. The Fund may also from time to time make significant investments in an industry or industries within a particular sector. The industries that constitute a sector may all react in the same way to economic, political or regulatory events. Adverse conditions in such industry or industries could have a correspondingly adverse effect on the financial condition of issuers. These conditions may cause the value of the Fund’s shares to fluctuate more than the values of shares of funds that invest in a greater variety of investments. Communication Services Sector Risk. The communication services sector includes diversified telecommunication services companies, wireless telecommunication services companies, and media and entertainment companies. The communication services sector is subject to government regulation and can be significantly affected by intense competition and technology changes, which may make the products and services of certain companies obsolete. Wireless telecommunication services companies can be significantly affected by failure to obtain, or delays in obtaining, financing or regulatory approval, intense competition, product incompatibility, changing consumer preferences, rapid obsolescence, significant capital expenditures, and heavy debt burdens. Media and entertainment companies can be significantly affected by technological advances, government regulation, and changing consumer preferences. Consumer Discretionary Sector Risk. The consumer discretionary sector includes companies in industries such as consumer services, household durables, leisure products, textiles, apparel and luxury goods, hotels, restaurants, retailing, e-commerce, and automobiles. Companies in the consumer discretionary sector may be significantly impacted by the performance of the overall domestic and global economy and by interest rates. The consumer discretionary sector relies heavily on disposable household income and spending. Companies in this sector may be subject to severe competition, which may have an adverse impact on their respective profitability. The retail industry can be significantly affected by changes in demographics, and consumer tastes and shopping habits, which can also affect the demand for, and success of, consumer products and services in the marketplace. The automotive industry is highly cyclical and can be significantly affected by labor relations and fluctuating component prices. Financials Sector Risk. The financials sector includes companies in the banks, diversified financials, and insurance industry groups. Companies in the financials sector are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Banking companies, including thrifts and mortgage finance and consumer finance companies, may be affected by extensive government regulation, which may limit both the amounts and types of loans and other financial commitments they can make,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affect banking companies. Banking companies may also be subject to severe price competition. Competition is high among banking companies and failure to maintain or increase market share may result in lost market value. Capital markets, a sub-industry of diversified financials, may be affected by extensive government regulation as well as economic and other financial events that could cause fluctuations in the stock market, impacting the overall value of investments. The insurance industry may be affected by extensive government regulation and can be significantly affected by interest rates, general economic conditions, and price and marketing competition. Different segments of the insurance industry can be significantly affected by natural disasters, mortality and morbidity rates, and environmental clean-up. Industrials Sector Risk. The industrials sector includes companies in the capital goods, commercial and professional services and transportation industry groups, including companies engaged in the business of human capital management, business research and consulting, air freight and logistics, airlines, maritime shipping and transportation, railroads and trucking, transportation infrastructure, and aerospace and defense. Companies in the industrials sector can be significantly affected by general economic trends, including such factors as employment and economic growth, interest rate changes, changes in consumer spending, legislative and government regulation and spending, import controls, commodity prices, and worldwide competition. Changes in the economy, fuel prices, labor agreements, and insurance costs may result in occasional sharp price movements in transportation securities. Aerospace and defense companies rely, to a significant extent, on government demand for their products and services. The financial condition of, and investor interest in, aerospace and defense companies are heavily influenced by government defense spending policies. Information Technology Sector Risk. The information technology sector includes companies in the software and services, technology hardware and equipment, and semiconductors and semiconductor equipment industry groups. Companies in the information technology sector are subject to rapid obsolescence of existing technology, short product cycles, falling prices and profits, competition from new market entrants, and general economic conditions. Stocks of companies in the information technology sector, especially those of smaller, less-seasoned companies, tend to be more volatile than the overall market. Technological developments, fixed rate pricing, and the ability to retain skilled employees can significantly affect the industries in the information technology sector. Additionally, success in the internet services and infrastructure industry is subject to continued demand for internet services. Initial Public Offerings (IPOs) Risk. IPOs involve a higher degree of risk because companies involved in IPOs generally have limited operating histories and their prospects for future profitability are uncertain. Prices of IPOs may also be unstable due to the absence of a prior public market, the small number of shares available for trading and limited investor information. Non-Diversification Risk. The Fund can invest a larger portion of its assets in the stocks of a limited number of companies than a diversified fund, which means it may have more exposure to the price movements of a single security or small group of securities than funds that diversify their investments among many companies.</t>
        </is>
      </c>
    </row>
    <row r="23">
      <c r="A23" s="4" t="inlineStr">
        <is>
          <t>Risk Lose Money [Text]</t>
        </is>
      </c>
      <c r="B23" s="4" t="inlineStr">
        <is>
          <t>rr_RiskLoseMoney</t>
        </is>
      </c>
      <c r="C23" s="4" t="inlineStr">
        <is>
          <t>All investments carry some degree of risk that will affect the value of the Fund, its investment performance and the price of its shares. As a result, you may lose money if you invest in the Fund.</t>
        </is>
      </c>
    </row>
    <row r="24">
      <c r="A24" s="4" t="inlineStr">
        <is>
          <t>Risk Not Insured Depository Institution [Text]</t>
        </is>
      </c>
      <c r="B24" s="4" t="inlineStr">
        <is>
          <t>rr_RiskNotInsuredDepositoryInstitution</t>
        </is>
      </c>
      <c r="C24" s="4" t="inlineStr">
        <is>
          <t>An investment in the Fund is not a deposit of any bank and is not insured or guaranteed by the Federal Deposit Insurance Corporation (FDIC) or any other government agency.</t>
        </is>
      </c>
    </row>
    <row r="25">
      <c r="A25" s="4" t="inlineStr">
        <is>
          <t>Risk Nondiversified Status [Text]</t>
        </is>
      </c>
      <c r="B25" s="4" t="inlineStr">
        <is>
          <t>rr_RiskNondiversifiedStatus</t>
        </is>
      </c>
      <c r="C25" s="4" t="inlineStr">
        <is>
          <t xml:space="preserve"> Non-Diversification Risk. The Fund can invest a larger portion of its assets in the stocks of a limited number of companies than a diversified fund, which means it may have more exposure to the price movements of a single security or small group of securities than funds that diversify their investments among many companies.  </t>
        </is>
      </c>
    </row>
    <row r="26">
      <c r="A26" s="4" t="inlineStr">
        <is>
          <t>Bar Chart and Performance Table [Heading]</t>
        </is>
      </c>
      <c r="B26" s="4" t="inlineStr">
        <is>
          <t>rr_BarChartAndPerformanceTableHeading</t>
        </is>
      </c>
      <c r="C26" s="4" t="inlineStr">
        <is>
          <t xml:space="preserve"> Historical Performance </t>
        </is>
      </c>
    </row>
    <row r="27">
      <c r="A27" s="4" t="inlineStr">
        <is>
          <t>Performance Narrative [Text Block]</t>
        </is>
      </c>
      <c r="B27" s="4" t="inlineStr">
        <is>
          <t>rr_PerformanceNarrativeTextBlock</t>
        </is>
      </c>
      <c r="C27" s="4" t="inlineStr">
        <is>
          <t xml:space="preserve"> The following tables provide information on how the Fund has performed over time. Performance in this section represents past performance (before and after taxes) which is not necessarily indicative of how the Fund will perform in the future. Performance for the Fund’s Investor Class shares would be substantially similar to that for Institutional Class shares because the shares are invested in the same portfolio of securities and would differ only to the extent that Institutional Class shares have different expenses. The bar chart below is intended to provide you with an indication of the risks of investing in the Fund by showing the Fund’s performance from year to year, as represented by the Investor Class of the Fund. The table below is designed to help you evaluate your risk tolerance by showing the best and worst quarterly performance of the Fund’s Investor Class for the calendar years shown in the bar chart. The average annual total returns table below allows you to compare the performance of the Fund’s Investor Class and Institutional Class shares over the time periods indicated to that of a broad-based market index and an additional index composed of securities similar to those held by the Fund. After-tax returns are shown for the Investor Class only. After-tax returns for the Institutional Class will vary. Performance information is updated regularly and is available on the Fund’s website wasatchglobal.com</t>
        </is>
      </c>
    </row>
    <row r="28">
      <c r="A28" s="4" t="inlineStr">
        <is>
          <t>Performance Information Illustrates Variability of Returns [Text]</t>
        </is>
      </c>
      <c r="B28" s="4" t="inlineStr">
        <is>
          <t>rr_PerformanceInformationIllustratesVariabilityOfReturns</t>
        </is>
      </c>
      <c r="C28" s="4" t="inlineStr">
        <is>
          <t>The bar chart below is intended to provide you with an indication of the risks of investing in the Fund by showing the Fund’s performance from year to year, as represented by the Investor Class of the Fund.The average annual total returns table below allows you to compare the performance of the Fund’s Investor Class and Institutional Class shares over the time periods indicated to that of a broad-based market index and an additional index composed of securities similar to those held by the Fund.</t>
        </is>
      </c>
    </row>
    <row r="29">
      <c r="A29" s="4" t="inlineStr">
        <is>
          <t>Performance Availability Website Address [Text]</t>
        </is>
      </c>
      <c r="B29" s="4" t="inlineStr">
        <is>
          <t>rr_PerformanceAvailabilityWebSiteAddress</t>
        </is>
      </c>
      <c r="C29" s="4" t="inlineStr">
        <is>
          <t>wasatchglobal.com</t>
        </is>
      </c>
    </row>
    <row r="30">
      <c r="A30" s="4" t="inlineStr">
        <is>
          <t>Performance Past Does Not Indicate Future [Text]</t>
        </is>
      </c>
      <c r="B30" s="4" t="inlineStr">
        <is>
          <t>rr_PerformancePastDoesNotIndicateFuture</t>
        </is>
      </c>
      <c r="C30" s="4" t="inlineStr">
        <is>
          <t>Performance in this section represents past performance (before and after taxes) which is not necessarily indicative of how the Fund will perform in the future.</t>
        </is>
      </c>
    </row>
    <row r="31">
      <c r="A31" s="4" t="inlineStr">
        <is>
          <t>Bar Chart [Heading]</t>
        </is>
      </c>
      <c r="B31" s="4" t="inlineStr">
        <is>
          <t>rr_BarChartHeading</t>
        </is>
      </c>
      <c r="C31" s="4" t="inlineStr">
        <is>
          <t xml:space="preserve"> Wasatch Frontier Emerging Small Countries Fund — Investor Class  Year by Year Total Returns </t>
        </is>
      </c>
    </row>
    <row r="32">
      <c r="A32" s="4" t="inlineStr">
        <is>
          <t>Bar Chart Closing [Text Block]</t>
        </is>
      </c>
      <c r="B32" s="4" t="inlineStr">
        <is>
          <t>rr_BarChartClosingTextBlock</t>
        </is>
      </c>
      <c r="C32" s="4" t="inlineStr">
        <is>
          <t xml:space="preserve"> Best and Worst Quarterly Returns
Best — 6/30/2020 34.30%
Worst — 3/31/2020 -31.23%</t>
        </is>
      </c>
    </row>
    <row r="33">
      <c r="A33" s="4" t="inlineStr">
        <is>
          <t>Performance Table Heading</t>
        </is>
      </c>
      <c r="B33" s="4" t="inlineStr">
        <is>
          <t>rr_PerformanceTableHeading</t>
        </is>
      </c>
      <c r="C33" s="4" t="inlineStr">
        <is>
          <t>Average Annual Total Returns(as of 12/31/21)</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are not relevant to investors who hold Fund shares through tax-deferred arrangements such as 401(k) plans or individual retirement accounts.</t>
        </is>
      </c>
    </row>
    <row r="36">
      <c r="A36" s="4" t="inlineStr">
        <is>
          <t>Performance Table One Class of after Tax Shown [Text]</t>
        </is>
      </c>
      <c r="B36" s="4" t="inlineStr">
        <is>
          <t>rr_PerformanceTableOneClassOfAfterTaxShown</t>
        </is>
      </c>
      <c r="C36" s="4" t="inlineStr">
        <is>
          <t>After-tax returns are shown for the Investor Class only. After-tax returns for the Institutional Class will vary.</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Fund shares through tax-deferred arrangements such as 401(k) plans or individual retirement accounts.</t>
        </is>
      </c>
    </row>
    <row r="38">
      <c r="A38" s="4" t="inlineStr">
        <is>
          <t>Wasatch Frontier Emerging Small Countries Fund | INVESTOR CLASS SHARES</t>
        </is>
      </c>
    </row>
    <row r="39">
      <c r="A39" s="3" t="inlineStr">
        <is>
          <t>Risk/Return:</t>
        </is>
      </c>
      <c r="B39" s="4" t="inlineStr">
        <is>
          <t>rr_RiskReturnAbstract</t>
        </is>
      </c>
    </row>
    <row r="40">
      <c r="A40" s="4" t="inlineStr">
        <is>
          <t>Maximum Sales Charge (Load) Imposed on Purchases (as a % of offering price)</t>
        </is>
      </c>
      <c r="B40" s="4" t="inlineStr">
        <is>
          <t>rr_MaximumSalesChargeImposedOnPurchasesOverOfferingPrice</t>
        </is>
      </c>
      <c r="C40" s="4" t="inlineStr">
        <is>
          <t xml:space="preserve">none
				</t>
        </is>
      </c>
    </row>
    <row r="41">
      <c r="A41" s="4" t="inlineStr">
        <is>
          <t>Redemption Fee (as a % of amount redeemed on shares held 60 days or less)</t>
        </is>
      </c>
      <c r="B41" s="4" t="inlineStr">
        <is>
          <t>rr_RedemptionFeeOverRedemption</t>
        </is>
      </c>
      <c r="C41" s="4" t="inlineStr">
        <is>
          <t>2.00%</t>
        </is>
      </c>
    </row>
    <row r="42">
      <c r="A42" s="4" t="inlineStr">
        <is>
          <t>Exchange Fee</t>
        </is>
      </c>
      <c r="B42" s="4" t="inlineStr">
        <is>
          <t>rr_ExchangeFeeOverRedemption</t>
        </is>
      </c>
      <c r="C42" s="4" t="inlineStr">
        <is>
          <t xml:space="preserve">none
				</t>
        </is>
      </c>
    </row>
    <row r="43">
      <c r="A43" s="4" t="inlineStr">
        <is>
          <t>Maximum Account Fee</t>
        </is>
      </c>
      <c r="B43" s="4" t="inlineStr">
        <is>
          <t>rr_MaximumAccountFeeOverAssets</t>
        </is>
      </c>
      <c r="C43" s="4" t="inlineStr">
        <is>
          <t xml:space="preserve">none
				</t>
        </is>
      </c>
    </row>
    <row r="44">
      <c r="A44" s="4" t="inlineStr">
        <is>
          <t>Management Fee</t>
        </is>
      </c>
      <c r="B44" s="4" t="inlineStr">
        <is>
          <t>rr_ManagementFeesOverAssets</t>
        </is>
      </c>
      <c r="C44" s="4" t="inlineStr">
        <is>
          <t>1.65%</t>
        </is>
      </c>
    </row>
    <row r="45">
      <c r="A45" s="4" t="inlineStr">
        <is>
          <t>Other Expenses</t>
        </is>
      </c>
      <c r="B45" s="4" t="inlineStr">
        <is>
          <t>rr_OtherExpensesOverAssets</t>
        </is>
      </c>
      <c r="C45" s="4" t="inlineStr">
        <is>
          <t>0.47%</t>
        </is>
      </c>
    </row>
    <row r="46">
      <c r="A46" s="4" t="inlineStr">
        <is>
          <t>Acquired Fund Fees and Expenses</t>
        </is>
      </c>
      <c r="B46" s="4" t="inlineStr">
        <is>
          <t>rr_AcquiredFundFeesAndExpensesOverAssets</t>
        </is>
      </c>
      <c r="C46" s="4" t="inlineStr">
        <is>
          <t>0.01%</t>
        </is>
      </c>
      <c r="D46" s="4" t="inlineStr">
        <is>
          <t>[1]</t>
        </is>
      </c>
    </row>
    <row r="47">
      <c r="A47" s="4" t="inlineStr">
        <is>
          <t>Total Annual Fund Operating Expenses</t>
        </is>
      </c>
      <c r="B47" s="4" t="inlineStr">
        <is>
          <t>rr_ExpensesOverAssets</t>
        </is>
      </c>
      <c r="C47" s="4" t="inlineStr">
        <is>
          <t>2.13%</t>
        </is>
      </c>
    </row>
    <row r="48">
      <c r="A48" s="4" t="inlineStr">
        <is>
          <t>Expense Reimbursement</t>
        </is>
      </c>
      <c r="B48" s="4" t="inlineStr">
        <is>
          <t>rr_FeeWaiverOrReimbursementOverAssets</t>
        </is>
      </c>
      <c r="C48" s="4" t="inlineStr">
        <is>
          <t xml:space="preserve"> </t>
        </is>
      </c>
    </row>
    <row r="49">
      <c r="A49" s="4" t="inlineStr">
        <is>
          <t>Total Annual Fund Operating Expenses After Expense Reimbursement</t>
        </is>
      </c>
      <c r="B49" s="4" t="inlineStr">
        <is>
          <t>rr_NetExpensesOverAssets</t>
        </is>
      </c>
      <c r="C49" s="4" t="inlineStr">
        <is>
          <t>2.13%</t>
        </is>
      </c>
      <c r="D49" s="4" t="inlineStr">
        <is>
          <t>[2]</t>
        </is>
      </c>
    </row>
    <row r="50">
      <c r="A50" s="4" t="inlineStr">
        <is>
          <t>1 YEAR</t>
        </is>
      </c>
      <c r="B50" s="4" t="inlineStr">
        <is>
          <t>rr_ExpenseExampleYear01</t>
        </is>
      </c>
      <c r="C50" s="5" t="n">
        <v>216</v>
      </c>
    </row>
    <row r="51">
      <c r="A51" s="4" t="inlineStr">
        <is>
          <t>3 YEARS</t>
        </is>
      </c>
      <c r="B51" s="4" t="inlineStr">
        <is>
          <t>rr_ExpenseExampleYear03</t>
        </is>
      </c>
      <c r="C51" s="6" t="n">
        <v>667</v>
      </c>
    </row>
    <row r="52">
      <c r="A52" s="4" t="inlineStr">
        <is>
          <t>5 YEARS</t>
        </is>
      </c>
      <c r="B52" s="4" t="inlineStr">
        <is>
          <t>rr_ExpenseExampleYear05</t>
        </is>
      </c>
      <c r="C52" s="6" t="n">
        <v>1144</v>
      </c>
    </row>
    <row r="53">
      <c r="A53" s="4" t="inlineStr">
        <is>
          <t>10 YEARS</t>
        </is>
      </c>
      <c r="B53" s="4" t="inlineStr">
        <is>
          <t>rr_ExpenseExampleYear10</t>
        </is>
      </c>
      <c r="C53" s="5" t="n">
        <v>2462</v>
      </c>
    </row>
    <row r="54">
      <c r="A54" s="4" t="inlineStr">
        <is>
          <t>2013</t>
        </is>
      </c>
      <c r="B54" s="4" t="inlineStr">
        <is>
          <t>rr_AnnualReturn2013</t>
        </is>
      </c>
      <c r="C54" s="4" t="inlineStr">
        <is>
          <t>18.00%</t>
        </is>
      </c>
    </row>
    <row r="55">
      <c r="A55" s="4" t="inlineStr">
        <is>
          <t>2014</t>
        </is>
      </c>
      <c r="B55" s="4" t="inlineStr">
        <is>
          <t>rr_AnnualReturn2014</t>
        </is>
      </c>
      <c r="C55" s="4" t="inlineStr">
        <is>
          <t>1.69%</t>
        </is>
      </c>
    </row>
    <row r="56">
      <c r="A56" s="4" t="inlineStr">
        <is>
          <t>2015</t>
        </is>
      </c>
      <c r="B56" s="4" t="inlineStr">
        <is>
          <t>rr_AnnualReturn2015</t>
        </is>
      </c>
      <c r="C56" s="4" t="inlineStr">
        <is>
          <t>(12.10%)</t>
        </is>
      </c>
    </row>
    <row r="57">
      <c r="A57" s="4" t="inlineStr">
        <is>
          <t>2016</t>
        </is>
      </c>
      <c r="B57" s="4" t="inlineStr">
        <is>
          <t>rr_AnnualReturn2016</t>
        </is>
      </c>
      <c r="C57" s="4" t="inlineStr">
        <is>
          <t>(11.40%)</t>
        </is>
      </c>
    </row>
    <row r="58">
      <c r="A58" s="4" t="inlineStr">
        <is>
          <t>2017</t>
        </is>
      </c>
      <c r="B58" s="4" t="inlineStr">
        <is>
          <t>rr_AnnualReturn2017</t>
        </is>
      </c>
      <c r="C58" s="4" t="inlineStr">
        <is>
          <t>21.16%</t>
        </is>
      </c>
    </row>
    <row r="59">
      <c r="A59" s="4" t="inlineStr">
        <is>
          <t>2018</t>
        </is>
      </c>
      <c r="B59" s="4" t="inlineStr">
        <is>
          <t>rr_AnnualReturn2018</t>
        </is>
      </c>
      <c r="C59" s="4" t="inlineStr">
        <is>
          <t>(18.49%)</t>
        </is>
      </c>
    </row>
    <row r="60">
      <c r="A60" s="4" t="inlineStr">
        <is>
          <t>2019</t>
        </is>
      </c>
      <c r="B60" s="4" t="inlineStr">
        <is>
          <t>rr_AnnualReturn2019</t>
        </is>
      </c>
      <c r="C60" s="4" t="inlineStr">
        <is>
          <t>26.47%</t>
        </is>
      </c>
    </row>
    <row r="61">
      <c r="A61" s="4" t="inlineStr">
        <is>
          <t>2020</t>
        </is>
      </c>
      <c r="B61" s="4" t="inlineStr">
        <is>
          <t>rr_AnnualReturn2020</t>
        </is>
      </c>
      <c r="C61" s="4" t="inlineStr">
        <is>
          <t>28.24%</t>
        </is>
      </c>
    </row>
    <row r="62">
      <c r="A62" s="4" t="inlineStr">
        <is>
          <t>2021</t>
        </is>
      </c>
      <c r="B62" s="4" t="inlineStr">
        <is>
          <t>rr_AnnualReturn2021</t>
        </is>
      </c>
      <c r="C62" s="4" t="inlineStr">
        <is>
          <t>8.60%</t>
        </is>
      </c>
    </row>
    <row r="63">
      <c r="A63" s="4" t="inlineStr">
        <is>
          <t>Highest Quarterly Return, Label</t>
        </is>
      </c>
      <c r="B63" s="4" t="inlineStr">
        <is>
          <t>rr_HighestQuarterlyReturnLabel</t>
        </is>
      </c>
      <c r="C63" s="4" t="inlineStr">
        <is>
          <t>Bes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34.30%</t>
        </is>
      </c>
    </row>
    <row r="66">
      <c r="A66" s="4" t="inlineStr">
        <is>
          <t>Lowest Quarterly Return, Label</t>
        </is>
      </c>
      <c r="B66" s="4" t="inlineStr">
        <is>
          <t>rr_LowestQuarterlyReturnLabel</t>
        </is>
      </c>
      <c r="C66" s="4" t="inlineStr">
        <is>
          <t>Wors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31.23%)</t>
        </is>
      </c>
    </row>
    <row r="69">
      <c r="A69" s="4" t="inlineStr">
        <is>
          <t>1 YEAR</t>
        </is>
      </c>
      <c r="B69" s="4" t="inlineStr">
        <is>
          <t>rr_AverageAnnualReturnYear01</t>
        </is>
      </c>
      <c r="C69" s="4" t="inlineStr">
        <is>
          <t>8.60%</t>
        </is>
      </c>
    </row>
    <row r="70">
      <c r="A70" s="4" t="inlineStr">
        <is>
          <t>5 YEARS</t>
        </is>
      </c>
      <c r="B70" s="4" t="inlineStr">
        <is>
          <t>rr_AverageAnnualReturnYear05</t>
        </is>
      </c>
      <c r="C70" s="4" t="inlineStr">
        <is>
          <t>11.71%</t>
        </is>
      </c>
    </row>
    <row r="71">
      <c r="A71" s="4" t="inlineStr">
        <is>
          <t>SINCE INCEPTION</t>
        </is>
      </c>
      <c r="B71" s="4" t="inlineStr">
        <is>
          <t>rr_AverageAnnualReturnSinceInception</t>
        </is>
      </c>
      <c r="C71" s="4" t="inlineStr">
        <is>
          <t>8.01%</t>
        </is>
      </c>
    </row>
    <row r="72">
      <c r="A72" s="4" t="inlineStr">
        <is>
          <t>Inception Date</t>
        </is>
      </c>
      <c r="B72" s="4" t="inlineStr">
        <is>
          <t>rr_AverageAnnualReturnInceptionDate</t>
        </is>
      </c>
      <c r="C72" s="4" t="inlineStr">
        <is>
          <t>Jan. 31,
		2012</t>
        </is>
      </c>
    </row>
    <row r="73">
      <c r="A73" s="4" t="inlineStr">
        <is>
          <t>Wasatch Frontier Emerging Small Countries Fund | INSTITUTIONAL CLASS SHARES</t>
        </is>
      </c>
    </row>
    <row r="74">
      <c r="A74" s="3" t="inlineStr">
        <is>
          <t>Risk/Return:</t>
        </is>
      </c>
      <c r="B74" s="4" t="inlineStr">
        <is>
          <t>rr_RiskReturnAbstract</t>
        </is>
      </c>
    </row>
    <row r="75">
      <c r="A75" s="4" t="inlineStr">
        <is>
          <t>Maximum Sales Charge (Load) Imposed on Purchases (as a % of offering price)</t>
        </is>
      </c>
      <c r="B75" s="4" t="inlineStr">
        <is>
          <t>rr_MaximumSalesChargeImposedOnPurchasesOverOfferingPrice</t>
        </is>
      </c>
      <c r="C75" s="4" t="inlineStr">
        <is>
          <t xml:space="preserve">none
				</t>
        </is>
      </c>
    </row>
    <row r="76">
      <c r="A76" s="4" t="inlineStr">
        <is>
          <t>Redemption Fee (as a % of amount redeemed on shares held 60 days or less)</t>
        </is>
      </c>
      <c r="B76" s="4" t="inlineStr">
        <is>
          <t>rr_RedemptionFeeOverRedemption</t>
        </is>
      </c>
      <c r="C76" s="4" t="inlineStr">
        <is>
          <t>2.00%</t>
        </is>
      </c>
    </row>
    <row r="77">
      <c r="A77" s="4" t="inlineStr">
        <is>
          <t>Exchange Fee</t>
        </is>
      </c>
      <c r="B77" s="4" t="inlineStr">
        <is>
          <t>rr_ExchangeFeeOverRedemption</t>
        </is>
      </c>
      <c r="C77" s="4" t="inlineStr">
        <is>
          <t xml:space="preserve">none
				</t>
        </is>
      </c>
    </row>
    <row r="78">
      <c r="A78" s="4" t="inlineStr">
        <is>
          <t>Maximum Account Fee</t>
        </is>
      </c>
      <c r="B78" s="4" t="inlineStr">
        <is>
          <t>rr_MaximumAccountFeeOverAssets</t>
        </is>
      </c>
      <c r="C78" s="4" t="inlineStr">
        <is>
          <t xml:space="preserve">none
				</t>
        </is>
      </c>
    </row>
    <row r="79">
      <c r="A79" s="4" t="inlineStr">
        <is>
          <t>Management Fee</t>
        </is>
      </c>
      <c r="B79" s="4" t="inlineStr">
        <is>
          <t>rr_ManagementFeesOverAssets</t>
        </is>
      </c>
      <c r="C79" s="4" t="inlineStr">
        <is>
          <t>1.65%</t>
        </is>
      </c>
    </row>
    <row r="80">
      <c r="A80" s="4" t="inlineStr">
        <is>
          <t>Other Expenses</t>
        </is>
      </c>
      <c r="B80" s="4" t="inlineStr">
        <is>
          <t>rr_OtherExpensesOverAssets</t>
        </is>
      </c>
      <c r="C80" s="4" t="inlineStr">
        <is>
          <t>0.43%</t>
        </is>
      </c>
    </row>
    <row r="81">
      <c r="A81" s="4" t="inlineStr">
        <is>
          <t>Acquired Fund Fees and Expenses</t>
        </is>
      </c>
      <c r="B81" s="4" t="inlineStr">
        <is>
          <t>rr_AcquiredFundFeesAndExpensesOverAssets</t>
        </is>
      </c>
      <c r="C81" s="4" t="inlineStr">
        <is>
          <t>0.01%</t>
        </is>
      </c>
      <c r="D81" s="4" t="inlineStr">
        <is>
          <t>[1]</t>
        </is>
      </c>
    </row>
    <row r="82">
      <c r="A82" s="4" t="inlineStr">
        <is>
          <t>Total Annual Fund Operating Expenses</t>
        </is>
      </c>
      <c r="B82" s="4" t="inlineStr">
        <is>
          <t>rr_ExpensesOverAssets</t>
        </is>
      </c>
      <c r="C82" s="4" t="inlineStr">
        <is>
          <t>2.09%</t>
        </is>
      </c>
    </row>
    <row r="83">
      <c r="A83" s="4" t="inlineStr">
        <is>
          <t>Expense Reimbursement</t>
        </is>
      </c>
      <c r="B83" s="4" t="inlineStr">
        <is>
          <t>rr_FeeWaiverOrReimbursementOverAssets</t>
        </is>
      </c>
      <c r="C83" s="4" t="inlineStr">
        <is>
          <t>(0.13%)</t>
        </is>
      </c>
    </row>
    <row r="84">
      <c r="A84" s="4" t="inlineStr">
        <is>
          <t>Total Annual Fund Operating Expenses After Expense Reimbursement</t>
        </is>
      </c>
      <c r="B84" s="4" t="inlineStr">
        <is>
          <t>rr_NetExpensesOverAssets</t>
        </is>
      </c>
      <c r="C84" s="4" t="inlineStr">
        <is>
          <t>1.96%</t>
        </is>
      </c>
      <c r="D84" s="4" t="inlineStr">
        <is>
          <t>[2]</t>
        </is>
      </c>
    </row>
    <row r="85">
      <c r="A85" s="4" t="inlineStr">
        <is>
          <t>1 YEAR</t>
        </is>
      </c>
      <c r="B85" s="4" t="inlineStr">
        <is>
          <t>rr_ExpenseExampleYear01</t>
        </is>
      </c>
      <c r="C85" s="5" t="n">
        <v>199</v>
      </c>
    </row>
    <row r="86">
      <c r="A86" s="4" t="inlineStr">
        <is>
          <t>3 YEARS</t>
        </is>
      </c>
      <c r="B86" s="4" t="inlineStr">
        <is>
          <t>rr_ExpenseExampleYear03</t>
        </is>
      </c>
      <c r="C86" s="6" t="n">
        <v>642</v>
      </c>
    </row>
    <row r="87">
      <c r="A87" s="4" t="inlineStr">
        <is>
          <t>5 YEARS</t>
        </is>
      </c>
      <c r="B87" s="4" t="inlineStr">
        <is>
          <t>rr_ExpenseExampleYear05</t>
        </is>
      </c>
      <c r="C87" s="6" t="n">
        <v>1112</v>
      </c>
    </row>
    <row r="88">
      <c r="A88" s="4" t="inlineStr">
        <is>
          <t>10 YEARS</t>
        </is>
      </c>
      <c r="B88" s="4" t="inlineStr">
        <is>
          <t>rr_ExpenseExampleYear10</t>
        </is>
      </c>
      <c r="C88" s="5" t="n">
        <v>2410</v>
      </c>
    </row>
    <row r="89">
      <c r="A89" s="4" t="inlineStr">
        <is>
          <t>1 YEAR</t>
        </is>
      </c>
      <c r="B89" s="4" t="inlineStr">
        <is>
          <t>rr_AverageAnnualReturnYear01</t>
        </is>
      </c>
      <c r="C89" s="4" t="inlineStr">
        <is>
          <t>8.92%</t>
        </is>
      </c>
    </row>
    <row r="90">
      <c r="A90" s="4" t="inlineStr">
        <is>
          <t>5 YEARS</t>
        </is>
      </c>
      <c r="B90" s="4" t="inlineStr">
        <is>
          <t>rr_AverageAnnualReturnYear05</t>
        </is>
      </c>
      <c r="C90" s="4" t="inlineStr">
        <is>
          <t>11.91%</t>
        </is>
      </c>
    </row>
    <row r="91">
      <c r="A91" s="4" t="inlineStr">
        <is>
          <t>SINCE INCEPTION</t>
        </is>
      </c>
      <c r="B91" s="4" t="inlineStr">
        <is>
          <t>rr_AverageAnnualReturnSinceInception</t>
        </is>
      </c>
      <c r="C91" s="4" t="inlineStr">
        <is>
          <t>8.80%</t>
        </is>
      </c>
    </row>
    <row r="92">
      <c r="A92" s="4" t="inlineStr">
        <is>
          <t>Inception Date</t>
        </is>
      </c>
      <c r="B92" s="4" t="inlineStr">
        <is>
          <t>rr_AverageAnnualReturnInceptionDate</t>
        </is>
      </c>
      <c r="C92" s="4" t="inlineStr">
        <is>
          <t>Feb. 1,
		2016</t>
        </is>
      </c>
    </row>
    <row r="93">
      <c r="A93" s="4" t="inlineStr">
        <is>
          <t>Wasatch Frontier Emerging Small Countries Fund | Return After Taxes on Distributions | INVESTOR CLASS SHARES</t>
        </is>
      </c>
    </row>
    <row r="94">
      <c r="A94" s="3" t="inlineStr">
        <is>
          <t>Risk/Return:</t>
        </is>
      </c>
      <c r="B94" s="4" t="inlineStr">
        <is>
          <t>rr_RiskReturnAbstract</t>
        </is>
      </c>
    </row>
    <row r="95">
      <c r="A95" s="4" t="inlineStr">
        <is>
          <t>1 YEAR</t>
        </is>
      </c>
      <c r="B95" s="4" t="inlineStr">
        <is>
          <t>rr_AverageAnnualReturnYear01</t>
        </is>
      </c>
      <c r="C95" s="4" t="inlineStr">
        <is>
          <t>8.32%</t>
        </is>
      </c>
    </row>
    <row r="96">
      <c r="A96" s="4" t="inlineStr">
        <is>
          <t>5 YEARS</t>
        </is>
      </c>
      <c r="B96" s="4" t="inlineStr">
        <is>
          <t>rr_AverageAnnualReturnYear05</t>
        </is>
      </c>
      <c r="C96" s="4" t="inlineStr">
        <is>
          <t>11.65%</t>
        </is>
      </c>
    </row>
    <row r="97">
      <c r="A97" s="4" t="inlineStr">
        <is>
          <t>SINCE INCEPTION</t>
        </is>
      </c>
      <c r="B97" s="4" t="inlineStr">
        <is>
          <t>rr_AverageAnnualReturnSinceInception</t>
        </is>
      </c>
      <c r="C97" s="4" t="inlineStr">
        <is>
          <t>7.98%</t>
        </is>
      </c>
    </row>
    <row r="98">
      <c r="A98" s="4" t="inlineStr">
        <is>
          <t>Inception Date</t>
        </is>
      </c>
      <c r="B98" s="4" t="inlineStr">
        <is>
          <t>rr_AverageAnnualReturnInceptionDate</t>
        </is>
      </c>
      <c r="C98" s="4" t="inlineStr">
        <is>
          <t>Jan. 31,
		2012</t>
        </is>
      </c>
    </row>
    <row r="99">
      <c r="A99" s="4" t="inlineStr">
        <is>
          <t>Wasatch Frontier Emerging Small Countries Fund | Return After Taxes on Distributions and Sale of Fund Shares | INVESTOR CLASS SHARES</t>
        </is>
      </c>
    </row>
    <row r="100">
      <c r="A100" s="3" t="inlineStr">
        <is>
          <t>Risk/Return:</t>
        </is>
      </c>
      <c r="B100" s="4" t="inlineStr">
        <is>
          <t>rr_RiskReturnAbstract</t>
        </is>
      </c>
    </row>
    <row r="101">
      <c r="A101" s="4" t="inlineStr">
        <is>
          <t>1 YEAR</t>
        </is>
      </c>
      <c r="B101" s="4" t="inlineStr">
        <is>
          <t>rr_AverageAnnualReturnYear01</t>
        </is>
      </c>
      <c r="C101" s="4" t="inlineStr">
        <is>
          <t>5.14%</t>
        </is>
      </c>
    </row>
    <row r="102">
      <c r="A102" s="4" t="inlineStr">
        <is>
          <t>5 YEARS</t>
        </is>
      </c>
      <c r="B102" s="4" t="inlineStr">
        <is>
          <t>rr_AverageAnnualReturnYear05</t>
        </is>
      </c>
      <c r="C102" s="4" t="inlineStr">
        <is>
          <t>9.33%</t>
        </is>
      </c>
    </row>
    <row r="103">
      <c r="A103" s="4" t="inlineStr">
        <is>
          <t>SINCE INCEPTION</t>
        </is>
      </c>
      <c r="B103" s="4" t="inlineStr">
        <is>
          <t>rr_AverageAnnualReturnSinceInception</t>
        </is>
      </c>
      <c r="C103" s="4" t="inlineStr">
        <is>
          <t>6.58%</t>
        </is>
      </c>
    </row>
    <row r="104">
      <c r="A104" s="4" t="inlineStr">
        <is>
          <t>Inception Date</t>
        </is>
      </c>
      <c r="B104" s="4" t="inlineStr">
        <is>
          <t>rr_AverageAnnualReturnInceptionDate</t>
        </is>
      </c>
      <c r="C104" s="4" t="inlineStr">
        <is>
          <t>Jan. 31,
		2012</t>
        </is>
      </c>
    </row>
    <row r="105">
      <c r="A105" s="4" t="inlineStr">
        <is>
          <t>Wasatch Frontier Emerging Small Countries Fund | MSCI Frontier Emerging Markets Index (reflects no deductions for fees, expenses or taxes) | INVESTOR CLASS SHARES</t>
        </is>
      </c>
    </row>
    <row r="106">
      <c r="A106" s="3" t="inlineStr">
        <is>
          <t>Risk/Return:</t>
        </is>
      </c>
      <c r="B106" s="4" t="inlineStr">
        <is>
          <t>rr_RiskReturnAbstract</t>
        </is>
      </c>
    </row>
    <row r="107">
      <c r="A107" s="4" t="inlineStr">
        <is>
          <t>1 YEAR</t>
        </is>
      </c>
      <c r="B107" s="4" t="inlineStr">
        <is>
          <t>rr_AverageAnnualReturnYear01</t>
        </is>
      </c>
      <c r="C107" s="4" t="inlineStr">
        <is>
          <t>4.29%</t>
        </is>
      </c>
      <c r="D107" s="4" t="inlineStr">
        <is>
          <t>[3]</t>
        </is>
      </c>
    </row>
    <row r="108">
      <c r="A108" s="4" t="inlineStr">
        <is>
          <t>5 YEARS</t>
        </is>
      </c>
      <c r="B108" s="4" t="inlineStr">
        <is>
          <t>rr_AverageAnnualReturnYear05</t>
        </is>
      </c>
      <c r="C108" s="4" t="inlineStr">
        <is>
          <t>4.63%</t>
        </is>
      </c>
      <c r="D108" s="4" t="inlineStr">
        <is>
          <t>[3]</t>
        </is>
      </c>
    </row>
    <row r="109">
      <c r="A109" s="4" t="inlineStr">
        <is>
          <t>SINCE INCEPTION</t>
        </is>
      </c>
      <c r="B109" s="4" t="inlineStr">
        <is>
          <t>rr_AverageAnnualReturnSinceInception</t>
        </is>
      </c>
      <c r="C109" s="4" t="inlineStr">
        <is>
          <t>3.36%</t>
        </is>
      </c>
      <c r="D109" s="4" t="inlineStr">
        <is>
          <t>[3]</t>
        </is>
      </c>
    </row>
    <row r="110">
      <c r="A110" s="4" t="inlineStr">
        <is>
          <t>Wasatch Frontier Emerging Small Countries Fund | MSCI Frontier Emerging Markets Index (reflects no deductions for fees, expenses or taxes) | INSTITUTIONAL CLASS SHARES</t>
        </is>
      </c>
    </row>
    <row r="111">
      <c r="A111" s="3" t="inlineStr">
        <is>
          <t>Risk/Return:</t>
        </is>
      </c>
      <c r="B111" s="4" t="inlineStr">
        <is>
          <t>rr_RiskReturnAbstract</t>
        </is>
      </c>
    </row>
    <row r="112">
      <c r="A112" s="4" t="inlineStr">
        <is>
          <t>1 YEAR</t>
        </is>
      </c>
      <c r="B112" s="4" t="inlineStr">
        <is>
          <t>rr_AverageAnnualReturnYear01</t>
        </is>
      </c>
      <c r="C112" s="4" t="inlineStr">
        <is>
          <t>4.29%</t>
        </is>
      </c>
      <c r="D112" s="4" t="inlineStr">
        <is>
          <t>[3]</t>
        </is>
      </c>
    </row>
    <row r="113">
      <c r="A113" s="4" t="inlineStr">
        <is>
          <t>5 YEARS</t>
        </is>
      </c>
      <c r="B113" s="4" t="inlineStr">
        <is>
          <t>rr_AverageAnnualReturnYear05</t>
        </is>
      </c>
      <c r="C113" s="4" t="inlineStr">
        <is>
          <t>4.63%</t>
        </is>
      </c>
      <c r="D113" s="4" t="inlineStr">
        <is>
          <t>[3]</t>
        </is>
      </c>
    </row>
    <row r="114">
      <c r="A114" s="4" t="inlineStr">
        <is>
          <t>SINCE INCEPTION</t>
        </is>
      </c>
      <c r="B114" s="4" t="inlineStr">
        <is>
          <t>rr_AverageAnnualReturnSinceInception</t>
        </is>
      </c>
      <c r="C114" s="4" t="inlineStr">
        <is>
          <t>5.73%</t>
        </is>
      </c>
      <c r="D114" s="4" t="inlineStr">
        <is>
          <t>[3]</t>
        </is>
      </c>
    </row>
    <row r="115">
      <c r="A115" s="4" t="inlineStr">
        <is>
          <t>Wasatch Frontier Emerging Small Countries Fund | MSCI Frontier Markets Index (reflects no deductions for fees, expenses or taxes) | INVESTOR CLASS SHARES</t>
        </is>
      </c>
    </row>
    <row r="116">
      <c r="A116" s="3" t="inlineStr">
        <is>
          <t>Risk/Return:</t>
        </is>
      </c>
      <c r="B116" s="4" t="inlineStr">
        <is>
          <t>rr_RiskReturnAbstract</t>
        </is>
      </c>
    </row>
    <row r="117">
      <c r="A117" s="4" t="inlineStr">
        <is>
          <t>1 YEAR</t>
        </is>
      </c>
      <c r="B117" s="4" t="inlineStr">
        <is>
          <t>rr_AverageAnnualReturnYear01</t>
        </is>
      </c>
      <c r="C117" s="4" t="inlineStr">
        <is>
          <t>19.73%</t>
        </is>
      </c>
      <c r="D117" s="4" t="inlineStr">
        <is>
          <t>[3]</t>
        </is>
      </c>
    </row>
    <row r="118">
      <c r="A118" s="4" t="inlineStr">
        <is>
          <t>5 YEARS</t>
        </is>
      </c>
      <c r="B118" s="4" t="inlineStr">
        <is>
          <t>rr_AverageAnnualReturnYear05</t>
        </is>
      </c>
      <c r="C118" s="4" t="inlineStr">
        <is>
          <t>9.57%</t>
        </is>
      </c>
      <c r="D118" s="4" t="inlineStr">
        <is>
          <t>[3]</t>
        </is>
      </c>
    </row>
    <row r="119">
      <c r="A119" s="4" t="inlineStr">
        <is>
          <t>SINCE INCEPTION</t>
        </is>
      </c>
      <c r="B119" s="4" t="inlineStr">
        <is>
          <t>rr_AverageAnnualReturnSinceInception</t>
        </is>
      </c>
      <c r="C119" s="4" t="inlineStr">
        <is>
          <t>7.39%</t>
        </is>
      </c>
      <c r="D119" s="4" t="inlineStr">
        <is>
          <t>[3]</t>
        </is>
      </c>
    </row>
    <row r="120">
      <c r="A120" s="4" t="inlineStr">
        <is>
          <t>Wasatch Frontier Emerging Small Countries Fund | MSCI Frontier Markets Index (reflects no deductions for fees, expenses or taxes) | INSTITUTIONAL CLASS SHARES</t>
        </is>
      </c>
    </row>
    <row r="121">
      <c r="A121" s="3" t="inlineStr">
        <is>
          <t>Risk/Return:</t>
        </is>
      </c>
      <c r="B121" s="4" t="inlineStr">
        <is>
          <t>rr_RiskReturnAbstract</t>
        </is>
      </c>
    </row>
    <row r="122">
      <c r="A122" s="4" t="inlineStr">
        <is>
          <t>1 YEAR</t>
        </is>
      </c>
      <c r="B122" s="4" t="inlineStr">
        <is>
          <t>rr_AverageAnnualReturnYear01</t>
        </is>
      </c>
      <c r="C122" s="4" t="inlineStr">
        <is>
          <t>19.73%</t>
        </is>
      </c>
      <c r="D122" s="4" t="inlineStr">
        <is>
          <t>[3]</t>
        </is>
      </c>
    </row>
    <row r="123">
      <c r="A123" s="4" t="inlineStr">
        <is>
          <t>5 YEARS</t>
        </is>
      </c>
      <c r="B123" s="4" t="inlineStr">
        <is>
          <t>rr_AverageAnnualReturnYear05</t>
        </is>
      </c>
      <c r="C123" s="4" t="inlineStr">
        <is>
          <t>9.57%</t>
        </is>
      </c>
      <c r="D123" s="4" t="inlineStr">
        <is>
          <t>[3]</t>
        </is>
      </c>
    </row>
    <row r="124">
      <c r="A124" s="4" t="inlineStr">
        <is>
          <t>SINCE INCEPTION</t>
        </is>
      </c>
      <c r="B124" s="4" t="inlineStr">
        <is>
          <t>rr_AverageAnnualReturnSinceInception</t>
        </is>
      </c>
      <c r="C124" s="4" t="inlineStr">
        <is>
          <t>9.58%</t>
        </is>
      </c>
      <c r="D124" s="4" t="inlineStr">
        <is>
          <t>[3]</t>
        </is>
      </c>
    </row>
    <row r="125"/>
    <row r="126">
      <c r="A126" s="4" t="inlineStr">
        <is>
          <t>[1]</t>
        </is>
      </c>
      <c r="B126" s="4" t="inlineStr">
        <is>
          <t>The Total Annual Fund Operating Expenses may not equal the expense ratio stated in the Fund’s most recent Annual Report and Financial Highlights. The expense ratio in the financial statements reflects the operating expenses of the Fund and does not include Acquired Fund Fees and Expenses.</t>
        </is>
      </c>
    </row>
    <row r="127">
      <c r="A127" s="4" t="inlineStr">
        <is>
          <t>[2]</t>
        </is>
      </c>
      <c r="B127" s="4" t="inlineStr">
        <is>
          <t>Wasatch Advisors, Inc., doing business as Wasatch Global Investors, (Advisor), the Fund’s investment advisor, has contractually agreed to reimburse the Investor Class shares and the Institutional Class shares of the Fund for Total Annual Fund Operating Expenses in excess of 2.15% and 1.95%, respectively, of average daily net assets until at least January 31, 2023, excluding fees and expenses incurred in borrowing securities and selling portfolio securities short including enhanced custody fees (which include borrowing costs, financing fees and other charges paid in connection with borrowing the security to be sold short, and maintaining related margin collateral) and dividend expense on short sales/interest expense, acquired fund fees and expenses, interest, taxes, brokerage commissions, other investment related costs, and extraordinary expenses such as litigation and other expenses not incurred in the ordinary course of business. The Fund may only make repayments to the Advisor for amounts reimbursed if such repayment does not cause the Fund’s expense ratio, after the repayment is taken into account, to exceed both (i) the expense cap in place at the time such amounts were waived; and (ii) the Fund’s current expense cap. The Board of Trustees is the only party that can terminate the contractual limitation prior to the contract’s expiration. The Advisor can rescind the contractual limitation on expenses at any time after its expiration date. Shareholder expenses will increase if the Advisor does not renew the contractual expense cap after its expiration date.</t>
        </is>
      </c>
    </row>
    <row r="128">
      <c r="A128" s="4" t="inlineStr">
        <is>
          <t>[3]</t>
        </is>
      </c>
      <c r="B128" s="4" t="inlineStr">
        <is>
          <t>Source: MSCI. MSCI makes no express or implied warranties or representations and shall have no liability whatsoever with respect to any MSCI data contained herein. The MSCI data may not be further redistributed or used to create indexes or financial products. This report is not approved or produced by MSCI.</t>
        </is>
      </c>
    </row>
  </sheetData>
  <mergeCells count="5">
    <mergeCell ref="C1:D1"/>
    <mergeCell ref="A125:C125"/>
    <mergeCell ref="B126:C126"/>
    <mergeCell ref="B127:C127"/>
    <mergeCell ref="B128:C1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asatch Global Opportunities Fund</t>
        </is>
      </c>
    </row>
    <row r="3">
      <c r="A3" s="3" t="inlineStr">
        <is>
          <t>Risk/Return:</t>
        </is>
      </c>
      <c r="B3" s="4" t="inlineStr">
        <is>
          <t>rr_RiskReturnAbstract</t>
        </is>
      </c>
    </row>
    <row r="4">
      <c r="A4" s="4" t="inlineStr">
        <is>
          <t>Risk/Return [Heading]</t>
        </is>
      </c>
      <c r="B4" s="4" t="inlineStr">
        <is>
          <t>rr_RiskReturnHeading</t>
        </is>
      </c>
      <c r="C4" s="4" t="inlineStr">
        <is>
          <t xml:space="preserve"> Wasatch Global Opportunities Fund® —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 </t>
        </is>
      </c>
    </row>
    <row r="14">
      <c r="A14" s="4" t="inlineStr">
        <is>
          <t>Portfolio Turnover, Rate</t>
        </is>
      </c>
      <c r="B14" s="4" t="inlineStr">
        <is>
          <t>rr_PortfolioTurnoverRate</t>
        </is>
      </c>
      <c r="C14" s="4" t="inlineStr">
        <is>
          <t>22.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ed $10,000 in the applicable class of the Fund for the time periods indicated and then redeemed all of your shares at the end of those periods. The example also assumes that your investment had a 5% return each year and that operating expenses (as a percentage of net assets) of the Fund remained the same. This example reflects contractual fee waivers and reimbursements through January 31, 2023. Although your actual costs may be higher or lower, based on these assumptions your costs would be:</t>
        </is>
      </c>
    </row>
    <row r="17">
      <c r="A17" s="4" t="inlineStr">
        <is>
          <t>Strategy [Heading]</t>
        </is>
      </c>
      <c r="B17" s="4" t="inlineStr">
        <is>
          <t>rr_StrategyHeading</t>
        </is>
      </c>
      <c r="C17" s="4" t="inlineStr">
        <is>
          <t xml:space="preserve"> Principal Strategies </t>
        </is>
      </c>
    </row>
    <row r="18">
      <c r="A18" s="4" t="inlineStr">
        <is>
          <t>Strategy Narrative [Text Block]</t>
        </is>
      </c>
      <c r="B18" s="4" t="inlineStr">
        <is>
          <t>rr_StrategyNarrativeTextBlock</t>
        </is>
      </c>
      <c r="C18" s="4" t="inlineStr">
        <is>
          <t xml:space="preserve"> The Fund invests primarily in small and micro cap foreign and domestic companies. Under normal market conditions, we will invest the Fund’s net assets primarily in the equity securities, typically common stock, of foreign and domestic companies. These companies will typically have minimum market capitalizations of $100 million and up to a maximum market capitalization at the time of purchase of $5 billion or the market capitalization of the largest company in the MSCI AC (All Country) World Small Cap Index as of its most recent reconstitution date, whichever is greater. The Fund will reset the market capitalization annually following MSCI’s annual index reconstitution which occurs on or around November of each year. As of the 2021 reconstitution date, the market capitalization of companies included in the MSCI AC (All Country) World Small Cap Index ranged from $64.6 million to $31.3 billion. The market capitalization of the largest company in the MSCI AC (All Country) World Small Cap Index is subject to change at its next reconstitution date. The Fund may also invest a significant portion of its total assets in micro cap companies with market capitalizations below $1 billion (up to 90% under normal market conditions). The Fund will typically invest in securities issued by companies domiciled in at least three countries, including the United States. The Fund may invest a significant portion of its total assets in companies domiciled in foreign countries (under normal market conditions, we expect at least 40% of its assets to be invested outside the United States, or if conditions are not favorable, 30% of its assets to be invested outside the United States). Securities issued by foreign companies incorporated outside the United States whose securities are principally traded in the United States are not defined as “foreign companies” and are not subject to this limitation. The Fund may invest a significant amount of its total assets (5% to 50% under normal market conditions) at the time of purchase in securities issued by companies domiciled in emerging and frontier markets, which are those countries currently included in the Morgan Stanley Capital International (MSCI) EFM (Emerging + Frontier Markets) Index. These companies typically are located in the Asia-Pacific region, Eastern Europe, the Middle East, Central and South America, and Africa. We use a process of quantitative screening followed by “bottom-up” fundamental analysis to identify individual companies that we believe have outstanding long-term growth potential. We travel extensively to visit companies and expect to meet with senior management. We may also invest in growth companies that we believe have had a temporary setback and therefore have appealing valuation relative to their long-term growth potential. At times, we may invest in early stage companies with limited or no earnings history if we believe they have outstanding long-term growth potential. We may also invest in initial public offerings (IPOs). We do not use allocation models to restrict the Fund’s investments to certain regions, countries, sectors or industries. We may significantly shift Fund assets between asset classes, sectors, and geographic regions based on where we believe the best growth opportunities and valuations currently exist. The Fund may invest a large percentage of its assets in a particular region or market, including India, Asia, Japan, Europe and the United Kingdom. The Fund may invest a large percentage of its assets in a few sectors, including consumer discretionary, financials, health care, industrials, and information technology.</t>
        </is>
      </c>
    </row>
    <row r="19">
      <c r="A19" s="4" t="inlineStr">
        <is>
          <t>Strategy Portfolio Concentration [Text]</t>
        </is>
      </c>
      <c r="B19" s="4" t="inlineStr">
        <is>
          <t>rr_StrategyPortfolioConcentration</t>
        </is>
      </c>
      <c r="C19" s="4" t="inlineStr">
        <is>
          <t>The Fund may invest a large percentage of its assets in a few sectors, including consumer discretionary, financials, health care, industrials, and information technology.</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ll investments carry some degree of risk that will affect the value of the Fund, its investment performance and the price of its shares. As a result, you may lose money if you invest in the Fund. An investment in the Fund is not a deposit of any bank and is not insured or guaranteed by the Federal Deposit Insurance Corporation (FDIC) or any other government agency. The Fund is subject to the following principal investment risk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due to, among other things, market movements over the short-term or over longer periods during more prolonged market downturn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Global Pandemic Risk. The value of the Fund’s investments may be impacted by global health crises or other events. For example, an outbreak of the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across many industries, to supply chains and to customer activity; and have resulted in event cancellations and restrictions; service cancellations, reductions and other changes; significant challenges in health care service preparation and delivery; and quarantines, as well as general concern and uncertainty that has negatively affected the economic environment. These impacts also have caused significant market volatility and disruption which may continue over extended periods. The ultimate impact of Covid-19 or other health emergencies on the domestic and global economies is impossible to predict accurately. Less developed countries and their health systems may be more vulnerable to these impacts. The impact of this Covid-19 pandemic may be short term or may last for an extended period of time, and in either case could result in a substantial economic downturn or recession and may adversely impact the value of an investment in the Fund. Stock Market Risk. The Fund’s investments may decline in value due to movements in the overall stock market. Stock Selection Risk. The Fund is actively managed, and its performance therefore will reflect, in part, the ability of the portfolio manager(s) to select investments and to make investment decisions that are suited to achieving the Fund’s investment objective. Due to its active management, the Fund could underperform its benchmark index and/or other funds with a similar investment objective and/or strategy or it may lose value even when the overall stock market is not in a general decline. Equity Securities Risk. Equity securities represent ownership in a company. They may be traded (bought or sold) on a securities exchange or stock market. Stock markets are volatile. The price of equity securities will fluctuate and can decline and reduce the value of a portfolio invested in equity securities. The value of equity securities purchased by the Fund could decline if the financial condition of the companies in which the Fund invests declines or if overall market and economic conditions deteriorate. The value of equity securities may also decline due to factors that affect a particular industry or industries such as labor shortages, an increase in production costs and changes in competitive conditions within an industry. In addition, the value of equity securities may decline due to, among other things, general market conditions not specifically related to a company or industry such as real or perceived adverse economic conditions, changes in the general outlook for corporate earnings, changes in interest or currency rates, changes in government regulations, the political situation, or generally adverse investor sentiment. Certain equity securities may be less liquid, meaning that they may be difficult to sell at a time or price that is desirable, than other types of securities, or they may be illiquid. Some securities exchanges or stock markets may also be less liquid or illiquid due to low trading volume. In addition, equity securities include common stock. Common stock holds the lowest priority in the capital structure of a company and therefore takes the largest share of the company’s risk and its accompanying volatility. The rights of common stockholders generally are subordinate to all other claims on a company’s assets, including preferred stockholders and debt holders with respect to the payment of dividends and upon the liquidation or bankruptcy of the issuing company. The common stock of a company that experiences financial distress may lose significant value or become worthless, and therefore the Fund could lose money if a company in which it invests becomes financially distressed. Country/Region Risk. Social, political and economic conditions and changes in regulatory, tax, or economic policy in a country or region could significantly affect the market in that country or region. In addition, global economies and financial markets are becoming increasingly interconnected, which increases the possibility that conditions in one country or region might adversely impact the issuers of securities in a different country or region. From time to time, a small number of companies and industries may represent a large portion of the market in a particular country or region, and these companies and industries can be sensitive to adverse social, political, economic, or regulatory developments. Foreign Securities Risk. Foreign securities are generally more volatile and less liquid than U.S. securities. Further, foreign securities may be subject to additional risks not associated with investments in U.S. securities. Differences in the economic and political environment, the amount of available public information, the amount of taxation, limitations on the use or transfer of Fund assets, the degree of market regulation, settlement practices, the potential for permanent or temporary termination of trading, and financial reporting, accounting and auditing standards, and, in the case of foreign currency-denominated securities, fluctuations in currency exchange rates, can have a significant effect on the value of a foreign security. More specifically, changes in currency exchange rates will affect the value of non-U.S. securities, the value of dividends and interest earned from such securities and gains and losses realized on the sale of such securities. The value of an investment denominated in a foreign currency will decline in U.S. dollar terms if that currency weakens against the U.S. dollar. The Fund may be invested in the local currency of a foreign country in connection with executing foreign securities transactions. When the Fund executes the securities transactions, there is the risk of the value of the foreign currency increasing or decreasing against the value of the U.S. dollar. While the Fund is permitted to hedge currency risks, the Advisor does not anticipate doing so at this time. Additionally, certain countries may restrict foreign investment in their securities and may utilize formal or informal currency-exchange controls or “capital controls.” Capital controls may impose restrictions on the Fund’s ability to repatriate investments or income. Such capital controls can also have a significant effect on the value of the Fund’s holdings. Emerging Markets Risk. In addition to the risks of investing in foreign securities in general, the risks of investing in the securities of companies domiciled in emerging market countries include increased political or social instability, economies based on only a few industries, unstable currencies, runaway inflation, as well as highly volatile, substantially smaller and less liquid securities markets, unpredictable shifts in policies relating to foreign investments, lack of protection for investors against parties that fail to complete transactions, lack of or limited government oversight over securities exchanges and brokers, and the potential for government seizure of assets or nationalization of companies or other government interference in which case the Fund could lose all or a significant portion of its investment in a country. Frontier Markets Risk. In addition to the risks of investing in foreign securities in developed and emerging markets, frontier market securities involve unique risks, such as exposure to economies less diverse and mature than those of the U.S. or more established foreign markets. Given the generally smaller size and less developed capital markets than those of emerging markets or other more developed foreign markets, the risks of investing in emerging markets are magnified for frontier markets. Economic or political instability may cause larger price changes in frontier market securities than in securities of issuers based in more developed foreign countries, including securities of issuers in larger emerging markets. Frontier markets generally receive less investor attention than developed markets or larger emerging markets. These risks can result in the potential for extreme stock price volatility and illiquidity. Asia Region Risk. The value of the Fund’s assets may be adversely affected by, among other things, political, economic, social and religious instability, inadequate investor protection, accounting standards and practices, changes in laws or regulations of countries within the Asia region, relations with other nations, natural disasters, corruption, civil unrest, and military activity. Countries in the Asia region, particularly China, Japan and South Korea, may be adversely affected by disputes with many of their neighbors and historically strained relations with Japan could adversely impact economies in the region. The economies of many Asian countries differ from the economies of more developed countries in many respects, such as the rate of growth, inflation, capital reinvestment, resource self-sufficiency, financial system stability, and sensitivity to changes in global trade. Certain Asian countries are highly dependent upon and may be affected by developments in the United States, Europe and other Asian economies. Asian economies and companies could be affected if global economic conditions deteriorate as a result of political instability and uncertainty. In addition, international trade could be affected by politically motivated actions in the U.S. and Europe, and by increased tensions with other nations. Indian Market and India Region Risk. Government actions, bureaucratic obstacles and inconsistent economic and tax reform policies within the Indian government have had a significant effect on the economy and could adversely affect market conditions, deter economic growth and reduce the profitability of private enterprises. Global factors and foreign actions may inhibit the flow of foreign capital on which India is dependent to sustain its growth. Large portions of many Indian companies remain in the hands of their founders (including members of their families). Family-controlled companies may have weaker and less transparent corporate governance, which increases the potential for loss and unequal treatment of investors. India experiences many of the market risks associated with developing economies, including relatively low levels of liquidity, which may result in extreme volatility in the prices of Indian securities. Religious, cultural and military disputes persist in India, and between India and Pakistan (as well as sectarian groups within each country). The threat of aggression in the region could hinder development of the Indian economy, and escalating tensions could impact the broader region, including China. Because the Fund may invest a large percentage of its assets in India, the value of the Fund’s shares may be affected by events that adversely affect India and may fluctuate more than the value of a less concentrated fund’s shares. Japan Risk. The Japanese economy has only recently emerged from a prolonged economic downturn. The Japanese economy may be subject to considerable economic, political and social instability, which could have a negative impact on Japanese securities. Since the year 2000, Japan’s economic growth rate has remained relatively low compared to other advanced economies, and it may remain low in the future. The economy is characterized by an aging and declining population, large government debt and a highly regulated labor market. Economic growth is dependent on domestic consumption, deregulation and consistent government policy. International trade, particularly with the U.S., also impacts growth. Adverse conditions affecting the economies of the U.S. and Japan’s other trading partners may also affect Japan. Japan also has a growing economic relationship with China and other Southeast Asian countries, and thus Japan’s economy may also be affected by economic, political or social instability in those countries (whether resulting from local or global events as well as from any deterioration in its relationship with neighboring countries). In addition, Japan is subject to the risk of natural disasters such as earthquakes, volcanic eruptions, typhoons and tsunamis, which could negatively affect the Fund. Europe and United Kingdom Risk. The value of the Fund’s assets may be adversely affected by, among other things, the social, political, regulatory, economic and other events or conditions affecting Europe and the United Kingdom (“U.K.”). Many countries in Europe are member states of the European Union (“EU”) and will be significantly affected by the fiscal and monetary controls of the EU. Changes in regulations on trade, decreasing imports or exports, changes in the exchange rate of the euro and recessions or defaults or threats of defaults among European countries may have a significant adverse effect on the economies of other European countries. The European financial markets have experienced significant volatility, and several European countries have been adversely affected by unemployment, budget deficits and economic downturns. Efforts by the member countries of the EU to continue to unify their economic and monetary policies may increase the potential for similarities in movements of European markets and reduce the potential investment benefits of diversification within the region. Further, while many countries in western Europe are considered to have developed markets, many eastern European countries are less developed, and investments in eastern European countries, even if denominated in euros, may involve special risks associated with investments in emerging markets. As the economies of countries in Europe are in different stages of development, the policies adopted by the EU may not address the needs of all European member countries. In addition, one or more countries may abandon the euro and/or withdraw from the EU creating continuing uncertainty in the currency and financial markets generally. In this regard, on January 31, 2020, the U.K. formally withdrew from the EU (commonly referred to as “Brexit”) and a transition period commenced while the U.K. negotiates its future relationship with the EU. There is considerable uncertainty about the potential consequences of Brexit, how negotiations of trade agreements will proceed, and how the financial markets will react. As the process unfolds, Brexit may cause greater market volatility and illiquidity, currency fluctuations, interest rate volatility, deterioration in economic activity, economic uncertainties, a decrease in business confidence, a decrease in trade, labor disruptions, political instability, increased likelihood of recession in the United Kingdom and regulatory uncertainty. Brexit could adversely affect European or worldwide political, regulatory, economic or market conditions and could contribute to instability in global political institutions, regulatory agencies and financial markets. The uncertainty of Brexit could have a significant impact on the business and financial results of companies in the U.K. and European countries and certain sectors within such countries. The United States and European countries are substantial trading partners of the U.K. The precise impact on the economy of the U.K. as a result of its departure from the EU depends to a large degree on its ability to conclude favorable trade deals with the EU and other countries, including the United States, China, India and Japan. Brexit has also led to legal uncertainties and could lead to politically divergent national laws and regulations as a new relationship between the U.K. and EU is defined and the U.K. determines which EU laws to replace or replicate. The political, economic, trade and legal ramifications are not yet fully known and uncertainty about the U.K. relationship with the remaining members of the EU may continue to be a source of instability. Any of these effects of Brexit could adversely affect the European and U.K. companies in which the Fund may invest. Micro Cap and Small Company Stock Risk. Micro cap and small company stocks may be very sensitive to changing economic conditions and market downturns because the issuers have more narrow markets for their products and services, fewer product lines, and more limited managerial and financial resources than larger issuers. The stocks of micro cap and small companies may therefore be more volatile and the ability to sell these stocks at a desirable time or price may be more limited. Early Stage Companies Risk. Early stage companies may never obtain necessary financing, may rely on untested business plans, may not be successful in developing markets for their products or services, and may remain an insignificant part of their industry, and as such may never be profitable. Stocks of early stage companies may be illiquid, privately traded, and more volatile and speculative than the securities of larger companies. Initial Public Offerings (IPOs) Risk. IPOs involve a higher degree of risk because companies involved in IPOs generally have limited operating histories and their prospects for future profitability are uncertain. Prices of IPOs may also be unstable due to the absence of a prior public market, the small number of shares available for trading and limited investor information. Growth Stock Risk. Growth stock prices may be more sensitive to changes in companies’ current or expected earnings than the prices of other stocks, and growth stock prices may fall or may not appreciate in step with the broader securities markets. Growth companies may be newer or smaller companies and may retain a large part of their earnings for research, development or investments in capital assets. Value Investing Risk. A value investing strategy attempts to identify strong companies with stocks selling at a discount from their perceived true worth. Value stocks include securities of companies that may have experienced, for example, adverse business, industry or other developments or may be subject to special risks that have caused the securities to be out of favor and potentially undervalued. Value investing is subject to the risk that the stocks’ intrinsic values may never be fully recognized or realized by the market, their prices may go down, or that stocks judged to be undervalued may actually be appropriately priced. Liquidity Risk. The trading market for a particular security or type of security in which the Fund invests may be significantly less liquid than developed or even emerging markets, and there may be little or no trading volume for a period of time for a particular security. Reduced liquidity will have an adverse impact on the Fund’s ability to sell such securities quickly at a desired price when necessary to meet the Fund’s liquidity needs or in response to a specific economic event. It may be difficult at times to sell such securities at any price, which could impact not only the daily net asset value (NAV) of the Fund, but also the composition of the portfolio if other securities must be sold to meet the Fund’s liquidity needs. Additionally, market quotations for such securities may be volatile and thus affect the daily NAV of the Fund. Sector and Industry Weightings Risk. To the extent the Fund emphasizes, from time to time, investments in a particular sector, the Fund will be subject to a greater degree to the risks particular to that sector, including the sectors described below. Market conditions, interest rates, and economic, political, regulatory, or financial developments could significantly affect all the securities in a single sector. If the Fund invests in a few sectors, it may have increased exposure to the price movements of securities in those sectors. The Fund may also from time to time make significant investments in an industry or industries within a particular sector. The industries that constitute a sector may all react in the same way to economic, political or regulatory events. Adverse conditions in such industry or industries could have a correspondingly adverse effect on the financial condition of issuers. These conditions may cause the value of the Fund’s shares to fluctuate more than the values of shares of funds that invest in a greater variety of investments. Consumer Discretionary Sector Risk. The consumer discretionary sector includes companies in industries such as consumer services, household durables, leisure products, textiles, apparel and luxury goods, hotels, restaurants, retailing, e-commerce, and automobiles. Companies in the consumer discretionary sector may be significantly impacted by the performance of the overall domestic and global economy and by interest rates. The consumer discretionary sector relies heavily on disposable household income and spending. Companies in this sector may be subject to severe competition, which may have an adverse impact on their respective profitability. The retail industry can be significantly affected by changes in demographics, and consumer tastes and shopping habits, which can also affect the demand for, and success of, consumer products and services in the marketplace. The automotive industry is highly cyclical and can be significantly affected by labor relations and fluctuating component prices. Financials Sector Risk. The financials sector includes companies in the banks, diversified financials, and insurance industry groups. Companies in the financials sector are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Banking companies, including thrifts and mortgage finance and consumer finance companies, may be affected by extensive government regulation, which may limit both the amounts and types of loans and other financial commitments they can make,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affect banking companies. Banking companies may also be subject to severe price competition. Competition is high among banking companies and failure to maintain or increase market share may result in lost market value. Capital markets, a sub-industry of diversified financials, may be affected by extensive government regulation as well as economic and other financial events that could cause fluctuations in the stock market, impacting the overall value of investments. The insurance industry may be affected by extensive government regulation and can be significantly affected by interest rates, general economic conditions, and price and marketing competition. Different segments of the insurance industry can be significantly affected by natural disasters, mortality and morbidity rates, and environmental clean-up. Health Care Sector Risk. The health care sector includes companies in the health care equipment and services, and pharmaceuticals, biotechnology and life sciences industry groups. Health care companies are strongly affected by worldwide scientific or technological developments. Their products may rapidly become obsolete. Many health care companies are also subject to significant government regulation and may be affected by changes in government policies. Companies in the pharmaceuticals, biotechnology and life sciences industry group in particular are heavily dependent on patent protection, and the expiration of patents may adversely affect the profitability of such companies. These companies are also subject to extensive litigation based on product liability and other similar claims. Many new products are subject to government approval and the process of obtaining government approval can be long and costly, and even approved products are susceptible to obsolescence. These companies are also subject to competitive forces that may make it difficult to increase prices, or that may lead to price reductions. Industrials Sector Risk. The industrials sector includes companies in the capital goods, commercial and professional services and transportation industry groups, including companies engaged in the business of human capital management, business research and consulting, air freight and logistics, airlines, maritime shipping and transportation, railroads and trucking, transportation infrastructure, and aerospace and defense. Companies in the industrials sector can be significantly affected by general economic trends, including such factors as employment and economic growth, interest rate changes, changes in consumer spending, legislative and government regulation and spending, import controls, commodity prices, and worldwide competition. Changes in the economy, fuel prices, labor agreements, and insurance costs may result in occasional sharp price movements in transportation securities. Aerospace and defense companies rely, to a significant extent, on government demand for their products and services. The financial condition of, and investor interest in, aerospace and defense companies are heavily influenced by government defense spending policies. Information Technology Sector Risk. The information technology sector includes companies in the software and services, technology hardware and equipment, and semiconductors and semiconductor equipment industry groups. Companies in the information technology sector are subject to rapid obsolescence of existing technology, short product cycles, falling prices and profits, competition from new market entrants, and general economic conditions. Stocks of companies in the information technology sector, especially those of smaller, less-seasoned companies, tend to be more volatile than the overall market. Technological developments, fixed rate pricing, and the ability to retain skilled employees can significantly affect the industries in the information technology sector. Additionally, success in the internet services and infrastructure industry is subject to continued demand for internet services.</t>
        </is>
      </c>
    </row>
    <row r="22">
      <c r="A22" s="4" t="inlineStr">
        <is>
          <t>Risk Lose Money [Text]</t>
        </is>
      </c>
      <c r="B22" s="4" t="inlineStr">
        <is>
          <t>rr_RiskLoseMoney</t>
        </is>
      </c>
      <c r="C22" s="4" t="inlineStr">
        <is>
          <t>All investments carry some degree of risk that will affect the value of the Fund, its investment performance and the price of its shares. As a result, you may lose money if you invest in the Fund.</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 Historical Performance </t>
        </is>
      </c>
    </row>
    <row r="25">
      <c r="A25" s="4" t="inlineStr">
        <is>
          <t>Performance Narrative [Text Block]</t>
        </is>
      </c>
      <c r="B25" s="4" t="inlineStr">
        <is>
          <t>rr_PerformanceNarrativeTextBlock</t>
        </is>
      </c>
      <c r="C25" s="4" t="inlineStr">
        <is>
          <t xml:space="preserve"> The following tables provide information on how the Fund has performed over time. Performance in this section represents past performance (before and after taxes) which is not necessarily indicative of how the Fund will perform in the future. Performance for the Fund’s Investor Class shares would be substantially similar to that for Institutional Class shares because the shares are invested in the same portfolio of securities and would differ only to the extent that Institutional Class shares have different expenses. The bar chart below is intended to provide you with an indication of the risks of investing in the Fund by showing the Fund’s performance from year to year, as represented by the Investor Class of the Fund. The table below is designed to help you evaluate your risk tolerance by showing the best and worst quarterly performance of the Fund’s Investor Class for the calendar years shown in the bar chart. The average annual total returns table below allows you to compare the performance of the Fund’s Investor Class and Institutional Class shares over the time periods indicated to that of a broad-based market index. After-tax returns are shown for the Investor Class only. After-tax returns for the Institutional Class will vary. Performance information is updated regularly and is available on the Fund’s website wasatchglobal.com</t>
        </is>
      </c>
    </row>
    <row r="26">
      <c r="A26" s="4" t="inlineStr">
        <is>
          <t>Performance Information Illustrates Variability of Returns [Text]</t>
        </is>
      </c>
      <c r="B26" s="4" t="inlineStr">
        <is>
          <t>rr_PerformanceInformationIllustratesVariabilityOfReturns</t>
        </is>
      </c>
      <c r="C26" s="4" t="inlineStr">
        <is>
          <t>The bar chart below is intended to provide you with an indication of the risks of investing in the Fund by showing the Fund’s performance from year to year, as represented by the Investor Class of the Fund.The average annual total returns table below allows you to compare the performance of the Fund’s Investor Class and Institutional Class shares over the time periods indicated to that of a broad-based market index.</t>
        </is>
      </c>
    </row>
    <row r="27">
      <c r="A27" s="4" t="inlineStr">
        <is>
          <t>Performance Availability Website Address [Text]</t>
        </is>
      </c>
      <c r="B27" s="4" t="inlineStr">
        <is>
          <t>rr_PerformanceAvailabilityWebSiteAddress</t>
        </is>
      </c>
      <c r="C27" s="4" t="inlineStr">
        <is>
          <t>wasatchglobal.com</t>
        </is>
      </c>
    </row>
    <row r="28">
      <c r="A28" s="4" t="inlineStr">
        <is>
          <t>Performance Past Does Not Indicate Future [Text]</t>
        </is>
      </c>
      <c r="B28" s="4" t="inlineStr">
        <is>
          <t>rr_PerformancePastDoesNotIndicateFuture</t>
        </is>
      </c>
      <c r="C28" s="4" t="inlineStr">
        <is>
          <t>Performance in this section represents past performance (before and after taxes) which is not necessarily indicative of how the Fund will perform in the future.</t>
        </is>
      </c>
    </row>
    <row r="29">
      <c r="A29" s="4" t="inlineStr">
        <is>
          <t>Bar Chart [Heading]</t>
        </is>
      </c>
      <c r="B29" s="4" t="inlineStr">
        <is>
          <t>rr_BarChartHeading</t>
        </is>
      </c>
      <c r="C29" s="4" t="inlineStr">
        <is>
          <t xml:space="preserve"> Wasatch Global Opportunities Fund — Investor Class  Year by Year Total Returns </t>
        </is>
      </c>
    </row>
    <row r="30">
      <c r="A30" s="4" t="inlineStr">
        <is>
          <t>Bar Chart Closing [Text Block]</t>
        </is>
      </c>
      <c r="B30" s="4" t="inlineStr">
        <is>
          <t>rr_BarChartClosingTextBlock</t>
        </is>
      </c>
      <c r="C30" s="4" t="inlineStr">
        <is>
          <t xml:space="preserve"> Best and Worst Quarterly Returns
Best — 6/30/2020 35.25%
Worst — 3/31/2020 -25.43%</t>
        </is>
      </c>
    </row>
    <row r="31">
      <c r="A31" s="4" t="inlineStr">
        <is>
          <t>Performance Table Heading</t>
        </is>
      </c>
      <c r="B31" s="4" t="inlineStr">
        <is>
          <t>rr_PerformanceTableHeading</t>
        </is>
      </c>
      <c r="C31" s="4" t="inlineStr">
        <is>
          <t>Average Annual Total Returns(as of 12/31/21)</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fter-tax returns are not relevant to investors who hold Fund shares through tax-deferred arrangements such as 401(k) plans or individual retirement accounts.</t>
        </is>
      </c>
    </row>
    <row r="34">
      <c r="A34" s="4" t="inlineStr">
        <is>
          <t>Performance Table One Class of after Tax Shown [Text]</t>
        </is>
      </c>
      <c r="B34" s="4" t="inlineStr">
        <is>
          <t>rr_PerformanceTableOneClassOfAfterTaxShown</t>
        </is>
      </c>
      <c r="C34" s="4" t="inlineStr">
        <is>
          <t>After-tax returns are shown for the Investor Class only. After-tax returns for the Institutional Class will vary.</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Fund shares through tax-deferred arrangements such as 401(k) plans or individual retirement accounts.</t>
        </is>
      </c>
    </row>
    <row r="36">
      <c r="A36" s="4" t="inlineStr">
        <is>
          <t>Wasatch Global Opportunities Fund | INVESTOR CLASS SHARES</t>
        </is>
      </c>
    </row>
    <row r="37">
      <c r="A37" s="3" t="inlineStr">
        <is>
          <t>Risk/Return:</t>
        </is>
      </c>
      <c r="B37" s="4" t="inlineStr">
        <is>
          <t>rr_RiskReturnAbstract</t>
        </is>
      </c>
    </row>
    <row r="38">
      <c r="A38" s="4" t="inlineStr">
        <is>
          <t>Maximum Sales Charge (Load) Imposed on Purchases (as a % of offering price)</t>
        </is>
      </c>
      <c r="B38" s="4" t="inlineStr">
        <is>
          <t>rr_MaximumSalesChargeImposedOnPurchasesOverOfferingPrice</t>
        </is>
      </c>
      <c r="C38" s="4" t="inlineStr">
        <is>
          <t xml:space="preserve">none
				</t>
        </is>
      </c>
    </row>
    <row r="39">
      <c r="A39" s="4" t="inlineStr">
        <is>
          <t>Redemption Fee (as a % of amount redeemed on shares held 60 days or less)</t>
        </is>
      </c>
      <c r="B39" s="4" t="inlineStr">
        <is>
          <t>rr_RedemptionFeeOverRedemption</t>
        </is>
      </c>
      <c r="C39" s="4" t="inlineStr">
        <is>
          <t>2.00%</t>
        </is>
      </c>
    </row>
    <row r="40">
      <c r="A40" s="4" t="inlineStr">
        <is>
          <t>Exchange Fee</t>
        </is>
      </c>
      <c r="B40" s="4" t="inlineStr">
        <is>
          <t>rr_ExchangeFeeOverRedemption</t>
        </is>
      </c>
      <c r="C40" s="4" t="inlineStr">
        <is>
          <t xml:space="preserve">none
				</t>
        </is>
      </c>
    </row>
    <row r="41">
      <c r="A41" s="4" t="inlineStr">
        <is>
          <t>Maximum Account Fee</t>
        </is>
      </c>
      <c r="B41" s="4" t="inlineStr">
        <is>
          <t>rr_MaximumAccountFeeOverAssets</t>
        </is>
      </c>
      <c r="C41" s="4" t="inlineStr">
        <is>
          <t xml:space="preserve">none
				</t>
        </is>
      </c>
    </row>
    <row r="42">
      <c r="A42" s="4" t="inlineStr">
        <is>
          <t>Management Fee</t>
        </is>
      </c>
      <c r="B42" s="4" t="inlineStr">
        <is>
          <t>rr_ManagementFeesOverAssets</t>
        </is>
      </c>
      <c r="C42" s="4" t="inlineStr">
        <is>
          <t>1.25%</t>
        </is>
      </c>
    </row>
    <row r="43">
      <c r="A43" s="4" t="inlineStr">
        <is>
          <t>Other Expenses</t>
        </is>
      </c>
      <c r="B43" s="4" t="inlineStr">
        <is>
          <t>rr_OtherExpensesOverAssets</t>
        </is>
      </c>
      <c r="C43" s="4" t="inlineStr">
        <is>
          <t>0.21%</t>
        </is>
      </c>
    </row>
    <row r="44">
      <c r="A44" s="4" t="inlineStr">
        <is>
          <t>Total Annual Fund Operating Expenses</t>
        </is>
      </c>
      <c r="B44" s="4" t="inlineStr">
        <is>
          <t>rr_ExpensesOverAssets</t>
        </is>
      </c>
      <c r="C44" s="4" t="inlineStr">
        <is>
          <t>1.46%</t>
        </is>
      </c>
    </row>
    <row r="45">
      <c r="A45" s="4" t="inlineStr">
        <is>
          <t>Expense Reimbursement</t>
        </is>
      </c>
      <c r="B45" s="4" t="inlineStr">
        <is>
          <t>rr_FeeWaiverOrReimbursementOverAssets</t>
        </is>
      </c>
      <c r="C45" s="4" t="inlineStr">
        <is>
          <t xml:space="preserve"> </t>
        </is>
      </c>
    </row>
    <row r="46">
      <c r="A46" s="4" t="inlineStr">
        <is>
          <t>Total Annual Fund Operating Expenses After Expense Reimbursement</t>
        </is>
      </c>
      <c r="B46" s="4" t="inlineStr">
        <is>
          <t>rr_NetExpensesOverAssets</t>
        </is>
      </c>
      <c r="C46" s="4" t="inlineStr">
        <is>
          <t>1.46%</t>
        </is>
      </c>
      <c r="D46" s="4" t="inlineStr">
        <is>
          <t>[1]</t>
        </is>
      </c>
    </row>
    <row r="47">
      <c r="A47" s="4" t="inlineStr">
        <is>
          <t>1 YEAR</t>
        </is>
      </c>
      <c r="B47" s="4" t="inlineStr">
        <is>
          <t>rr_ExpenseExampleYear01</t>
        </is>
      </c>
      <c r="C47" s="5" t="n">
        <v>149</v>
      </c>
    </row>
    <row r="48">
      <c r="A48" s="4" t="inlineStr">
        <is>
          <t>3 YEARS</t>
        </is>
      </c>
      <c r="B48" s="4" t="inlineStr">
        <is>
          <t>rr_ExpenseExampleYear03</t>
        </is>
      </c>
      <c r="C48" s="6" t="n">
        <v>462</v>
      </c>
    </row>
    <row r="49">
      <c r="A49" s="4" t="inlineStr">
        <is>
          <t>5 YEARS</t>
        </is>
      </c>
      <c r="B49" s="4" t="inlineStr">
        <is>
          <t>rr_ExpenseExampleYear05</t>
        </is>
      </c>
      <c r="C49" s="6" t="n">
        <v>797</v>
      </c>
    </row>
    <row r="50">
      <c r="A50" s="4" t="inlineStr">
        <is>
          <t>10 YEARS</t>
        </is>
      </c>
      <c r="B50" s="4" t="inlineStr">
        <is>
          <t>rr_ExpenseExampleYear10</t>
        </is>
      </c>
      <c r="C50" s="5" t="n">
        <v>1746</v>
      </c>
    </row>
    <row r="51">
      <c r="A51" s="4" t="inlineStr">
        <is>
          <t>2012</t>
        </is>
      </c>
      <c r="B51" s="4" t="inlineStr">
        <is>
          <t>rr_AnnualReturn2012</t>
        </is>
      </c>
      <c r="C51" s="4" t="inlineStr">
        <is>
          <t>25.50%</t>
        </is>
      </c>
    </row>
    <row r="52">
      <c r="A52" s="4" t="inlineStr">
        <is>
          <t>2013</t>
        </is>
      </c>
      <c r="B52" s="4" t="inlineStr">
        <is>
          <t>rr_AnnualReturn2013</t>
        </is>
      </c>
      <c r="C52" s="4" t="inlineStr">
        <is>
          <t>25.27%</t>
        </is>
      </c>
    </row>
    <row r="53">
      <c r="A53" s="4" t="inlineStr">
        <is>
          <t>2014</t>
        </is>
      </c>
      <c r="B53" s="4" t="inlineStr">
        <is>
          <t>rr_AnnualReturn2014</t>
        </is>
      </c>
      <c r="C53" s="4" t="inlineStr">
        <is>
          <t>(0.49%)</t>
        </is>
      </c>
    </row>
    <row r="54">
      <c r="A54" s="4" t="inlineStr">
        <is>
          <t>2015</t>
        </is>
      </c>
      <c r="B54" s="4" t="inlineStr">
        <is>
          <t>rr_AnnualReturn2015</t>
        </is>
      </c>
      <c r="C54" s="4" t="inlineStr">
        <is>
          <t>3.32%</t>
        </is>
      </c>
    </row>
    <row r="55">
      <c r="A55" s="4" t="inlineStr">
        <is>
          <t>2016</t>
        </is>
      </c>
      <c r="B55" s="4" t="inlineStr">
        <is>
          <t>rr_AnnualReturn2016</t>
        </is>
      </c>
      <c r="C55" s="4" t="inlineStr">
        <is>
          <t>(4.40%)</t>
        </is>
      </c>
    </row>
    <row r="56">
      <c r="A56" s="4" t="inlineStr">
        <is>
          <t>2017</t>
        </is>
      </c>
      <c r="B56" s="4" t="inlineStr">
        <is>
          <t>rr_AnnualReturn2017</t>
        </is>
      </c>
      <c r="C56" s="4" t="inlineStr">
        <is>
          <t>37.63%</t>
        </is>
      </c>
    </row>
    <row r="57">
      <c r="A57" s="4" t="inlineStr">
        <is>
          <t>2018</t>
        </is>
      </c>
      <c r="B57" s="4" t="inlineStr">
        <is>
          <t>rr_AnnualReturn2018</t>
        </is>
      </c>
      <c r="C57" s="4" t="inlineStr">
        <is>
          <t>(7.13%)</t>
        </is>
      </c>
    </row>
    <row r="58">
      <c r="A58" s="4" t="inlineStr">
        <is>
          <t>2019</t>
        </is>
      </c>
      <c r="B58" s="4" t="inlineStr">
        <is>
          <t>rr_AnnualReturn2019</t>
        </is>
      </c>
      <c r="C58" s="4" t="inlineStr">
        <is>
          <t>33.07%</t>
        </is>
      </c>
    </row>
    <row r="59">
      <c r="A59" s="4" t="inlineStr">
        <is>
          <t>2020</t>
        </is>
      </c>
      <c r="B59" s="4" t="inlineStr">
        <is>
          <t>rr_AnnualReturn2020</t>
        </is>
      </c>
      <c r="C59" s="4" t="inlineStr">
        <is>
          <t>42.22%</t>
        </is>
      </c>
    </row>
    <row r="60">
      <c r="A60" s="4" t="inlineStr">
        <is>
          <t>2021</t>
        </is>
      </c>
      <c r="B60" s="4" t="inlineStr">
        <is>
          <t>rr_AnnualReturn2021</t>
        </is>
      </c>
      <c r="C60" s="4" t="inlineStr">
        <is>
          <t>21.50%</t>
        </is>
      </c>
    </row>
    <row r="61">
      <c r="A61" s="4" t="inlineStr">
        <is>
          <t>Highest Quarterly Return, Label</t>
        </is>
      </c>
      <c r="B61" s="4" t="inlineStr">
        <is>
          <t>rr_HighestQuarterlyReturnLabel</t>
        </is>
      </c>
      <c r="C61" s="4" t="inlineStr">
        <is>
          <t>Bes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35.25%</t>
        </is>
      </c>
    </row>
    <row r="64">
      <c r="A64" s="4" t="inlineStr">
        <is>
          <t>Lowest Quarterly Return, Label</t>
        </is>
      </c>
      <c r="B64" s="4" t="inlineStr">
        <is>
          <t>rr_LowestQuarterlyReturnLabel</t>
        </is>
      </c>
      <c r="C64" s="4" t="inlineStr">
        <is>
          <t>Wors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5.43%)</t>
        </is>
      </c>
    </row>
    <row r="67">
      <c r="A67" s="4" t="inlineStr">
        <is>
          <t>1 YEAR</t>
        </is>
      </c>
      <c r="B67" s="4" t="inlineStr">
        <is>
          <t>rr_AverageAnnualReturnYear01</t>
        </is>
      </c>
      <c r="C67" s="4" t="inlineStr">
        <is>
          <t>21.50%</t>
        </is>
      </c>
    </row>
    <row r="68">
      <c r="A68" s="4" t="inlineStr">
        <is>
          <t>5 YEARS</t>
        </is>
      </c>
      <c r="B68" s="4" t="inlineStr">
        <is>
          <t>rr_AverageAnnualReturnYear05</t>
        </is>
      </c>
      <c r="C68" s="4" t="inlineStr">
        <is>
          <t>24.07%</t>
        </is>
      </c>
    </row>
    <row r="69">
      <c r="A69" s="4" t="inlineStr">
        <is>
          <t>10 YEARS</t>
        </is>
      </c>
      <c r="B69" s="4" t="inlineStr">
        <is>
          <t>rr_AverageAnnualReturnYear10</t>
        </is>
      </c>
      <c r="C69" s="4" t="inlineStr">
        <is>
          <t>16.34%</t>
        </is>
      </c>
    </row>
    <row r="70">
      <c r="A70" s="4" t="inlineStr">
        <is>
          <t>Inception Date</t>
        </is>
      </c>
      <c r="B70" s="4" t="inlineStr">
        <is>
          <t>rr_AverageAnnualReturnInceptionDate</t>
        </is>
      </c>
      <c r="C70" s="4" t="inlineStr">
        <is>
          <t>Nov. 17,
		2008</t>
        </is>
      </c>
    </row>
    <row r="71">
      <c r="A71" s="4" t="inlineStr">
        <is>
          <t>Wasatch Global Opportunities Fund | INSTITUTIONAL CLASS SHARES</t>
        </is>
      </c>
    </row>
    <row r="72">
      <c r="A72" s="3" t="inlineStr">
        <is>
          <t>Risk/Return:</t>
        </is>
      </c>
      <c r="B72" s="4" t="inlineStr">
        <is>
          <t>rr_RiskReturnAbstract</t>
        </is>
      </c>
    </row>
    <row r="73">
      <c r="A73" s="4" t="inlineStr">
        <is>
          <t>Maximum Sales Charge (Load) Imposed on Purchases (as a % of offering price)</t>
        </is>
      </c>
      <c r="B73" s="4" t="inlineStr">
        <is>
          <t>rr_MaximumSalesChargeImposedOnPurchasesOverOfferingPrice</t>
        </is>
      </c>
      <c r="C73" s="4" t="inlineStr">
        <is>
          <t xml:space="preserve">none
				</t>
        </is>
      </c>
    </row>
    <row r="74">
      <c r="A74" s="4" t="inlineStr">
        <is>
          <t>Redemption Fee (as a % of amount redeemed on shares held 60 days or less)</t>
        </is>
      </c>
      <c r="B74" s="4" t="inlineStr">
        <is>
          <t>rr_RedemptionFeeOverRedemption</t>
        </is>
      </c>
      <c r="C74" s="4" t="inlineStr">
        <is>
          <t>2.00%</t>
        </is>
      </c>
    </row>
    <row r="75">
      <c r="A75" s="4" t="inlineStr">
        <is>
          <t>Exchange Fee</t>
        </is>
      </c>
      <c r="B75" s="4" t="inlineStr">
        <is>
          <t>rr_ExchangeFeeOverRedemption</t>
        </is>
      </c>
      <c r="C75" s="4" t="inlineStr">
        <is>
          <t xml:space="preserve">none
				</t>
        </is>
      </c>
    </row>
    <row r="76">
      <c r="A76" s="4" t="inlineStr">
        <is>
          <t>Maximum Account Fee</t>
        </is>
      </c>
      <c r="B76" s="4" t="inlineStr">
        <is>
          <t>rr_MaximumAccountFeeOverAssets</t>
        </is>
      </c>
      <c r="C76" s="4" t="inlineStr">
        <is>
          <t xml:space="preserve">none
				</t>
        </is>
      </c>
    </row>
    <row r="77">
      <c r="A77" s="4" t="inlineStr">
        <is>
          <t>Management Fee</t>
        </is>
      </c>
      <c r="B77" s="4" t="inlineStr">
        <is>
          <t>rr_ManagementFeesOverAssets</t>
        </is>
      </c>
      <c r="C77" s="4" t="inlineStr">
        <is>
          <t>1.25%</t>
        </is>
      </c>
    </row>
    <row r="78">
      <c r="A78" s="4" t="inlineStr">
        <is>
          <t>Other Expenses</t>
        </is>
      </c>
      <c r="B78" s="4" t="inlineStr">
        <is>
          <t>rr_OtherExpensesOverAssets</t>
        </is>
      </c>
      <c r="C78" s="4" t="inlineStr">
        <is>
          <t>0.15%</t>
        </is>
      </c>
    </row>
    <row r="79">
      <c r="A79" s="4" t="inlineStr">
        <is>
          <t>Total Annual Fund Operating Expenses</t>
        </is>
      </c>
      <c r="B79" s="4" t="inlineStr">
        <is>
          <t>rr_ExpensesOverAssets</t>
        </is>
      </c>
      <c r="C79" s="4" t="inlineStr">
        <is>
          <t>1.40%</t>
        </is>
      </c>
    </row>
    <row r="80">
      <c r="A80" s="4" t="inlineStr">
        <is>
          <t>Expense Reimbursement</t>
        </is>
      </c>
      <c r="B80" s="4" t="inlineStr">
        <is>
          <t>rr_FeeWaiverOrReimbursementOverAssets</t>
        </is>
      </c>
      <c r="C80" s="4" t="inlineStr">
        <is>
          <t>(0.05%)</t>
        </is>
      </c>
    </row>
    <row r="81">
      <c r="A81" s="4" t="inlineStr">
        <is>
          <t>Total Annual Fund Operating Expenses After Expense Reimbursement</t>
        </is>
      </c>
      <c r="B81" s="4" t="inlineStr">
        <is>
          <t>rr_NetExpensesOverAssets</t>
        </is>
      </c>
      <c r="C81" s="4" t="inlineStr">
        <is>
          <t>1.35%</t>
        </is>
      </c>
      <c r="D81" s="4" t="inlineStr">
        <is>
          <t>[1]</t>
        </is>
      </c>
    </row>
    <row r="82">
      <c r="A82" s="4" t="inlineStr">
        <is>
          <t>1 YEAR</t>
        </is>
      </c>
      <c r="B82" s="4" t="inlineStr">
        <is>
          <t>rr_ExpenseExampleYear01</t>
        </is>
      </c>
      <c r="C82" s="5" t="n">
        <v>137</v>
      </c>
    </row>
    <row r="83">
      <c r="A83" s="4" t="inlineStr">
        <is>
          <t>3 YEARS</t>
        </is>
      </c>
      <c r="B83" s="4" t="inlineStr">
        <is>
          <t>rr_ExpenseExampleYear03</t>
        </is>
      </c>
      <c r="C83" s="6" t="n">
        <v>438</v>
      </c>
    </row>
    <row r="84">
      <c r="A84" s="4" t="inlineStr">
        <is>
          <t>5 YEARS</t>
        </is>
      </c>
      <c r="B84" s="4" t="inlineStr">
        <is>
          <t>rr_ExpenseExampleYear05</t>
        </is>
      </c>
      <c r="C84" s="6" t="n">
        <v>761</v>
      </c>
    </row>
    <row r="85">
      <c r="A85" s="4" t="inlineStr">
        <is>
          <t>10 YEARS</t>
        </is>
      </c>
      <c r="B85" s="4" t="inlineStr">
        <is>
          <t>rr_ExpenseExampleYear10</t>
        </is>
      </c>
      <c r="C85" s="5" t="n">
        <v>1675</v>
      </c>
    </row>
    <row r="86">
      <c r="A86" s="4" t="inlineStr">
        <is>
          <t>1 YEAR</t>
        </is>
      </c>
      <c r="B86" s="4" t="inlineStr">
        <is>
          <t>rr_AverageAnnualReturnYear01</t>
        </is>
      </c>
      <c r="C86" s="4" t="inlineStr">
        <is>
          <t>21.41%</t>
        </is>
      </c>
    </row>
    <row r="87">
      <c r="A87" s="4" t="inlineStr">
        <is>
          <t>5 YEARS</t>
        </is>
      </c>
      <c r="B87" s="4" t="inlineStr">
        <is>
          <t>rr_AverageAnnualReturnYear05</t>
        </is>
      </c>
      <c r="C87" s="4" t="inlineStr">
        <is>
          <t>24.31%</t>
        </is>
      </c>
    </row>
    <row r="88">
      <c r="A88" s="4" t="inlineStr">
        <is>
          <t>SINCE INCEPTION</t>
        </is>
      </c>
      <c r="B88" s="4" t="inlineStr">
        <is>
          <t>rr_AverageAnnualReturnSinceInception</t>
        </is>
      </c>
      <c r="C88" s="4" t="inlineStr">
        <is>
          <t>21.10%</t>
        </is>
      </c>
    </row>
    <row r="89">
      <c r="A89" s="4" t="inlineStr">
        <is>
          <t>Inception Date</t>
        </is>
      </c>
      <c r="B89" s="4" t="inlineStr">
        <is>
          <t>rr_AverageAnnualReturnInceptionDate</t>
        </is>
      </c>
      <c r="C89" s="4" t="inlineStr">
        <is>
          <t>Feb. 1,
		2016</t>
        </is>
      </c>
    </row>
    <row r="90">
      <c r="A90" s="4" t="inlineStr">
        <is>
          <t>Wasatch Global Opportunities Fund | Return After Taxes on Distributions | INVESTOR CLASS SHARES</t>
        </is>
      </c>
    </row>
    <row r="91">
      <c r="A91" s="3" t="inlineStr">
        <is>
          <t>Risk/Return:</t>
        </is>
      </c>
      <c r="B91" s="4" t="inlineStr">
        <is>
          <t>rr_RiskReturnAbstract</t>
        </is>
      </c>
    </row>
    <row r="92">
      <c r="A92" s="4" t="inlineStr">
        <is>
          <t>1 YEAR</t>
        </is>
      </c>
      <c r="B92" s="4" t="inlineStr">
        <is>
          <t>rr_AverageAnnualReturnYear01</t>
        </is>
      </c>
      <c r="C92" s="4" t="inlineStr">
        <is>
          <t>19.26%</t>
        </is>
      </c>
    </row>
    <row r="93">
      <c r="A93" s="4" t="inlineStr">
        <is>
          <t>5 YEARS</t>
        </is>
      </c>
      <c r="B93" s="4" t="inlineStr">
        <is>
          <t>rr_AverageAnnualReturnYear05</t>
        </is>
      </c>
      <c r="C93" s="4" t="inlineStr">
        <is>
          <t>21.47%</t>
        </is>
      </c>
    </row>
    <row r="94">
      <c r="A94" s="4" t="inlineStr">
        <is>
          <t>10 YEARS</t>
        </is>
      </c>
      <c r="B94" s="4" t="inlineStr">
        <is>
          <t>rr_AverageAnnualReturnYear10</t>
        </is>
      </c>
      <c r="C94" s="4" t="inlineStr">
        <is>
          <t>13.67%</t>
        </is>
      </c>
    </row>
    <row r="95">
      <c r="A95" s="4" t="inlineStr">
        <is>
          <t>Inception Date</t>
        </is>
      </c>
      <c r="B95" s="4" t="inlineStr">
        <is>
          <t>rr_AverageAnnualReturnInceptionDate</t>
        </is>
      </c>
      <c r="C95" s="4" t="inlineStr">
        <is>
          <t>Nov. 17,
		2008</t>
        </is>
      </c>
    </row>
    <row r="96">
      <c r="A96" s="4" t="inlineStr">
        <is>
          <t>Wasatch Global Opportunities Fund | Return After Taxes on Distributions and Sale of Fund Shares | INVESTOR CLASS SHARES</t>
        </is>
      </c>
    </row>
    <row r="97">
      <c r="A97" s="3" t="inlineStr">
        <is>
          <t>Risk/Return:</t>
        </is>
      </c>
      <c r="B97" s="4" t="inlineStr">
        <is>
          <t>rr_RiskReturnAbstract</t>
        </is>
      </c>
    </row>
    <row r="98">
      <c r="A98" s="4" t="inlineStr">
        <is>
          <t>1 YEAR</t>
        </is>
      </c>
      <c r="B98" s="4" t="inlineStr">
        <is>
          <t>rr_AverageAnnualReturnYear01</t>
        </is>
      </c>
      <c r="C98" s="4" t="inlineStr">
        <is>
          <t>14.19%</t>
        </is>
      </c>
    </row>
    <row r="99">
      <c r="A99" s="4" t="inlineStr">
        <is>
          <t>5 YEARS</t>
        </is>
      </c>
      <c r="B99" s="4" t="inlineStr">
        <is>
          <t>rr_AverageAnnualReturnYear05</t>
        </is>
      </c>
      <c r="C99" s="4" t="inlineStr">
        <is>
          <t>18.93%</t>
        </is>
      </c>
    </row>
    <row r="100">
      <c r="A100" s="4" t="inlineStr">
        <is>
          <t>10 YEARS</t>
        </is>
      </c>
      <c r="B100" s="4" t="inlineStr">
        <is>
          <t>rr_AverageAnnualReturnYear10</t>
        </is>
      </c>
      <c r="C100" s="4" t="inlineStr">
        <is>
          <t>12.69%</t>
        </is>
      </c>
    </row>
    <row r="101">
      <c r="A101" s="4" t="inlineStr">
        <is>
          <t>Inception Date</t>
        </is>
      </c>
      <c r="B101" s="4" t="inlineStr">
        <is>
          <t>rr_AverageAnnualReturnInceptionDate</t>
        </is>
      </c>
      <c r="C101" s="4" t="inlineStr">
        <is>
          <t>Nov. 17,
		2008</t>
        </is>
      </c>
    </row>
    <row r="102">
      <c r="A102" s="4" t="inlineStr">
        <is>
          <t>Wasatch Global Opportunities Fund | MSCI AC (All Country) World Small Cap Index (reflects no deductions for fees, expenses or taxes) | INVESTOR CLASS SHARES</t>
        </is>
      </c>
    </row>
    <row r="103">
      <c r="A103" s="3" t="inlineStr">
        <is>
          <t>Risk/Return:</t>
        </is>
      </c>
      <c r="B103" s="4" t="inlineStr">
        <is>
          <t>rr_RiskReturnAbstract</t>
        </is>
      </c>
    </row>
    <row r="104">
      <c r="A104" s="4" t="inlineStr">
        <is>
          <t>1 YEAR</t>
        </is>
      </c>
      <c r="B104" s="4" t="inlineStr">
        <is>
          <t>rr_AverageAnnualReturnYear01</t>
        </is>
      </c>
      <c r="C104" s="4" t="inlineStr">
        <is>
          <t>16.10%</t>
        </is>
      </c>
      <c r="D104" s="4" t="inlineStr">
        <is>
          <t>[2]</t>
        </is>
      </c>
    </row>
    <row r="105">
      <c r="A105" s="4" t="inlineStr">
        <is>
          <t>5 YEARS</t>
        </is>
      </c>
      <c r="B105" s="4" t="inlineStr">
        <is>
          <t>rr_AverageAnnualReturnYear05</t>
        </is>
      </c>
      <c r="C105" s="4" t="inlineStr">
        <is>
          <t>12.28%</t>
        </is>
      </c>
      <c r="D105" s="4" t="inlineStr">
        <is>
          <t>[2]</t>
        </is>
      </c>
    </row>
    <row r="106">
      <c r="A106" s="4" t="inlineStr">
        <is>
          <t>10 YEARS</t>
        </is>
      </c>
      <c r="B106" s="4" t="inlineStr">
        <is>
          <t>rr_AverageAnnualReturnYear10</t>
        </is>
      </c>
      <c r="C106" s="4" t="inlineStr">
        <is>
          <t>11.78%</t>
        </is>
      </c>
      <c r="D106" s="4" t="inlineStr">
        <is>
          <t>[2]</t>
        </is>
      </c>
    </row>
    <row r="107">
      <c r="A107" s="4" t="inlineStr">
        <is>
          <t>Wasatch Global Opportunities Fund | MSCI AC (All Country) World Small Cap Index (reflects no deductions for fees, expenses or taxes) | INSTITUTIONAL CLASS SHARES</t>
        </is>
      </c>
    </row>
    <row r="108">
      <c r="A108" s="3" t="inlineStr">
        <is>
          <t>Risk/Return:</t>
        </is>
      </c>
      <c r="B108" s="4" t="inlineStr">
        <is>
          <t>rr_RiskReturnAbstract</t>
        </is>
      </c>
    </row>
    <row r="109">
      <c r="A109" s="4" t="inlineStr">
        <is>
          <t>1 YEAR</t>
        </is>
      </c>
      <c r="B109" s="4" t="inlineStr">
        <is>
          <t>rr_AverageAnnualReturnYear01</t>
        </is>
      </c>
      <c r="C109" s="4" t="inlineStr">
        <is>
          <t>16.10%</t>
        </is>
      </c>
      <c r="D109" s="4" t="inlineStr">
        <is>
          <t>[2]</t>
        </is>
      </c>
    </row>
    <row r="110">
      <c r="A110" s="4" t="inlineStr">
        <is>
          <t>5 YEARS</t>
        </is>
      </c>
      <c r="B110" s="4" t="inlineStr">
        <is>
          <t>rr_AverageAnnualReturnYear05</t>
        </is>
      </c>
      <c r="C110" s="4" t="inlineStr">
        <is>
          <t>12.28%</t>
        </is>
      </c>
      <c r="D110" s="4" t="inlineStr">
        <is>
          <t>[2]</t>
        </is>
      </c>
    </row>
    <row r="111">
      <c r="A111" s="4" t="inlineStr">
        <is>
          <t>SINCE INCEPTION</t>
        </is>
      </c>
      <c r="B111" s="4" t="inlineStr">
        <is>
          <t>rr_AverageAnnualReturnSinceInception</t>
        </is>
      </c>
      <c r="C111" s="4" t="inlineStr">
        <is>
          <t>13.81%</t>
        </is>
      </c>
      <c r="D111" s="4" t="inlineStr">
        <is>
          <t>[2]</t>
        </is>
      </c>
    </row>
    <row r="112"/>
    <row r="113">
      <c r="A113" s="4" t="inlineStr">
        <is>
          <t>[1]</t>
        </is>
      </c>
      <c r="B113" s="4" t="inlineStr">
        <is>
          <t>Wasatch Advisors, Inc., doing business as Wasatch Global Investors, (Advisor), the Fund’s investment advisor, has contractually agreed to reimburse the Investor Class shares and the Institutional Class shares of the Fund for Total Annual Fund Operating Expenses in excess of 1.75% and 1.35%, respectively, of average daily net assets until at least January 31, 2023, excluding fees and expenses incurred in borrowing securities and selling portfolio securities short including enhanced custody fees (which include borrowing costs, financing fees and other charges paid in connection with borrowing the security to be sold short, and maintaining related margin collateral) and dividend expense on short sales/interest expense, acquired fund fees and expenses, interest, taxes, brokerage commissions, other investment related costs, and extraordinary expenses such as litigation and other expenses not incurred in the ordinary course of business. The Fund may only make repayments to the Advisor for amounts reimbursed if such repayment does not cause the Fund’s expense ratio, after the repayment is taken into account, to exceed both (i) the expense cap in place at the time such amounts were waived; and (ii) the Fund’s current expense cap. The Board of Trustees is the only party that can terminate the contractual limitation prior to the contract’s expiration. The Advisor can rescind the contractual limitation on expenses at any time after its expiration date. Shareholder expenses will increase if the Advisor does not renew the contractual expense cap after its expiration date.</t>
        </is>
      </c>
    </row>
    <row r="114">
      <c r="A114" s="4" t="inlineStr">
        <is>
          <t>[2]</t>
        </is>
      </c>
      <c r="B114" s="4" t="inlineStr">
        <is>
          <t>Source: MSCI. MSCI makes no express or implied warranties or representations and shall have no liability whatsoever with respect to any MSCI data contained herein. The MSCI data may not be further redistributed or used to create indexes or financial products. This report is not approved or produced by MSCI.</t>
        </is>
      </c>
    </row>
  </sheetData>
  <mergeCells count="4">
    <mergeCell ref="C1:D1"/>
    <mergeCell ref="A112:C112"/>
    <mergeCell ref="B113:C113"/>
    <mergeCell ref="B114:C1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asatch Global Select Fund</t>
        </is>
      </c>
    </row>
    <row r="3">
      <c r="A3" s="3" t="inlineStr">
        <is>
          <t>Risk/Return:</t>
        </is>
      </c>
      <c r="B3" s="4" t="inlineStr">
        <is>
          <t>rr_RiskReturnAbstract</t>
        </is>
      </c>
    </row>
    <row r="4">
      <c r="A4" s="4" t="inlineStr">
        <is>
          <t>Risk/Return [Heading]</t>
        </is>
      </c>
      <c r="B4" s="4" t="inlineStr">
        <is>
          <t>rr_RiskReturnHeading</t>
        </is>
      </c>
      <c r="C4" s="4" t="inlineStr">
        <is>
          <t xml:space="preserve"> Wasatch Global Select Fund® — Summar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is>
      </c>
    </row>
    <row r="14">
      <c r="A14" s="4" t="inlineStr">
        <is>
          <t>Portfolio Turnover, Rate</t>
        </is>
      </c>
      <c r="B14" s="4" t="inlineStr">
        <is>
          <t>rr_PortfolioTurnoverRate</t>
        </is>
      </c>
      <c r="C14" s="4" t="inlineStr">
        <is>
          <t>58.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ed $10,000 in the applicable class of the Fund for the time periods indicated and then redeemed all of your shares at the end of those periods. The example also assumes that your investment had a 5% return each year and that operating expenses (as a percentage of net assets) of the Fund remained the same. This example reflects contractual fee waivers and reimbursements through January 31, 2023. Although your actual costs may be higher or lower, based on these assumptions your costs would be:</t>
        </is>
      </c>
    </row>
    <row r="17">
      <c r="A17" s="4" t="inlineStr">
        <is>
          <t>Strategy [Heading]</t>
        </is>
      </c>
      <c r="B17" s="4" t="inlineStr">
        <is>
          <t>rr_StrategyHeading</t>
        </is>
      </c>
      <c r="C17" s="4" t="inlineStr">
        <is>
          <t xml:space="preserve"> Principal Strategies </t>
        </is>
      </c>
    </row>
    <row r="18">
      <c r="A18" s="4" t="inlineStr">
        <is>
          <t>Strategy Narrative [Text Block]</t>
        </is>
      </c>
      <c r="B18" s="4" t="inlineStr">
        <is>
          <t>rr_StrategyNarrativeTextBlock</t>
        </is>
      </c>
      <c r="C18" s="4" t="inlineStr">
        <is>
          <t xml:space="preserve"> The Fund invests primarily in foreign and domestic companies of all market capitalizations. Under normal market conditions, we will invest the Fund’s assets primarily in equity securities, typically common stock, issued by foreign and domestic companies. The Fund may invest a significant portion of its net assets in companies tied economically to foreign countries. Under normal market conditions, we expect at least 40% of the Fund’s net assets (or 30% if market conditions are deemed not favorable by the Fund’s management) to be invested in non-U.S. securities. Under normal market conditions, the Fund will allocate its assets among multiple countries (one of which may be the United States). We generally consider a non-U.S. security to be a security issued by a company tied economically to one or more foreign countries. We generally consider a company to be tied economically to one or more foreign countries when it is listed on a foreign exchange, or regardless of where it is listed, is legally domiciled in a foreign country, has at least 50% of its assets in a foreign country, or derives at least 50% of its revenues or profits from goods produced or sold, investments made or services provided in one or more foreign countries. The Fund’s investments may be diversified across multiple countries or geographic regions or may be focused on a select geographic region or market. The Fund may invest a significant amount of its total assets at the time of purchase in securities issued by companies domiciled in emerging markets and frontier markets, which are those countries currently included in the Morgan Stanley Capital International (MSCI) EFM (Emerging + Frontier Markets) Index. These companies typically are located in the Asia-Pacific region, Eastern Europe, the Middle East, Central and South America, and Africa. We travel extensively outside the U.S. to visit companies and expect to meet with senior management. We use a process of quantitative screening followed by “bottom-up” fundamental analysis to identify individual companies that we believe have above average revenue and earnings growth potential. We do not use allocation models to restrict the Fund’s investments to certain regions, countries or industries. The Fund may invest a large percentage of its assets (greater than 5%) in a few sectors, including consumer discretionary, financials, health care, industrials, and information technology. The Fund may invest a large percentage of its assets (greater than 5%) in a particular region or market, including India, Asia (particularly Japan), Europe, and the United Kingdom. At times, we may invest in early stage companies, which are companies that may be unproven and that may have limited or no earnings history, if we believe they have outstanding long-term growth potential. The Fund is classified as a non-diversified mutual fund, which means that the Fund may invest a larger percentage of its assets in the securities of a small number of issuers than a diversified fund. The Fund typically seeks to sell a security when the issuing company becomes overvalued relative to our analysis of its intrinsic long-term value. </t>
        </is>
      </c>
    </row>
    <row r="19">
      <c r="A19" s="4" t="inlineStr">
        <is>
          <t>Strategy Portfolio Concentration [Text]</t>
        </is>
      </c>
      <c r="B19" s="4" t="inlineStr">
        <is>
          <t>rr_StrategyPortfolioConcentration</t>
        </is>
      </c>
      <c r="C19" s="4" t="inlineStr">
        <is>
          <t>The Fund may invest a large percentage of its assets (greater than 5%) in a few sectors, including consumer discretionary, financials, health care, industrials, and information technology.</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ll investments carry some degree of risk that will affect the value of the Fund, its investment performance and the price of its shares. As a result, you may lose money if you invest in the Fund. An investment in the Fund is not a deposit of any bank and is not insured or guaranteed by the Federal Deposit Insurance Corporation (FDIC) or any other government agency. The Fund is subject to the following principal investment risk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due to, among other things, market movements over the short-term or over longer periods during more prolonged market downturn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Global Pandemic Risk. The value of the Fund’s investments may be impacted by global health crises or other events. For example, an outbreak of the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across many industries, to supply chains and to customer activity; and have resulted in event cancellations and restrictions; service cancellations, reductions and other changes; significant challenges in health care service preparation and delivery; and quarantines, as well as general concern and uncertainty that has negatively affected the economic environment. These impacts also have caused significant market volatility and disruption which may continue over extended periods. The ultimate impact of Covid-19 or other health emergencies on the domestic and global economies is impossible to predict accurately. Less developed countries and their health systems may be more vulnerable to these impacts. The impact of this Covid-19 pandemic may be short term or may last for an extended period of time, and in either case could result in a substantial economic downturn or recession and may adversely impact the value of an investment in the Fund. Stock Market Risk. The Fund’s investments may decline in value due to movements in the overall stock market. Stock Selection Risk. The Fund is actively managed, and its performance therefore will reflect, in part, the ability of the portfolio manager(s) to select investments and to make investment decisions that are suited to achieving the Fund’s investment objective. Due to its active management, the Fund could underperform its benchmark index and/or other funds with a similar investment objective and/or strategy or it may lose value even when the overall stock market is not in a general decline. Equity Securities Risk. Equity securities represent ownership in a company. They may be traded (bought or sold) on a securities exchange or stock market. Stock markets are volatile. The price of equity securities will fluctuate and can decline and reduce the value of a portfolio invested in equity securities. The value of equity securities purchased by the Fund could decline if the financial condition of the companies in which the Fund invests declines or if overall market and economic conditions deteriorate. The value of equity securities may also decline due to factors that affect a particular industry or industries such as labor shortages, an increase in production costs and changes in competitive conditions within an industry. In addition, the value of equity securities may decline due to, among other things, general market conditions not specifically related to a company or industry such as real or perceived adverse economic conditions, changes in the general outlook for corporate earnings, changes in interest or currency rates, changes in government regulations, the political situation, or generally adverse investor sentiment. Certain equity securities may be less liquid, meaning that they may be difficult to sell at a time or price that is desirable, than other types of securities, or they may be illiquid. Some securities exchanges or stock markets may also be less liquid or illiquid due to low trading volume. In addition, equity securities include common stock. Common stock holds the lowest priority in the capital structure of a company and therefore takes the largest share of the company’s risk and its accompanying volatility. The rights of common stockholders generally are subordinate to all other claims on a company’s assets, including preferred stockholders and debt holders with respect to the payment of dividends and upon the liquidation or bankruptcy of the issuing company. The common stock of a company that experiences financial distress may lose significant value or become worthless, and therefore the Fund could lose money if a company in which it invests becomes financially distressed. Foreign Securities Risk. Foreign securities are generally more volatile and less liquid than U.S. securities. Further, foreign securities may be subject to additional risks not associated with investments in U.S. securities. Differences in the economic and political environment, the amount of available public information, the amount of taxation, limitations on the use or transfer of Fund assets, the degree of market regulation, settlement practices, the potential for permanent or temporary termination of trading, and financial reporting, accounting and auditing standards, and, in the case of foreign currency-denominated securities, fluctuations in currency exchange rates, can have a significant effect on the value of a foreign security. More specifically, changes in currency exchange rates will affect the value of non-U.S. securities, the value of dividends and interest earned from such securities and gains and losses realized on the sale of such securities. The value of an investment denominated in a foreign currency will decline in U.S. dollar terms if that currency weakens against the U.S. dollar. The Fund may be invested in the local currency of a foreign country in connection with executing foreign securities transactions. When the Fund executes the securities transactions, there is the risk of the value of the foreign currency increasing or decreasing against the value of the U.S. dollar. While the Fund is permitted to hedge currency risks, the Advisor does not anticipate doing so at this time. Additionally, certain countries may restrict foreign investment in their securities and may utilize formal or informal currency-exchange controls or “capital controls.” Capital controls may impose restrictions on the Fund’s ability to repatriate investments or income. Such capital controls can also have a significant effect on the value of the Fund’s holdings. Frontier Markets Risk. In addition to the risks of investing in foreign securities in developed and emerging markets, frontier market securities involve unique risks, such as exposure to economies less diverse and mature than those of the U.S. or more established foreign markets. Given the generally smaller size and less developed capital markets than those of emerging markets or other more developed foreign markets, the risks of investing in emerging markets are magnified for frontier markets. Economic or political instability may cause larger price changes in frontier market securities than in securities of issuers based in more developed foreign countries, including securities of issuers in larger emerging markets. Frontier markets generally receive less investor attention than developed markets or larger emerging markets. These risks can result in the potential for extreme stock price volatility and illiquidity. Emerging Markets Risk. In addition to the risks of investing in foreign securities in general, the risks of investing in the securities of companies domiciled in emerging market countries include increased political or social instability, economies based on only a few industries, unstable currencies, runaway inflation, as well as highly volatile, substantially smaller and less liquid securities markets, unpredictable shifts in policies relating to foreign investments, lack of protection for investors against parties that fail to complete transactions, lack of or limited government oversight over securities exchanges and brokers, and the potential for government seizure of assets or nationalization of companies or other government interference in which case the Fund could lose all or a significant portion of its investment in a country. Asia Region Risk. The value of the Fund’s assets may be adversely affected by, among other things, political, economic, social and religious instability, inadequate investor protection, accounting standards and practices, changes in laws or regulations of countries within the Asia region, relations with other nations, natural disasters, corruption, civil unrest, and military activity. Countries in the Asia region, particularly China, Japan and South Korea, may be adversely affected by disputes with many of their neighbors and historically strained relations with Japan could adversely impact economies in the region. The economies of many Asian countries differ from the economies of more developed countries in many respects, such as the rate of growth, inflation, capital reinvestment, resource self-sufficiency, financial system stability, and sensitivity to changes in global trade. Certain Asian countries are highly dependent upon and may be affected by developments in the United States, Europe and other Asian economies. Asian economies and companies could be affected if global economic conditions deteriorate as a result of political instability and uncertainty. In addition, international trade could be affected by politically motivated actions in the U.S. and Europe, and by increased tensions with other nations. Japan Risk. The Japanese economy has only recently emerged from a prolonged economic downturn. The Japanese economy may be subject to considerable economic, political and social instability, which could have a negative impact on Japanese securities. Since the year 2000, Japan’s economic growth rate has remained relatively low compared to other advanced economies, and it may remain low in the future. The economy is characterized by an aging and declining population, large government debt and a highly regulated labor market. Economic growth is dependent on domestic consumption, deregulation and consistent government policy. International trade, particularly with the U.S., also impacts growth. Adverse conditions affecting the economies of the U.S. and Japan’s other trading partners may also affect Japan. Japan also has a growing economic relationship with China and other Southeast Asian countries, and thus Japan’s economy may also be affected by economic, political or social instability in those countries (whether resulting from local or global events as well as from any deterioration in its relationship with neighboring countries). In addition, Japan is subject to the risk of natural disasters such as earthquakes, volcanic eruptions, typhoons and tsunamis, which could negatively affect the Fund. Indian Market and India Region Risk. Government actions, bureaucratic obstacles and inconsistent economic and tax reform policies within the Indian government have had a significant effect on the economy and could adversely affect market conditions, deter economic growth and reduce the profitability of private enterprises. Global factors and foreign actions may inhibit the flow of foreign capital on which India is dependent to sustain its growth. Large portions of many Indian companies remain in the hands of their founders (including members of their families). Family-controlled companies may have weaker and less transparent corporate governance, which increases the potential for loss and unequal treatment of investors. India experiences many of the market risks associated with developing economies, including relatively low levels of liquidity, which may result in extreme volatility in the prices of Indian securities. Religious, cultural and military disputes persist in India, and between India and Pakistan (as well as sectarian groups within each country). The threat of aggression in the region could hinder development of the Indian economy, and escalating tensions could impact the broader region, including China. Europe and United Kingdom Risk. The value of the Fund’s assets may be adversely affected by, among other things, the social, political, regulatory, economic and other events or conditions affecting Europe and the United Kingdom (“U.K.”). Many countries in Europe are member states of the European Union (“EU”) and will be significantly affected by the fiscal and monetary controls of the EU. Changes in regulations on trade, decreasing imports or exports, changes in the exchange rate of the euro and recessions or defaults or threats of defaults among European countries may have a significant adverse effect on the economies of other European countries. The European financial markets have experienced significant volatility, and several European countries have been adversely affected by unemployment, budget deficits and economic downturns. Efforts by the member countries of the EU to continue to unify their economic and monetary policies may increase the potential for similarities in movements of European markets and reduce the potential investment benefits of diversification within the region. Further, while many countries in western Europe are considered to have developed markets, many eastern European countries are less developed, and investments in eastern European countries, even if denominated in euros, may involve special risks associated with investments in emerging markets. As the economies of countries in Europe are in different stages of development, the policies adopted by the EU may not address the needs of all European member countries. In addition, one or more countries may abandon the euro and/or withdraw from the EU creating continuing uncertainty in the currency and financial markets generally. In this regard, on January 31, 2020, the U.K. formally withdrew from the EU (commonly referred to as “Brexit”) and a transition period commenced while the U.K. negotiates its future relationship with the EU. There is considerable uncertainty about the potential consequences of Brexit, how negotiations of trade agreements will proceed, and how the financial markets will react. As the process unfolds, Brexit may cause greater market volatility and illiquidity, currency fluctuations, interest rate volatility, deterioration in economic activity, economic uncertainties, a decrease in business confidence, a decrease in trade, labor disruptions, political instability, increased likelihood of recession in the United Kingdom and regulatory uncertainty. Brexit could adversely affect European or worldwide political, regulatory, economic or market conditions and could contribute to instability in global political institutions, regulatory agencies and financial markets. The uncertainty of Brexit could have a significant impact on the business and financial results of companies in the U.K. and European countries and certain sectors within such countries. The United States and European countries are substantial trading partners of the U.K. The precise impact on the economy of the U.K. as a result of its departure from the EU depends to a large degree on its ability to conclude favorable trade deals with the EU and other countries, including the United States, China, India and Japan. Brexit has also led to legal uncertainties and could lead to politically divergent national laws and regulations as a new relationship between the U.K. and EU is defined and the U.K. determines which EU laws to replace or replicate. The political, economic, trade and legal ramifications are not yet fully known and uncertainty about the U.K. relationship with the remaining members of the EU may continue to be a source of instability. Any of these effects of Brexit could adversely affect the European and U.K. companies in which the Fund may invest. Small Cap Company Stock Risk. Small-cap stocks may be very sensitive to changing economic conditions and market downturns because the issuers often have narrow markets for their products or services, fewer product lines, and more limited managerial and financial resources than larger issuers. The stocks of small-cap companies may therefore be more volatile and the ability to sell these stocks at a desirable time or price may be more limited. Growth Stock Risk. Growth stock prices may be more sensitive to changes in companies’ current or expected earnings than the prices of other stocks, and growth stock prices may fall or may not appreciate in step with the broader securities markets. Growth companies may be newer or smaller companies and may retain a large part of their earnings for research, development or investments in capital assets. Liquidity Risk. The trading market for a particular security or type of security in which the Fund invests may be significantly less liquid than developed or even emerging markets, and there may be little or no trading volume for a period of time for a particular security. Reduced liquidity will have an adverse impact on the Fund’s ability to sell such securities quickly at a desired price when necessary to meet the Fund’s liquidity needs or in response to a specific economic event. It may be difficult at times to sell such securities at any price, which could impact not only the daily net asset value (NAV) of the Fund, but also the composition of the portfolio if other securities must be sold to meet the Fund’s liquidity needs. Additionally, market quotations for such securities may be volatile and thus affect the daily NAV of the Fund. Sector and Industry Weightings Risk. To the extent the Fund emphasizes, from time to time, investments in a particular sector, the Fund will be subject to a greater degree to the risks particular to that sector, including the sectors described below. Market conditions, interest rates, and economic, political, regulatory, or financial developments could significantly affect all the securities in a single sector. If the Fund invests in a few sectors, it may have increased exposure to the price movements of securities in those sectors. The Fund may also from time to time make significant investments in an industry or industries within a particular sector. The industries that constitute a sector may all react in the same way to economic, political or regulatory events. Adverse conditions in such industry or industries could have a correspondingly adverse effect on the financial condition of issuers. These conditions may cause the value of the Fund’s shares to fluctuate more than the values of shares of funds that invest in a greater variety of investments. Consumer Discretionary Sector Risk. The consumer discretionary sector includes companies in industries such as consumer services, household durables, leisure products, textiles, apparel and luxury goods, hotels, restaurants, retailing, e-commerce, and automobiles. Companies in the consumer discretionary sector may be significantly impacted by the performance of the overall domestic and global economy and by interest rates. The consumer discretionary sector relies heavily on disposable household income and spending. Companies in this sector may be subject to severe competition, which may have an adverse impact on their respective profitability. The retail industry can be significantly affected by changes in demographics, and consumer tastes and shopping habits, which can also affect the demand for, and success of, consumer products and services in the marketplace. The automotive industry is highly cyclical and can be significantly affected by labor relations and fluctuating component prices. Financials Sector Risk. The financials sector includes companies in the banks, diversified financials, and insurance industry groups. Companies in the financials sector are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Banking companies, including thrifts and mortgage finance and consumer finance companies, may be affected by extensive government regulation, which may limit both the amounts and types of loans and other financial commitments they can make,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affect banking companies. Banking companies may also be subject to severe price competition. Competition is high among banking companies and failure to maintain or increase market share may result in lost market value. Capital markets, a sub-industry of diversified financials, may be affected by extensive government regulation as well as economic and other financial events that could cause fluctuations in the stock market, impacting the overall value of investments. The insurance industry may be affected by extensive government regulation and can be significantly affected by interest rates, general economic conditions, and price and marketing competition. Different segments of the insurance industry can be significantly affected by natural disasters, mortality and morbidity rates, and environmental clean-up. Health Care Sector Risk. The health care sector includes companies in the health care equipment and services, and pharmaceuticals, biotechnology and life sciences industry groups. Health care companies are strongly affected by worldwide scientific or technological developments. Their products may rapidly become obsolete. Many health care companies are also subject to significant government regulation and may be affected by changes in government policies. Companies in the pharmaceuticals, biotechnology and life sciences industry group in particular are heavily dependent on patent protection, and the expiration of patents may adversely affect the profitability of such companies. These companies are also subject to extensive litigation based on product liability and other similar claims. Many new products are subject to government approval and the process of obtaining government approval can be long and costly, and even approved products are susceptible to obsolescence. These companies are also subject to competitive forces that may make it difficult to increase prices, or that may lead to price reductions. Industrials Sector Risk. The industrials sector includes companies in the capital goods, commercial and professional services and transportation industry groups, including companies engaged in the business of human capital management, business research and consulting, air freight and logistics, airlines, maritime shipping and transportation, railroads and trucking, transportation infrastructure, and aerospace and defense. Companies in the industrials sector can be significantly affected by general economic trends, including such factors as employment and economic growth, interest rate changes, changes in consumer spending, legislative and government regulation and spending, import controls, commodity prices, and worldwide competition. Changes in the economy, fuel prices, labor agreements, and insurance costs may result in occasional sharp price movements in transportation securities. Aerospace and defense companies rely, to a significant extent, on government demand for their products and services. The financial condition of, and investor interest in, aerospace and defense companies are heavily influenced by government defense spending policies. Information Technology Sector Risk. The information technology sector includes companies in the software and services, technology hardware and equipment, and semiconductors and semiconductor equipment industry groups. Companies in the information technology sector are subject to rapid obsolescence of existing technology, short product cycles, falling prices and profits, competition from new market entrants, and general economic conditions. Stocks of companies in the information technology sector, especially those of smaller, less-seasoned companies, tend to be more volatile than the overall market. Technological developments, fixed rate pricing, and the ability to retain skilled employees can significantly affect the industries in the information technology sector. Additionally, success in the internet services and infrastructure industry is subject to continued demand for internet services. Early Stage Companies Risk. Early stage companies may never obtain necessary financing, may rely on untested business plans, may not be successful in developing markets for their products or services, and may remain an insignificant part of their industry, and as such may never be profitable. Stocks of early stage companies may be illiquid, privately traded, and more volatile and speculative than the securities of larger companies. Non-Diversification Risk. The Fund can invest a larger portion of its assets in the stocks of a limited number of companies than a diversified fund, which means it may have more exposure to the price movements of a single security or small group of securities than funds that diversify their investments among many companies.</t>
        </is>
      </c>
    </row>
    <row r="22">
      <c r="A22" s="4" t="inlineStr">
        <is>
          <t>Risk Lose Money [Text]</t>
        </is>
      </c>
      <c r="B22" s="4" t="inlineStr">
        <is>
          <t>rr_RiskLoseMoney</t>
        </is>
      </c>
      <c r="C22" s="4" t="inlineStr">
        <is>
          <t>All investments carry some degree of risk that will affect the value of the Fund, its investment performance and the price of its shares. As a result, you may lose money if you invest in the Fund.</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 Federal Deposit Insurance Corporation (FDIC) or any other government agency.</t>
        </is>
      </c>
    </row>
    <row r="24">
      <c r="A24" s="4" t="inlineStr">
        <is>
          <t>Risk Nondiversified Status [Text]</t>
        </is>
      </c>
      <c r="B24" s="4" t="inlineStr">
        <is>
          <t>rr_RiskNondiversifiedStatus</t>
        </is>
      </c>
      <c r="C24" s="4" t="inlineStr">
        <is>
          <t xml:space="preserve">Non-Diversification Risk. The Fund can invest a larger portion of its assets in the stocks of a limited number of companies than a diversified fund, which means it may have more exposure to the price movements of a single security or small group of securities than funds that diversify their investments among many companies. </t>
        </is>
      </c>
    </row>
    <row r="25">
      <c r="A25" s="4" t="inlineStr">
        <is>
          <t>Bar Chart and Performance Table [Heading]</t>
        </is>
      </c>
      <c r="B25" s="4" t="inlineStr">
        <is>
          <t>rr_BarChartAndPerformanceTableHeading</t>
        </is>
      </c>
      <c r="C25" s="4" t="inlineStr">
        <is>
          <t xml:space="preserve"> Historical Performance </t>
        </is>
      </c>
    </row>
    <row r="26">
      <c r="A26" s="4" t="inlineStr">
        <is>
          <t>Performance Narrative [Text Block]</t>
        </is>
      </c>
      <c r="B26" s="4" t="inlineStr">
        <is>
          <t>rr_PerformanceNarrativeTextBlock</t>
        </is>
      </c>
      <c r="C26" s="4" t="inlineStr">
        <is>
          <t xml:space="preserve"> The following tables provide information on how the Fund has performed over time. Performance in this section represents past performance (before and after taxes) which is not necessarily indicative of how the Fund will perform in the future. Performance for the Fund’s Investor Class shares would be substantially similar to that for Institutional Class shares because the shares are invested in the same portfolio of securities and would differ only to the extent that Institutional Class shares have different expenses. The bar chart below is intended to provide you with an indication of the risks of investing in the Fund by showing the Fund’s performance from year to year, as represented by the Investor Class of the Fund. The table below is designed to help you evaluate your risk tolerance by showing the best and worst quarterly performance of the Fund’s Investor Class for the calendar years shown in the bar chart. The average annual total returns table below allows you to compare the performance of the Fund’s Investor Class and Institutional Class shares over the time periods indicated to that of a broad-based market index. After-tax returns are shown for the Investor Class only. After-tax returns for the Institutional Class will vary. Performance information is updated regularly and is available on the Fund’s website wasatchglobal.com</t>
        </is>
      </c>
    </row>
    <row r="27">
      <c r="A27" s="4" t="inlineStr">
        <is>
          <t>Performance Information Illustrates Variability of Returns [Text]</t>
        </is>
      </c>
      <c r="B27" s="4" t="inlineStr">
        <is>
          <t>rr_PerformanceInformationIllustratesVariabilityOfReturns</t>
        </is>
      </c>
      <c r="C27" s="4" t="inlineStr">
        <is>
          <t>The bar chart below is intended to provide you with an indication of the risks of investing in the Fund by showing the Fund’s performance from year to year, as represented by the Investor Class of the Fund.The average annual total returns table below allows you to compare theperformance of the Fund’s Investor Class and Institutional Class shares over the time periods indicated to that of a broad-based market index.</t>
        </is>
      </c>
    </row>
    <row r="28">
      <c r="A28" s="4" t="inlineStr">
        <is>
          <t>Performance Availability Website Address [Text]</t>
        </is>
      </c>
      <c r="B28" s="4" t="inlineStr">
        <is>
          <t>rr_PerformanceAvailabilityWebSiteAddress</t>
        </is>
      </c>
      <c r="C28" s="4" t="inlineStr">
        <is>
          <t>wasatchglobal.com</t>
        </is>
      </c>
    </row>
    <row r="29">
      <c r="A29" s="4" t="inlineStr">
        <is>
          <t>Performance Past Does Not Indicate Future [Text]</t>
        </is>
      </c>
      <c r="B29" s="4" t="inlineStr">
        <is>
          <t>rr_PerformancePastDoesNotIndicateFuture</t>
        </is>
      </c>
      <c r="C29" s="4" t="inlineStr">
        <is>
          <t>Performance in this section represents past performance (before and after taxes) which is not necessarily indicative of how the Fund will perform in the future.</t>
        </is>
      </c>
    </row>
    <row r="30">
      <c r="A30" s="4" t="inlineStr">
        <is>
          <t>Bar Chart [Heading]</t>
        </is>
      </c>
      <c r="B30" s="4" t="inlineStr">
        <is>
          <t>rr_BarChartHeading</t>
        </is>
      </c>
      <c r="C30" s="4" t="inlineStr">
        <is>
          <t xml:space="preserve"> Wasatch Global Select Fund — Investor Class   Year by Year Total Returns  </t>
        </is>
      </c>
    </row>
    <row r="31">
      <c r="A31" s="4" t="inlineStr">
        <is>
          <t>Bar Chart Closing [Text Block]</t>
        </is>
      </c>
      <c r="B31" s="4" t="inlineStr">
        <is>
          <t>rr_BarChartClosingTextBlock</t>
        </is>
      </c>
      <c r="C31" s="4" t="inlineStr">
        <is>
          <t xml:space="preserve"> Best and Worst Quarterly Returns
Best — 6/30/2020 27.70%
Worst — 3/31/2020 -17.82%</t>
        </is>
      </c>
    </row>
    <row r="32">
      <c r="A32" s="4" t="inlineStr">
        <is>
          <t>Performance Table Heading</t>
        </is>
      </c>
      <c r="B32" s="4" t="inlineStr">
        <is>
          <t>rr_PerformanceTableHeading</t>
        </is>
      </c>
      <c r="C32" s="4" t="inlineStr">
        <is>
          <t>Average Annual Total Returns(as of 12/31/21)</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fter-tax returns are not relevant to investors who hold Fund shares through tax-deferred arrangements such as 401(k) plans or individual retirement accounts.</t>
        </is>
      </c>
    </row>
    <row r="35">
      <c r="A35" s="4" t="inlineStr">
        <is>
          <t>Performance Table One Class of after Tax Shown [Text]</t>
        </is>
      </c>
      <c r="B35" s="4" t="inlineStr">
        <is>
          <t>rr_PerformanceTableOneClassOfAfterTaxShown</t>
        </is>
      </c>
      <c r="C35" s="4" t="inlineStr">
        <is>
          <t>After-tax returns are shown for the Investor Class only. After-tax returns for the Institutional Class will vary.</t>
        </is>
      </c>
    </row>
    <row r="36">
      <c r="A36" s="4" t="inlineStr">
        <is>
          <t>Performance Table Explanation after Tax Higher</t>
        </is>
      </c>
      <c r="B36" s="4" t="inlineStr">
        <is>
          <t>rr_PerformanceTableExplanationAfterTaxHigher</t>
        </is>
      </c>
      <c r="C36" s="4" t="inlineStr">
        <is>
          <t>The Fund’s Investor Class returns after taxes on distributions and sale of Fund shares may be higher than the returns before taxes and after taxes on distributions because they include the effect of a tax benefit an investor may receive from the capital losses that would have been incurred.</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Fund shares through tax-deferred arrangements such as 401(k) plans or individual retirement accounts. The Fund’s Investor Class returns after taxes on distributions and sale of Fund shares may be higher than the returns before taxes and after taxes on distributions because they include the effect of a tax benefit an investor may receive from the capital losses that would have been incurred.</t>
        </is>
      </c>
    </row>
    <row r="38">
      <c r="A38" s="4" t="inlineStr">
        <is>
          <t>Wasatch Global Select Fund | INVESTOR CLASS SHARES</t>
        </is>
      </c>
    </row>
    <row r="39">
      <c r="A39" s="3" t="inlineStr">
        <is>
          <t>Risk/Return:</t>
        </is>
      </c>
      <c r="B39" s="4" t="inlineStr">
        <is>
          <t>rr_RiskReturnAbstract</t>
        </is>
      </c>
    </row>
    <row r="40">
      <c r="A40" s="4" t="inlineStr">
        <is>
          <t>Maximum Sales Charge (Load) Imposed on Purchases (as a % of offering price)</t>
        </is>
      </c>
      <c r="B40" s="4" t="inlineStr">
        <is>
          <t>rr_MaximumSalesChargeImposedOnPurchasesOverOfferingPrice</t>
        </is>
      </c>
      <c r="C40" s="4" t="inlineStr">
        <is>
          <t xml:space="preserve">none
				</t>
        </is>
      </c>
    </row>
    <row r="41">
      <c r="A41" s="4" t="inlineStr">
        <is>
          <t>Redemption Fee (as a % of amount redeemed on shares held 60 days or less)</t>
        </is>
      </c>
      <c r="B41" s="4" t="inlineStr">
        <is>
          <t>rr_RedemptionFeeOverRedemption</t>
        </is>
      </c>
      <c r="C41" s="4" t="inlineStr">
        <is>
          <t>2.00%</t>
        </is>
      </c>
    </row>
    <row r="42">
      <c r="A42" s="4" t="inlineStr">
        <is>
          <t>Exchange Fee</t>
        </is>
      </c>
      <c r="B42" s="4" t="inlineStr">
        <is>
          <t>rr_ExchangeFeeOverRedemption</t>
        </is>
      </c>
      <c r="C42" s="4" t="inlineStr">
        <is>
          <t xml:space="preserve">none
				</t>
        </is>
      </c>
    </row>
    <row r="43">
      <c r="A43" s="4" t="inlineStr">
        <is>
          <t>Maximum Account Fee</t>
        </is>
      </c>
      <c r="B43" s="4" t="inlineStr">
        <is>
          <t>rr_MaximumAccountFeeOverAssets</t>
        </is>
      </c>
      <c r="C43" s="4" t="inlineStr">
        <is>
          <t xml:space="preserve">none
				</t>
        </is>
      </c>
    </row>
    <row r="44">
      <c r="A44" s="4" t="inlineStr">
        <is>
          <t>Management Fee</t>
        </is>
      </c>
      <c r="B44" s="4" t="inlineStr">
        <is>
          <t>rr_ManagementFeesOverAssets</t>
        </is>
      </c>
      <c r="C44" s="4" t="inlineStr">
        <is>
          <t>0.85%</t>
        </is>
      </c>
    </row>
    <row r="45">
      <c r="A45" s="4" t="inlineStr">
        <is>
          <t>Other Expenses</t>
        </is>
      </c>
      <c r="B45" s="4" t="inlineStr">
        <is>
          <t>rr_OtherExpensesOverAssets</t>
        </is>
      </c>
      <c r="C45" s="4" t="inlineStr">
        <is>
          <t>1.32%</t>
        </is>
      </c>
    </row>
    <row r="46">
      <c r="A46" s="4" t="inlineStr">
        <is>
          <t>Total Annual Fund Operating Expenses</t>
        </is>
      </c>
      <c r="B46" s="4" t="inlineStr">
        <is>
          <t>rr_ExpensesOverAssets</t>
        </is>
      </c>
      <c r="C46" s="4" t="inlineStr">
        <is>
          <t>2.17%</t>
        </is>
      </c>
    </row>
    <row r="47">
      <c r="A47" s="4" t="inlineStr">
        <is>
          <t>Expense Reimbursement</t>
        </is>
      </c>
      <c r="B47" s="4" t="inlineStr">
        <is>
          <t>rr_FeeWaiverOrReimbursementOverAssets</t>
        </is>
      </c>
      <c r="C47" s="4" t="inlineStr">
        <is>
          <t>(0.82%)</t>
        </is>
      </c>
    </row>
    <row r="48">
      <c r="A48" s="4" t="inlineStr">
        <is>
          <t>Total Annual Fund Operating Expenses After Expense Reimbursement</t>
        </is>
      </c>
      <c r="B48" s="4" t="inlineStr">
        <is>
          <t>rr_NetExpensesOverAssets</t>
        </is>
      </c>
      <c r="C48" s="4" t="inlineStr">
        <is>
          <t>1.35%</t>
        </is>
      </c>
      <c r="D48" s="4" t="inlineStr">
        <is>
          <t>[1]</t>
        </is>
      </c>
    </row>
    <row r="49">
      <c r="A49" s="4" t="inlineStr">
        <is>
          <t>1 YEAR</t>
        </is>
      </c>
      <c r="B49" s="4" t="inlineStr">
        <is>
          <t>rr_ExpenseExampleYear01</t>
        </is>
      </c>
      <c r="C49" s="5" t="n">
        <v>137</v>
      </c>
    </row>
    <row r="50">
      <c r="A50" s="4" t="inlineStr">
        <is>
          <t>3 YEARS</t>
        </is>
      </c>
      <c r="B50" s="4" t="inlineStr">
        <is>
          <t>rr_ExpenseExampleYear03</t>
        </is>
      </c>
      <c r="C50" s="6" t="n">
        <v>600</v>
      </c>
    </row>
    <row r="51">
      <c r="A51" s="4" t="inlineStr">
        <is>
          <t>5 YEARS</t>
        </is>
      </c>
      <c r="B51" s="4" t="inlineStr">
        <is>
          <t>rr_ExpenseExampleYear05</t>
        </is>
      </c>
      <c r="C51" s="6" t="n">
        <v>1089</v>
      </c>
    </row>
    <row r="52">
      <c r="A52" s="4" t="inlineStr">
        <is>
          <t>10 YEARS</t>
        </is>
      </c>
      <c r="B52" s="4" t="inlineStr">
        <is>
          <t>rr_ExpenseExampleYear10</t>
        </is>
      </c>
      <c r="C52" s="5" t="n">
        <v>2439</v>
      </c>
    </row>
    <row r="53">
      <c r="A53" s="4" t="inlineStr">
        <is>
          <t>2020</t>
        </is>
      </c>
      <c r="B53" s="4" t="inlineStr">
        <is>
          <t>rr_AnnualReturn2020</t>
        </is>
      </c>
      <c r="C53" s="4" t="inlineStr">
        <is>
          <t>34.68%</t>
        </is>
      </c>
    </row>
    <row r="54">
      <c r="A54" s="4" t="inlineStr">
        <is>
          <t>2021</t>
        </is>
      </c>
      <c r="B54" s="4" t="inlineStr">
        <is>
          <t>rr_AnnualReturn2021</t>
        </is>
      </c>
      <c r="C54" s="4" t="inlineStr">
        <is>
          <t>8.04%</t>
        </is>
      </c>
    </row>
    <row r="55">
      <c r="A55" s="4" t="inlineStr">
        <is>
          <t>Highest Quarterly Return, Label</t>
        </is>
      </c>
      <c r="B55" s="4" t="inlineStr">
        <is>
          <t>rr_HighestQuarterlyReturnLabel</t>
        </is>
      </c>
      <c r="C55" s="4" t="inlineStr">
        <is>
          <t>Bes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7.70%</t>
        </is>
      </c>
    </row>
    <row r="58">
      <c r="A58" s="4" t="inlineStr">
        <is>
          <t>Lowest Quarterly Return, Label</t>
        </is>
      </c>
      <c r="B58" s="4" t="inlineStr">
        <is>
          <t>rr_LowestQuarterlyReturnLabel</t>
        </is>
      </c>
      <c r="C58" s="4" t="inlineStr">
        <is>
          <t>Wors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7.82%)</t>
        </is>
      </c>
    </row>
    <row r="61">
      <c r="A61" s="4" t="inlineStr">
        <is>
          <t>1 YEAR</t>
        </is>
      </c>
      <c r="B61" s="4" t="inlineStr">
        <is>
          <t>rr_AverageAnnualReturnYear01</t>
        </is>
      </c>
      <c r="C61" s="4" t="inlineStr">
        <is>
          <t>8.04%</t>
        </is>
      </c>
    </row>
    <row r="62">
      <c r="A62" s="4" t="inlineStr">
        <is>
          <t>SINCE INCEPTION</t>
        </is>
      </c>
      <c r="B62" s="4" t="inlineStr">
        <is>
          <t>rr_AverageAnnualReturnSinceInception</t>
        </is>
      </c>
      <c r="C62" s="4" t="inlineStr">
        <is>
          <t>22.93%</t>
        </is>
      </c>
    </row>
    <row r="63">
      <c r="A63" s="4" t="inlineStr">
        <is>
          <t>Inception Date</t>
        </is>
      </c>
      <c r="B63" s="4" t="inlineStr">
        <is>
          <t>rr_AverageAnnualReturnInceptionDate</t>
        </is>
      </c>
      <c r="C63" s="4" t="inlineStr">
        <is>
          <t>Oct. 1,
		2019</t>
        </is>
      </c>
    </row>
    <row r="64">
      <c r="A64" s="4" t="inlineStr">
        <is>
          <t>Wasatch Global Select Fund | INSTITUTIONAL CLASS SHARES</t>
        </is>
      </c>
    </row>
    <row r="65">
      <c r="A65" s="3" t="inlineStr">
        <is>
          <t>Risk/Return:</t>
        </is>
      </c>
      <c r="B65" s="4" t="inlineStr">
        <is>
          <t>rr_RiskReturnAbstract</t>
        </is>
      </c>
    </row>
    <row r="66">
      <c r="A66" s="4" t="inlineStr">
        <is>
          <t>Maximum Sales Charge (Load) Imposed on Purchases (as a % of offering price)</t>
        </is>
      </c>
      <c r="B66" s="4" t="inlineStr">
        <is>
          <t>rr_MaximumSalesChargeImposedOnPurchasesOverOfferingPrice</t>
        </is>
      </c>
      <c r="C66" s="4" t="inlineStr">
        <is>
          <t xml:space="preserve">none
				</t>
        </is>
      </c>
    </row>
    <row r="67">
      <c r="A67" s="4" t="inlineStr">
        <is>
          <t>Redemption Fee (as a % of amount redeemed on shares held 60 days or less)</t>
        </is>
      </c>
      <c r="B67" s="4" t="inlineStr">
        <is>
          <t>rr_RedemptionFeeOverRedemption</t>
        </is>
      </c>
      <c r="C67" s="4" t="inlineStr">
        <is>
          <t>2.00%</t>
        </is>
      </c>
    </row>
    <row r="68">
      <c r="A68" s="4" t="inlineStr">
        <is>
          <t>Exchange Fee</t>
        </is>
      </c>
      <c r="B68" s="4" t="inlineStr">
        <is>
          <t>rr_ExchangeFeeOverRedemption</t>
        </is>
      </c>
      <c r="C68" s="4" t="inlineStr">
        <is>
          <t xml:space="preserve">none
				</t>
        </is>
      </c>
    </row>
    <row r="69">
      <c r="A69" s="4" t="inlineStr">
        <is>
          <t>Maximum Account Fee</t>
        </is>
      </c>
      <c r="B69" s="4" t="inlineStr">
        <is>
          <t>rr_MaximumAccountFeeOverAssets</t>
        </is>
      </c>
      <c r="C69" s="4" t="inlineStr">
        <is>
          <t xml:space="preserve">none
				</t>
        </is>
      </c>
    </row>
    <row r="70">
      <c r="A70" s="4" t="inlineStr">
        <is>
          <t>Management Fee</t>
        </is>
      </c>
      <c r="B70" s="4" t="inlineStr">
        <is>
          <t>rr_ManagementFeesOverAssets</t>
        </is>
      </c>
      <c r="C70" s="4" t="inlineStr">
        <is>
          <t>0.85%</t>
        </is>
      </c>
    </row>
    <row r="71">
      <c r="A71" s="4" t="inlineStr">
        <is>
          <t>Other Expenses</t>
        </is>
      </c>
      <c r="B71" s="4" t="inlineStr">
        <is>
          <t>rr_OtherExpensesOverAssets</t>
        </is>
      </c>
      <c r="C71" s="4" t="inlineStr">
        <is>
          <t>0.71%</t>
        </is>
      </c>
    </row>
    <row r="72">
      <c r="A72" s="4" t="inlineStr">
        <is>
          <t>Total Annual Fund Operating Expenses</t>
        </is>
      </c>
      <c r="B72" s="4" t="inlineStr">
        <is>
          <t>rr_ExpensesOverAssets</t>
        </is>
      </c>
      <c r="C72" s="4" t="inlineStr">
        <is>
          <t>1.56%</t>
        </is>
      </c>
    </row>
    <row r="73">
      <c r="A73" s="4" t="inlineStr">
        <is>
          <t>Expense Reimbursement</t>
        </is>
      </c>
      <c r="B73" s="4" t="inlineStr">
        <is>
          <t>rr_FeeWaiverOrReimbursementOverAssets</t>
        </is>
      </c>
      <c r="C73" s="4" t="inlineStr">
        <is>
          <t>(0.61%)</t>
        </is>
      </c>
    </row>
    <row r="74">
      <c r="A74" s="4" t="inlineStr">
        <is>
          <t>Total Annual Fund Operating Expenses After Expense Reimbursement</t>
        </is>
      </c>
      <c r="B74" s="4" t="inlineStr">
        <is>
          <t>rr_NetExpensesOverAssets</t>
        </is>
      </c>
      <c r="C74" s="4" t="inlineStr">
        <is>
          <t>0.95%</t>
        </is>
      </c>
      <c r="D74" s="4" t="inlineStr">
        <is>
          <t>[1]</t>
        </is>
      </c>
    </row>
    <row r="75">
      <c r="A75" s="4" t="inlineStr">
        <is>
          <t>1 YEAR</t>
        </is>
      </c>
      <c r="B75" s="4" t="inlineStr">
        <is>
          <t>rr_ExpenseExampleYear01</t>
        </is>
      </c>
      <c r="C75" s="5" t="n">
        <v>97</v>
      </c>
    </row>
    <row r="76">
      <c r="A76" s="4" t="inlineStr">
        <is>
          <t>3 YEARS</t>
        </is>
      </c>
      <c r="B76" s="4" t="inlineStr">
        <is>
          <t>rr_ExpenseExampleYear03</t>
        </is>
      </c>
      <c r="C76" s="6" t="n">
        <v>433</v>
      </c>
    </row>
    <row r="77">
      <c r="A77" s="4" t="inlineStr">
        <is>
          <t>5 YEARS</t>
        </is>
      </c>
      <c r="B77" s="4" t="inlineStr">
        <is>
          <t>rr_ExpenseExampleYear05</t>
        </is>
      </c>
      <c r="C77" s="6" t="n">
        <v>792</v>
      </c>
    </row>
    <row r="78">
      <c r="A78" s="4" t="inlineStr">
        <is>
          <t>10 YEARS</t>
        </is>
      </c>
      <c r="B78" s="4" t="inlineStr">
        <is>
          <t>rr_ExpenseExampleYear10</t>
        </is>
      </c>
      <c r="C78" s="5" t="n">
        <v>1804</v>
      </c>
    </row>
    <row r="79">
      <c r="A79" s="4" t="inlineStr">
        <is>
          <t>1 YEAR</t>
        </is>
      </c>
      <c r="B79" s="4" t="inlineStr">
        <is>
          <t>rr_AverageAnnualReturnYear01</t>
        </is>
      </c>
      <c r="C79" s="4" t="inlineStr">
        <is>
          <t>8.50%</t>
        </is>
      </c>
    </row>
    <row r="80">
      <c r="A80" s="4" t="inlineStr">
        <is>
          <t>SINCE INCEPTION</t>
        </is>
      </c>
      <c r="B80" s="4" t="inlineStr">
        <is>
          <t>rr_AverageAnnualReturnSinceInception</t>
        </is>
      </c>
      <c r="C80" s="4" t="inlineStr">
        <is>
          <t>23.38%</t>
        </is>
      </c>
    </row>
    <row r="81">
      <c r="A81" s="4" t="inlineStr">
        <is>
          <t>Inception Date</t>
        </is>
      </c>
      <c r="B81" s="4" t="inlineStr">
        <is>
          <t>rr_AverageAnnualReturnInceptionDate</t>
        </is>
      </c>
      <c r="C81" s="4" t="inlineStr">
        <is>
          <t>Oct. 1,
		2019</t>
        </is>
      </c>
    </row>
    <row r="82">
      <c r="A82" s="4" t="inlineStr">
        <is>
          <t>Wasatch Global Select Fund | Return After Taxes on Distributions | INVESTOR CLASS SHARES</t>
        </is>
      </c>
    </row>
    <row r="83">
      <c r="A83" s="3" t="inlineStr">
        <is>
          <t>Risk/Return:</t>
        </is>
      </c>
      <c r="B83" s="4" t="inlineStr">
        <is>
          <t>rr_RiskReturnAbstract</t>
        </is>
      </c>
    </row>
    <row r="84">
      <c r="A84" s="4" t="inlineStr">
        <is>
          <t>1 YEAR</t>
        </is>
      </c>
      <c r="B84" s="4" t="inlineStr">
        <is>
          <t>rr_AverageAnnualReturnYear01</t>
        </is>
      </c>
      <c r="C84" s="4" t="inlineStr">
        <is>
          <t>4.58%</t>
        </is>
      </c>
    </row>
    <row r="85">
      <c r="A85" s="4" t="inlineStr">
        <is>
          <t>SINCE INCEPTION</t>
        </is>
      </c>
      <c r="B85" s="4" t="inlineStr">
        <is>
          <t>rr_AverageAnnualReturnSinceInception</t>
        </is>
      </c>
      <c r="C85" s="4" t="inlineStr">
        <is>
          <t>21.14%</t>
        </is>
      </c>
    </row>
    <row r="86">
      <c r="A86" s="4" t="inlineStr">
        <is>
          <t>Inception Date</t>
        </is>
      </c>
      <c r="B86" s="4" t="inlineStr">
        <is>
          <t>rr_AverageAnnualReturnInceptionDate</t>
        </is>
      </c>
      <c r="C86" s="4" t="inlineStr">
        <is>
          <t>Oct. 1,
		2019</t>
        </is>
      </c>
    </row>
    <row r="87">
      <c r="A87" s="4" t="inlineStr">
        <is>
          <t>Wasatch Global Select Fund | Return After Taxes on Distributions and Sale of Fund Shares | INVESTOR CLASS SHARES</t>
        </is>
      </c>
    </row>
    <row r="88">
      <c r="A88" s="3" t="inlineStr">
        <is>
          <t>Risk/Return:</t>
        </is>
      </c>
      <c r="B88" s="4" t="inlineStr">
        <is>
          <t>rr_RiskReturnAbstract</t>
        </is>
      </c>
    </row>
    <row r="89">
      <c r="A89" s="4" t="inlineStr">
        <is>
          <t>1 YEAR</t>
        </is>
      </c>
      <c r="B89" s="4" t="inlineStr">
        <is>
          <t>rr_AverageAnnualReturnYear01</t>
        </is>
      </c>
      <c r="C89" s="4" t="inlineStr">
        <is>
          <t>6.28%</t>
        </is>
      </c>
    </row>
    <row r="90">
      <c r="A90" s="4" t="inlineStr">
        <is>
          <t>SINCE INCEPTION</t>
        </is>
      </c>
      <c r="B90" s="4" t="inlineStr">
        <is>
          <t>rr_AverageAnnualReturnSinceInception</t>
        </is>
      </c>
      <c r="C90" s="4" t="inlineStr">
        <is>
          <t>17.65%</t>
        </is>
      </c>
    </row>
    <row r="91">
      <c r="A91" s="4" t="inlineStr">
        <is>
          <t>Inception Date</t>
        </is>
      </c>
      <c r="B91" s="4" t="inlineStr">
        <is>
          <t>rr_AverageAnnualReturnInceptionDate</t>
        </is>
      </c>
      <c r="C91" s="4" t="inlineStr">
        <is>
          <t>Oct. 1,
		2019</t>
        </is>
      </c>
    </row>
    <row r="92">
      <c r="A92" s="4" t="inlineStr">
        <is>
          <t>Wasatch Global Select Fund | MSCI AC (All Country) World Index (reflects no deductions for fees, expenses or taxes) | INVESTOR CLASS SHARES</t>
        </is>
      </c>
    </row>
    <row r="93">
      <c r="A93" s="3" t="inlineStr">
        <is>
          <t>Risk/Return:</t>
        </is>
      </c>
      <c r="B93" s="4" t="inlineStr">
        <is>
          <t>rr_RiskReturnAbstract</t>
        </is>
      </c>
    </row>
    <row r="94">
      <c r="A94" s="4" t="inlineStr">
        <is>
          <t>1 YEAR</t>
        </is>
      </c>
      <c r="B94" s="4" t="inlineStr">
        <is>
          <t>rr_AverageAnnualReturnYear01</t>
        </is>
      </c>
      <c r="C94" s="4" t="inlineStr">
        <is>
          <t>18.54%</t>
        </is>
      </c>
      <c r="D94" s="4" t="inlineStr">
        <is>
          <t>[2]</t>
        </is>
      </c>
    </row>
    <row r="95">
      <c r="A95" s="4" t="inlineStr">
        <is>
          <t>SINCE INCEPTION</t>
        </is>
      </c>
      <c r="B95" s="4" t="inlineStr">
        <is>
          <t>rr_AverageAnnualReturnSinceInception</t>
        </is>
      </c>
      <c r="C95" s="4" t="inlineStr">
        <is>
          <t>19.77%</t>
        </is>
      </c>
      <c r="D95" s="4" t="inlineStr">
        <is>
          <t>[2]</t>
        </is>
      </c>
    </row>
    <row r="96">
      <c r="A96" s="4" t="inlineStr">
        <is>
          <t>Wasatch Global Select Fund | MSCI AC (All Country) World Index (reflects no deductions for fees, expenses or taxes) | INSTITUTIONAL CLASS SHARES</t>
        </is>
      </c>
    </row>
    <row r="97">
      <c r="A97" s="3" t="inlineStr">
        <is>
          <t>Risk/Return:</t>
        </is>
      </c>
      <c r="B97" s="4" t="inlineStr">
        <is>
          <t>rr_RiskReturnAbstract</t>
        </is>
      </c>
    </row>
    <row r="98">
      <c r="A98" s="4" t="inlineStr">
        <is>
          <t>1 YEAR</t>
        </is>
      </c>
      <c r="B98" s="4" t="inlineStr">
        <is>
          <t>rr_AverageAnnualReturnYear01</t>
        </is>
      </c>
      <c r="C98" s="4" t="inlineStr">
        <is>
          <t>18.54%</t>
        </is>
      </c>
      <c r="D98" s="4" t="inlineStr">
        <is>
          <t>[2]</t>
        </is>
      </c>
    </row>
    <row r="99">
      <c r="A99" s="4" t="inlineStr">
        <is>
          <t>SINCE INCEPTION</t>
        </is>
      </c>
      <c r="B99" s="4" t="inlineStr">
        <is>
          <t>rr_AverageAnnualReturnSinceInception</t>
        </is>
      </c>
      <c r="C99" s="4" t="inlineStr">
        <is>
          <t>19.77%</t>
        </is>
      </c>
      <c r="D99" s="4" t="inlineStr">
        <is>
          <t>[2]</t>
        </is>
      </c>
    </row>
    <row r="100"/>
    <row r="101">
      <c r="A101" s="4" t="inlineStr">
        <is>
          <t>[1]</t>
        </is>
      </c>
      <c r="B101" s="4" t="inlineStr">
        <is>
          <t>Wasatch Advisors, Inc., doing business as Wasatch Global Investors, (Advisor), the Fund’s investment advisor, has contractually agreed to reimburse the Investor Class shares and Institutional Class shares of the Fund for Total Annual Fund Operating Expenses in excess of 1.35% and 0.95%, respectively, of average daily net assets until at least January 31, 2023, excluding fees and expenses incurred in borrowing securities and selling portfolio securities short including enhanced custody fees (which include borrowing costs, financing fees and other charges paid in connection with borrowing the security to be sold short, and maintaining related margin collateral) and dividend expense on short sales/interest expense, acquired fund fees and expenses, interest, taxes, brokerage commissions, other investment related costs, and extraordinary expenses such as litigation and other expenses not incurred in the ordinary course of business. The Fund may only make repayments to the Advisor for amounts reimbursed if such repayment does not cause the Fund’s expense ratio, after the repayment is taken into account, to exceed both (i) the expense cap in place at the time such amounts were waived; and (ii) the Fund’s current expense cap. The Board of Trustees is the only party that can terminate the contractual limitation prior to the contract’s expiration. The Advisor can rescind the contractual limitation on expenses at any time after its expiration date. Shareholder expenses will increase if the Advisor does not renew the contractual expense cap after its expiration date.</t>
        </is>
      </c>
    </row>
    <row r="102">
      <c r="A102" s="4" t="inlineStr">
        <is>
          <t>[2]</t>
        </is>
      </c>
      <c r="B102" s="4" t="inlineStr">
        <is>
          <t>Source: MSCI. MSCI makes no express or implied warranties or representations and shall have no liability whatsoever with respect to any MSCI data contained herein. The MSCI data may not be further redistributed or used to create indexes or financial products. This report is not approved or produced by MSCI.</t>
        </is>
      </c>
    </row>
  </sheetData>
  <mergeCells count="4">
    <mergeCell ref="C1:D1"/>
    <mergeCell ref="A100:C100"/>
    <mergeCell ref="B101:C101"/>
    <mergeCell ref="B102:C10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asatch Global Value Fund</t>
        </is>
      </c>
    </row>
    <row r="3">
      <c r="A3" s="3" t="inlineStr">
        <is>
          <t>Risk/Return:</t>
        </is>
      </c>
      <c r="B3" s="4" t="inlineStr">
        <is>
          <t>rr_RiskReturnAbstract</t>
        </is>
      </c>
    </row>
    <row r="4">
      <c r="A4" s="4" t="inlineStr">
        <is>
          <t>Risk/Return [Heading]</t>
        </is>
      </c>
      <c r="B4" s="4" t="inlineStr">
        <is>
          <t>rr_RiskReturnHeading</t>
        </is>
      </c>
      <c r="C4" s="4" t="inlineStr">
        <is>
          <t xml:space="preserve"> Wasatch Global Value Fund® — Summary </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The Fund’s investment objectives are to seek capital appreciation and inco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 </t>
        </is>
      </c>
    </row>
    <row r="14">
      <c r="A14" s="4" t="inlineStr">
        <is>
          <t>Portfolio Turnover, Rate</t>
        </is>
      </c>
      <c r="B14" s="4" t="inlineStr">
        <is>
          <t>rr_PortfolioTurnoverRate</t>
        </is>
      </c>
      <c r="C14" s="4" t="inlineStr">
        <is>
          <t>41.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ed $10,000 in the applicable class of the Fund for the time periods indicated and then redeemed all of your shares at the end of those periods. The example also assumes that your investment had a 5% return each year and that operating expenses (as a percentage of net assets) of the Fund remained the same. This example reflects contractual fee waivers and reimbursements through January 31, 2023. Although your actual costs may be higher or lower, based on these assumptions your costs would be:</t>
        </is>
      </c>
    </row>
    <row r="17">
      <c r="A17" s="4" t="inlineStr">
        <is>
          <t>Strategy [Heading]</t>
        </is>
      </c>
      <c r="B17" s="4" t="inlineStr">
        <is>
          <t>rr_StrategyHeading</t>
        </is>
      </c>
      <c r="C17" s="4" t="inlineStr">
        <is>
          <t xml:space="preserve"> Principal Strategies </t>
        </is>
      </c>
    </row>
    <row r="18">
      <c r="A18" s="4" t="inlineStr">
        <is>
          <t>Strategy Narrative [Text Block]</t>
        </is>
      </c>
      <c r="B18" s="4" t="inlineStr">
        <is>
          <t>rr_StrategyNarrativeTextBlock</t>
        </is>
      </c>
      <c r="C18" s="4" t="inlineStr">
        <is>
          <t xml:space="preserve"> The Fund invests primarily in the equity securities of foreign and domestic companies. Under normal market conditions, we will invest the Fund’s net assets primarily in the equity securities, typically common stock, of foreign and domestic companies of all market capitalizations. The Fund will typically invest in securities issued by companies domiciled in at least three countries, including the United States. The Fund will invest a significant portion of its total assets in companies domiciled in foreign countries (under normal market conditions, we expect at least 40% of its assets to be invested outside the United States, or if conditions are not favorable, 30% of its assets to be invested outside the United States). Securities issued by foreign companies incorporated outside the United States whose securities are principally traded in the United States are not defined as “foreign companies” and are not subject to this limitation. The Fund may invest a significant amount of its total assets (5% to 50% under normal market conditions) at the time of purchase in securities issued by companies domiciled in emerging and frontier markets, which are those countries currently included in the Morgan Stanley Capital International (MSCI) EFM (Emerging + Frontier Markets) Index. These companies typically are located in the Asia-Pacific region, Eastern Europe, the Middle East, Central and South America, and Africa. The Fund may invest in the equity securities of companies of any size, although we expect a significant portion of the Fund’s assets to be invested in companies with market capitalizations of over $5 billion at the time of purchase. To achieve the Fund’s investment objectives, the Fund invests in securities that we believe are priced below their intrinsic long-term value based on our valuation analysis. When evaluating a potential investment for the Fund, we employ a comprehensive valuation analysis intended to establish a range for fair valuation or intrinsic company value, with a particular emphasis on company fundamentals. The initial valuation review may include:
• Calculating and reviewing standard ratios, such as price-to-sales, price-to-book, price-to-earnings, and price/earnings-to-growth.
• Discounted cash flow models with sensitivity analysis for changes to revenue growth rates, operating margins, outstanding share counts, earnings multiples, and tangible book value. The Fund typically seeks to sell a security when the issuing company becomes overvalued relative to our analysis of its intrinsic long-term value. The Fund may invest a significant amount of its assets in a particular region or market, including Asia and Europe. The Fund may invest a large percentage of its assets in a few sectors, including, consumer discretionary, consumer staples, energy, financials, health care, industrials, real estate, and utilities. </t>
        </is>
      </c>
    </row>
    <row r="19">
      <c r="A19" s="4" t="inlineStr">
        <is>
          <t>Strategy Portfolio Concentration [Text]</t>
        </is>
      </c>
      <c r="B19" s="4" t="inlineStr">
        <is>
          <t>rr_StrategyPortfolioConcentration</t>
        </is>
      </c>
      <c r="C19" s="4" t="inlineStr">
        <is>
          <t xml:space="preserve"> The Fund may invest a large percentage of its assets in a few sectors, including, consumer discretionary, consumer staples, energy, financials, health care, industrials, real estate, and utilitie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ll investments carry some degree of risk that will affect the value of the Fund, its investment performance and the price of its shares. As a result, you may lose money if you invest in the Fund. An investment in the Fund is not a deposit of any bank and is not insured or guaranteed by the Federal Deposit Insurance Corporation (FDIC) or any other government agency. The Fund is subject to the following principal investment risk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due to, among other things, market movements over the short-term or over longer periods during more prolonged market downturns. In addition, local, regional or global events such as war, acts of terrorism, spread of infectious diseases or other public health issues, recessions, or other events could have a significant negative impact on the Fund and its investments.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Global Pandemic Risk. The value of the Fund’s investments may be impacted by global health crises or other events. For example, an outbreak of the respiratory disease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across many industries, to supply chains and to customer activity; and have resulted in event cancellations and restrictions; service cancellations, reductions and other changes; significant challenges in health care service preparation and delivery; and quarantines, as well as general concern and uncertainty that has negatively affected the economic environment. These impacts also have caused significant market volatility and disruption which may continue over extended periods. The ultimate impact of Covid-19 or other health emergencies on the domestic and global economies is impossible to predict accurately. Less developed countries and their health systems may be more vulnerable to these impacts. The impact of this Covid-19 pandemic may be short term or may last for an extended period of time, and in either case could result in a substantial economic downturn or recession and may adversely impact the value of an investment in the Fund. Stock Market Risk. The Fund’s investments may decline in value due to movements in the overall stock market. Stock Selection Risk. The Fund is actively managed, and its performance therefore will reflect, in part, the ability of the portfolio manager(s) to select investments and to make investment decisions that are suited to achieving the Fund’s investment objective. Due to its active management, the Fund could underperform its benchmark index and/or other funds with a similar investment objective and/or strategy or it may lose value even when the overall stock market is not in a general decline. Equity Securities Risk. Equity securities represent ownership in a company. They may be traded (bought or sold) on a securities exchange or stock market. Stock markets are volatile. The price of equity securities will fluctuate and can decline and reduce the value of a portfolio invested in equity securities. The value of equity securities purchased by the Fund could decline if the financial condition of the companies in which the Fund invests declines or if overall market and economic conditions deteriorate. The value of equity securities may also decline due to factors that affect a particular industry or industries such as labor shortages, an increase in production costs and changes in competitive conditions within an industry. In addition, the value of equity securities may decline due to, among other things, general market conditions not specifically related to a company or industry such as real or perceived adverse economic conditions, changes in the general outlook for corporate earnings, changes in interest or currency rates, changes in government regulations, the political situation, or generally adverse investor sentiment. Certain equity securities may be less liquid, meaning that they may be difficult to sell at a time or price that is desirable, than other types of securities, or they may be illiquid. Some securities exchanges or stock markets may also be less liquid or illiquid due to low trading volume. In addition, equity securities include common stock. Common stock holds the lowest priority in the capital structure of a company and therefore takes the largest share of the company’s risk and its accompanying volatility. The rights of common stockholders generally are subordinate to all other claims on a company’s assets, including preferred stockholders and debt holders with respect to the payment of dividends and upon the liquidation or bankruptcy of the issuing company. The common stock of a company that experiences financial distress may lose significant value or become worthless, and therefore the Fund could lose money if a company in which it invests becomes financially distressed. Foreign Securities Risk. Foreign securities are generally more volatile and less liquid than U.S. securities. Further, foreign securities may be subject to additional risks not associated with investments in U.S. securities. Differences in the economic and political environment, the amount of available public information, the amount of taxation, limitations on the use or transfer of Fund assets, the degree of market regulation, settlement practices, the potential for permanent or temporary termination of trading, and financial reporting, accounting and auditing standards, and, in the case of foreign currency-denominated securities, fluctuations in currency exchange rates, can have a significant effect on the value of a foreign security. More specifically, changes in currency exchange rates will affect the value of non-U.S. securities, the value of dividends and interest earned from such securities and gains and losses realized on the sale of such securities. The value of an investment denominated in a foreign currency will decline in U.S. dollar terms if that currency weakens against the U.S. dollar. The Fund may be invested in the local currency of a foreign country in connection with executing foreign securities transactions. When the Fund executes the securities transactions, there is the risk of the value of the foreign currency increasing or decreasing against the value of the U.S. dollar. While the Fund is permitted to hedge currency risks, the Advisor does not anticipate doing so at this time. Additionally, certain countries may restrict foreign investment in their securities and may utilize formal or informal currency-exchange controls or “capital controls.” Capital controls may impose restrictions on the Fund’s ability to repatriate investments or income. Such capital controls can also have a significant effect on the value of the Fund’s holdings. Emerging Markets Risk. In addition to the risks of investing in foreign securities in general, the risks of investing in the securities of companies domiciled in emerging market countries include increased political or social instability, economies based on only a few industries, unstable currencies, runaway inflation, as well as highly volatile, substantially smaller and less liquid securities markets, unpredictable shifts in policies relating to foreign investments, lack of protection for investors against parties that fail to complete transactions, lack of or limited government oversight over securities exchanges and brokers, and the potential for government seizure of assets or nationalization of companies or other government interference in which case the Fund could lose all or a significant portion of its investment in a country. Frontier Markets Risk. In addition to the risks of investing in foreign securities in developed and emerging markets, frontier market securities involve unique risks, such as exposure to economies less diverse and mature than those of the U.S. or more established foreign markets. Given the generally smaller size and less developed capital markets than those of emerging markets or other more developed foreign markets, the risks of investing in emerging markets are magnified for frontier markets. Economic or political instability may cause larger price changes in frontier market securities than in securities of issuers based in more developed foreign countries, including securities of issuers in larger emerging markets. Frontier markets generally receive less investor attention than developed markets or larger emerging markets. These risks can result in the potential for extreme stock price volatility and illiquidity. Asia Region Risk. The value of the Fund’s assets may be adversely affected by, among other things, political, economic, social and religious instability, inadequate investor protection, accounting standards and practices, changes in laws or regulations of countries within the Asia region, relations with other nations, natural disasters, corruption, civil unrest, and military activity. Countries in the Asia region, particularly China, Japan and South Korea, may be adversely affected by disputes with many of their neighbors and historically strained relations with Japan could adversely impact economies in the region. The economies of many Asian countries differ from the economies of more developed countries in many respects, such as the rate of growth, inflation, capital reinvestment, resource self-sufficiency, financial system stability, and sensitivity to changes in global trade. Certain Asian countries are highly dependent upon and may be affected by developments in the United States, Europe and other Asian economies. Asian economies and companies could be affected if global economic conditions deteriorate as a result of political instability and uncertainty. In addition, international trade could be affected by politically motivated actions in the U.S. and Europe, and by increased tensions with other nations. Europe and United Kingdom Risk. The value of the Fund’s assets may be adversely affected by, among other things, the social, political, regulatory, economic and other events or conditions affecting Europe and the United Kingdom (“U.K.”). Many countries in Europe are member states of the European Union (“EU”) and will be significantly affected by the fiscal and monetary controls of the EU. Changes in regulations on trade, decreasing imports or exports, changes in the exchange rate of the euro and recessions or defaults or threats of defaults among European countries may have a significant adverse effect on the economies of other European countries. The European financial markets have experienced significant volatility, and several European countries have been adversely affected by unemployment, budget deficits and economic downturns. Efforts by the member countries of the EU to continue to unify their economic and monetary policies may increase the potential for similarities in movements of European markets and reduce the potential investment benefits of diversification within the region. Further, while many countries in western Europe are considered to have developed markets, many eastern European countries are less developed, and investments in eastern European countries, even if denominated in euros, may involve special risks associated with investments in emerging markets. As the economies of countries in Europe are in different stages of development, the policies adopted by the EU may not address the needs of all European member countries. In addition, one or more countries may abandon the euro and/or withdraw from the EU creating continuing uncertainty in the currency and financial markets generally. In this regard, on January 31, 2020, the U.K. formally withdrew from the EU (commonly referred to as “Brexit”) and a transition period commenced while the U.K. negotiates its future relationship with the EU. There is considerable uncertainty about the potential consequences of Brexit, how negotiations of trade agreements will proceed, and how the financial markets will react. As the process unfolds, Brexit may cause greater market volatility and illiquidity, currency fluctuations, interest rate volatility, deterioration in economic activity, economic uncertainties, a decrease in business confidence, a decrease in trade, labor disruptions, political instability, increased likelihood of recession in the United Kingdom and regulatory uncertainty. Brexit could adversely affect European or worldwide political, regulatory, economic or market conditions and could contribute to instability in global political institutions, regulatory agencies and financial markets. The uncertainty of Brexit could have a significant impact on the business and financial results of companies in the U.K. and European countries and certain sectors within such countries. The United States and European countries are substantial trading partners of the U.K. The precise impact on the economy of the U.K. as a result of its departure from the EU depends to a large degree on its ability to conclude favorable trade deals with the EU and other countries, including the United States, China, India and Japan. Brexit has also led to legal uncertainties and could lead to politically divergent national laws and regulations as a new relationship between the U.K. and EU is defined and the U.K. determines which EU laws to replace or replicate. The political, economic, trade and legal ramifications are not yet fully known and uncertainty about the U.K. relationship with the remaining members of the EU may continue to be a source of instability. Any of these effects of Brexit could adversely affect the European and U.K. companies in which the Fund may invest. Value Investing Risk. A value investing strategy attempts to identify strong companies with stocks selling at a discount from their perceived true worth. Value stocks include securities of companies that may have experienced, for example, adverse business, industry or other developments or may be subject to special risks that have caused the securities to be out of favor and potentially undervalued. Value investing is subject to the risk that the stocks’ intrinsic values may never be fully recognized or realized by the market, their prices may go down, or that stocks judged to be undervalued may actually be appropriately priced. Liquidity Risk. The trading market for a particular security or type of security in which the Fund invests may be significantly less liquid than developed or even emerging markets, and there may be little or no trading volume for a period of time for a particular security. Reduced liquidity will have an adverse impact on the Fund’s ability to sell such securities quickly at a desired price when necessary to meet the Fund’s liquidity needs or in response to a specific economic event. It may be difficult at times to sell such securities at any price, which could impact not only the daily net asset value (NAV) of the Fund, but also the composition of the portfolio if other securities must be sold to meet the Fund’s liquidity needs. Additionally, market quotations for such securities may be volatile and thus affect the daily NAV of the Fund. Sector and Industry Weightings Risk. To the extent the Fund emphasizes, from time to time, investments in a particular sector, the Fund will be subject to a greater degree to the risks particular to that sector, including the sectors described below. Market conditions, interest rates, and economic, political, regulatory, or financial developments could significantly affect all the securities in a single sector. If the Fund invests in a few sectors, it may have increased exposure to the price movements of securities in those sectors. The Fund may also from time to time make significant investments in an industry or industries within a particular sector. The industries that constitute a sector may all react in the same way to economic, political or regulatory events. Adverse conditions in such industry or industries could have a correspondingly adverse effect on the financial condition of issuers. These conditions may cause the value of the Fund’s shares to fluctuate more than the values of shares of funds that invest in a greater variety of investments. Consumer Discretionary Sector Risk. The consumer discretionary sector includes companies in industries such as consumer services, household durables, leisure products, textiles, apparel and luxury goods, hotels, restaurants, retailing, e-commerce, and automobiles. Companies in the consumer discretionary sector may be significantly impacted by the performance of the overall domestic and global economy and by interest rates. The consumer discretionary sector relies heavily on disposable household income and spending. Companies in this sector may be subject to severe competition, which may have an adverse impact on their respective profitability. The retail industry can be significantly affected by changes in demographics, and consumer tastes and shopping habits, which can also affect the demand for, and success of, consumer products and services in the marketplace. The automotive industry is highly cyclical and can be significantly affected by labor relations and fluctuating component prices. Consumer Staples Sector Risk. The consumer staples sector includes companies in the food and staples retailing, food, beverage and tobacco, and household and personal products industry groups. Companies in the consumer staples sector may be affected by demographics and product trends, competitive pricing, food fads, marketing campaigns, environmental factors, changes in consumer demands, the performance of the overall domestic and global economy, interest rates, consumer confidence and spending, and changes in commodity prices. Consumer staples companies may be subject to government regulations that may affect the permissibility of using various food additives and production methods. Tobacco companies may be adversely affected by regulation, legislation and/or litigation. Energy Sector Risk. The energy sector includes companies in the energy equipment and services, and oil, gas and consumable fuels industry groups. The value of companies in these industry groups is particularly vulnerable to developments in the energy sector, which may include swift fluctuations in the price and supply of energy fuels caused by events relating to international politics, energy conservation initiatives, the success of exploration projects, the supply of, and demand for, specific energy-related products or services, and tax and other governmental regulatory policies. Oil and gas companies develop and produce crude oil and natural gas and provide related resources such as production- and distribution-related services. Stock prices for oil and gas companies in particular are affected by supply and demand both for companies’ specific products or services and for energy products in general. The performance of these companies will likewise be affected by the price of oil and gas, exploration and production spending, government regulation, world events and economic conditions. Weak demand for energy companies’ products or services or for energy products and services in general, as well as negative developments in these other areas, would adversely impact the energy stocks in which the Fund invests and the Fund’s performance. Oil and gas exploration and production companies can be significantly affected by natural and man-made disasters as well as changes in currency exchange rates, interest rates, government regulation, world events and economic conditions, and the companies may be at risk for environmental damage claims. Financials Sector Risk. The financials sector includes companies in the banks, diversified financials, and insurance industry groups. Companies in the financials sector are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 Banking companies, including thrifts and mortgage finance and consumer finance companies, may be affected by extensive government regulation, which may limit both the amounts and types of loans and other financial commitments they can make,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affect banking companies. Banking companies may also be subject to severe price competition. Competition is high among banking companies and failure to maintain or increase market share may result in lost market value. Capital markets, a sub-industry of diversified financials, may be affected by extensive government regulation as well as economic and other financial events that could cause fluctuations in the stock market, impacting the overall value of investments. The insurance industry may be affected by extensive government regulation and can be significantly affected by interest rates, general economic conditions, and price and marketing competition. Different segments of the insurance industry can be significantly affected by natural disasters, mortality and morbidity rates, and environmental clean-up. Health Care Sector Risk. The health care sector includes companies in the health care equipment and services, and pharmaceuticals, biotechnology and life sciences industry groups. Health care companies are strongly affected by worldwide scientific or technological developments. Their products may rapidly become obsolete. Many health care companies are also subject to significant government regulation and may be affected by changes in government policies. Companies in the pharmaceuticals, biotechnology and life sciences industry group in particular are heavily dependent on patent protection, and the expiration of patents may adversely affect the profitability of such companies. These companies are also subject to extensive litigation based on product liability and other similar claims. Many new products are subject to government approval and the process of obtaining government approval can be long and costly, and even approved products are susceptible to obsolescence. These companies are also subject to competitive forces that may make it difficult to increase prices, or that may lead to price reductions. Industrials Sector Risk. The industrials sector includes companies in the capital goods, commercial and professional services and transportation industry groups, including companies engaged in the business of human capital management, business research and consulting, air freight and logistics, airlines, maritime shipping and transportation, railroads and trucking, transportation infrastructure, and aerospace and defense. Companies in the industrials sector can be significantly affected by general economic trends, including such factors as employment and economic growth, interest rate changes, changes in consumer spending, legislative and government regulation and spending, import controls, commodity prices, and worldwide competition. Changes in the economy, fuel prices, labor agreements, and insurance costs may result in occasional sharp price movements in transportation securities. Aerospace and defense companies rely, to a significant extent, on government demand for their products and services. The financial condition of, and investor interest in, aerospace and defense companies are heavily influenced by government defense spending policies. Real Estate Sector Risk. The real estate sector includes companies involved in real estate management and development and issuers of equity real estate investment trusts (REITs). Securities of companies in the real estate sector may be adversely affected by, among other things, rental income fluctuation, depreciation, property tax value changes, differences in real estate market values, overbuilding and extended vacancies, increased competition, costs of materials, operating expenses or zoning laws, costs of environmental clean-up or damages from natural disasters, cash flow fluctuations, and defaults by borrowers and tenants. Utilities Sector Risk. The utilities sector includes electric utilities, gas utilities, water utilities, multi-utilities (electric, gas and water), and independent power and renewable electricity producers. Companies in the utilities sector are affected by supply and demand, consumer incentives, operating costs, government regulation, environmental factors, liabilities for environmental damage and general civil liabilities, and rate caps or rate changes. The value of regulated utility company stocks may have an inverse relationship to the movement of interest rates. Also, certain utility companies have experienced full or partial deregulation in recent years, which may permit them to diversify outside of their original geographic regions and their traditional lines of business. Conversely, companies that remain heavily regulated may be at a competitive disadvantage, making them less profitable. In addition, natural disasters, terrorist attacks, government intervention or other factors may render a utility company’s equipment unusable and may have an adverse impact on profitability. Utility companies are subject to the high cost of borrowing to finance capital construction during inflationary periods, restrictions on operations and increased costs and delays associated with compliance with environmental and nuclear safety regulations, and the difficulties involved in obtaining natural gas for resale or fuel for generating electricity at reasonable prices. Other risks include those related to the construction and operation of nuclear power plants, the effects of energy conservation, and the effects of regulatory changes. </t>
        </is>
      </c>
    </row>
    <row r="22">
      <c r="A22" s="4" t="inlineStr">
        <is>
          <t>Risk Lose Money [Text]</t>
        </is>
      </c>
      <c r="B22" s="4" t="inlineStr">
        <is>
          <t>rr_RiskLoseMoney</t>
        </is>
      </c>
      <c r="C22" s="4" t="inlineStr">
        <is>
          <t>All investments carry some degree of risk that will affect the value of the Fund, its investment performance and the price of its shares. As a result, you may lose money if you invest in the Fund.</t>
        </is>
      </c>
    </row>
    <row r="23">
      <c r="A23" s="4" t="inlineStr">
        <is>
          <t>Risk Not Insured Depository Institution [Text]</t>
        </is>
      </c>
      <c r="B23" s="4" t="inlineStr">
        <is>
          <t>rr_RiskNotInsuredDepositoryInstitution</t>
        </is>
      </c>
      <c r="C23" s="4" t="inlineStr">
        <is>
          <t>An investment in the Fund is not a deposit of any bank and is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 Historical Performance </t>
        </is>
      </c>
    </row>
    <row r="25">
      <c r="A25" s="4" t="inlineStr">
        <is>
          <t>Performance Narrative [Text Block]</t>
        </is>
      </c>
      <c r="B25" s="4" t="inlineStr">
        <is>
          <t>rr_PerformanceNarrativeTextBlock</t>
        </is>
      </c>
      <c r="C25" s="4" t="inlineStr">
        <is>
          <t xml:space="preserve"> Effective October 31, 2017, the Wasatch Global Value Fund changed its principal investment strategy and correspondingly updated its name and changed its comparison benchmark index to reflect the change in principal strategy. For periods prior to such date, the tables below reflect the performance of the Fund before the investment strategy change. The following tables provide information on how the Fund has performed over time. Performance in this section represents past performance (before and after taxes) which is not necessarily indicative of how the Fund will perform in the future. Performance for the Fund’s Investor Class shares would be substantially similar to that for Institutional Class shares because the shares are invested in the same portfolio of securities and would differ only to the extent that Institutional Class shares have different expenses. The bar chart below is intended to provide you with an indication of the risks of investing in the Fund by showing the Fund’s performance from year to year, as represented by the Investor Class of the Fund. The table below is designed to help you evaluate your risk tolerance by showing the best and worst quarterly performance of the Fund’s Investor Class for the calendar years shown in the bar chart. The average annual total returns table below allows you to compare the performance of the Fund’s Investor and Institutional Class shares over the time periods indicated to that of a broad-based market index and an additional index composed of securities similar to those held by the Fund. After-tax returns are shown for the Investor Class only. After-tax returns for the Institutional Class will vary. Performance information is updated regularly and is available on the Fund’s website wasatchglobal.com</t>
        </is>
      </c>
    </row>
    <row r="26">
      <c r="A26" s="4" t="inlineStr">
        <is>
          <t>Performance Information Illustrates Variability of Returns [Text]</t>
        </is>
      </c>
      <c r="B26" s="4" t="inlineStr">
        <is>
          <t>rr_PerformanceInformationIllustratesVariabilityOfReturns</t>
        </is>
      </c>
      <c r="C26" s="4" t="inlineStr">
        <is>
          <t>The bar chart below is intended to provide you with an indication of the risks of investing in the Fund by showing the Fund’s performance from year to year, as represented by the Investor Class of the Fund.The average annual total returns table below allows you to compare the performance of the Fund’s Investor and Institutional Class shares over the time periods indicated to that of a broad-based market index and an additional index composed of securities similar to those held by the Fund.</t>
        </is>
      </c>
    </row>
    <row r="27">
      <c r="A27" s="4" t="inlineStr">
        <is>
          <t>Performance Additional Market Index [Text]</t>
        </is>
      </c>
      <c r="B27" s="4" t="inlineStr">
        <is>
          <t>rr_PerformanceAdditionalMarketIndex</t>
        </is>
      </c>
      <c r="C27" s="4" t="inlineStr">
        <is>
          <t>The average annual total returns table below allows you to compare the performance of the Fund’s Investor and Institutional Class shares over the time periods indicated to that of a broad-based market index and an additional index composed of securities similar to those held by the Fund.</t>
        </is>
      </c>
    </row>
    <row r="28">
      <c r="A28" s="4" t="inlineStr">
        <is>
          <t>Performance Availability Website Address [Text]</t>
        </is>
      </c>
      <c r="B28" s="4" t="inlineStr">
        <is>
          <t>rr_PerformanceAvailabilityWebSiteAddress</t>
        </is>
      </c>
      <c r="C28" s="4" t="inlineStr">
        <is>
          <t>wasatchglobal.com</t>
        </is>
      </c>
    </row>
    <row r="29">
      <c r="A29" s="4" t="inlineStr">
        <is>
          <t>Performance Past Does Not Indicate Future [Text]</t>
        </is>
      </c>
      <c r="B29" s="4" t="inlineStr">
        <is>
          <t>rr_PerformancePastDoesNotIndicateFuture</t>
        </is>
      </c>
      <c r="C29" s="4" t="inlineStr">
        <is>
          <t>Performance in this section represents past performance (before and after taxes) which is not necessarily indicative of how the Fund will perform in the future.</t>
        </is>
      </c>
    </row>
    <row r="30">
      <c r="A30" s="4" t="inlineStr">
        <is>
          <t>Bar Chart [Heading]</t>
        </is>
      </c>
      <c r="B30" s="4" t="inlineStr">
        <is>
          <t>rr_BarChartHeading</t>
        </is>
      </c>
      <c r="C30" s="4" t="inlineStr">
        <is>
          <t xml:space="preserve"> Wasatch Global Value Fund — Investor Class   Year by Year Total Returns  </t>
        </is>
      </c>
    </row>
    <row r="31">
      <c r="A31" s="4" t="inlineStr">
        <is>
          <t>Bar Chart Closing [Text Block]</t>
        </is>
      </c>
      <c r="B31" s="4" t="inlineStr">
        <is>
          <t>rr_BarChartClosingTextBlock</t>
        </is>
      </c>
      <c r="C31" s="4" t="inlineStr">
        <is>
          <t xml:space="preserve"> Best and Worst Quarterly Returns
Best — 12/31/2020 22.49%
Worst — 3/31/2020 -27.86%</t>
        </is>
      </c>
    </row>
    <row r="32">
      <c r="A32" s="4" t="inlineStr">
        <is>
          <t>Performance Table Heading</t>
        </is>
      </c>
      <c r="B32" s="4" t="inlineStr">
        <is>
          <t>rr_PerformanceTableHeading</t>
        </is>
      </c>
      <c r="C32" s="4" t="inlineStr">
        <is>
          <t>Average Annual Total Returns(as of 12/31/21)</t>
        </is>
      </c>
    </row>
    <row r="33">
      <c r="A33" s="4" t="inlineStr">
        <is>
          <t>Performance Table Market Index Changed</t>
        </is>
      </c>
      <c r="B33" s="4" t="inlineStr">
        <is>
          <t>rr_PerformanceTableMarketIndexChanged</t>
        </is>
      </c>
      <c r="C33" s="4" t="inlineStr">
        <is>
          <t>The MSCI AC (All Country) World Value Index is a broad-based market index that captures large- and mid-cap securities exhibiting overall value style characteristics across 23 developed-market and 27 emerging-market countries. The MSCI AC (All Country) World Index is a broad-based market index that captures large- and mid-cap representation across 23 developed-market and 27 emerging-market countries. Effective June 3, 2021, the Fund changed its primary index from the MSCI AC (All Country) World Index to the MSCI AC (All Country) World Value Index as this index better represents the securities held by the Fund.</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are not relevant to investors who hold Fund shares through tax-deferred arrangements such as 401(k) plans or individual retirement accounts.</t>
        </is>
      </c>
    </row>
    <row r="36">
      <c r="A36" s="4" t="inlineStr">
        <is>
          <t>Performance Table One Class of after Tax Shown [Text]</t>
        </is>
      </c>
      <c r="B36" s="4" t="inlineStr">
        <is>
          <t>rr_PerformanceTableOneClassOfAfterTaxShown</t>
        </is>
      </c>
      <c r="C36" s="4" t="inlineStr">
        <is>
          <t>After-tax returns are shown for the Investor Class only. After-tax returns for the Institutional Class will vary.</t>
        </is>
      </c>
    </row>
    <row r="37">
      <c r="A37" s="4" t="inlineStr">
        <is>
          <t>Performance Table Explanation after Tax Higher</t>
        </is>
      </c>
      <c r="B37" s="4" t="inlineStr">
        <is>
          <t>rr_PerformanceTableExplanationAfterTaxHigher</t>
        </is>
      </c>
      <c r="C37" s="4" t="inlineStr">
        <is>
          <t>The Fund’s Investor Class returns after taxes on distributions and sale of Fund shares may be higher than the returns before taxes and after taxes on distributions because they include the effect of a tax benefit an investor may receive from the capital losses that would have been incurred.</t>
        </is>
      </c>
    </row>
    <row r="38">
      <c r="A38" s="4" t="inlineStr">
        <is>
          <t>Performance Table Narrative</t>
        </is>
      </c>
      <c r="B38" s="4" t="inlineStr">
        <is>
          <t>rr_PerformanceTableNarrativeTextBlock</t>
        </is>
      </c>
      <c r="C38"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Fund shares through tax-deferred arrangements such as 401(k) plans or individual retirement accounts. The Fund’s Investor Class returns after taxes on distributions and sale of Fund shares may be higher than the returns before taxes and after taxes on distributions because they include the effect of a tax benefit an investor may receive from the capital losses that would have been incurred.</t>
        </is>
      </c>
    </row>
    <row r="39">
      <c r="A39" s="4" t="inlineStr">
        <is>
          <t>Wasatch Global Value Fund | INVESTOR CLASS SHARES</t>
        </is>
      </c>
    </row>
    <row r="40">
      <c r="A40" s="3" t="inlineStr">
        <is>
          <t>Risk/Return:</t>
        </is>
      </c>
      <c r="B40" s="4" t="inlineStr">
        <is>
          <t>rr_RiskReturnAbstract</t>
        </is>
      </c>
    </row>
    <row r="41">
      <c r="A41" s="4" t="inlineStr">
        <is>
          <t>Maximum Sales Charge (Load) Imposed on Purchases (as a % of offering price)</t>
        </is>
      </c>
      <c r="B41" s="4" t="inlineStr">
        <is>
          <t>rr_MaximumSalesChargeImposedOnPurchasesOverOfferingPrice</t>
        </is>
      </c>
      <c r="C41" s="4" t="inlineStr">
        <is>
          <t xml:space="preserve">none
				</t>
        </is>
      </c>
    </row>
    <row r="42">
      <c r="A42" s="4" t="inlineStr">
        <is>
          <t>Redemption Fee (as a % of amount redeemed on shares held 60 days or less)</t>
        </is>
      </c>
      <c r="B42" s="4" t="inlineStr">
        <is>
          <t>rr_RedemptionFeeOverRedemption</t>
        </is>
      </c>
      <c r="C42" s="4" t="inlineStr">
        <is>
          <t>2.00%</t>
        </is>
      </c>
    </row>
    <row r="43">
      <c r="A43" s="4" t="inlineStr">
        <is>
          <t>Exchange Fee</t>
        </is>
      </c>
      <c r="B43" s="4" t="inlineStr">
        <is>
          <t>rr_ExchangeFeeOverRedemption</t>
        </is>
      </c>
      <c r="C43" s="4" t="inlineStr">
        <is>
          <t xml:space="preserve">none
				</t>
        </is>
      </c>
    </row>
    <row r="44">
      <c r="A44" s="4" t="inlineStr">
        <is>
          <t>Maximum Account Fee</t>
        </is>
      </c>
      <c r="B44" s="4" t="inlineStr">
        <is>
          <t>rr_MaximumAccountFeeOverAssets</t>
        </is>
      </c>
      <c r="C44" s="4" t="inlineStr">
        <is>
          <t xml:space="preserve">none
				</t>
        </is>
      </c>
    </row>
    <row r="45">
      <c r="A45" s="4" t="inlineStr">
        <is>
          <t>Management Fee</t>
        </is>
      </c>
      <c r="B45" s="4" t="inlineStr">
        <is>
          <t>rr_ManagementFeesOverAssets</t>
        </is>
      </c>
      <c r="C45" s="4" t="inlineStr">
        <is>
          <t>0.90%</t>
        </is>
      </c>
    </row>
    <row r="46">
      <c r="A46" s="4" t="inlineStr">
        <is>
          <t>Other Expenses</t>
        </is>
      </c>
      <c r="B46" s="4" t="inlineStr">
        <is>
          <t>rr_OtherExpensesOverAssets</t>
        </is>
      </c>
      <c r="C46" s="4" t="inlineStr">
        <is>
          <t>0.28%</t>
        </is>
      </c>
    </row>
    <row r="47">
      <c r="A47" s="4" t="inlineStr">
        <is>
          <t>Total Annual Fund Operating Expenses</t>
        </is>
      </c>
      <c r="B47" s="4" t="inlineStr">
        <is>
          <t>rr_ExpensesOverAssets</t>
        </is>
      </c>
      <c r="C47" s="4" t="inlineStr">
        <is>
          <t>1.18%</t>
        </is>
      </c>
    </row>
    <row r="48">
      <c r="A48" s="4" t="inlineStr">
        <is>
          <t>Expense Reimbursement</t>
        </is>
      </c>
      <c r="B48" s="4" t="inlineStr">
        <is>
          <t>rr_FeeWaiverOrReimbursementOverAssets</t>
        </is>
      </c>
      <c r="C48" s="4" t="inlineStr">
        <is>
          <t>(0.08%)</t>
        </is>
      </c>
    </row>
    <row r="49">
      <c r="A49" s="4" t="inlineStr">
        <is>
          <t>Total Annual Fund Operating Expenses After Expense Reimbursement</t>
        </is>
      </c>
      <c r="B49" s="4" t="inlineStr">
        <is>
          <t>rr_NetExpensesOverAssets</t>
        </is>
      </c>
      <c r="C49" s="4" t="inlineStr">
        <is>
          <t>1.10%</t>
        </is>
      </c>
      <c r="D49" s="4" t="inlineStr">
        <is>
          <t>[1]</t>
        </is>
      </c>
    </row>
    <row r="50">
      <c r="A50" s="4" t="inlineStr">
        <is>
          <t>1 YEAR</t>
        </is>
      </c>
      <c r="B50" s="4" t="inlineStr">
        <is>
          <t>rr_ExpenseExampleYear01</t>
        </is>
      </c>
      <c r="C50" s="5" t="n">
        <v>112</v>
      </c>
    </row>
    <row r="51">
      <c r="A51" s="4" t="inlineStr">
        <is>
          <t>3 YEARS</t>
        </is>
      </c>
      <c r="B51" s="4" t="inlineStr">
        <is>
          <t>rr_ExpenseExampleYear03</t>
        </is>
      </c>
      <c r="C51" s="6" t="n">
        <v>367</v>
      </c>
    </row>
    <row r="52">
      <c r="A52" s="4" t="inlineStr">
        <is>
          <t>5 YEARS</t>
        </is>
      </c>
      <c r="B52" s="4" t="inlineStr">
        <is>
          <t>rr_ExpenseExampleYear05</t>
        </is>
      </c>
      <c r="C52" s="6" t="n">
        <v>641</v>
      </c>
    </row>
    <row r="53">
      <c r="A53" s="4" t="inlineStr">
        <is>
          <t>10 YEARS</t>
        </is>
      </c>
      <c r="B53" s="4" t="inlineStr">
        <is>
          <t>rr_ExpenseExampleYear10</t>
        </is>
      </c>
      <c r="C53" s="5" t="n">
        <v>1425</v>
      </c>
    </row>
    <row r="54">
      <c r="A54" s="4" t="inlineStr">
        <is>
          <t>2012</t>
        </is>
      </c>
      <c r="B54" s="4" t="inlineStr">
        <is>
          <t>rr_AnnualReturn2012</t>
        </is>
      </c>
      <c r="C54" s="4" t="inlineStr">
        <is>
          <t>10.55%</t>
        </is>
      </c>
    </row>
    <row r="55">
      <c r="A55" s="4" t="inlineStr">
        <is>
          <t>2013</t>
        </is>
      </c>
      <c r="B55" s="4" t="inlineStr">
        <is>
          <t>rr_AnnualReturn2013</t>
        </is>
      </c>
      <c r="C55" s="4" t="inlineStr">
        <is>
          <t>25.78%</t>
        </is>
      </c>
    </row>
    <row r="56">
      <c r="A56" s="4" t="inlineStr">
        <is>
          <t>2014</t>
        </is>
      </c>
      <c r="B56" s="4" t="inlineStr">
        <is>
          <t>rr_AnnualReturn2014</t>
        </is>
      </c>
      <c r="C56" s="4" t="inlineStr">
        <is>
          <t>5.85%</t>
        </is>
      </c>
    </row>
    <row r="57">
      <c r="A57" s="4" t="inlineStr">
        <is>
          <t>2015</t>
        </is>
      </c>
      <c r="B57" s="4" t="inlineStr">
        <is>
          <t>rr_AnnualReturn2015</t>
        </is>
      </c>
      <c r="C57" s="4" t="inlineStr">
        <is>
          <t>(3.13%)</t>
        </is>
      </c>
    </row>
    <row r="58">
      <c r="A58" s="4" t="inlineStr">
        <is>
          <t>2016</t>
        </is>
      </c>
      <c r="B58" s="4" t="inlineStr">
        <is>
          <t>rr_AnnualReturn2016</t>
        </is>
      </c>
      <c r="C58" s="4" t="inlineStr">
        <is>
          <t>16.65%</t>
        </is>
      </c>
    </row>
    <row r="59">
      <c r="A59" s="4" t="inlineStr">
        <is>
          <t>2017</t>
        </is>
      </c>
      <c r="B59" s="4" t="inlineStr">
        <is>
          <t>rr_AnnualReturn2017</t>
        </is>
      </c>
      <c r="C59" s="4" t="inlineStr">
        <is>
          <t>11.21%</t>
        </is>
      </c>
    </row>
    <row r="60">
      <c r="A60" s="4" t="inlineStr">
        <is>
          <t>2018</t>
        </is>
      </c>
      <c r="B60" s="4" t="inlineStr">
        <is>
          <t>rr_AnnualReturn2018</t>
        </is>
      </c>
      <c r="C60" s="4" t="inlineStr">
        <is>
          <t>(5.52%)</t>
        </is>
      </c>
    </row>
    <row r="61">
      <c r="A61" s="4" t="inlineStr">
        <is>
          <t>2019</t>
        </is>
      </c>
      <c r="B61" s="4" t="inlineStr">
        <is>
          <t>rr_AnnualReturn2019</t>
        </is>
      </c>
      <c r="C61" s="4" t="inlineStr">
        <is>
          <t>17.25%</t>
        </is>
      </c>
    </row>
    <row r="62">
      <c r="A62" s="4" t="inlineStr">
        <is>
          <t>2020</t>
        </is>
      </c>
      <c r="B62" s="4" t="inlineStr">
        <is>
          <t>rr_AnnualReturn2020</t>
        </is>
      </c>
      <c r="C62" s="4" t="inlineStr">
        <is>
          <t>2.02%</t>
        </is>
      </c>
    </row>
    <row r="63">
      <c r="A63" s="4" t="inlineStr">
        <is>
          <t>2021</t>
        </is>
      </c>
      <c r="B63" s="4" t="inlineStr">
        <is>
          <t>rr_AnnualReturn2021</t>
        </is>
      </c>
      <c r="C63" s="4" t="inlineStr">
        <is>
          <t>25.10%</t>
        </is>
      </c>
    </row>
    <row r="64">
      <c r="A64" s="4" t="inlineStr">
        <is>
          <t>Highest Quarterly Return, Label</t>
        </is>
      </c>
      <c r="B64" s="4" t="inlineStr">
        <is>
          <t>rr_HighestQuarterlyReturnLabel</t>
        </is>
      </c>
      <c r="C64" s="4" t="inlineStr">
        <is>
          <t>Best</t>
        </is>
      </c>
    </row>
    <row r="65">
      <c r="A65" s="4" t="inlineStr">
        <is>
          <t>Highest Quarterly Return, Date</t>
        </is>
      </c>
      <c r="B65" s="4" t="inlineStr">
        <is>
          <t>rr_BarChartHighestQuarterlyReturnDate</t>
        </is>
      </c>
      <c r="C65" s="4" t="inlineStr">
        <is>
          <t>Dec. 31,
		2020</t>
        </is>
      </c>
    </row>
    <row r="66">
      <c r="A66" s="4" t="inlineStr">
        <is>
          <t>Highest Quarterly Return</t>
        </is>
      </c>
      <c r="B66" s="4" t="inlineStr">
        <is>
          <t>rr_BarChartHighestQuarterlyReturn</t>
        </is>
      </c>
      <c r="C66" s="4" t="inlineStr">
        <is>
          <t>22.49%</t>
        </is>
      </c>
    </row>
    <row r="67">
      <c r="A67" s="4" t="inlineStr">
        <is>
          <t>Lowest Quarterly Return, Label</t>
        </is>
      </c>
      <c r="B67" s="4" t="inlineStr">
        <is>
          <t>rr_LowestQuarterlyReturnLabel</t>
        </is>
      </c>
      <c r="C67" s="4" t="inlineStr">
        <is>
          <t>Wors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7.86%)</t>
        </is>
      </c>
    </row>
    <row r="70">
      <c r="A70" s="4" t="inlineStr">
        <is>
          <t>1 YEAR</t>
        </is>
      </c>
      <c r="B70" s="4" t="inlineStr">
        <is>
          <t>rr_AverageAnnualReturnYear01</t>
        </is>
      </c>
      <c r="C70" s="4" t="inlineStr">
        <is>
          <t>25.10%</t>
        </is>
      </c>
    </row>
    <row r="71">
      <c r="A71" s="4" t="inlineStr">
        <is>
          <t>5 YEARS</t>
        </is>
      </c>
      <c r="B71" s="4" t="inlineStr">
        <is>
          <t>rr_AverageAnnualReturnYear05</t>
        </is>
      </c>
      <c r="C71" s="4" t="inlineStr">
        <is>
          <t>9.48%</t>
        </is>
      </c>
    </row>
    <row r="72">
      <c r="A72" s="4" t="inlineStr">
        <is>
          <t>10 YEARS</t>
        </is>
      </c>
      <c r="B72" s="4" t="inlineStr">
        <is>
          <t>rr_AverageAnnualReturnYear10</t>
        </is>
      </c>
      <c r="C72" s="4" t="inlineStr">
        <is>
          <t>10.09%</t>
        </is>
      </c>
    </row>
    <row r="73">
      <c r="A73" s="4" t="inlineStr">
        <is>
          <t>Inception Date</t>
        </is>
      </c>
      <c r="B73" s="4" t="inlineStr">
        <is>
          <t>rr_AverageAnnualReturnInceptionDate</t>
        </is>
      </c>
      <c r="C73" s="4" t="inlineStr">
        <is>
          <t>Sep. 25,
		1996</t>
        </is>
      </c>
    </row>
    <row r="74">
      <c r="A74" s="4" t="inlineStr">
        <is>
          <t>Wasatch Global Value Fund | INSTITUTIONAL CLASS SHARES</t>
        </is>
      </c>
    </row>
    <row r="75">
      <c r="A75" s="3" t="inlineStr">
        <is>
          <t>Risk/Return:</t>
        </is>
      </c>
      <c r="B75" s="4" t="inlineStr">
        <is>
          <t>rr_RiskReturnAbstract</t>
        </is>
      </c>
    </row>
    <row r="76">
      <c r="A76" s="4" t="inlineStr">
        <is>
          <t>Maximum Sales Charge (Load) Imposed on Purchases (as a % of offering price)</t>
        </is>
      </c>
      <c r="B76" s="4" t="inlineStr">
        <is>
          <t>rr_MaximumSalesChargeImposedOnPurchasesOverOfferingPrice</t>
        </is>
      </c>
      <c r="C76" s="4" t="inlineStr">
        <is>
          <t xml:space="preserve">none
				</t>
        </is>
      </c>
    </row>
    <row r="77">
      <c r="A77" s="4" t="inlineStr">
        <is>
          <t>Redemption Fee (as a % of amount redeemed on shares held 60 days or less)</t>
        </is>
      </c>
      <c r="B77" s="4" t="inlineStr">
        <is>
          <t>rr_RedemptionFeeOverRedemption</t>
        </is>
      </c>
      <c r="C77" s="4" t="inlineStr">
        <is>
          <t>2.00%</t>
        </is>
      </c>
    </row>
    <row r="78">
      <c r="A78" s="4" t="inlineStr">
        <is>
          <t>Exchange Fee</t>
        </is>
      </c>
      <c r="B78" s="4" t="inlineStr">
        <is>
          <t>rr_ExchangeFeeOverRedemption</t>
        </is>
      </c>
      <c r="C78" s="4" t="inlineStr">
        <is>
          <t xml:space="preserve">none
				</t>
        </is>
      </c>
    </row>
    <row r="79">
      <c r="A79" s="4" t="inlineStr">
        <is>
          <t>Maximum Account Fee</t>
        </is>
      </c>
      <c r="B79" s="4" t="inlineStr">
        <is>
          <t>rr_MaximumAccountFeeOverAssets</t>
        </is>
      </c>
      <c r="C79" s="4" t="inlineStr">
        <is>
          <t xml:space="preserve">none
				</t>
        </is>
      </c>
    </row>
    <row r="80">
      <c r="A80" s="4" t="inlineStr">
        <is>
          <t>Management Fee</t>
        </is>
      </c>
      <c r="B80" s="4" t="inlineStr">
        <is>
          <t>rr_ManagementFeesOverAssets</t>
        </is>
      </c>
      <c r="C80" s="4" t="inlineStr">
        <is>
          <t>0.90%</t>
        </is>
      </c>
    </row>
    <row r="81">
      <c r="A81" s="4" t="inlineStr">
        <is>
          <t>Other Expenses</t>
        </is>
      </c>
      <c r="B81" s="4" t="inlineStr">
        <is>
          <t>rr_OtherExpensesOverAssets</t>
        </is>
      </c>
      <c r="C81" s="4" t="inlineStr">
        <is>
          <t>0.53%</t>
        </is>
      </c>
    </row>
    <row r="82">
      <c r="A82" s="4" t="inlineStr">
        <is>
          <t>Total Annual Fund Operating Expenses</t>
        </is>
      </c>
      <c r="B82" s="4" t="inlineStr">
        <is>
          <t>rr_ExpensesOverAssets</t>
        </is>
      </c>
      <c r="C82" s="4" t="inlineStr">
        <is>
          <t>1.43%</t>
        </is>
      </c>
    </row>
    <row r="83">
      <c r="A83" s="4" t="inlineStr">
        <is>
          <t>Expense Reimbursement</t>
        </is>
      </c>
      <c r="B83" s="4" t="inlineStr">
        <is>
          <t>rr_FeeWaiverOrReimbursementOverAssets</t>
        </is>
      </c>
      <c r="C83" s="4" t="inlineStr">
        <is>
          <t>(0.44%)</t>
        </is>
      </c>
    </row>
    <row r="84">
      <c r="A84" s="4" t="inlineStr">
        <is>
          <t>Total Annual Fund Operating Expenses After Expense Reimbursement</t>
        </is>
      </c>
      <c r="B84" s="4" t="inlineStr">
        <is>
          <t>rr_NetExpensesOverAssets</t>
        </is>
      </c>
      <c r="C84" s="4" t="inlineStr">
        <is>
          <t>0.99%</t>
        </is>
      </c>
      <c r="D84" s="4" t="inlineStr">
        <is>
          <t>[1]</t>
        </is>
      </c>
    </row>
    <row r="85">
      <c r="A85" s="4" t="inlineStr">
        <is>
          <t>1 YEAR</t>
        </is>
      </c>
      <c r="B85" s="4" t="inlineStr">
        <is>
          <t>rr_ExpenseExampleYear01</t>
        </is>
      </c>
      <c r="C85" s="5" t="n">
        <v>101</v>
      </c>
    </row>
    <row r="86">
      <c r="A86" s="4" t="inlineStr">
        <is>
          <t>3 YEARS</t>
        </is>
      </c>
      <c r="B86" s="4" t="inlineStr">
        <is>
          <t>rr_ExpenseExampleYear03</t>
        </is>
      </c>
      <c r="C86" s="6" t="n">
        <v>409</v>
      </c>
    </row>
    <row r="87">
      <c r="A87" s="4" t="inlineStr">
        <is>
          <t>5 YEARS</t>
        </is>
      </c>
      <c r="B87" s="4" t="inlineStr">
        <is>
          <t>rr_ExpenseExampleYear05</t>
        </is>
      </c>
      <c r="C87" s="6" t="n">
        <v>740</v>
      </c>
    </row>
    <row r="88">
      <c r="A88" s="4" t="inlineStr">
        <is>
          <t>10 YEARS</t>
        </is>
      </c>
      <c r="B88" s="4" t="inlineStr">
        <is>
          <t>rr_ExpenseExampleYear10</t>
        </is>
      </c>
      <c r="C88" s="5" t="n">
        <v>1675</v>
      </c>
    </row>
    <row r="89">
      <c r="A89" s="4" t="inlineStr">
        <is>
          <t>1 YEAR</t>
        </is>
      </c>
      <c r="B89" s="4" t="inlineStr">
        <is>
          <t>rr_AverageAnnualReturnYear01</t>
        </is>
      </c>
      <c r="C89" s="4" t="inlineStr">
        <is>
          <t>25.33%</t>
        </is>
      </c>
    </row>
    <row r="90">
      <c r="A90" s="4" t="inlineStr">
        <is>
          <t>5 YEARS</t>
        </is>
      </c>
      <c r="B90" s="4" t="inlineStr">
        <is>
          <t>rr_AverageAnnualReturnYear05</t>
        </is>
      </c>
      <c r="C90" s="4" t="inlineStr">
        <is>
          <t>9.67%</t>
        </is>
      </c>
    </row>
    <row r="91">
      <c r="A91" s="4" t="inlineStr">
        <is>
          <t>SINCE INCEPTION</t>
        </is>
      </c>
      <c r="B91" s="4" t="inlineStr">
        <is>
          <t>rr_AverageAnnualReturnSinceInception</t>
        </is>
      </c>
      <c r="C91" s="4" t="inlineStr">
        <is>
          <t>9.83%</t>
        </is>
      </c>
    </row>
    <row r="92">
      <c r="A92" s="4" t="inlineStr">
        <is>
          <t>Inception Date</t>
        </is>
      </c>
      <c r="B92" s="4" t="inlineStr">
        <is>
          <t>rr_AverageAnnualReturnInceptionDate</t>
        </is>
      </c>
      <c r="C92" s="4" t="inlineStr">
        <is>
          <t>Jan. 31,
		2012</t>
        </is>
      </c>
    </row>
    <row r="93">
      <c r="A93" s="4" t="inlineStr">
        <is>
          <t>Wasatch Global Value Fund | Return After Taxes on Distributions | INVESTOR CLASS SHARES</t>
        </is>
      </c>
    </row>
    <row r="94">
      <c r="A94" s="3" t="inlineStr">
        <is>
          <t>Risk/Return:</t>
        </is>
      </c>
      <c r="B94" s="4" t="inlineStr">
        <is>
          <t>rr_RiskReturnAbstract</t>
        </is>
      </c>
    </row>
    <row r="95">
      <c r="A95" s="4" t="inlineStr">
        <is>
          <t>1 YEAR</t>
        </is>
      </c>
      <c r="B95" s="4" t="inlineStr">
        <is>
          <t>rr_AverageAnnualReturnYear01</t>
        </is>
      </c>
      <c r="C95" s="4" t="inlineStr">
        <is>
          <t>23.57%</t>
        </is>
      </c>
    </row>
    <row r="96">
      <c r="A96" s="4" t="inlineStr">
        <is>
          <t>5 YEARS</t>
        </is>
      </c>
      <c r="B96" s="4" t="inlineStr">
        <is>
          <t>rr_AverageAnnualReturnYear05</t>
        </is>
      </c>
      <c r="C96" s="4" t="inlineStr">
        <is>
          <t>7.38%</t>
        </is>
      </c>
    </row>
    <row r="97">
      <c r="A97" s="4" t="inlineStr">
        <is>
          <t>10 YEARS</t>
        </is>
      </c>
      <c r="B97" s="4" t="inlineStr">
        <is>
          <t>rr_AverageAnnualReturnYear10</t>
        </is>
      </c>
      <c r="C97" s="4" t="inlineStr">
        <is>
          <t>7.07%</t>
        </is>
      </c>
    </row>
    <row r="98">
      <c r="A98" s="4" t="inlineStr">
        <is>
          <t>Inception Date</t>
        </is>
      </c>
      <c r="B98" s="4" t="inlineStr">
        <is>
          <t>rr_AverageAnnualReturnInceptionDate</t>
        </is>
      </c>
      <c r="C98" s="4" t="inlineStr">
        <is>
          <t>Sep. 25,
		1996</t>
        </is>
      </c>
    </row>
    <row r="99">
      <c r="A99" s="4" t="inlineStr">
        <is>
          <t>Wasatch Global Value Fund | Return After Taxes on Distributions and Sale of Fund Shares | INVESTOR CLASS SHARES</t>
        </is>
      </c>
    </row>
    <row r="100">
      <c r="A100" s="3" t="inlineStr">
        <is>
          <t>Risk/Return:</t>
        </is>
      </c>
      <c r="B100" s="4" t="inlineStr">
        <is>
          <t>rr_RiskReturnAbstract</t>
        </is>
      </c>
    </row>
    <row r="101">
      <c r="A101" s="4" t="inlineStr">
        <is>
          <t>1 YEAR</t>
        </is>
      </c>
      <c r="B101" s="4" t="inlineStr">
        <is>
          <t>rr_AverageAnnualReturnYear01</t>
        </is>
      </c>
      <c r="C101" s="4" t="inlineStr">
        <is>
          <t>15.49%</t>
        </is>
      </c>
    </row>
    <row r="102">
      <c r="A102" s="4" t="inlineStr">
        <is>
          <t>5 YEARS</t>
        </is>
      </c>
      <c r="B102" s="4" t="inlineStr">
        <is>
          <t>rr_AverageAnnualReturnYear05</t>
        </is>
      </c>
      <c r="C102" s="4" t="inlineStr">
        <is>
          <t>7.05%</t>
        </is>
      </c>
    </row>
    <row r="103">
      <c r="A103" s="4" t="inlineStr">
        <is>
          <t>10 YEARS</t>
        </is>
      </c>
      <c r="B103" s="4" t="inlineStr">
        <is>
          <t>rr_AverageAnnualReturnYear10</t>
        </is>
      </c>
      <c r="C103" s="4" t="inlineStr">
        <is>
          <t>7.40%</t>
        </is>
      </c>
    </row>
    <row r="104">
      <c r="A104" s="4" t="inlineStr">
        <is>
          <t>Inception Date</t>
        </is>
      </c>
      <c r="B104" s="4" t="inlineStr">
        <is>
          <t>rr_AverageAnnualReturnInceptionDate</t>
        </is>
      </c>
      <c r="C104" s="4" t="inlineStr">
        <is>
          <t>Sep. 25,
		1996</t>
        </is>
      </c>
    </row>
    <row r="105">
      <c r="A105" s="4" t="inlineStr">
        <is>
          <t>Wasatch Global Value Fund | MSCI AC (All Country) World Value Index (reflects no deductions for fees, expenses or taxes) | INVESTOR CLASS SHARES</t>
        </is>
      </c>
    </row>
    <row r="106">
      <c r="A106" s="3" t="inlineStr">
        <is>
          <t>Risk/Return:</t>
        </is>
      </c>
      <c r="B106" s="4" t="inlineStr">
        <is>
          <t>rr_RiskReturnAbstract</t>
        </is>
      </c>
    </row>
    <row r="107">
      <c r="A107" s="4" t="inlineStr">
        <is>
          <t>1 YEAR</t>
        </is>
      </c>
      <c r="B107" s="4" t="inlineStr">
        <is>
          <t>rr_AverageAnnualReturnYear01</t>
        </is>
      </c>
      <c r="C107" s="4" t="inlineStr">
        <is>
          <t>19.62%</t>
        </is>
      </c>
      <c r="D107" s="4" t="inlineStr">
        <is>
          <t>[2],[3]</t>
        </is>
      </c>
    </row>
    <row r="108">
      <c r="A108" s="4" t="inlineStr">
        <is>
          <t>5 YEARS</t>
        </is>
      </c>
      <c r="B108" s="4" t="inlineStr">
        <is>
          <t>rr_AverageAnnualReturnYear05</t>
        </is>
      </c>
      <c r="C108" s="4" t="inlineStr">
        <is>
          <t>8.69%</t>
        </is>
      </c>
      <c r="D108" s="4" t="inlineStr">
        <is>
          <t>[2],[3]</t>
        </is>
      </c>
    </row>
    <row r="109">
      <c r="A109" s="4" t="inlineStr">
        <is>
          <t>10 YEARS</t>
        </is>
      </c>
      <c r="B109" s="4" t="inlineStr">
        <is>
          <t>rr_AverageAnnualReturnYear10</t>
        </is>
      </c>
      <c r="C109" s="4" t="inlineStr">
        <is>
          <t>8.82%</t>
        </is>
      </c>
      <c r="D109" s="4" t="inlineStr">
        <is>
          <t>[2],[3]</t>
        </is>
      </c>
    </row>
    <row r="110">
      <c r="A110" s="4" t="inlineStr">
        <is>
          <t>Wasatch Global Value Fund | MSCI AC (All Country) World Value Index (reflects no deductions for fees, expenses or taxes) | INSTITUTIONAL CLASS SHARES</t>
        </is>
      </c>
    </row>
    <row r="111">
      <c r="A111" s="3" t="inlineStr">
        <is>
          <t>Risk/Return:</t>
        </is>
      </c>
      <c r="B111" s="4" t="inlineStr">
        <is>
          <t>rr_RiskReturnAbstract</t>
        </is>
      </c>
    </row>
    <row r="112">
      <c r="A112" s="4" t="inlineStr">
        <is>
          <t>1 YEAR</t>
        </is>
      </c>
      <c r="B112" s="4" t="inlineStr">
        <is>
          <t>rr_AverageAnnualReturnYear01</t>
        </is>
      </c>
      <c r="C112" s="4" t="inlineStr">
        <is>
          <t>19.62%</t>
        </is>
      </c>
      <c r="D112" s="4" t="inlineStr">
        <is>
          <t>[2],[3]</t>
        </is>
      </c>
    </row>
    <row r="113">
      <c r="A113" s="4" t="inlineStr">
        <is>
          <t>5 YEARS</t>
        </is>
      </c>
      <c r="B113" s="4" t="inlineStr">
        <is>
          <t>rr_AverageAnnualReturnYear05</t>
        </is>
      </c>
      <c r="C113" s="4" t="inlineStr">
        <is>
          <t>8.69%</t>
        </is>
      </c>
      <c r="D113" s="4" t="inlineStr">
        <is>
          <t>[2],[3]</t>
        </is>
      </c>
    </row>
    <row r="114">
      <c r="A114" s="4" t="inlineStr">
        <is>
          <t>SINCE INCEPTION</t>
        </is>
      </c>
      <c r="B114" s="4" t="inlineStr">
        <is>
          <t>rr_AverageAnnualReturnSinceInception</t>
        </is>
      </c>
      <c r="C114" s="4" t="inlineStr">
        <is>
          <t>8.36%</t>
        </is>
      </c>
      <c r="D114" s="4" t="inlineStr">
        <is>
          <t>[2],[3]</t>
        </is>
      </c>
    </row>
    <row r="115">
      <c r="A115" s="4" t="inlineStr">
        <is>
          <t>Wasatch Global Value Fund | MSCI AC (All Country) World Index (reflects no deductions for fees, expenses or taxes) | INVESTOR CLASS SHARES</t>
        </is>
      </c>
    </row>
    <row r="116">
      <c r="A116" s="3" t="inlineStr">
        <is>
          <t>Risk/Return:</t>
        </is>
      </c>
      <c r="B116" s="4" t="inlineStr">
        <is>
          <t>rr_RiskReturnAbstract</t>
        </is>
      </c>
    </row>
    <row r="117">
      <c r="A117" s="4" t="inlineStr">
        <is>
          <t>1 YEAR</t>
        </is>
      </c>
      <c r="B117" s="4" t="inlineStr">
        <is>
          <t>rr_AverageAnnualReturnYear01</t>
        </is>
      </c>
      <c r="C117" s="4" t="inlineStr">
        <is>
          <t>18.54%</t>
        </is>
      </c>
      <c r="D117" s="4" t="inlineStr">
        <is>
          <t>[2],[3]</t>
        </is>
      </c>
    </row>
    <row r="118">
      <c r="A118" s="4" t="inlineStr">
        <is>
          <t>5 YEARS</t>
        </is>
      </c>
      <c r="B118" s="4" t="inlineStr">
        <is>
          <t>rr_AverageAnnualReturnYear05</t>
        </is>
      </c>
      <c r="C118" s="4" t="inlineStr">
        <is>
          <t>14.40%</t>
        </is>
      </c>
      <c r="D118" s="4" t="inlineStr">
        <is>
          <t>[2],[3]</t>
        </is>
      </c>
    </row>
    <row r="119">
      <c r="A119" s="4" t="inlineStr">
        <is>
          <t>10 YEARS</t>
        </is>
      </c>
      <c r="B119" s="4" t="inlineStr">
        <is>
          <t>rr_AverageAnnualReturnYear10</t>
        </is>
      </c>
      <c r="C119" s="4" t="inlineStr">
        <is>
          <t>11.85%</t>
        </is>
      </c>
      <c r="D119" s="4" t="inlineStr">
        <is>
          <t>[2],[3]</t>
        </is>
      </c>
    </row>
    <row r="120">
      <c r="A120" s="4" t="inlineStr">
        <is>
          <t>Wasatch Global Value Fund | MSCI AC (All Country) World Index (reflects no deductions for fees, expenses or taxes) | INSTITUTIONAL CLASS SHARES</t>
        </is>
      </c>
    </row>
    <row r="121">
      <c r="A121" s="3" t="inlineStr">
        <is>
          <t>Risk/Return:</t>
        </is>
      </c>
      <c r="B121" s="4" t="inlineStr">
        <is>
          <t>rr_RiskReturnAbstract</t>
        </is>
      </c>
    </row>
    <row r="122">
      <c r="A122" s="4" t="inlineStr">
        <is>
          <t>1 YEAR</t>
        </is>
      </c>
      <c r="B122" s="4" t="inlineStr">
        <is>
          <t>rr_AverageAnnualReturnYear01</t>
        </is>
      </c>
      <c r="C122" s="4" t="inlineStr">
        <is>
          <t>18.54%</t>
        </is>
      </c>
      <c r="D122" s="4" t="inlineStr">
        <is>
          <t>[2],[3]</t>
        </is>
      </c>
    </row>
    <row r="123">
      <c r="A123" s="4" t="inlineStr">
        <is>
          <t>5 YEARS</t>
        </is>
      </c>
      <c r="B123" s="4" t="inlineStr">
        <is>
          <t>rr_AverageAnnualReturnYear05</t>
        </is>
      </c>
      <c r="C123" s="4" t="inlineStr">
        <is>
          <t>14.40%</t>
        </is>
      </c>
      <c r="D123" s="4" t="inlineStr">
        <is>
          <t>[2],[3]</t>
        </is>
      </c>
    </row>
    <row r="124">
      <c r="A124" s="4" t="inlineStr">
        <is>
          <t>SINCE INCEPTION</t>
        </is>
      </c>
      <c r="B124" s="4" t="inlineStr">
        <is>
          <t>rr_AverageAnnualReturnSinceInception</t>
        </is>
      </c>
      <c r="C124" s="4" t="inlineStr">
        <is>
          <t>11.35%</t>
        </is>
      </c>
      <c r="D124" s="4" t="inlineStr">
        <is>
          <t>[2],[3]</t>
        </is>
      </c>
    </row>
    <row r="125"/>
    <row r="126">
      <c r="A126" s="4" t="inlineStr">
        <is>
          <t>[1]</t>
        </is>
      </c>
      <c r="B126" s="4" t="inlineStr">
        <is>
          <t>Wasatch Advisors, Inc., doing business as Wasatch Global Investors, (Advisor), the Fund’s investment advisor, has contractually agreed to reimburse the Investor Class shares and Institutional Class shares of the Fund for Total Annual Fund Operating Expenses in excess of 1.10% and 0.95%, respectively, of average daily net assets until at least January 31, 2023, excluding fees and expenses incurred in borrowing securities and selling portfolio securities short including enhanced custody fees (which include borrowing costs, financing fees and other charges paid in connection with borrowing the security to be sold short, and maintaining related margin collateral) and dividend expense on short sales/interest expense, acquired fund fees and expenses, interest, taxes, brokerage commissions, other investment related costs, and extraordinary expenses such as litigation and other expenses not incurred in the ordinary course of business. The Fund may only make repayments to the Advisor for amounts reimbursed if such repayment does not cause the Fund’s expense ratio, after the repayment is taken into account, to exceed both (i) the expense cap in place at the time such amounts were waived; and (ii) the Fund’s current expense cap. The Board of Trustees is the only party that can terminate the contractual limitation prior to the contract’s expiration. The Advisor can rescind the contractual limitation on expenses at any time after its expiration date. Shareholder expenses will increase if the Advisor does not renew the contractual expense cap after its expiration date.</t>
        </is>
      </c>
    </row>
    <row r="127">
      <c r="A127" s="4" t="inlineStr">
        <is>
          <t>[2]</t>
        </is>
      </c>
      <c r="B127" s="4" t="inlineStr">
        <is>
          <t>Source: MSCI. MSCI makes no express or implied warranties or representations and shall have no liability whatsoever with respect to any MSCI data contained herein. The MSCI data may not be further redistributed or used to create indexes or financial products. This report is not approved or produced by MSCI.</t>
        </is>
      </c>
    </row>
    <row r="128">
      <c r="A128" s="4" t="inlineStr">
        <is>
          <t>[3]</t>
        </is>
      </c>
      <c r="B128" s="4" t="inlineStr">
        <is>
          <t>The MSCI AC (All Country) World Value Index is a broad-based market index that captures large- and mid-cap securities exhibiting overall value style characteristics across 23 developed-market and 27 emerging-market countries. The MSCI AC (All Country) World Index is a broad-based market index that captures large- and mid-cap representation across 23 developed-market and 27 emerging-market countries. Effective June 3, 2021, the Fund changed its primary index from the MSCI AC (All Country) World Index to the MSCI AC (All Country) World Value Index as this index better represents the securities held by the Fund.</t>
        </is>
      </c>
    </row>
  </sheetData>
  <mergeCells count="5">
    <mergeCell ref="C1:D1"/>
    <mergeCell ref="A125:C125"/>
    <mergeCell ref="B126:C126"/>
    <mergeCell ref="B127:C127"/>
    <mergeCell ref="B128:C12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8:50:15Z</dcterms:created>
  <dcterms:modified xmlns:dcterms="http://purl.org/dc/terms/" xmlns:xsi="http://www.w3.org/2001/XMLSchema-instance" xsi:type="dcterms:W3CDTF">2022-01-28T18:50:15Z</dcterms:modified>
</cp:coreProperties>
</file>